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and Divestiture"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Deferred Revenue" sheetId="16" state="visible" r:id="rId16"/>
    <sheet xmlns:r="http://schemas.openxmlformats.org/officeDocument/2006/relationships" name="Debt Obligations" sheetId="17" state="visible" r:id="rId17"/>
    <sheet xmlns:r="http://schemas.openxmlformats.org/officeDocument/2006/relationships" name="Retirement Plans" sheetId="18" state="visible" r:id="rId18"/>
    <sheet xmlns:r="http://schemas.openxmlformats.org/officeDocument/2006/relationships" name="Share-Based Compensation" sheetId="19" state="visible" r:id="rId19"/>
    <sheet xmlns:r="http://schemas.openxmlformats.org/officeDocument/2006/relationships" name="Nasdaq Stockholders_ Equity"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Clearing Operatio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Business Segments" sheetId="27" state="visible" r:id="rId27"/>
    <sheet xmlns:r="http://schemas.openxmlformats.org/officeDocument/2006/relationships" name="Restructuring Charg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Acquisitions and Divestiture (T" sheetId="32" state="visible" r:id="rId32"/>
    <sheet xmlns:r="http://schemas.openxmlformats.org/officeDocument/2006/relationships" name="Goodwill and Acquired Intangi_2" sheetId="33" state="visible" r:id="rId33"/>
    <sheet xmlns:r="http://schemas.openxmlformats.org/officeDocument/2006/relationships" name="Investments (Tables)" sheetId="34" state="visible" r:id="rId34"/>
    <sheet xmlns:r="http://schemas.openxmlformats.org/officeDocument/2006/relationships" name="Property and Equipment, net (Ta" sheetId="35" state="visible" r:id="rId35"/>
    <sheet xmlns:r="http://schemas.openxmlformats.org/officeDocument/2006/relationships" name="Deferred Revenue (Tables)" sheetId="36" state="visible" r:id="rId36"/>
    <sheet xmlns:r="http://schemas.openxmlformats.org/officeDocument/2006/relationships" name="Debt Obligations (Tables)" sheetId="37" state="visible" r:id="rId37"/>
    <sheet xmlns:r="http://schemas.openxmlformats.org/officeDocument/2006/relationships" name="Retirement Plans (Tables)" sheetId="38" state="visible" r:id="rId38"/>
    <sheet xmlns:r="http://schemas.openxmlformats.org/officeDocument/2006/relationships" name="Share-Based Compensation (Table" sheetId="39" state="visible" r:id="rId39"/>
    <sheet xmlns:r="http://schemas.openxmlformats.org/officeDocument/2006/relationships" name="Nasdaq Stockholders_ Equity (Ta" sheetId="40" state="visible" r:id="rId40"/>
    <sheet xmlns:r="http://schemas.openxmlformats.org/officeDocument/2006/relationships" name="Earnings Per Share (Tables)" sheetId="41" state="visible" r:id="rId41"/>
    <sheet xmlns:r="http://schemas.openxmlformats.org/officeDocument/2006/relationships" name="Fair Value of Financial Instr_2" sheetId="42" state="visible" r:id="rId42"/>
    <sheet xmlns:r="http://schemas.openxmlformats.org/officeDocument/2006/relationships" name="Clearing Operation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Business Segments (Tables)" sheetId="46" state="visible" r:id="rId46"/>
    <sheet xmlns:r="http://schemas.openxmlformats.org/officeDocument/2006/relationships" name="Restructuring Charges (Tables)" sheetId="47" state="visible" r:id="rId47"/>
    <sheet xmlns:r="http://schemas.openxmlformats.org/officeDocument/2006/relationships" name="Organization and Nature of Op_2" sheetId="48" state="visible" r:id="rId48"/>
    <sheet xmlns:r="http://schemas.openxmlformats.org/officeDocument/2006/relationships" name="Summary of Significant Accoun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Acquisitions and Divestiture (2" sheetId="53" state="visible" r:id="rId53"/>
    <sheet xmlns:r="http://schemas.openxmlformats.org/officeDocument/2006/relationships" name="Acquisitions and Divestiture _2" sheetId="54" state="visible" r:id="rId54"/>
    <sheet xmlns:r="http://schemas.openxmlformats.org/officeDocument/2006/relationships" name="Acquisitions and Divestiture (I"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Goodwill and Acquired Intangi_5" sheetId="58" state="visible" r:id="rId58"/>
    <sheet xmlns:r="http://schemas.openxmlformats.org/officeDocument/2006/relationships" name="Goodwill and Acquired Intangi_6" sheetId="59" state="visible" r:id="rId59"/>
    <sheet xmlns:r="http://schemas.openxmlformats.org/officeDocument/2006/relationships" name="Investments (Schedule of Invest" sheetId="60" state="visible" r:id="rId60"/>
    <sheet xmlns:r="http://schemas.openxmlformats.org/officeDocument/2006/relationships" name="Investments (Narrative) (Detail" sheetId="61" state="visible" r:id="rId61"/>
    <sheet xmlns:r="http://schemas.openxmlformats.org/officeDocument/2006/relationships" name="Property and Equipment, net (Sc" sheetId="62" state="visible" r:id="rId62"/>
    <sheet xmlns:r="http://schemas.openxmlformats.org/officeDocument/2006/relationships" name="Property and Equipment, net (Na" sheetId="63" state="visible" r:id="rId63"/>
    <sheet xmlns:r="http://schemas.openxmlformats.org/officeDocument/2006/relationships" name="Deferred Revenue (Changes in De" sheetId="64" state="visible" r:id="rId64"/>
    <sheet xmlns:r="http://schemas.openxmlformats.org/officeDocument/2006/relationships" name="Deferred Revenue (Estimated Def" sheetId="65" state="visible" r:id="rId65"/>
    <sheet xmlns:r="http://schemas.openxmlformats.org/officeDocument/2006/relationships" name="Debt Obligations (Changes in De" sheetId="66" state="visible" r:id="rId66"/>
    <sheet xmlns:r="http://schemas.openxmlformats.org/officeDocument/2006/relationships" name="Debt Obligations (Commercial Pa" sheetId="67" state="visible" r:id="rId67"/>
    <sheet xmlns:r="http://schemas.openxmlformats.org/officeDocument/2006/relationships" name="Debt Obligations (Senior Unsecu" sheetId="68" state="visible" r:id="rId68"/>
    <sheet xmlns:r="http://schemas.openxmlformats.org/officeDocument/2006/relationships" name="Debt Obligations (Early Extingu" sheetId="69" state="visible" r:id="rId69"/>
    <sheet xmlns:r="http://schemas.openxmlformats.org/officeDocument/2006/relationships" name="Debt Obligations (4.25% Senior " sheetId="70" state="visible" r:id="rId70"/>
    <sheet xmlns:r="http://schemas.openxmlformats.org/officeDocument/2006/relationships" name="Debt Obligations (1.75% Senior " sheetId="71" state="visible" r:id="rId71"/>
    <sheet xmlns:r="http://schemas.openxmlformats.org/officeDocument/2006/relationships" name="Debt Obligations (3.85% Senior " sheetId="72" state="visible" r:id="rId72"/>
    <sheet xmlns:r="http://schemas.openxmlformats.org/officeDocument/2006/relationships" name="Debt Obligations (1.75% Senio_2" sheetId="73" state="visible" r:id="rId73"/>
    <sheet xmlns:r="http://schemas.openxmlformats.org/officeDocument/2006/relationships" name="Debt Obligations (0.875% Senior" sheetId="74" state="visible" r:id="rId74"/>
    <sheet xmlns:r="http://schemas.openxmlformats.org/officeDocument/2006/relationships" name="Debt Obligations (3.25% Senior " sheetId="75" state="visible" r:id="rId75"/>
    <sheet xmlns:r="http://schemas.openxmlformats.org/officeDocument/2006/relationships" name="Debt Obligations (Senior Unse_2" sheetId="76" state="visible" r:id="rId76"/>
    <sheet xmlns:r="http://schemas.openxmlformats.org/officeDocument/2006/relationships" name="Debt Obligations (Credit Facili" sheetId="77" state="visible" r:id="rId77"/>
    <sheet xmlns:r="http://schemas.openxmlformats.org/officeDocument/2006/relationships" name="Debt Obligations (Other Credit " sheetId="78" state="visible" r:id="rId78"/>
    <sheet xmlns:r="http://schemas.openxmlformats.org/officeDocument/2006/relationships" name="Retirement Plans (Narrative) (D" sheetId="79" state="visible" r:id="rId79"/>
    <sheet xmlns:r="http://schemas.openxmlformats.org/officeDocument/2006/relationships" name="Retirement Plans (Schedule of E" sheetId="80" state="visible" r:id="rId80"/>
    <sheet xmlns:r="http://schemas.openxmlformats.org/officeDocument/2006/relationships" name="Share-Based Compensation (Narra" sheetId="81" state="visible" r:id="rId81"/>
    <sheet xmlns:r="http://schemas.openxmlformats.org/officeDocument/2006/relationships" name="Share-Based Compensation (Summa" sheetId="82" state="visible" r:id="rId82"/>
    <sheet xmlns:r="http://schemas.openxmlformats.org/officeDocument/2006/relationships" name="Share-Based Compensation (Sum_2" sheetId="83" state="visible" r:id="rId83"/>
    <sheet xmlns:r="http://schemas.openxmlformats.org/officeDocument/2006/relationships" name="Share-Based Compensation (Sched" sheetId="84" state="visible" r:id="rId84"/>
    <sheet xmlns:r="http://schemas.openxmlformats.org/officeDocument/2006/relationships" name="Share-Based Compensation (Sum_3" sheetId="85" state="visible" r:id="rId85"/>
    <sheet xmlns:r="http://schemas.openxmlformats.org/officeDocument/2006/relationships" name="Share-Based Compensation (Sum_4" sheetId="86" state="visible" r:id="rId86"/>
    <sheet xmlns:r="http://schemas.openxmlformats.org/officeDocument/2006/relationships" name="Share-Based Compensation (Sum_5" sheetId="87" state="visible" r:id="rId87"/>
    <sheet xmlns:r="http://schemas.openxmlformats.org/officeDocument/2006/relationships" name="Nasdaq Stockholders' Equity (Na" sheetId="88" state="visible" r:id="rId88"/>
    <sheet xmlns:r="http://schemas.openxmlformats.org/officeDocument/2006/relationships" name="Nasdaq Stockholders' Equity (Co" sheetId="89" state="visible" r:id="rId89"/>
    <sheet xmlns:r="http://schemas.openxmlformats.org/officeDocument/2006/relationships" name="Nasdaq Stockholders' Equity (Sc" sheetId="90" state="visible" r:id="rId90"/>
    <sheet xmlns:r="http://schemas.openxmlformats.org/officeDocument/2006/relationships" name="Earnings Per Share (Details)"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Clearing Operations (Narrative)" sheetId="94" state="visible" r:id="rId94"/>
    <sheet xmlns:r="http://schemas.openxmlformats.org/officeDocument/2006/relationships" name="Clearing Operations (Schedule o" sheetId="95" state="visible" r:id="rId95"/>
    <sheet xmlns:r="http://schemas.openxmlformats.org/officeDocument/2006/relationships" name="Clearing Operations (Investment" sheetId="96" state="visible" r:id="rId96"/>
    <sheet xmlns:r="http://schemas.openxmlformats.org/officeDocument/2006/relationships" name="Clearing Operations (Schedule_2" sheetId="97" state="visible" r:id="rId97"/>
    <sheet xmlns:r="http://schemas.openxmlformats.org/officeDocument/2006/relationships" name="Leases (Summary of Supplemental" sheetId="98" state="visible" r:id="rId98"/>
    <sheet xmlns:r="http://schemas.openxmlformats.org/officeDocument/2006/relationships" name="Leases (Leases Cost) (Details)" sheetId="99" state="visible" r:id="rId99"/>
    <sheet xmlns:r="http://schemas.openxmlformats.org/officeDocument/2006/relationships" name="Leases (Operating Lease Maturit" sheetId="100" state="visible" r:id="rId100"/>
    <sheet xmlns:r="http://schemas.openxmlformats.org/officeDocument/2006/relationships" name="Leases (Narrative) (Details)" sheetId="101" state="visible" r:id="rId101"/>
    <sheet xmlns:r="http://schemas.openxmlformats.org/officeDocument/2006/relationships" name="Leases (Leases Terms and Discou" sheetId="102" state="visible" r:id="rId102"/>
    <sheet xmlns:r="http://schemas.openxmlformats.org/officeDocument/2006/relationships" name="Leases (Supplemental Cash Flow " sheetId="103" state="visible" r:id="rId103"/>
    <sheet xmlns:r="http://schemas.openxmlformats.org/officeDocument/2006/relationships" name="Income Taxes (Narrative) (Detai" sheetId="104" state="visible" r:id="rId104"/>
    <sheet xmlns:r="http://schemas.openxmlformats.org/officeDocument/2006/relationships" name="Income Taxes (Domestic and Fore" sheetId="105" state="visible" r:id="rId105"/>
    <sheet xmlns:r="http://schemas.openxmlformats.org/officeDocument/2006/relationships" name="Income Taxes (Components of Inc" sheetId="106" state="visible" r:id="rId106"/>
    <sheet xmlns:r="http://schemas.openxmlformats.org/officeDocument/2006/relationships" name="Income Taxes (Reconciliation of" sheetId="107" state="visible" r:id="rId107"/>
    <sheet xmlns:r="http://schemas.openxmlformats.org/officeDocument/2006/relationships" name="Income Taxes (Schedule of Defer" sheetId="108" state="visible" r:id="rId108"/>
    <sheet xmlns:r="http://schemas.openxmlformats.org/officeDocument/2006/relationships" name="Income Taxes (Net Operating Los" sheetId="109" state="visible" r:id="rId109"/>
    <sheet xmlns:r="http://schemas.openxmlformats.org/officeDocument/2006/relationships" name="Income Taxes (Reconciliation _2" sheetId="110" state="visible" r:id="rId110"/>
    <sheet xmlns:r="http://schemas.openxmlformats.org/officeDocument/2006/relationships" name="Commitments, Contingencies an_2" sheetId="111" state="visible" r:id="rId111"/>
    <sheet xmlns:r="http://schemas.openxmlformats.org/officeDocument/2006/relationships" name="Business Segments (Narrative) (" sheetId="112" state="visible" r:id="rId112"/>
    <sheet xmlns:r="http://schemas.openxmlformats.org/officeDocument/2006/relationships" name="Business Segments (Schedule of " sheetId="113" state="visible" r:id="rId113"/>
    <sheet xmlns:r="http://schemas.openxmlformats.org/officeDocument/2006/relationships" name="Business Segments (Corporate It" sheetId="114" state="visible" r:id="rId114"/>
    <sheet xmlns:r="http://schemas.openxmlformats.org/officeDocument/2006/relationships" name="Business Segments (Geographic D" sheetId="115" state="visible" r:id="rId115"/>
    <sheet xmlns:r="http://schemas.openxmlformats.org/officeDocument/2006/relationships" name="Restructuring Charges (Narrativ" sheetId="116" state="visible" r:id="rId116"/>
    <sheet xmlns:r="http://schemas.openxmlformats.org/officeDocument/2006/relationships" name="Restructuring Charges (Summary "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55</t>
        </is>
      </c>
    </row>
    <row r="10">
      <c r="A10" s="4" t="inlineStr">
        <is>
          <t>Entity Registrant Name</t>
        </is>
      </c>
      <c r="B10" s="4" t="inlineStr">
        <is>
          <t>Nasdaq, Inc.</t>
        </is>
      </c>
    </row>
    <row r="11">
      <c r="A11" s="4" t="inlineStr">
        <is>
          <t>Entity Incorporation, State or Country Code</t>
        </is>
      </c>
      <c r="B11" s="4" t="inlineStr">
        <is>
          <t>DE</t>
        </is>
      </c>
    </row>
    <row r="12">
      <c r="A12" s="4" t="inlineStr">
        <is>
          <t>Entity Tax Identification Number</t>
        </is>
      </c>
      <c r="B12" s="4" t="inlineStr">
        <is>
          <t>52-1165937</t>
        </is>
      </c>
    </row>
    <row r="13">
      <c r="A13" s="4" t="inlineStr">
        <is>
          <t>Entity Address, Address Line One</t>
        </is>
      </c>
      <c r="B13" s="4" t="inlineStr">
        <is>
          <t>151 W. 42nd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401 8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3.6</v>
      </c>
    </row>
    <row r="29">
      <c r="A29" s="4" t="inlineStr">
        <is>
          <t>Entity Common Stock, Shares Outstanding</t>
        </is>
      </c>
      <c r="C29" s="6" t="n">
        <v>164795634</v>
      </c>
    </row>
    <row r="30">
      <c r="A30" s="4" t="inlineStr">
        <is>
          <t>Documents Incorporated by Reference</t>
        </is>
      </c>
      <c r="B30" s="4" t="inlineStr">
        <is>
          <t>Documents Incorporated by Reference: Certain portions of the Definitive Proxy Statement for the 2021 Annual Meeting of Shareholders are incorporated by reference into Part III of this Form 10-K.</t>
        </is>
      </c>
    </row>
    <row r="31">
      <c r="A31" s="4" t="inlineStr">
        <is>
          <t>Entity Central Index Key</t>
        </is>
      </c>
      <c r="B31" s="4" t="inlineStr">
        <is>
          <t>0001120193</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01 par value per share</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NDAQ</t>
        </is>
      </c>
    </row>
    <row r="39">
      <c r="A39" s="4" t="inlineStr">
        <is>
          <t>Security Exchange Name</t>
        </is>
      </c>
      <c r="B39" s="4" t="inlineStr">
        <is>
          <t>NASDAQ</t>
        </is>
      </c>
    </row>
    <row r="40">
      <c r="A40" s="4" t="inlineStr">
        <is>
          <t>0.875% Senior Notes due 2030</t>
        </is>
      </c>
    </row>
    <row r="41">
      <c r="A41" s="3" t="inlineStr">
        <is>
          <t>Entity Information [Line Items]</t>
        </is>
      </c>
    </row>
    <row r="42">
      <c r="A42" s="4" t="inlineStr">
        <is>
          <t>Title of 12(b) Security</t>
        </is>
      </c>
      <c r="B42" s="4" t="inlineStr">
        <is>
          <t>0.875% Senior Notes due 2030</t>
        </is>
      </c>
    </row>
    <row r="43">
      <c r="A43" s="4" t="inlineStr">
        <is>
          <t>Trading Symbol</t>
        </is>
      </c>
      <c r="B43" s="4" t="inlineStr">
        <is>
          <t>NDAQ30</t>
        </is>
      </c>
    </row>
    <row r="44">
      <c r="A44" s="4" t="inlineStr">
        <is>
          <t>Security Exchange Name</t>
        </is>
      </c>
      <c r="B44" s="4" t="inlineStr">
        <is>
          <t>NASDAQ</t>
        </is>
      </c>
    </row>
    <row r="45">
      <c r="A45" s="4" t="inlineStr">
        <is>
          <t>1.75% Senior Notes due 2029</t>
        </is>
      </c>
    </row>
    <row r="46">
      <c r="A46" s="3" t="inlineStr">
        <is>
          <t>Entity Information [Line Items]</t>
        </is>
      </c>
    </row>
    <row r="47">
      <c r="A47" s="4" t="inlineStr">
        <is>
          <t>Title of 12(b) Security</t>
        </is>
      </c>
      <c r="B47" s="4" t="inlineStr">
        <is>
          <t>1.75% Senior Notes due 2029</t>
        </is>
      </c>
    </row>
    <row r="48">
      <c r="A48" s="4" t="inlineStr">
        <is>
          <t>Trading Symbol</t>
        </is>
      </c>
      <c r="B48" s="4" t="inlineStr">
        <is>
          <t>NDAQ29</t>
        </is>
      </c>
    </row>
    <row r="49">
      <c r="A49" s="4" t="inlineStr">
        <is>
          <t>Security Exchange Name</t>
        </is>
      </c>
      <c r="B49" s="4" t="inlineStr">
        <is>
          <t>NASDAQ</t>
        </is>
      </c>
    </row>
    <row r="50">
      <c r="A50" s="4" t="inlineStr">
        <is>
          <t>1.75% Senior Note due 2023</t>
        </is>
      </c>
    </row>
    <row r="51">
      <c r="A51" s="3" t="inlineStr">
        <is>
          <t>Entity Information [Line Items]</t>
        </is>
      </c>
    </row>
    <row r="52">
      <c r="A52" s="4" t="inlineStr">
        <is>
          <t>Title of 12(b) Security</t>
        </is>
      </c>
      <c r="B52" s="4" t="inlineStr">
        <is>
          <t>1.75% Senior Notes due 2023</t>
        </is>
      </c>
    </row>
    <row r="53">
      <c r="A53" s="4" t="inlineStr">
        <is>
          <t>Trading Symbol</t>
        </is>
      </c>
      <c r="B53" s="4" t="inlineStr">
        <is>
          <t>NDAQ23</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Use of Estimates In preparing our consolidated financial statements, we make assumptions, judgments and estimates that can have a significant impact on our revenue, operating income and net income, as well as on the value of certain assets and liabilities in our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ere no material adverse impacts on our results of operations and financial position for the year ended December 31, 2020. In addition, there were no material impairment charges recorded for the year ended December 31, 2020. These estimates may change as new events occur and additional information is obtained. Actual results could differ from these estimates under different assumptions or conditions.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2,509 million as of December 31, 2020 and $135 million as of December 31, 2019. Cash equivalents are carried at cost plus accrued interest, which approximates fair value due to the short maturities of these investments. The increase in cash equivalents in 2020 was primarily due to the investment of net proceeds of $1.9 billion from issuances of long-term debt in the fourth quarter of 2020 for the acquisition of Verafin, which closed in February 2021. See “Acquisition of Verafin,” of Note 4, “Acquisitions and Divestiture,” for further discussion. Restricted Cash Restricted cash and cash equivalents, which was $37 million as of December 31, 2020 and $30 million as of December 31, 2019, is restricted from withdrawal due to a contractual or regulatory requirement or not available for general use and as such is classified as restricted in the Consolidated Balance Sheets. As of December 31, 2020 and 2019, restricted cash and cash equivalents primarily includes funds held for our trading and clearing businesses. Receivables, net Our receivables are concentrated with our member firms, market data distributors, listed companies and investor relations and governance and market technology customers. Receivables are shown net of a reserve for uncollectible accounts. On January 1, 2020, we adopted ASU 2016-13. Implementation of this standard is discussed below under “Measurement of Credit Losses on Financial Instruments.” The reserve for bad debts is maintained at a level that management believes to be sufficient to absorb expected losses over the life of our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an aging methodology. This method applies loss rates based on historical loss information which is disaggregated by business segment and, as deemed necessary, is adjusted for other factors and considerations that could impact collectibility. In circumstances where a specific customer’s inability to meet its financial obligations is known (i.e., bankruptcy filings), we determine whether a specific provision for bad debts is required. Accounts receivable are written-off against the reserve for bad debts when collection efforts cease.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21 million as of December 31, 2020, $9 million as of December 31, 2019 and $13 million as of December 31, 2018. The changes in the balance between periods was immaterial. Measurement of Credit Losses on Financial Instruments ASU 2016-13 changed the impairment model for certain financial instruments. The new model is a forward looking expected loss model and applies to financial assets subject to credit losses and measured at amortized cost and certain off-balance sheet credit exposures. This includes loans, held-to-maturity debt securities, loan commitments, financial guarantees and trade receivables. For available-for-sale debt securities with unrealized losses, credit losses are measured in a manner similar to previous accounting, except that the losses are recognized as allowances rather than reductions in the amortized cost of the securities. We recorded a $12 million non-cash cumulative effect adjustment to retained earnings on our opening Consolidated Balance Sheets as of January 1, 2020 as a result of the adoption of this new standard. The comparative information has not been restated and continues to be reported under the accounting standards in effect for those periods. We expect the impact of the adoption of the new standard to be immaterial to our net income on an on-going basis. At the date of adoption, the adjustment impacted by the standard related primarily to an adjustment to trade receivables. We took into consideration all financial instruments held at the date of adoption which were impacted by the standard, including reverse repurchase agreements and commercial paper, and estimated the risk of loss to be immaterial. Therefore, no adjustment was recorded for these instruments. In accordance with the new standard, Nasdaq must recognize an allowance when a receivable or contract asset is established, regardless of whether there has been an incurred loss. In order to assess the appropriate allowance as of January 1, 2020, we disaggregated our trade receivables by business segment and the aging of receivables. We concluded that historical loss information is a reasonable starting point on which to determine expected credit losses for trade receivables held at the date of adoption as the composition of our trade receivables at adoption of the standard is materially consistent with that used in developing the historical loss percentages for each business unit. In order to incorporate our expectation of credit losses over the life of our receivables, we considered corporate default rate averages over an extended period as compared to the period covered by our historical loss data and included an adjustment to historical loss percentages for current conditions and expected future conditions at the date of adoption. Investments Purchases and sales of investment securities are recognized on settlement date. Financial investments Financial investments are comprised of trading securities. These investments are bought principally to meet regulatory capital requirements mainly for our clearing operations at Nasdaq Clearing. These investments are classified as trading securities as they are generally sold in the near term. Changes in fair value of trading securities are included in other income in the Consolidated Statements of Income. Fair value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s liquidity and cash position, and general market conditions. If a qualitative assessment indicates that the security is impaired, Nasdaq will estimate the fair value of the security, and if the fair value is less than the carrying amount of the security, recognize an impairment loss in net income equal to the difference in the period the impairment occurs . See Note 6, “Investments,” for further discussion of our equity securities. For the years ended December 31, 2020, 2019 and 2018,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6, “Investments,” for further discussion of our equity method investments. No material impairments were recorded to reduce the carrying value of our equity method investments in 2020, 2019 or 2018.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0 and 2019,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3, 2029, and 2030 Notes have been designated as a hedge of our net investment in certain foreign subsidiaries to mitigate the foreign exchange risk associated with certain investments in these subsidiaries. Any increase or decrease related to the remeasurement of the 2023, 2029, and 2030 Notes into U.S. dollars is recorded in accumulated other comprehensive loss within stockholders’ equity in the Consolidated Balance Sheets. See “1.75% Senior Unsecured Notes Due 2023,” “1.75% Senior Unsecured Notes Due 2029,” and “0.875% Senior Unsecured Notes Due 2030,” of Note 9, “Debt Obligations,” for further discussion. 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 See Note 7, “Property and Equipment, net,” for further discussion. Leases On January 1, 2019, we adopted ASU 2016-02, “Leases,” or ASU 2016-02, and elected the optional transition method to initially apply the standard at the January 1, 2019 adoption date. Prior periods continue to be reported under guidance in effect prior to January 1, 2019. At inception, we determine whether a contract is or contains a lease. W e have operating leases which are primarily real estate leases for our U.S. and European headquarters and for general office space. As of December 31, 2020, t hese leases have varying lease terms with remaining maturities ranging from 1 month to 15 years. Operating lease balances are included in operating lease assets, other current liabilities, and operating lease liabilities in our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See Note 16, “Leases,” for further discussion. 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an October 1 measurement date, or more frequently if conditions exist that indicate that the asset may be impaired, such as changes in the business climate, poor indicators of operating performance or the sale or disposition of a significant portion of a reporting unit. When testing goodwill for impairment, we have the option of first performing a qualitative assessment to determine whether it is more likely than not that the fair value of a reporting unit is less than its carrying amount as the basis to determine if it is necessary to perform a quantitative goodwill impairment test. When assessing goodwill for impairment, our decision to perform a qualitative impairment assessment for a reporting unit in a given year is influenced by a number of factors, including but not limited to, the size of the reporting unit’s goodwill, the significance of the excess of the reporting unit’s estimated fair value over its carrying amount at the last quantitative assessment date, and the amount of time in between quantitative fair value assessments. In performing a qualitative assessment, we consider the extent to which unfavorable events or circumstances identified, such as changes in economic, industry and market conditions or company specific events, could affect the comparison of the reporting unit’s fair value with its carrying amount. If we choose not to complete a qualitative assessment for a given reporting unit, or if the initial assessment indicates that it is more likely than not that the carrying amount of a reporting unit exceeds its estimated fair value, a quantitative test is required. When performing a quantitative goodwill impairment test, we compare the fair value of a reporting unit with its carrying amount. If the fair value is less than the carrying amount, an impairment charge is recognized in an amount equal to the difference, limited to the total amount of goodwill allocated to that reporting unit. We also evaluate indefinite-lived intangible assets for impairment annually in the fourth quarter of our fiscal year using an October 1 measurement date,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20, 2019 and 2018 and there were no indefinite-lived intangible asset impairment charges in 2020, 2019 and 2018. Future disruptions to our business and events, such as prolonged economic weakness or unexpected significant declines in operating results of any of our reporting units or businesses, may result in goodwill or indefinite-lived intangible asset impairment charges in the future. 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 We recorded pre-tax, non-cash property and equipment asset impairment charges of $4 million in 2020 and $24 million in 2019. For the year ended December 31, 2018, no material adjustments were made to the carrying amounts of finite-lived intangible assets or property and equipment. Revenue Recognition and Transaction-Based Expenses Revenue From Contracts With Customers Our revenue recognition policies under ASU 2014-09, “Revenue from Contracts with Customers (Topic 606),” are described in the following paragraphs. Contract Balances Substantially all of our revenues are considered to be revenues from contracts with customers. The related accounts receivable balances are recorded in our Consolidated Balance Sheets as receivables which is net of allowance for doubtful accounts of $21 million as of December 31, 2020 and $9 million as of December 31, 2019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for the portion of transaction price allocated to unsatisfied performance obligations, see Note 3 , “Revenue From Contracts With Customers.” Deferred revenue primarily represents our contract liabilities related to our fees for annual and initial listings, market technology, IR &amp; ESG services and investment intelligence contracts. Deferred revenue is the only significant contract asset or liability as of December 31, 2020. See Note 8,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Although we may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based on the volume and value of traded and cleared contracts. We also enter into annual fixed contracts with customers trading U.S. Treasury securities. The customers are charged an annual fixed fee which is billed per the agreement, on a monthly or quarterly basis. Revenues earned on fixed contracts are recognized over time on a ratable basis over the contract period beginning on the date that our service is made available to the customer since the customer receives and consumes the benefit as Nasdaq provides the service. For U.S. equity derivative trading, we credit a portion of the per share execution charge to the market participant that provides the liquidity. For U.S. cash equity trading, for The Nasdaq Stock Market, Nasdaq PSX and Nasdaq CXC, we credit a portion of the per share execution charge to the market participant that provides the liquidity, and for Nasdaq BX and Nasdaq CX2,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Dec. 31, 2020</t>
        </is>
      </c>
      <c r="C1" s="2" t="inlineStr">
        <is>
          <t>Dec. 31, 2019</t>
        </is>
      </c>
    </row>
    <row r="2">
      <c r="A2" s="3" t="inlineStr">
        <is>
          <t>Leases [Abstract]</t>
        </is>
      </c>
    </row>
    <row r="3">
      <c r="A3" s="4" t="inlineStr">
        <is>
          <t>2021</t>
        </is>
      </c>
      <c r="B3" s="7" t="n">
        <v>62</v>
      </c>
    </row>
    <row r="4">
      <c r="A4" s="4" t="inlineStr">
        <is>
          <t>2022</t>
        </is>
      </c>
      <c r="B4" s="6" t="n">
        <v>56</v>
      </c>
    </row>
    <row r="5">
      <c r="A5" s="4" t="inlineStr">
        <is>
          <t>2023</t>
        </is>
      </c>
      <c r="B5" s="6" t="n">
        <v>52</v>
      </c>
    </row>
    <row r="6">
      <c r="A6" s="4" t="inlineStr">
        <is>
          <t>2024</t>
        </is>
      </c>
      <c r="B6" s="6" t="n">
        <v>45</v>
      </c>
    </row>
    <row r="7">
      <c r="A7" s="4" t="inlineStr">
        <is>
          <t>2025</t>
        </is>
      </c>
      <c r="B7" s="6" t="n">
        <v>32</v>
      </c>
    </row>
    <row r="8">
      <c r="A8" s="4" t="inlineStr">
        <is>
          <t>2026 and thereafter</t>
        </is>
      </c>
      <c r="B8" s="6" t="n">
        <v>311</v>
      </c>
    </row>
    <row r="9">
      <c r="A9" s="4" t="inlineStr">
        <is>
          <t>Total lease payments</t>
        </is>
      </c>
      <c r="B9" s="6" t="n">
        <v>558</v>
      </c>
    </row>
    <row r="10">
      <c r="A10" s="4" t="inlineStr">
        <is>
          <t>Less: interest</t>
        </is>
      </c>
      <c r="B10" s="6" t="n">
        <v>-123</v>
      </c>
    </row>
    <row r="11">
      <c r="A11" s="4" t="inlineStr">
        <is>
          <t>Present value of lease liabilities</t>
        </is>
      </c>
      <c r="B11" s="6" t="n">
        <v>435</v>
      </c>
    </row>
    <row r="12">
      <c r="A12" s="4" t="inlineStr">
        <is>
          <t>Operating lease, current liabilities</t>
        </is>
      </c>
      <c r="B12" s="7" t="n">
        <v>46</v>
      </c>
      <c r="C12" s="7" t="n">
        <v>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12 Months Ended</t>
        </is>
      </c>
    </row>
    <row r="2">
      <c r="B2" s="2" t="inlineStr">
        <is>
          <t>Dec. 31, 2018USD ($)</t>
        </is>
      </c>
    </row>
    <row r="3">
      <c r="A3" s="3" t="inlineStr">
        <is>
          <t>Lessee, Lease, Description [Line Items]</t>
        </is>
      </c>
    </row>
    <row r="4">
      <c r="A4" s="4" t="inlineStr">
        <is>
          <t>Rent expense for operating leases</t>
        </is>
      </c>
      <c r="B4" s="7" t="n">
        <v>8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8" customWidth="1" min="2" max="2"/>
  </cols>
  <sheetData>
    <row r="1">
      <c r="A1" s="1" t="inlineStr">
        <is>
          <t>Leases (Leases Terms and Discount Rate) (Details)</t>
        </is>
      </c>
      <c r="B1" s="2" t="inlineStr">
        <is>
          <t>Dec. 31, 2020</t>
        </is>
      </c>
    </row>
    <row r="2">
      <c r="A2" s="3" t="inlineStr">
        <is>
          <t>Leases [Abstract]</t>
        </is>
      </c>
    </row>
    <row r="3">
      <c r="A3" s="4" t="inlineStr">
        <is>
          <t>Weighted-average remaining lease term (in years)</t>
        </is>
      </c>
      <c r="B3" s="4" t="inlineStr">
        <is>
          <t>11 years 6 months</t>
        </is>
      </c>
    </row>
    <row r="4">
      <c r="A4" s="4" t="inlineStr">
        <is>
          <t>Weighted-average discount rate</t>
        </is>
      </c>
      <c r="B4" s="4" t="inlineStr">
        <is>
          <t>4.2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7" t="n">
        <v>77</v>
      </c>
      <c r="C4" s="7" t="n">
        <v>78</v>
      </c>
    </row>
    <row r="5">
      <c r="A5" s="4" t="inlineStr">
        <is>
          <t>Lease assets obtained in exchange for new operating lease liabilities</t>
        </is>
      </c>
      <c r="B5" s="7" t="n">
        <v>100</v>
      </c>
      <c r="C5" s="7" t="n">
        <v>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Income Tax Disclosure [Abstract]</t>
        </is>
      </c>
    </row>
    <row r="4">
      <c r="A4" s="4" t="inlineStr">
        <is>
          <t>Reduction to deferred tax assets relating to foreign currency translation</t>
        </is>
      </c>
      <c r="B4" s="7" t="n">
        <v>290000000</v>
      </c>
    </row>
    <row r="5">
      <c r="A5" s="4" t="inlineStr">
        <is>
          <t>Undistributed earnings</t>
        </is>
      </c>
      <c r="C5" s="7" t="n">
        <v>280000000</v>
      </c>
    </row>
    <row r="6">
      <c r="A6" s="4" t="inlineStr">
        <is>
          <t>Valuation allowance</t>
        </is>
      </c>
      <c r="B6" s="6" t="n">
        <v>0</v>
      </c>
      <c r="C6" s="6" t="n">
        <v>3000000</v>
      </c>
      <c r="D6" s="7" t="n">
        <v>0</v>
      </c>
    </row>
    <row r="7">
      <c r="A7" s="4" t="inlineStr">
        <is>
          <t>Unrecognized Tax Benefits</t>
        </is>
      </c>
      <c r="B7" s="6" t="n">
        <v>48000000</v>
      </c>
      <c r="C7" s="6" t="n">
        <v>42000000</v>
      </c>
      <c r="D7" s="6" t="n">
        <v>48000000</v>
      </c>
      <c r="E7" s="7" t="n">
        <v>52000000</v>
      </c>
      <c r="F7" s="7" t="n">
        <v>45000000</v>
      </c>
    </row>
    <row r="8">
      <c r="A8" s="4" t="inlineStr">
        <is>
          <t>Penalties and interest expense</t>
        </is>
      </c>
      <c r="C8" s="6" t="n">
        <v>-2000000</v>
      </c>
      <c r="D8" s="6" t="n">
        <v>3000000</v>
      </c>
      <c r="E8" s="7" t="n">
        <v>2000000</v>
      </c>
    </row>
    <row r="9">
      <c r="A9" s="4" t="inlineStr">
        <is>
          <t>Interest and penalties related to income tax</t>
        </is>
      </c>
      <c r="B9" s="7" t="n">
        <v>12000000</v>
      </c>
      <c r="C9" s="7" t="n">
        <v>8000000</v>
      </c>
      <c r="D9" s="7" t="n">
        <v>12000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Income Before Income Tax Provis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898</v>
      </c>
      <c r="C4" s="7" t="n">
        <v>691</v>
      </c>
      <c r="D4" s="7" t="n">
        <v>636</v>
      </c>
    </row>
    <row r="5">
      <c r="A5" s="4" t="inlineStr">
        <is>
          <t>Foreign</t>
        </is>
      </c>
      <c r="B5" s="6" t="n">
        <v>314</v>
      </c>
      <c r="C5" s="6" t="n">
        <v>328</v>
      </c>
      <c r="D5" s="6" t="n">
        <v>428</v>
      </c>
    </row>
    <row r="6">
      <c r="A6" s="4" t="inlineStr">
        <is>
          <t>Income before income taxes</t>
        </is>
      </c>
      <c r="B6" s="7" t="n">
        <v>1212</v>
      </c>
      <c r="C6" s="7" t="n">
        <v>1019</v>
      </c>
      <c r="D6" s="7" t="n">
        <v>10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7" t="n">
        <v>114</v>
      </c>
      <c r="C4" s="7" t="n">
        <v>120</v>
      </c>
      <c r="D4" s="7" t="n">
        <v>103</v>
      </c>
    </row>
    <row r="5">
      <c r="A5" s="4" t="inlineStr">
        <is>
          <t>State</t>
        </is>
      </c>
      <c r="B5" s="6" t="n">
        <v>50</v>
      </c>
      <c r="C5" s="6" t="n">
        <v>40</v>
      </c>
      <c r="D5" s="6" t="n">
        <v>56</v>
      </c>
    </row>
    <row r="6">
      <c r="A6" s="4" t="inlineStr">
        <is>
          <t>Foreign</t>
        </is>
      </c>
      <c r="B6" s="6" t="n">
        <v>74</v>
      </c>
      <c r="C6" s="6" t="n">
        <v>50</v>
      </c>
      <c r="D6" s="6" t="n">
        <v>146</v>
      </c>
    </row>
    <row r="7">
      <c r="A7" s="4" t="inlineStr">
        <is>
          <t>Total current income taxes provision</t>
        </is>
      </c>
      <c r="B7" s="6" t="n">
        <v>238</v>
      </c>
      <c r="C7" s="6" t="n">
        <v>210</v>
      </c>
      <c r="D7" s="6" t="n">
        <v>305</v>
      </c>
    </row>
    <row r="8">
      <c r="A8" s="4" t="inlineStr">
        <is>
          <t>Federal</t>
        </is>
      </c>
      <c r="B8" s="6" t="n">
        <v>37</v>
      </c>
      <c r="C8" s="6" t="n">
        <v>27</v>
      </c>
      <c r="D8" s="6" t="n">
        <v>185</v>
      </c>
    </row>
    <row r="9">
      <c r="A9" s="4" t="inlineStr">
        <is>
          <t>State</t>
        </is>
      </c>
      <c r="B9" s="6" t="n">
        <v>6</v>
      </c>
      <c r="C9" s="6" t="n">
        <v>7</v>
      </c>
      <c r="D9" s="6" t="n">
        <v>116</v>
      </c>
    </row>
    <row r="10">
      <c r="A10" s="4" t="inlineStr">
        <is>
          <t>Foreign</t>
        </is>
      </c>
      <c r="B10" s="6" t="n">
        <v>-2</v>
      </c>
      <c r="C10" s="6" t="n">
        <v>1</v>
      </c>
      <c r="D10" s="6" t="n">
        <v>0</v>
      </c>
    </row>
    <row r="11">
      <c r="A11" s="4" t="inlineStr">
        <is>
          <t>Deferred income taxes</t>
        </is>
      </c>
      <c r="B11" s="6" t="n">
        <v>41</v>
      </c>
      <c r="C11" s="6" t="n">
        <v>35</v>
      </c>
      <c r="D11" s="6" t="n">
        <v>301</v>
      </c>
    </row>
    <row r="12">
      <c r="A12" s="4" t="inlineStr">
        <is>
          <t>Total income tax provision</t>
        </is>
      </c>
      <c r="B12" s="7" t="n">
        <v>279</v>
      </c>
      <c r="C12" s="7" t="n">
        <v>245</v>
      </c>
      <c r="D12" s="7" t="n">
        <v>6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Reconciliation of Provision of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provision at the statutory rate</t>
        </is>
      </c>
      <c r="B4" s="4" t="inlineStr">
        <is>
          <t>21.00%</t>
        </is>
      </c>
      <c r="C4" s="4" t="inlineStr">
        <is>
          <t>21.00%</t>
        </is>
      </c>
      <c r="D4" s="4" t="inlineStr">
        <is>
          <t>21.00%</t>
        </is>
      </c>
    </row>
    <row r="5">
      <c r="A5" s="4" t="inlineStr">
        <is>
          <t>State income tax provision, net of federal effect</t>
        </is>
      </c>
      <c r="B5" s="4" t="inlineStr">
        <is>
          <t>4.20%</t>
        </is>
      </c>
      <c r="C5" s="4" t="inlineStr">
        <is>
          <t>4.10%</t>
        </is>
      </c>
      <c r="D5" s="4" t="inlineStr">
        <is>
          <t>3.70%</t>
        </is>
      </c>
    </row>
    <row r="6">
      <c r="A6" s="4" t="inlineStr">
        <is>
          <t>Change in deferred taxes due to U.S. tax law changes</t>
        </is>
      </c>
      <c r="B6" s="4" t="inlineStr">
        <is>
          <t>0.00%</t>
        </is>
      </c>
      <c r="C6" s="4" t="inlineStr">
        <is>
          <t>0.00%</t>
        </is>
      </c>
      <c r="D6" s="4" t="inlineStr">
        <is>
          <t>27.00%</t>
        </is>
      </c>
    </row>
    <row r="7">
      <c r="A7" s="4" t="inlineStr">
        <is>
          <t>Excess tax benefits related to employee share-based compensation</t>
        </is>
      </c>
      <c r="B7" s="4" t="inlineStr">
        <is>
          <t>(0.60%)</t>
        </is>
      </c>
      <c r="C7" s="4" t="inlineStr">
        <is>
          <t>(0.50%)</t>
        </is>
      </c>
      <c r="D7" s="4" t="inlineStr">
        <is>
          <t>(0.70%)</t>
        </is>
      </c>
    </row>
    <row r="8">
      <c r="A8" s="4" t="inlineStr">
        <is>
          <t>Non-U.S. subsidiary earnings</t>
        </is>
      </c>
      <c r="B8" s="4" t="inlineStr">
        <is>
          <t>0.50%</t>
        </is>
      </c>
      <c r="C8" s="4" t="inlineStr">
        <is>
          <t>1.00%</t>
        </is>
      </c>
      <c r="D8" s="4" t="inlineStr">
        <is>
          <t>0.40%</t>
        </is>
      </c>
    </row>
    <row r="9">
      <c r="A9" s="4" t="inlineStr">
        <is>
          <t>Tax credits and deductions</t>
        </is>
      </c>
      <c r="B9" s="4" t="inlineStr">
        <is>
          <t>(0.20%)</t>
        </is>
      </c>
      <c r="C9" s="4" t="inlineStr">
        <is>
          <t>(0.20%)</t>
        </is>
      </c>
      <c r="D9" s="4" t="inlineStr">
        <is>
          <t>(0.20%)</t>
        </is>
      </c>
    </row>
    <row r="10">
      <c r="A10" s="4" t="inlineStr">
        <is>
          <t>Change in unrecognized tax benefits</t>
        </is>
      </c>
      <c r="B10" s="4" t="inlineStr">
        <is>
          <t>(0.60%)</t>
        </is>
      </c>
      <c r="C10" s="4" t="inlineStr">
        <is>
          <t>(0.10%)</t>
        </is>
      </c>
      <c r="D10" s="4" t="inlineStr">
        <is>
          <t>4.70%</t>
        </is>
      </c>
    </row>
    <row r="11">
      <c r="A11" s="4" t="inlineStr">
        <is>
          <t>Other, net</t>
        </is>
      </c>
      <c r="B11" s="4" t="inlineStr">
        <is>
          <t>(1.30%)</t>
        </is>
      </c>
      <c r="C11" s="4" t="inlineStr">
        <is>
          <t>(1.30%)</t>
        </is>
      </c>
      <c r="D11" s="4" t="inlineStr">
        <is>
          <t>1.10%</t>
        </is>
      </c>
    </row>
    <row r="12">
      <c r="A12" s="4" t="inlineStr">
        <is>
          <t>Actual income tax provision</t>
        </is>
      </c>
      <c r="B12" s="4" t="inlineStr">
        <is>
          <t>23.00%</t>
        </is>
      </c>
      <c r="C12" s="4" t="inlineStr">
        <is>
          <t>24.00%</t>
        </is>
      </c>
      <c r="D12" s="4" t="inlineStr">
        <is>
          <t>57.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0</t>
        </is>
      </c>
      <c r="C1" s="2" t="inlineStr">
        <is>
          <t>Dec. 31, 2019</t>
        </is>
      </c>
    </row>
    <row r="2">
      <c r="A2" s="3" t="inlineStr">
        <is>
          <t>Deferred tax assets:</t>
        </is>
      </c>
    </row>
    <row r="3">
      <c r="A3" s="4" t="inlineStr">
        <is>
          <t>Deferred revenues</t>
        </is>
      </c>
      <c r="B3" s="7" t="n">
        <v>8000000</v>
      </c>
      <c r="C3" s="7" t="n">
        <v>10000000</v>
      </c>
    </row>
    <row r="4">
      <c r="A4" s="4" t="inlineStr">
        <is>
          <t>U.S. federal net operating loss</t>
        </is>
      </c>
      <c r="B4" s="6" t="n">
        <v>3000000</v>
      </c>
      <c r="C4" s="6" t="n">
        <v>0</v>
      </c>
    </row>
    <row r="5">
      <c r="A5" s="4" t="inlineStr">
        <is>
          <t>Foreign net operating loss</t>
        </is>
      </c>
      <c r="B5" s="6" t="n">
        <v>4000000</v>
      </c>
      <c r="C5" s="6" t="n">
        <v>4000000</v>
      </c>
    </row>
    <row r="6">
      <c r="A6" s="4" t="inlineStr">
        <is>
          <t>State net operating loss</t>
        </is>
      </c>
      <c r="B6" s="6" t="n">
        <v>2000000</v>
      </c>
      <c r="C6" s="6" t="n">
        <v>2000000</v>
      </c>
    </row>
    <row r="7">
      <c r="A7" s="4" t="inlineStr">
        <is>
          <t>Compensation and benefits</t>
        </is>
      </c>
      <c r="B7" s="6" t="n">
        <v>28000000</v>
      </c>
      <c r="C7" s="6" t="n">
        <v>32000000</v>
      </c>
    </row>
    <row r="8">
      <c r="A8" s="4" t="inlineStr">
        <is>
          <t>Federal benefit of uncertain tax positions</t>
        </is>
      </c>
      <c r="B8" s="6" t="n">
        <v>5000000</v>
      </c>
      <c r="C8" s="6" t="n">
        <v>6000000</v>
      </c>
    </row>
    <row r="9">
      <c r="A9" s="4" t="inlineStr">
        <is>
          <t>Operating lease liabilities</t>
        </is>
      </c>
      <c r="B9" s="6" t="n">
        <v>97000000</v>
      </c>
      <c r="C9" s="6" t="n">
        <v>101000000</v>
      </c>
    </row>
    <row r="10">
      <c r="A10" s="4" t="inlineStr">
        <is>
          <t>Unrealized losses</t>
        </is>
      </c>
      <c r="B10" s="6" t="n">
        <v>54000000</v>
      </c>
      <c r="C10" s="6" t="n">
        <v>0</v>
      </c>
    </row>
    <row r="11">
      <c r="A11" s="4" t="inlineStr">
        <is>
          <t>Other</t>
        </is>
      </c>
      <c r="B11" s="6" t="n">
        <v>39000000</v>
      </c>
      <c r="C11" s="6" t="n">
        <v>20000000</v>
      </c>
    </row>
    <row r="12">
      <c r="A12" s="4" t="inlineStr">
        <is>
          <t>Gross deferred tax assets</t>
        </is>
      </c>
      <c r="B12" s="6" t="n">
        <v>240000000</v>
      </c>
      <c r="C12" s="6" t="n">
        <v>175000000</v>
      </c>
    </row>
    <row r="13">
      <c r="A13" s="4" t="inlineStr">
        <is>
          <t>Less: valuation allowance</t>
        </is>
      </c>
      <c r="B13" s="6" t="n">
        <v>-3000000</v>
      </c>
      <c r="C13" s="6" t="n">
        <v>0</v>
      </c>
    </row>
    <row r="14">
      <c r="A14" s="4" t="inlineStr">
        <is>
          <t>Total deferred tax assets, net of valuation allowance</t>
        </is>
      </c>
      <c r="B14" s="6" t="n">
        <v>237000000</v>
      </c>
      <c r="C14" s="6" t="n">
        <v>175000000</v>
      </c>
    </row>
    <row r="15">
      <c r="A15" s="3" t="inlineStr">
        <is>
          <t>Deferred tax liabilities:</t>
        </is>
      </c>
    </row>
    <row r="16">
      <c r="A16" s="4" t="inlineStr">
        <is>
          <t>Amortization of software development costs and depreciation</t>
        </is>
      </c>
      <c r="B16" s="6" t="n">
        <v>-55000000</v>
      </c>
      <c r="C16" s="6" t="n">
        <v>-42000000</v>
      </c>
    </row>
    <row r="17">
      <c r="A17" s="4" t="inlineStr">
        <is>
          <t>Amortization of acquired intangible assets</t>
        </is>
      </c>
      <c r="B17" s="6" t="n">
        <v>-499000000</v>
      </c>
      <c r="C17" s="6" t="n">
        <v>-495000000</v>
      </c>
    </row>
    <row r="18">
      <c r="A18" s="4" t="inlineStr">
        <is>
          <t>Investments</t>
        </is>
      </c>
      <c r="B18" s="6" t="n">
        <v>-77000000</v>
      </c>
      <c r="C18" s="6" t="n">
        <v>-58000000</v>
      </c>
    </row>
    <row r="19">
      <c r="A19" s="4" t="inlineStr">
        <is>
          <t>Deferred Tax Liabilities, Other Comprehensive Income</t>
        </is>
      </c>
      <c r="B19" s="6" t="n">
        <v>0</v>
      </c>
      <c r="C19" s="6" t="n">
        <v>-31000000</v>
      </c>
    </row>
    <row r="20">
      <c r="A20" s="4" t="inlineStr">
        <is>
          <t>Operating lease assets</t>
        </is>
      </c>
      <c r="B20" s="6" t="n">
        <v>-86000000</v>
      </c>
      <c r="C20" s="6" t="n">
        <v>-89000000</v>
      </c>
    </row>
    <row r="21">
      <c r="A21" s="4" t="inlineStr">
        <is>
          <t>Other</t>
        </is>
      </c>
      <c r="B21" s="6" t="n">
        <v>-19000000</v>
      </c>
      <c r="C21" s="6" t="n">
        <v>-11000000</v>
      </c>
    </row>
    <row r="22">
      <c r="A22" s="4" t="inlineStr">
        <is>
          <t>Gross deferred tax liabilities</t>
        </is>
      </c>
      <c r="B22" s="6" t="n">
        <v>-736000000</v>
      </c>
      <c r="C22" s="6" t="n">
        <v>-726000000</v>
      </c>
    </row>
    <row r="23">
      <c r="A23" s="4" t="inlineStr">
        <is>
          <t>Net deferred tax liabilities</t>
        </is>
      </c>
      <c r="B23" s="6" t="n">
        <v>-499000000</v>
      </c>
      <c r="C23" s="6" t="n">
        <v>-551000000</v>
      </c>
    </row>
    <row r="24">
      <c r="A24" s="4" t="inlineStr">
        <is>
          <t>Non-current deferred tax assets</t>
        </is>
      </c>
      <c r="B24" s="6" t="n">
        <v>3000000</v>
      </c>
      <c r="C24" s="6" t="n">
        <v>1000000</v>
      </c>
    </row>
    <row r="25">
      <c r="A25" s="4" t="inlineStr">
        <is>
          <t>Deferred tax liabilities, net</t>
        </is>
      </c>
      <c r="B25" s="7" t="n">
        <v>-502000000</v>
      </c>
      <c r="C25" s="7" t="n">
        <v>-552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come Taxes (Net Operating Losses and Credits) (Details) $ in Millions</t>
        </is>
      </c>
      <c r="B1" s="2" t="inlineStr">
        <is>
          <t>Dec. 31, 2020USD ($)</t>
        </is>
      </c>
    </row>
    <row r="2">
      <c r="A2" s="4" t="inlineStr">
        <is>
          <t>Foreign Tax Authority</t>
        </is>
      </c>
    </row>
    <row r="3">
      <c r="A3" s="3" t="inlineStr">
        <is>
          <t>Operating Loss Carryforwards [Line Items]</t>
        </is>
      </c>
    </row>
    <row r="4">
      <c r="A4" s="4" t="inlineStr">
        <is>
          <t>Net operating loss carryforwards, not subject to expiration</t>
        </is>
      </c>
      <c r="B4" s="7" t="n">
        <v>4</v>
      </c>
    </row>
    <row r="5">
      <c r="A5" s="4" t="inlineStr">
        <is>
          <t>Domestic Tax Authority</t>
        </is>
      </c>
    </row>
    <row r="6">
      <c r="A6" s="3" t="inlineStr">
        <is>
          <t>Operating Loss Carryforwards [Line Items]</t>
        </is>
      </c>
    </row>
    <row r="7">
      <c r="A7" s="4" t="inlineStr">
        <is>
          <t>Net operating loss carryforwards, not subject to expiration</t>
        </is>
      </c>
      <c r="B7" s="6" t="n">
        <v>3</v>
      </c>
    </row>
    <row r="8">
      <c r="A8" s="4" t="inlineStr">
        <is>
          <t>State and local jurisdiction</t>
        </is>
      </c>
    </row>
    <row r="9">
      <c r="A9" s="3" t="inlineStr">
        <is>
          <t>Operating Loss Carryforwards [Line Items]</t>
        </is>
      </c>
    </row>
    <row r="10">
      <c r="A10" s="4" t="inlineStr">
        <is>
          <t>Net operating loss carryforwards, subject to expiration</t>
        </is>
      </c>
      <c r="B10" s="7"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summarize the disaggregation of revenue by major product and service and by segment for the years ended December 31, 2020, 2019 and 2018: Year Ended December 31, 2020 Market Services Corporate Platforms Investment Intelligence Market Technology Consolidated (in millions) Transaction-based trading and clearing, net $ 809 $ — $ — $ — $ 809 Trade management services 299 — — — 299 Listing services — 316 — — 316 IR &amp; ESG Services — 214 — — 214 Market data — — 409 — 409 Index — — 324 — 324 Analytics — — 175 — 175 Market technology — — — 357 357 Revenues less transaction-based expenses $ 1,108 $ 530 $ 908 $ 357 $ 2,903 Year End December 31, 2019 Market Services Corporate Platforms Investment Intelligence Market Technology Other Revenues Consolidated (in millions) Transaction-based trading and clearing, net $ 621 $ — $ — $ — $ — $ 621 Trade management services 291 — — — — 291 Listing services — 296 — — — 296 IR &amp; ESG Services — 200 — — — 200 Market data — — 398 — — 398 Index — — 223 — — 223 Analytics — — 158 — — 158 Market technology — — — 338 — 338 Other revenues — — — — 10 10 Revenues less transaction-based expenses $ 912 $ 496 $ 779 $ 338 $ 10 $ 2,535 Year End December 31, 2018 Market Services Corporate Platforms Investment Intelligence Market Technology Other Revenues Consolidated (in millions) Transaction-based trading and clearing, net $ 666 $ — $ — $ — $ — $ 666 Trade management services 292 — — — — 292 Listing services — 290 — — — 290 IR &amp; ESG Services — 197 — — — 197 Market data — — 390 — — 390 Index — — 206 — — 206 Analytics — — 118 — — 118 Market technology — — — 270 — 270 Other revenues — — — — 97 97 Revenues less transaction-based expenses $ 958 $ 487 $ 714 $ 270 $ 97 $ 2,526 For the year ended December 31, 2020, approximately 69.8% of Market Services revenues were recognized at a point in time and 30.2% were recognized over time. For the year ended December 31, 2019, approximately 65.1% of Market Services revenues were recognized at a point in time and 34.9% were recognized over time. For the year ended December 31, 2018, approximately 63.6% of Market Services revenues were recognized at a point in time and 36.4% were recognized over time. The increase in Market Services revenues recognized at a point in time for the year ended December 31, 2020 compared with 2019 and 2018 was primarily due to higher U.S. industry trading volumes in our equity derivative trading and clearing business and higher U.S. industry trading volumes and higher European value traded in our cash equity trading business. Substantially all revenues from the Corporate Platforms, Investment Intelligence and Market Technology segments were recognized over time for the years ended December 31, 2020, 2019 and 2018. As discussed in “Revenue From Contracts with Customers - Contract Balances,” of Note 2, “Summary of Significant Accounting Policies,” for contract durations that are one-year or greater, we do not have a material portion of transaction price allocated to unsatisfied performance obligations that are not included in deferred revenue other than for our market technology contracts. For our market technology contracts, t he following table summarizes the amount of the transaction price allocated to performance obligations that are unsatisfied as of December 31, 2020: (in millions) 2021 $ 287 2022 174 2023 93 2024 68 2025 51 2026 and thereafter 112 Total $ 785 Market technology deferred revenue, as discussed in Note 8, “Deferred Revenue,” represents consideration received that is yet to be recognized as revenue for unsatisfied performance obligations. Deferred revenue represents consideration received that is yet to be recognized as revenue. The changes in our deferred revenue during the year ended December 31, 2020 are reflected in the following table: Initial Listing Revenues Annual Listings Revenues IR &amp; ESG Services Investment Intelligence Revenues Market Technology Revenues Other (1) Total (in millions) Balance at December 31, 2019 $ 69 $ 2 $ 41 $ 82 $ 66 $ 14 $ 274 Deferred revenue billed in the current period, net of recognition 50 3 46 80 39 10 228 Revenue recognized that was included in the beginning of the period (30) (2) (41) (64) (60) (10) (207) Foreign currency translation adjustment 2 (1) — (1) 8 3 11 Balance at December 31, 2020 $ 91 $ 2 $ 46 $ 97 $ 53 $ 17 $ 306 ____________ (1) Balance at December 31, 2020 primarily includes deferred revenue from non-U.S. listing of additional shares fees. In the U.S., these fees will run-off in 2021 as a result of the implementation of our all-inclusive annual fee. Listing of additional shares fees are included in our Listing Services business. As of December 31, 2020, we estimate that our deferred revenue will be recognized in the following years: Initial Listing Revenues Annual Listings Revenues IR &amp; ESG Services Revenues Investment Intelligence Revenues Market Technology Revenues Other (1) Total (in millions) Fiscal year ended: 2021 $ 35 $ 2 $ 42 $ 95 $ 51 $ 10 $ 235 2022 23 — 4 2 2 2 33 2023 13 — — — — 3 16 2024 10 — — — — 2 12 2025 7 — — — — — 7 2026 and thereafter 3 — — — — — 3 Total $ 91 $ 2 $ 46 $ 97 $ 53 $ 17 $ 306 ____________ (1) For composition of “Other” see footnote (1) above.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48</v>
      </c>
      <c r="C4" s="7" t="n">
        <v>52</v>
      </c>
      <c r="D4" s="7" t="n">
        <v>45</v>
      </c>
    </row>
    <row r="5">
      <c r="A5" s="4" t="inlineStr">
        <is>
          <t>Additions as a result of tax positions taken in prior periods</t>
        </is>
      </c>
      <c r="B5" s="6" t="n">
        <v>9</v>
      </c>
      <c r="C5" s="6" t="n">
        <v>10</v>
      </c>
      <c r="D5" s="6" t="n">
        <v>28</v>
      </c>
    </row>
    <row r="6">
      <c r="A6" s="4" t="inlineStr">
        <is>
          <t>Additions as a result of tax positions taken in the current period</t>
        </is>
      </c>
      <c r="B6" s="6" t="n">
        <v>2</v>
      </c>
      <c r="C6" s="6" t="n">
        <v>1</v>
      </c>
      <c r="D6" s="6" t="n">
        <v>6</v>
      </c>
    </row>
    <row r="7">
      <c r="A7" s="4" t="inlineStr">
        <is>
          <t>Reductions related to settlements with taxing authorities</t>
        </is>
      </c>
      <c r="B7" s="6" t="n">
        <v>-6</v>
      </c>
      <c r="C7" s="6" t="n">
        <v>-10</v>
      </c>
      <c r="D7" s="6" t="n">
        <v>-23</v>
      </c>
    </row>
    <row r="8">
      <c r="A8" s="4" t="inlineStr">
        <is>
          <t>Reductions as a result of lapses of the applicable statute of limitations</t>
        </is>
      </c>
      <c r="B8" s="6" t="n">
        <v>-11</v>
      </c>
      <c r="C8" s="6" t="n">
        <v>-5</v>
      </c>
      <c r="D8" s="6" t="n">
        <v>-4</v>
      </c>
    </row>
    <row r="9">
      <c r="A9" s="4" t="inlineStr">
        <is>
          <t>Ending balance</t>
        </is>
      </c>
      <c r="B9" s="7" t="n">
        <v>42</v>
      </c>
      <c r="C9" s="7" t="n">
        <v>48</v>
      </c>
      <c r="D9" s="7" t="n">
        <v>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0" customWidth="1" min="5" max="5"/>
    <col width="27" customWidth="1" min="6" max="6"/>
    <col width="21" customWidth="1" min="7" max="7"/>
  </cols>
  <sheetData>
    <row r="1">
      <c r="A1" s="1" t="inlineStr">
        <is>
          <t>Commitments, Contingencies and Guarantees (Details) kr in Millions</t>
        </is>
      </c>
      <c r="B1" s="2" t="inlineStr">
        <is>
          <t>Jan. 27, 2021USD ($)</t>
        </is>
      </c>
      <c r="C1" s="2" t="inlineStr">
        <is>
          <t>Jan. 27, 2021SEK (kr)</t>
        </is>
      </c>
      <c r="D1" s="2" t="inlineStr">
        <is>
          <t>Sep. 02, 2014exchange</t>
        </is>
      </c>
      <c r="E1" s="2" t="inlineStr">
        <is>
          <t>Mar. 31, 2021shares</t>
        </is>
      </c>
      <c r="F1" s="2" t="inlineStr">
        <is>
          <t>Dec. 31, 2020USD ($)shares</t>
        </is>
      </c>
      <c r="G1" s="2" t="inlineStr">
        <is>
          <t>Dec. 31, 2019USD ($)</t>
        </is>
      </c>
    </row>
    <row r="2">
      <c r="A2" s="3" t="inlineStr">
        <is>
          <t>Commitments and Contingencies Disclosure [Line Items]</t>
        </is>
      </c>
    </row>
    <row r="3">
      <c r="A3" s="4" t="inlineStr">
        <is>
          <t>Financial guarantees obtained</t>
        </is>
      </c>
      <c r="F3" s="7" t="n">
        <v>5000000</v>
      </c>
      <c r="G3" s="7" t="n">
        <v>11000000</v>
      </c>
    </row>
    <row r="4">
      <c r="A4" s="4" t="inlineStr">
        <is>
          <t>National exchanges named as defendants (in exchanges) | exchange</t>
        </is>
      </c>
      <c r="D4" s="6" t="n">
        <v>7</v>
      </c>
    </row>
    <row r="5">
      <c r="A5" s="4" t="inlineStr">
        <is>
          <t>eSpeed</t>
        </is>
      </c>
    </row>
    <row r="6">
      <c r="A6" s="3" t="inlineStr">
        <is>
          <t>Commitments and Contingencies Disclosure [Line Items]</t>
        </is>
      </c>
    </row>
    <row r="7">
      <c r="A7" s="4" t="inlineStr">
        <is>
          <t>Contingent future issuance of common stock (in shares) | shares</t>
        </is>
      </c>
      <c r="F7" s="6" t="n">
        <v>992247</v>
      </c>
    </row>
    <row r="8">
      <c r="A8" s="4" t="inlineStr">
        <is>
          <t>Revenue required to trigger annual issuance of Nasdaq common stock</t>
        </is>
      </c>
      <c r="F8" s="7" t="n">
        <v>25000000</v>
      </c>
    </row>
    <row r="9">
      <c r="A9" s="4" t="inlineStr">
        <is>
          <t>eSpeed | Subsequent Event | Common stock | Forecast</t>
        </is>
      </c>
    </row>
    <row r="10">
      <c r="A10" s="3" t="inlineStr">
        <is>
          <t>Commitments and Contingencies Disclosure [Line Items]</t>
        </is>
      </c>
    </row>
    <row r="11">
      <c r="A11" s="4" t="inlineStr">
        <is>
          <t>Contingent future issuance of common stock (in shares) | shares</t>
        </is>
      </c>
      <c r="E11" s="6" t="n">
        <v>6200000</v>
      </c>
    </row>
    <row r="12">
      <c r="A12" s="4" t="inlineStr">
        <is>
          <t>Nasdaq Clearing | Subsequent Event</t>
        </is>
      </c>
    </row>
    <row r="13">
      <c r="A13" s="3" t="inlineStr">
        <is>
          <t>Commitments and Contingencies Disclosure [Line Items]</t>
        </is>
      </c>
    </row>
    <row r="14">
      <c r="A14" s="4" t="inlineStr">
        <is>
          <t>Administrative fine</t>
        </is>
      </c>
      <c r="B14" s="7" t="n">
        <v>36000000</v>
      </c>
      <c r="C14" s="11" t="n">
        <v>300</v>
      </c>
    </row>
    <row r="15">
      <c r="A15" s="4" t="inlineStr">
        <is>
          <t>ICBC</t>
        </is>
      </c>
    </row>
    <row r="16">
      <c r="A16" s="3" t="inlineStr">
        <is>
          <t>Commitments and Contingencies Disclosure [Line Items]</t>
        </is>
      </c>
    </row>
    <row r="17">
      <c r="A17" s="4" t="inlineStr">
        <is>
          <t>Margin deposits contributed to brokers</t>
        </is>
      </c>
      <c r="F17" s="6" t="n">
        <v>13000000</v>
      </c>
    </row>
    <row r="18">
      <c r="A18" s="4" t="inlineStr">
        <is>
          <t>Clearinghouse Credit Facilities</t>
        </is>
      </c>
    </row>
    <row r="19">
      <c r="A19" s="3" t="inlineStr">
        <is>
          <t>Commitments and Contingencies Disclosure [Line Items]</t>
        </is>
      </c>
    </row>
    <row r="20">
      <c r="A20" s="4" t="inlineStr">
        <is>
          <t>Credit facility, available liquidity</t>
        </is>
      </c>
      <c r="F20" s="6" t="n">
        <v>232000000</v>
      </c>
      <c r="G20" s="6" t="n">
        <v>203000000</v>
      </c>
    </row>
    <row r="21">
      <c r="A21" s="4" t="inlineStr">
        <is>
          <t>Clearinghouse Credit Facilities | Commercial Paper and Letter Of Credit</t>
        </is>
      </c>
    </row>
    <row r="22">
      <c r="A22" s="3" t="inlineStr">
        <is>
          <t>Commitments and Contingencies Disclosure [Line Items]</t>
        </is>
      </c>
    </row>
    <row r="23">
      <c r="A23" s="4" t="inlineStr">
        <is>
          <t>Utilized amount</t>
        </is>
      </c>
      <c r="F23" s="7" t="n">
        <v>0</v>
      </c>
      <c r="G23" s="7" t="n">
        <v>15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usiness Segments (Narrative) (Details)</t>
        </is>
      </c>
      <c r="B1" s="2" t="inlineStr">
        <is>
          <t>12 Months Ended</t>
        </is>
      </c>
    </row>
    <row r="2">
      <c r="B2" s="2" t="inlineStr">
        <is>
          <t>Dec. 31, 2020segment</t>
        </is>
      </c>
    </row>
    <row r="3">
      <c r="A3" s="3" t="inlineStr">
        <is>
          <t>Segment Reporting [Abstract]</t>
        </is>
      </c>
    </row>
    <row r="4">
      <c r="A4" s="4" t="inlineStr">
        <is>
          <t>Number of operating segments (in segments)</t>
        </is>
      </c>
      <c r="B4" s="6" t="n">
        <v>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Operating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5627</v>
      </c>
      <c r="C4" s="7" t="n">
        <v>4262</v>
      </c>
      <c r="D4" s="7" t="n">
        <v>4277</v>
      </c>
    </row>
    <row r="5">
      <c r="A5" s="4" t="inlineStr">
        <is>
          <t>Transaction-based expenses</t>
        </is>
      </c>
      <c r="B5" s="6" t="n">
        <v>-2724</v>
      </c>
      <c r="C5" s="6" t="n">
        <v>-1727</v>
      </c>
      <c r="D5" s="6" t="n">
        <v>-1751</v>
      </c>
    </row>
    <row r="6">
      <c r="A6" s="4" t="inlineStr">
        <is>
          <t>Revenues less transaction-based expenses</t>
        </is>
      </c>
      <c r="B6" s="6" t="n">
        <v>2903</v>
      </c>
      <c r="C6" s="6" t="n">
        <v>2535</v>
      </c>
      <c r="D6" s="6" t="n">
        <v>2526</v>
      </c>
    </row>
    <row r="7">
      <c r="A7" s="4" t="inlineStr">
        <is>
          <t>Depreciation and amortization</t>
        </is>
      </c>
      <c r="B7" s="6" t="n">
        <v>202</v>
      </c>
      <c r="C7" s="6" t="n">
        <v>190</v>
      </c>
      <c r="D7" s="6" t="n">
        <v>210</v>
      </c>
    </row>
    <row r="8">
      <c r="A8" s="4" t="inlineStr">
        <is>
          <t>Operating income (loss)</t>
        </is>
      </c>
      <c r="B8" s="6" t="n">
        <v>1234</v>
      </c>
      <c r="C8" s="6" t="n">
        <v>1017</v>
      </c>
      <c r="D8" s="6" t="n">
        <v>1028</v>
      </c>
    </row>
    <row r="9">
      <c r="A9" s="4" t="inlineStr">
        <is>
          <t>Purchase of property and equipment</t>
        </is>
      </c>
      <c r="B9" s="6" t="n">
        <v>188</v>
      </c>
      <c r="C9" s="6" t="n">
        <v>127</v>
      </c>
      <c r="D9" s="6" t="n">
        <v>111</v>
      </c>
    </row>
    <row r="10">
      <c r="A10" s="4" t="inlineStr">
        <is>
          <t>Operating Segments | Market Services</t>
        </is>
      </c>
    </row>
    <row r="11">
      <c r="A11" s="3" t="inlineStr">
        <is>
          <t>Segment Reporting Information [Line Items]</t>
        </is>
      </c>
    </row>
    <row r="12">
      <c r="A12" s="4" t="inlineStr">
        <is>
          <t>Total revenues</t>
        </is>
      </c>
      <c r="B12" s="6" t="n">
        <v>3832</v>
      </c>
      <c r="C12" s="6" t="n">
        <v>2639</v>
      </c>
      <c r="D12" s="6" t="n">
        <v>2709</v>
      </c>
    </row>
    <row r="13">
      <c r="A13" s="4" t="inlineStr">
        <is>
          <t>Transaction-based expenses</t>
        </is>
      </c>
      <c r="B13" s="6" t="n">
        <v>-2724</v>
      </c>
      <c r="C13" s="6" t="n">
        <v>-1727</v>
      </c>
      <c r="D13" s="6" t="n">
        <v>-1751</v>
      </c>
    </row>
    <row r="14">
      <c r="A14" s="4" t="inlineStr">
        <is>
          <t>Revenues less transaction-based expenses</t>
        </is>
      </c>
      <c r="B14" s="6" t="n">
        <v>1108</v>
      </c>
      <c r="C14" s="6" t="n">
        <v>912</v>
      </c>
      <c r="D14" s="6" t="n">
        <v>958</v>
      </c>
    </row>
    <row r="15">
      <c r="A15" s="4" t="inlineStr">
        <is>
          <t>Depreciation and amortization</t>
        </is>
      </c>
      <c r="B15" s="6" t="n">
        <v>78</v>
      </c>
      <c r="C15" s="6" t="n">
        <v>74</v>
      </c>
      <c r="D15" s="6" t="n">
        <v>95</v>
      </c>
    </row>
    <row r="16">
      <c r="A16" s="4" t="inlineStr">
        <is>
          <t>Operating income (loss)</t>
        </is>
      </c>
      <c r="B16" s="6" t="n">
        <v>687</v>
      </c>
      <c r="C16" s="6" t="n">
        <v>516</v>
      </c>
      <c r="D16" s="6" t="n">
        <v>544</v>
      </c>
    </row>
    <row r="17">
      <c r="A17" s="4" t="inlineStr">
        <is>
          <t>Purchase of property and equipment</t>
        </is>
      </c>
      <c r="B17" s="6" t="n">
        <v>63</v>
      </c>
      <c r="C17" s="6" t="n">
        <v>30</v>
      </c>
      <c r="D17" s="6" t="n">
        <v>28</v>
      </c>
    </row>
    <row r="18">
      <c r="A18" s="4" t="inlineStr">
        <is>
          <t>Operating Segments | Corporate Platforms</t>
        </is>
      </c>
    </row>
    <row r="19">
      <c r="A19" s="3" t="inlineStr">
        <is>
          <t>Segment Reporting Information [Line Items]</t>
        </is>
      </c>
    </row>
    <row r="20">
      <c r="A20" s="4" t="inlineStr">
        <is>
          <t>Total revenues</t>
        </is>
      </c>
      <c r="B20" s="6" t="n">
        <v>530</v>
      </c>
      <c r="C20" s="6" t="n">
        <v>496</v>
      </c>
      <c r="D20" s="6" t="n">
        <v>487</v>
      </c>
    </row>
    <row r="21">
      <c r="A21" s="4" t="inlineStr">
        <is>
          <t>Transaction-based expenses</t>
        </is>
      </c>
      <c r="B21" s="6" t="n">
        <v>0</v>
      </c>
      <c r="C21" s="6" t="n">
        <v>0</v>
      </c>
      <c r="D21" s="6" t="n">
        <v>0</v>
      </c>
    </row>
    <row r="22">
      <c r="A22" s="4" t="inlineStr">
        <is>
          <t>Revenues less transaction-based expenses</t>
        </is>
      </c>
      <c r="B22" s="6" t="n">
        <v>530</v>
      </c>
      <c r="C22" s="6" t="n">
        <v>496</v>
      </c>
      <c r="D22" s="6" t="n">
        <v>487</v>
      </c>
    </row>
    <row r="23">
      <c r="A23" s="4" t="inlineStr">
        <is>
          <t>Depreciation and amortization</t>
        </is>
      </c>
      <c r="B23" s="6" t="n">
        <v>34</v>
      </c>
      <c r="C23" s="6" t="n">
        <v>34</v>
      </c>
      <c r="D23" s="6" t="n">
        <v>36</v>
      </c>
    </row>
    <row r="24">
      <c r="A24" s="4" t="inlineStr">
        <is>
          <t>Operating income (loss)</t>
        </is>
      </c>
      <c r="B24" s="6" t="n">
        <v>190</v>
      </c>
      <c r="C24" s="6" t="n">
        <v>178</v>
      </c>
      <c r="D24" s="6" t="n">
        <v>155</v>
      </c>
    </row>
    <row r="25">
      <c r="A25" s="4" t="inlineStr">
        <is>
          <t>Purchase of property and equipment</t>
        </is>
      </c>
      <c r="B25" s="6" t="n">
        <v>30</v>
      </c>
      <c r="C25" s="6" t="n">
        <v>27</v>
      </c>
      <c r="D25" s="6" t="n">
        <v>29</v>
      </c>
    </row>
    <row r="26">
      <c r="A26" s="4" t="inlineStr">
        <is>
          <t>Operating Segments | Investment Intelligence</t>
        </is>
      </c>
    </row>
    <row r="27">
      <c r="A27" s="3" t="inlineStr">
        <is>
          <t>Segment Reporting Information [Line Items]</t>
        </is>
      </c>
    </row>
    <row r="28">
      <c r="A28" s="4" t="inlineStr">
        <is>
          <t>Total revenues</t>
        </is>
      </c>
      <c r="B28" s="6" t="n">
        <v>908</v>
      </c>
      <c r="C28" s="6" t="n">
        <v>779</v>
      </c>
      <c r="D28" s="6" t="n">
        <v>714</v>
      </c>
    </row>
    <row r="29">
      <c r="A29" s="4" t="inlineStr">
        <is>
          <t>Transaction-based expenses</t>
        </is>
      </c>
      <c r="B29" s="6" t="n">
        <v>0</v>
      </c>
      <c r="C29" s="6" t="n">
        <v>0</v>
      </c>
      <c r="D29" s="6" t="n">
        <v>0</v>
      </c>
    </row>
    <row r="30">
      <c r="A30" s="4" t="inlineStr">
        <is>
          <t>Revenues less transaction-based expenses</t>
        </is>
      </c>
      <c r="B30" s="6" t="n">
        <v>908</v>
      </c>
      <c r="C30" s="6" t="n">
        <v>779</v>
      </c>
      <c r="D30" s="6" t="n">
        <v>714</v>
      </c>
    </row>
    <row r="31">
      <c r="A31" s="4" t="inlineStr">
        <is>
          <t>Depreciation and amortization</t>
        </is>
      </c>
      <c r="B31" s="6" t="n">
        <v>57</v>
      </c>
      <c r="C31" s="6" t="n">
        <v>52</v>
      </c>
      <c r="D31" s="6" t="n">
        <v>51</v>
      </c>
    </row>
    <row r="32">
      <c r="A32" s="4" t="inlineStr">
        <is>
          <t>Operating income (loss)</t>
        </is>
      </c>
      <c r="B32" s="6" t="n">
        <v>580</v>
      </c>
      <c r="C32" s="6" t="n">
        <v>490</v>
      </c>
      <c r="D32" s="6" t="n">
        <v>460</v>
      </c>
    </row>
    <row r="33">
      <c r="A33" s="4" t="inlineStr">
        <is>
          <t>Purchase of property and equipment</t>
        </is>
      </c>
      <c r="B33" s="6" t="n">
        <v>52</v>
      </c>
      <c r="C33" s="6" t="n">
        <v>30</v>
      </c>
      <c r="D33" s="6" t="n">
        <v>17</v>
      </c>
    </row>
    <row r="34">
      <c r="A34" s="4" t="inlineStr">
        <is>
          <t>Operating Segments | Market Technology</t>
        </is>
      </c>
    </row>
    <row r="35">
      <c r="A35" s="3" t="inlineStr">
        <is>
          <t>Segment Reporting Information [Line Items]</t>
        </is>
      </c>
    </row>
    <row r="36">
      <c r="A36" s="4" t="inlineStr">
        <is>
          <t>Total revenues</t>
        </is>
      </c>
      <c r="B36" s="6" t="n">
        <v>357</v>
      </c>
      <c r="C36" s="6" t="n">
        <v>338</v>
      </c>
      <c r="D36" s="6" t="n">
        <v>270</v>
      </c>
    </row>
    <row r="37">
      <c r="A37" s="4" t="inlineStr">
        <is>
          <t>Transaction-based expenses</t>
        </is>
      </c>
      <c r="B37" s="6" t="n">
        <v>0</v>
      </c>
      <c r="C37" s="6" t="n">
        <v>0</v>
      </c>
      <c r="D37" s="6" t="n">
        <v>0</v>
      </c>
    </row>
    <row r="38">
      <c r="A38" s="4" t="inlineStr">
        <is>
          <t>Revenues less transaction-based expenses</t>
        </is>
      </c>
      <c r="B38" s="6" t="n">
        <v>357</v>
      </c>
      <c r="C38" s="6" t="n">
        <v>338</v>
      </c>
      <c r="D38" s="6" t="n">
        <v>270</v>
      </c>
    </row>
    <row r="39">
      <c r="A39" s="4" t="inlineStr">
        <is>
          <t>Depreciation and amortization</t>
        </is>
      </c>
      <c r="B39" s="6" t="n">
        <v>33</v>
      </c>
      <c r="C39" s="6" t="n">
        <v>30</v>
      </c>
      <c r="D39" s="6" t="n">
        <v>21</v>
      </c>
    </row>
    <row r="40">
      <c r="A40" s="4" t="inlineStr">
        <is>
          <t>Operating income (loss)</t>
        </is>
      </c>
      <c r="B40" s="6" t="n">
        <v>32</v>
      </c>
      <c r="C40" s="6" t="n">
        <v>54</v>
      </c>
      <c r="D40" s="6" t="n">
        <v>34</v>
      </c>
    </row>
    <row r="41">
      <c r="A41" s="4" t="inlineStr">
        <is>
          <t>Purchase of property and equipment</t>
        </is>
      </c>
      <c r="B41" s="6" t="n">
        <v>43</v>
      </c>
      <c r="C41" s="6" t="n">
        <v>40</v>
      </c>
      <c r="D41" s="6" t="n">
        <v>37</v>
      </c>
    </row>
    <row r="42">
      <c r="A42" s="4" t="inlineStr">
        <is>
          <t>Corporate Items</t>
        </is>
      </c>
    </row>
    <row r="43">
      <c r="A43" s="3" t="inlineStr">
        <is>
          <t>Segment Reporting Information [Line Items]</t>
        </is>
      </c>
    </row>
    <row r="44">
      <c r="A44" s="4" t="inlineStr">
        <is>
          <t>Total revenues</t>
        </is>
      </c>
      <c r="B44" s="6" t="n">
        <v>0</v>
      </c>
      <c r="C44" s="6" t="n">
        <v>10</v>
      </c>
      <c r="D44" s="6" t="n">
        <v>97</v>
      </c>
    </row>
    <row r="45">
      <c r="A45" s="4" t="inlineStr">
        <is>
          <t>Transaction-based expenses</t>
        </is>
      </c>
      <c r="B45" s="6" t="n">
        <v>0</v>
      </c>
      <c r="C45" s="6" t="n">
        <v>0</v>
      </c>
      <c r="D45" s="6" t="n">
        <v>0</v>
      </c>
    </row>
    <row r="46">
      <c r="A46" s="4" t="inlineStr">
        <is>
          <t>Revenues less transaction-based expenses</t>
        </is>
      </c>
      <c r="B46" s="6" t="n">
        <v>0</v>
      </c>
      <c r="C46" s="6" t="n">
        <v>10</v>
      </c>
      <c r="D46" s="6" t="n">
        <v>97</v>
      </c>
    </row>
    <row r="47">
      <c r="A47" s="4" t="inlineStr">
        <is>
          <t>Depreciation and amortization</t>
        </is>
      </c>
      <c r="B47" s="6" t="n">
        <v>0</v>
      </c>
      <c r="C47" s="6" t="n">
        <v>0</v>
      </c>
      <c r="D47" s="6" t="n">
        <v>7</v>
      </c>
    </row>
    <row r="48">
      <c r="A48" s="4" t="inlineStr">
        <is>
          <t>Operating income (loss)</t>
        </is>
      </c>
      <c r="B48" s="6" t="n">
        <v>-255</v>
      </c>
      <c r="C48" s="6" t="n">
        <v>-221</v>
      </c>
      <c r="D48" s="6" t="n">
        <v>-165</v>
      </c>
    </row>
    <row r="49">
      <c r="A49" s="4" t="inlineStr">
        <is>
          <t>Purchase of property and equipment</t>
        </is>
      </c>
      <c r="B49" s="7" t="n">
        <v>0</v>
      </c>
      <c r="C49" s="7" t="n">
        <v>0</v>
      </c>
      <c r="D49"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Business Segments (Corporate Items) (Details) - USD ($) $ in Millions</t>
        </is>
      </c>
      <c r="B1" s="2" t="inlineStr">
        <is>
          <t>1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Segment Reporting Information [Line Items]</t>
        </is>
      </c>
    </row>
    <row r="4">
      <c r="A4" s="4" t="inlineStr">
        <is>
          <t>Revenues - divested business</t>
        </is>
      </c>
      <c r="C4" s="7" t="n">
        <v>5627</v>
      </c>
      <c r="D4" s="7" t="n">
        <v>4262</v>
      </c>
      <c r="E4" s="7" t="n">
        <v>4277</v>
      </c>
    </row>
    <row r="5">
      <c r="A5" s="3" t="inlineStr">
        <is>
          <t>Expenses:</t>
        </is>
      </c>
    </row>
    <row r="6">
      <c r="A6" s="4" t="inlineStr">
        <is>
          <t>Amortization expense of acquired intangible assets</t>
        </is>
      </c>
      <c r="C6" s="6" t="n">
        <v>103</v>
      </c>
      <c r="D6" s="6" t="n">
        <v>101</v>
      </c>
      <c r="E6" s="6" t="n">
        <v>109</v>
      </c>
    </row>
    <row r="7">
      <c r="A7" s="4" t="inlineStr">
        <is>
          <t>Merger and strategic initiatives expense</t>
        </is>
      </c>
      <c r="C7" s="6" t="n">
        <v>33</v>
      </c>
      <c r="D7" s="6" t="n">
        <v>30</v>
      </c>
      <c r="E7" s="6" t="n">
        <v>21</v>
      </c>
    </row>
    <row r="8">
      <c r="A8" s="4" t="inlineStr">
        <is>
          <t>Restructuring charges</t>
        </is>
      </c>
      <c r="C8" s="6" t="n">
        <v>48</v>
      </c>
      <c r="D8" s="6" t="n">
        <v>39</v>
      </c>
      <c r="E8" s="6" t="n">
        <v>0</v>
      </c>
    </row>
    <row r="9">
      <c r="A9" s="4" t="inlineStr">
        <is>
          <t>Clearing default loss</t>
        </is>
      </c>
      <c r="B9" s="7" t="n">
        <v>8</v>
      </c>
    </row>
    <row r="10">
      <c r="A10" s="4" t="inlineStr">
        <is>
          <t>Extinguishment of debt</t>
        </is>
      </c>
      <c r="C10" s="6" t="n">
        <v>36</v>
      </c>
      <c r="D10" s="6" t="n">
        <v>11</v>
      </c>
      <c r="E10" s="6" t="n">
        <v>0</v>
      </c>
    </row>
    <row r="11">
      <c r="A11" s="4" t="inlineStr">
        <is>
          <t>Operating income</t>
        </is>
      </c>
      <c r="C11" s="6" t="n">
        <v>1234</v>
      </c>
      <c r="D11" s="6" t="n">
        <v>1017</v>
      </c>
      <c r="E11" s="6" t="n">
        <v>1028</v>
      </c>
    </row>
    <row r="12">
      <c r="A12" s="4" t="inlineStr">
        <is>
          <t>Corporate Items</t>
        </is>
      </c>
    </row>
    <row r="13">
      <c r="A13" s="3" t="inlineStr">
        <is>
          <t>Segment Reporting Information [Line Items]</t>
        </is>
      </c>
    </row>
    <row r="14">
      <c r="A14" s="4" t="inlineStr">
        <is>
          <t>Revenues - divested business</t>
        </is>
      </c>
      <c r="C14" s="6" t="n">
        <v>0</v>
      </c>
      <c r="D14" s="6" t="n">
        <v>10</v>
      </c>
      <c r="E14" s="6" t="n">
        <v>97</v>
      </c>
    </row>
    <row r="15">
      <c r="A15" s="3" t="inlineStr">
        <is>
          <t>Expenses:</t>
        </is>
      </c>
    </row>
    <row r="16">
      <c r="A16" s="4" t="inlineStr">
        <is>
          <t>Amortization expense of acquired intangible assets</t>
        </is>
      </c>
      <c r="C16" s="6" t="n">
        <v>103</v>
      </c>
      <c r="D16" s="6" t="n">
        <v>101</v>
      </c>
      <c r="E16" s="6" t="n">
        <v>109</v>
      </c>
    </row>
    <row r="17">
      <c r="A17" s="4" t="inlineStr">
        <is>
          <t>Merger and strategic initiatives expense</t>
        </is>
      </c>
      <c r="C17" s="6" t="n">
        <v>33</v>
      </c>
      <c r="D17" s="6" t="n">
        <v>30</v>
      </c>
      <c r="E17" s="6" t="n">
        <v>21</v>
      </c>
    </row>
    <row r="18">
      <c r="A18" s="4" t="inlineStr">
        <is>
          <t>Restructuring charges</t>
        </is>
      </c>
      <c r="C18" s="6" t="n">
        <v>48</v>
      </c>
      <c r="D18" s="6" t="n">
        <v>39</v>
      </c>
      <c r="E18" s="6" t="n">
        <v>0</v>
      </c>
    </row>
    <row r="19">
      <c r="A19" s="4" t="inlineStr">
        <is>
          <t>Clearing default loss</t>
        </is>
      </c>
      <c r="C19" s="6" t="n">
        <v>0</v>
      </c>
      <c r="D19" s="6" t="n">
        <v>0</v>
      </c>
      <c r="E19" s="6" t="n">
        <v>31</v>
      </c>
    </row>
    <row r="20">
      <c r="A20" s="4" t="inlineStr">
        <is>
          <t>Provision for notes receivable</t>
        </is>
      </c>
      <c r="C20" s="6" t="n">
        <v>6</v>
      </c>
      <c r="D20" s="6" t="n">
        <v>20</v>
      </c>
      <c r="E20" s="6" t="n">
        <v>0</v>
      </c>
    </row>
    <row r="21">
      <c r="A21" s="4" t="inlineStr">
        <is>
          <t>Extinguishment of debt</t>
        </is>
      </c>
      <c r="C21" s="6" t="n">
        <v>36</v>
      </c>
      <c r="D21" s="6" t="n">
        <v>11</v>
      </c>
      <c r="E21" s="6" t="n">
        <v>0</v>
      </c>
    </row>
    <row r="22">
      <c r="A22" s="4" t="inlineStr">
        <is>
          <t>Charitable donations</t>
        </is>
      </c>
      <c r="C22" s="6" t="n">
        <v>17</v>
      </c>
      <c r="D22" s="6" t="n">
        <v>0</v>
      </c>
      <c r="E22" s="6" t="n">
        <v>0</v>
      </c>
    </row>
    <row r="23">
      <c r="A23" s="4" t="inlineStr">
        <is>
          <t>Expenses - divested businesses</t>
        </is>
      </c>
      <c r="C23" s="6" t="n">
        <v>0</v>
      </c>
      <c r="D23" s="6" t="n">
        <v>8</v>
      </c>
      <c r="E23" s="6" t="n">
        <v>83</v>
      </c>
    </row>
    <row r="24">
      <c r="A24" s="4" t="inlineStr">
        <is>
          <t>Other</t>
        </is>
      </c>
      <c r="C24" s="6" t="n">
        <v>12</v>
      </c>
      <c r="D24" s="6" t="n">
        <v>22</v>
      </c>
      <c r="E24" s="6" t="n">
        <v>18</v>
      </c>
    </row>
    <row r="25">
      <c r="A25" s="4" t="inlineStr">
        <is>
          <t>Total expenses</t>
        </is>
      </c>
      <c r="C25" s="6" t="n">
        <v>255</v>
      </c>
      <c r="D25" s="6" t="n">
        <v>231</v>
      </c>
      <c r="E25" s="6" t="n">
        <v>262</v>
      </c>
    </row>
    <row r="26">
      <c r="A26" s="4" t="inlineStr">
        <is>
          <t>Operating income</t>
        </is>
      </c>
      <c r="C26" s="7" t="n">
        <v>-255</v>
      </c>
      <c r="D26" s="7" t="n">
        <v>-221</v>
      </c>
      <c r="E26" s="7" t="n">
        <v>-165</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Geographic Data)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s</t>
        </is>
      </c>
      <c r="B4" s="7" t="n">
        <v>5627</v>
      </c>
      <c r="C4" s="7" t="n">
        <v>4262</v>
      </c>
      <c r="D4" s="7" t="n">
        <v>4277</v>
      </c>
    </row>
    <row r="5">
      <c r="A5" s="4" t="inlineStr">
        <is>
          <t>Property and equipment, net</t>
        </is>
      </c>
      <c r="B5" s="6" t="n">
        <v>475</v>
      </c>
      <c r="C5" s="6" t="n">
        <v>384</v>
      </c>
      <c r="D5" s="6" t="n">
        <v>376</v>
      </c>
    </row>
    <row r="6">
      <c r="A6" s="4" t="inlineStr">
        <is>
          <t>United States</t>
        </is>
      </c>
    </row>
    <row r="7">
      <c r="A7" s="3" t="inlineStr">
        <is>
          <t>Revenues from External Customers and Long-Lived Assets [Line Items]</t>
        </is>
      </c>
    </row>
    <row r="8">
      <c r="A8" s="4" t="inlineStr">
        <is>
          <t>Total revenues</t>
        </is>
      </c>
      <c r="B8" s="6" t="n">
        <v>4664</v>
      </c>
      <c r="C8" s="6" t="n">
        <v>3409</v>
      </c>
      <c r="D8" s="6" t="n">
        <v>3379</v>
      </c>
    </row>
    <row r="9">
      <c r="A9" s="4" t="inlineStr">
        <is>
          <t>Property and equipment, net</t>
        </is>
      </c>
      <c r="B9" s="6" t="n">
        <v>311</v>
      </c>
      <c r="C9" s="6" t="n">
        <v>250</v>
      </c>
      <c r="D9" s="6" t="n">
        <v>224</v>
      </c>
    </row>
    <row r="10">
      <c r="A10" s="4" t="inlineStr">
        <is>
          <t>All other countries</t>
        </is>
      </c>
    </row>
    <row r="11">
      <c r="A11" s="3" t="inlineStr">
        <is>
          <t>Revenues from External Customers and Long-Lived Assets [Line Items]</t>
        </is>
      </c>
    </row>
    <row r="12">
      <c r="A12" s="4" t="inlineStr">
        <is>
          <t>Total revenues</t>
        </is>
      </c>
      <c r="B12" s="6" t="n">
        <v>963</v>
      </c>
      <c r="C12" s="6" t="n">
        <v>853</v>
      </c>
      <c r="D12" s="6" t="n">
        <v>898</v>
      </c>
    </row>
    <row r="13">
      <c r="A13" s="4" t="inlineStr">
        <is>
          <t>Property and equipment, net</t>
        </is>
      </c>
      <c r="B13" s="7" t="n">
        <v>164</v>
      </c>
      <c r="C13" s="7" t="n">
        <v>134</v>
      </c>
      <c r="D13" s="7" t="n">
        <v>1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structuring Charges (Narrative) (Details) $ in Millions</t>
        </is>
      </c>
      <c r="B1" s="2" t="inlineStr">
        <is>
          <t>12 Months Ended</t>
        </is>
      </c>
    </row>
    <row r="2">
      <c r="B2" s="2" t="inlineStr">
        <is>
          <t>Dec. 31, 2020USD ($)</t>
        </is>
      </c>
    </row>
    <row r="3">
      <c r="A3" s="3" t="inlineStr">
        <is>
          <t>Restructuring Cost and Reserve [Line Items]</t>
        </is>
      </c>
    </row>
    <row r="4">
      <c r="A4" s="4" t="inlineStr">
        <is>
          <t>Restructuring, period of recognition</t>
        </is>
      </c>
      <c r="B4" s="4" t="inlineStr">
        <is>
          <t>2 years</t>
        </is>
      </c>
    </row>
    <row r="5">
      <c r="A5" s="4" t="inlineStr">
        <is>
          <t>Asset impairment charges and accelerated depreciation expense</t>
        </is>
      </c>
    </row>
    <row r="6">
      <c r="A6" s="3" t="inlineStr">
        <is>
          <t>Restructuring Cost and Reserve [Line Items]</t>
        </is>
      </c>
    </row>
    <row r="7">
      <c r="A7" s="4" t="inlineStr">
        <is>
          <t>Restructuring, expected cost</t>
        </is>
      </c>
      <c r="B7" s="7" t="n">
        <v>1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Restructuring Plan)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7" t="n">
        <v>48</v>
      </c>
      <c r="C4" s="7" t="n">
        <v>39</v>
      </c>
      <c r="D4" s="7" t="n">
        <v>0</v>
      </c>
    </row>
    <row r="5">
      <c r="A5" s="4" t="inlineStr">
        <is>
          <t>Asset impairment charges and accelerated depreciation expense</t>
        </is>
      </c>
    </row>
    <row r="6">
      <c r="A6" s="3" t="inlineStr">
        <is>
          <t>Restructuring Cost and Reserve [Line Items]</t>
        </is>
      </c>
    </row>
    <row r="7">
      <c r="A7" s="4" t="inlineStr">
        <is>
          <t>Total restructuring charges</t>
        </is>
      </c>
      <c r="B7" s="6" t="n">
        <v>14</v>
      </c>
      <c r="C7" s="6" t="n">
        <v>26</v>
      </c>
    </row>
    <row r="8">
      <c r="A8" s="4" t="inlineStr">
        <is>
          <t>Consulting services</t>
        </is>
      </c>
    </row>
    <row r="9">
      <c r="A9" s="3" t="inlineStr">
        <is>
          <t>Restructuring Cost and Reserve [Line Items]</t>
        </is>
      </c>
    </row>
    <row r="10">
      <c r="A10" s="4" t="inlineStr">
        <is>
          <t>Total restructuring charges</t>
        </is>
      </c>
      <c r="B10" s="6" t="n">
        <v>22</v>
      </c>
      <c r="C10" s="6" t="n">
        <v>2</v>
      </c>
    </row>
    <row r="11">
      <c r="A11" s="4" t="inlineStr">
        <is>
          <t>Contract terminations</t>
        </is>
      </c>
    </row>
    <row r="12">
      <c r="A12" s="3" t="inlineStr">
        <is>
          <t>Restructuring Cost and Reserve [Line Items]</t>
        </is>
      </c>
    </row>
    <row r="13">
      <c r="A13" s="4" t="inlineStr">
        <is>
          <t>Total restructuring charges</t>
        </is>
      </c>
      <c r="B13" s="6" t="n">
        <v>3</v>
      </c>
      <c r="C13" s="6" t="n">
        <v>2</v>
      </c>
    </row>
    <row r="14">
      <c r="A14" s="4" t="inlineStr">
        <is>
          <t>Severance and employee-related costs</t>
        </is>
      </c>
    </row>
    <row r="15">
      <c r="A15" s="3" t="inlineStr">
        <is>
          <t>Restructuring Cost and Reserve [Line Items]</t>
        </is>
      </c>
    </row>
    <row r="16">
      <c r="A16" s="4" t="inlineStr">
        <is>
          <t>Total restructuring charges</t>
        </is>
      </c>
      <c r="B16" s="6" t="n">
        <v>3</v>
      </c>
      <c r="C16" s="6" t="n">
        <v>8</v>
      </c>
    </row>
    <row r="17">
      <c r="A17" s="4" t="inlineStr">
        <is>
          <t>Other</t>
        </is>
      </c>
    </row>
    <row r="18">
      <c r="A18" s="3" t="inlineStr">
        <is>
          <t>Restructuring Cost and Reserve [Line Items]</t>
        </is>
      </c>
    </row>
    <row r="19">
      <c r="A19" s="4" t="inlineStr">
        <is>
          <t>Total restructuring charges</t>
        </is>
      </c>
      <c r="B19" s="7" t="n">
        <v>6</v>
      </c>
      <c r="C19" s="7"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21" customWidth="1" min="2" max="2"/>
    <col width="21" customWidth="1" min="3" max="3"/>
    <col width="22" customWidth="1" min="4" max="4"/>
    <col width="20" customWidth="1" min="5" max="5"/>
    <col width="20" customWidth="1" min="6" max="6"/>
    <col width="21" customWidth="1" min="7" max="7"/>
  </cols>
  <sheetData>
    <row r="1">
      <c r="A1" s="1" t="inlineStr">
        <is>
          <t>Subsequent Events (Details) kr in Millions</t>
        </is>
      </c>
      <c r="B1" s="2" t="inlineStr">
        <is>
          <t>Feb. 02, 2021USD ($)</t>
        </is>
      </c>
      <c r="C1" s="2" t="inlineStr">
        <is>
          <t>Jan. 27, 2021USD ($)</t>
        </is>
      </c>
      <c r="D1" s="2" t="inlineStr">
        <is>
          <t>Jan. 27, 2021SEK (kr)</t>
        </is>
      </c>
      <c r="E1" s="2" t="inlineStr">
        <is>
          <t>Mar. 31, 2021shares</t>
        </is>
      </c>
      <c r="F1" s="2" t="inlineStr">
        <is>
          <t>Dec. 31, 2020shares</t>
        </is>
      </c>
      <c r="G1" s="2" t="inlineStr">
        <is>
          <t>Jan. 31, 2021USD ($)</t>
        </is>
      </c>
    </row>
    <row r="2">
      <c r="A2" s="4" t="inlineStr">
        <is>
          <t>eSpeed</t>
        </is>
      </c>
    </row>
    <row r="3">
      <c r="A3" s="3" t="inlineStr">
        <is>
          <t>Subsequent Event [Line Items]</t>
        </is>
      </c>
    </row>
    <row r="4">
      <c r="A4" s="4" t="inlineStr">
        <is>
          <t>Contingent future issuance of common stock (in shares) | shares</t>
        </is>
      </c>
      <c r="F4" s="6" t="n">
        <v>992247</v>
      </c>
    </row>
    <row r="5">
      <c r="A5" s="4" t="inlineStr">
        <is>
          <t>Subsequent Event</t>
        </is>
      </c>
    </row>
    <row r="6">
      <c r="A6" s="3" t="inlineStr">
        <is>
          <t>Subsequent Event [Line Items]</t>
        </is>
      </c>
    </row>
    <row r="7">
      <c r="A7" s="4" t="inlineStr">
        <is>
          <t>Proceeds from sale, including working and clearing capital | $</t>
        </is>
      </c>
      <c r="B7" s="7" t="n">
        <v>700000000</v>
      </c>
    </row>
    <row r="8">
      <c r="A8" s="4" t="inlineStr">
        <is>
          <t>Additional amount under stock repurchase program | $</t>
        </is>
      </c>
      <c r="G8" s="7" t="n">
        <v>1000000000</v>
      </c>
    </row>
    <row r="9">
      <c r="A9" s="4" t="inlineStr">
        <is>
          <t>Subsequent Event | eSpeed | Common stock | Forecast</t>
        </is>
      </c>
    </row>
    <row r="10">
      <c r="A10" s="3" t="inlineStr">
        <is>
          <t>Subsequent Event [Line Items]</t>
        </is>
      </c>
    </row>
    <row r="11">
      <c r="A11" s="4" t="inlineStr">
        <is>
          <t>Contingent future issuance of common stock (in shares) | shares</t>
        </is>
      </c>
      <c r="E11" s="6" t="n">
        <v>6200000</v>
      </c>
    </row>
    <row r="12">
      <c r="A12" s="4" t="inlineStr">
        <is>
          <t>Subsequent Event | Nasdaq Clearing</t>
        </is>
      </c>
    </row>
    <row r="13">
      <c r="A13" s="3" t="inlineStr">
        <is>
          <t>Subsequent Event [Line Items]</t>
        </is>
      </c>
    </row>
    <row r="14">
      <c r="A14" s="4" t="inlineStr">
        <is>
          <t>Administrative fine</t>
        </is>
      </c>
      <c r="C14" s="7" t="n">
        <v>36000000</v>
      </c>
      <c r="D14" s="11" t="n">
        <v>3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12 Months Ended</t>
        </is>
      </c>
    </row>
    <row r="2">
      <c r="B2" s="2" t="inlineStr">
        <is>
          <t>Dec. 31, 2020</t>
        </is>
      </c>
    </row>
    <row r="3">
      <c r="A3" s="3" t="inlineStr">
        <is>
          <t>Business Combinations [Abstract]</t>
        </is>
      </c>
    </row>
    <row r="4">
      <c r="A4" s="4" t="inlineStr">
        <is>
          <t>Acquisitions and Divestiture</t>
        </is>
      </c>
      <c r="B4" s="4" t="inlineStr">
        <is>
          <t>Acquisitions and Divestiture The financial results of the below transactions are included in our consolidated financial statements from the date of each acquisition or divestiture. 2021 Acquisition Acquisition of Verafin In February 2021, we completed the acquisition of Verafin, a SaaS technology provider specializing in combating fraud and money laundering, for an aggregate purchase price of $2.75 billion, subject to certain adjustments. Verafin is part of our Market Technology segment. Nasdaq used the net proceeds from our offering of new senior notes in December 2020, commercial paper issuances, and cash on hand to fund this acquisition. See “Commercial Paper Program,” and “Senior Unsecured Notes Due 2022, 2031 and 2040,” of Note 9, “Debt Obligations,” for further discussion. We are currently reviewing the impact of this acquisition under FASB Accounting Standards Codification Topic 805, “Business Combinations.” Any additional disclosures would not be practicable for the year ended December 31, 2020. Such disclosures will be included in our Quarterly Report on Form 10-Q for the quarter ending March 31, 2021. 2020 Acquisition Acquisition of Solovis In March 2020, we acquired Solovis, a provider of multi-asset class portfolio management, analytics and reporting tools across public and private markets. Solovis is part of our Investment Intelligence segment. 2019 Acquisition and Divestiture 2019 Divestiture Divestiture of BWise In March 2019, we sold the BWise enterprise governance, risk and compliance software platform, which was part of our IR &amp; ESG Services business within our Corporate Platforms segment, to SAI Global and recognized a pre-tax gain on the sale of $27 million, net of disposal costs ($20 million after tax). The pre-tax gain is included in net gain on divestiture of businesses in the Consolidated Statements of Income for the year ended December 31, 2019. 2019 Acquisition Acquisition of Cinnober Purchase Consideration Total Net Assets Acquired Total Net Deferred Tax Liability Acquired Goodwill (in millions) Cinnober $ 219 $ 18 $ (19) $ 74 $ 146 In January 2019, we acquired Cinnober, a Swedish financial technology provider to brokers, exchanges and clearinghouses worldwide for $219 million. Cinnober is part of our Market Technology segment. Nasdaq used cash on hand to fund this acquisition. The amounts in the table above represent the final allocation of the purchase price. See “Intangible Assets” below for further discussion of intangible assets acquired in the Cinnober acquisition. Intangible Assets The following table presents the details of the customer relationships intangible asset at the date of acquisition for Cinnober which was the significant acquired intangible asset for this acquisition. All acquired intangible assets with finite lives are amortized using the straight-line method. Customer relationships (in millions) $ 67 Discount rate used 9.5 % Estimated average useful life 13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 of Cinnober, a discounted tax amortization benefit was added to the fair value of the assets under the assumption that the customer relationships would be amortized for tax purposes over a period of 5 years. Estimated Useful Life We estimate the useful life based on the historical behavior of the customers and a parallel analysis of the customers using the excess earnings method. Pro Forma Results and Acquisition-Related Costs The consolidated financial statements for the years ended December 31, 2020 and 2019 include the financial results of the above acquisitions from the dates of these acquisitions. Pro forma financial results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3" t="inlineStr">
        <is>
          <t>Goodwill and Intangible Assets Disclosure [Abstract]</t>
        </is>
      </c>
    </row>
    <row r="4">
      <c r="A4" s="4" t="inlineStr">
        <is>
          <t>Goodwill and Acquired Intangible Assets</t>
        </is>
      </c>
      <c r="B4" s="4" t="inlineStr">
        <is>
          <t xml:space="preserve">Goodwill and Acquired Intangible Assets Goodwill The following table presents the changes in goodwill by business segment during the year ended December 31, 2020: Market Corporate Platforms Investment Intelligence Market Technology Total (in millions) Balance at December 31, 2019 $ 3,342 $ 460 $ 2,283 $ 281 $ 6,366 Goodwill acquired — — 135 — 135 Foreign currency translation adjustment 177 21 123 28 349 Balance at December 31, 2020 $ 3,519 $ 481 $ 2,541 $ 309 $ 6,850 The goodwill acquired for Investment Intelligence shown above relates to our acquisition of Solovis. See “2020 Acquisition,” of Note 4, “Acquisitions and Divestiture,” for further discussion of this acquisition.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20 and 2019; however, events such as prolonged economic weakness or unexpected significant declines in operating results of any of our reporting units or businesses, may result in goodwill impairment charges in the future. * * * * * * Acquired Intangible Assets The following table presents details of our total acquired intangible assets, both finite- and indefinite-lived: December 31, 2020 December 31, 2019 Gross Amount Accumulated Amortization Net Amount Gross Amount Accumulated Amortization Net Amount (in millions) (in millions) Finite-Lived Intangible Assets Technology $ 76 $ (24) $ 52 $ 63 $ (19) $ 44 Customer relationships 1,599 (648) 951 1,596 (532) 1,064 Other 18 (6) 12 18 (5) 13 Foreign currency translation adjustment (104) 58 (46) (159) 55 (104) Total finite-lived intangible assets $ 1,589 $ (620) $ 969 $ 1,518 $ (501) $ 1,017 Indefinite-Lived Intangible Assets Exchange and clearing registrations $ 1,257 $ — $ 1,257 $ 1,257 $ — $ 1,257 Trade names 121 — 121 121 — 121 Licenses 52 — 52 52 — 52 Foreign currency translation adjustment (144) — (144) (198) — (198) Total indefinite-lived intangible assets $ 1,286 $ — $ 1,286 $ 1,232 $ — $ 1,232 Total intangible assets $ 2,875 $ (620) $ 2,255 $ 2,750 $ (501) $ 2,249 Amortization expense for acquired finite-lived intangible assets was $103 million for the year ended December 31, 2020, $101 million for the year ended December 31, 2019 and $109 for the year ended December 31, 2018. These amounts are included in depreciation and amortization expense in the Consolidated Statements of Income. The estimated future amortization expense (excluding the impact of foreign currency translation adjustments of $46 million as of December 31, 2020) of acquired finite-lived intangible assets as of December 31, 2020 is as follows: (in millions) 2021 $ 109 2022 106 2023 103 2024 98 2025 96 2026 and thereafter 503 Total $ 1,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following table presents the details of our investments: December 31, 2020 December 31, 2019 (in millions) Financial investments $ 195 $ 291 Equity method investments $ 216 $ 156 Equity securities $ 60 $ 49 Financial Investments As of December 31, 2020, financial investments are comprised of trading securities, and are primarily comprised of highly rated European government debt securities, of which $175 million are assets primarily utilized to meet regulatory capital requirements, mainly for our clearing operations at Nasdaq Clearing. As of December 31, 2019, financial investments are comprised of trading securities, and are primarily comprised of highly rated European government debt securities, time deposits and highly rated corporate debt securities, of which $169 million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December 31, 2020 and 2019, our equity method investments primarily included our 40.0% equity interest in the OCC. The carrying amounts of our equity method investments are included in other non-current assets in the Consolidated Balance Sheets. No material impairments were recorded for the years end December 31, 2020, 2019 and 2018. Net income recognized from our equity interest in the earnings and losses of these equity method investments, primarily the OCC, was $70 million for the year ended December 31, 2020, $84 million for the year ended December 31, 2019 and $18 million for the year ended December 31, 2018. For the year ended December 31, 2020, higher equity earnings in the OCC, driven by elevated U.S. industry trading volumes, were partially offset by a rebate to clearing members in the fourth quarter of 2020. In 2019, the SEC disapproved the OCC capital plan that had been established in 2015. Following the SEC disapproval, the OCC suspended customer rebates and dividends to owners, including the unpaid dividend on 2018 results. We were not able to determine the impact of the disapproval of the OCC capital plan on OCC's 2018 net income until March 2019, when OCC's 2018 financial statements were made available to us. As a result, during the first quarter of 2019, we recognized $36 million of additional income relating to our share of OCC's 2018 net income, which is included in the $84 million for the year ended December 31, 2019. Equity Securities The carrying amounts of our equity securities are included in other non-current assets in the Consolidated Balance Sheets. We elected the measurement alternative for primarily all of our equity securities as they do not have a readily determinable fair value. No material adjustments were made to the carrying value of our equity securities for th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The following table presents our major categories of property and equipment, net: Year Ended December 31, 2020 2019 (in millions) Data processing equipment and software $ 732 $ 565 Furniture, equipment and leasehold improvements 300 305 Total property and equipment 1,032 870 Less: accumulated depreciation and amortization (557) (486) Total property and equipment, net $ 475 $ 384 Depreciation and amortization expense for property and equipment was $99 million for the year ended December 31, 2020, $89 million for the year ended December 31, 2019, and $101 million for the year ended December 31, 2018. These amounts are included in depreciation and amortization expense in the Consolidated Statements of Income. We recorded pre-tax, non-cash property and equipment asset impairment charges on capitalized software that was retired and accelerated depreciation expense on certain assets as a result of a decrease in their useful life of $14 million in 2020 and $26 million in 2019. These charges are included in restructuring charges in the Consolidated Statements of Income. See Note 20, “Restructuring Charges,” for a discussion of our 2019 restructuring plan. There were no other material impairments of property and equipment recorded in 2020, 2019 or 2018. As of December 31, 2020 and 2019, we did not own any real estate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0</t>
        </is>
      </c>
    </row>
    <row r="3">
      <c r="A3" s="3" t="inlineStr">
        <is>
          <t>Revenue from Contract with Customer [Abstract]</t>
        </is>
      </c>
    </row>
    <row r="4">
      <c r="A4" s="4" t="inlineStr">
        <is>
          <t>Deferred Revenue</t>
        </is>
      </c>
      <c r="B4" s="4" t="inlineStr">
        <is>
          <t>Revenue From Contracts With Customers Disaggregation of Revenue The following tables summarize the disaggregation of revenue by major product and service and by segment for the years ended December 31, 2020, 2019 and 2018: Year Ended December 31, 2020 Market Services Corporate Platforms Investment Intelligence Market Technology Consolidated (in millions) Transaction-based trading and clearing, net $ 809 $ — $ — $ — $ 809 Trade management services 299 — — — 299 Listing services — 316 — — 316 IR &amp; ESG Services — 214 — — 214 Market data — — 409 — 409 Index — — 324 — 324 Analytics — — 175 — 175 Market technology — — — 357 357 Revenues less transaction-based expenses $ 1,108 $ 530 $ 908 $ 357 $ 2,903 Year End December 31, 2019 Market Services Corporate Platforms Investment Intelligence Market Technology Other Revenues Consolidated (in millions) Transaction-based trading and clearing, net $ 621 $ — $ — $ — $ — $ 621 Trade management services 291 — — — — 291 Listing services — 296 — — — 296 IR &amp; ESG Services — 200 — — — 200 Market data — — 398 — — 398 Index — — 223 — — 223 Analytics — — 158 — — 158 Market technology — — — 338 — 338 Other revenues — — — — 10 10 Revenues less transaction-based expenses $ 912 $ 496 $ 779 $ 338 $ 10 $ 2,535 Year End December 31, 2018 Market Services Corporate Platforms Investment Intelligence Market Technology Other Revenues Consolidated (in millions) Transaction-based trading and clearing, net $ 666 $ — $ — $ — $ — $ 666 Trade management services 292 — — — — 292 Listing services — 290 — — — 290 IR &amp; ESG Services — 197 — — — 197 Market data — — 390 — — 390 Index — — 206 — — 206 Analytics — — 118 — — 118 Market technology — — — 270 — 270 Other revenues — — — — 97 97 Revenues less transaction-based expenses $ 958 $ 487 $ 714 $ 270 $ 97 $ 2,526 For the year ended December 31, 2020, approximately 69.8% of Market Services revenues were recognized at a point in time and 30.2% were recognized over time. For the year ended December 31, 2019, approximately 65.1% of Market Services revenues were recognized at a point in time and 34.9% were recognized over time. For the year ended December 31, 2018, approximately 63.6% of Market Services revenues were recognized at a point in time and 36.4% were recognized over time. The increase in Market Services revenues recognized at a point in time for the year ended December 31, 2020 compared with 2019 and 2018 was primarily due to higher U.S. industry trading volumes in our equity derivative trading and clearing business and higher U.S. industry trading volumes and higher European value traded in our cash equity trading business. Substantially all revenues from the Corporate Platforms, Investment Intelligence and Market Technology segments were recognized over time for the years ended December 31, 2020, 2019 and 2018. As discussed in “Revenue From Contracts with Customers - Contract Balances,” of Note 2, “Summary of Significant Accounting Policies,” for contract durations that are one-year or greater, we do not have a material portion of transaction price allocated to unsatisfied performance obligations that are not included in deferred revenue other than for our market technology contracts. For our market technology contracts, t he following table summarizes the amount of the transaction price allocated to performance obligations that are unsatisfied as of December 31, 2020: (in millions) 2021 $ 287 2022 174 2023 93 2024 68 2025 51 2026 and thereafter 112 Total $ 785 Market technology deferred revenue, as discussed in Note 8, “Deferred Revenue,” represents consideration received that is yet to be recognized as revenue for unsatisfied performance obligations. Deferred revenue represents consideration received that is yet to be recognized as revenue. The changes in our deferred revenue during the year ended December 31, 2020 are reflected in the following table: Initial Listing Revenues Annual Listings Revenues IR &amp; ESG Services Investment Intelligence Revenues Market Technology Revenues Other (1) Total (in millions) Balance at December 31, 2019 $ 69 $ 2 $ 41 $ 82 $ 66 $ 14 $ 274 Deferred revenue billed in the current period, net of recognition 50 3 46 80 39 10 228 Revenue recognized that was included in the beginning of the period (30) (2) (41) (64) (60) (10) (207) Foreign currency translation adjustment 2 (1) — (1) 8 3 11 Balance at December 31, 2020 $ 91 $ 2 $ 46 $ 97 $ 53 $ 17 $ 306 ____________ (1) Balance at December 31, 2020 primarily includes deferred revenue from non-U.S. listing of additional shares fees. In the U.S., these fees will run-off in 2021 as a result of the implementation of our all-inclusive annual fee. Listing of additional shares fees are included in our Listing Services business. As of December 31, 2020, we estimate that our deferred revenue will be recognized in the following years: Initial Listing Revenues Annual Listings Revenues IR &amp; ESG Services Revenues Investment Intelligence Revenues Market Technology Revenues Other (1) Total (in millions) Fiscal year ended: 2021 $ 35 $ 2 $ 42 $ 95 $ 51 $ 10 $ 235 2022 23 — 4 2 2 2 33 2023 13 — — — — 3 16 2024 10 — — — — 2 12 2025 7 — — — — — 7 2026 and thereafter 3 — — — — — 3 Total $ 91 $ 2 $ 46 $ 97 $ 53 $ 17 $ 306 ____________ (1) For composition of “Other” see footnote (1) above.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The following table presents the changes in the carrying amount of our debt obligations during the year ended December 31, 2020: December 31, 2019 Additions Payments, Foreign Currency Translation and Accretion December 31, 2020 (in millions) Short-term debt - commercial paper $ 391 $ 990 $ (1,381) $ — Long-term debt: 3.875% senior unsecured notes repaid on March 16, 2020 671 — (671) — 4.25% senior unsecured notes due June 1, 2024 497 — 1 498 1.75% senior unsecured notes due May 19, 2023 668 — 62 730 3.85% senior unsecured notes due June 30, 2026 497 — — 497 1.75% senior unsecured notes due March 28, 2029 665 — 61 726 0.875% senior unsecured notes due February 13, 2030 — 644 82 726 3.25% senior unsecured notes due April 28, 2050 — 485 — 485 0.445% senior unsecured notes due December 21, 2022 — 597 — 597 1.650% senior unsecured notes due January 15, 2031 — 643 — 643 2.500% senior unsecured notes due December 21, 2040 — 643 — 643 $1 billion senior unsecured revolving credit facility terminated December 2020 (2) 799 (797) — $1.25 billion senior unsecured revolving credit facility due December 22, 2025 — (4) — (4) Total long-term debt 2,996 3,807 (1,262) 5,541 Total debt obligations $ 3,387 $ 4,797 $ (2,643) $ 5,541 Commercial Paper Program Our U.S. dollar commercial paper program is supported by our 2020 Credit Facility which provides liquidity support for the repayment of commercial paper issued through this program. Prior to the 2020 Credit Facility, the 2017 Credit Facility provided liquidity support for repayment of commercial paper. The 2017 Credit Facility was terminated in December 2020. See “Early Extinguishment of 2017 Credit Facility” below for further discussion of our 2017 Credit Facility. The effective interest rate of commercial paper issuances fluctuates as short term interest rates and demand fluctuate. The fluctuation of these rates due to market conditions may impact our interest expense. In March 2020, we observed that conditions for Tier 2 commercial paper issuers were deteriorating, impacting both costs and actionable duration of commercial paper issues. To mitigate funding uncertainties and as a precautionary measure to maximize our liquidity and increase our available cash on hand, Nasdaq borrowed $799 million under the revolving credit commitment of the 2017 Credit Facility. In April 2020, Nasdaq issued the 2050 Notes and used the net proceeds to repay a portion of amounts borrowed under the 2017 Credit Facility. In June 2020, the remaining outstanding amount under the 2017 Credit Facility was repaid using cash on hand. For further discussion of the 2050 Notes, see “3.25% Senior Unsecured Notes Due 2050” below and see “Early Extinguishment of 2017 Credit Facility” below for further discussion of our 2017 Credit Facility. As of December 31, 2020, we had no outstanding borrowings under our commercial paper program. In January 2021, we increased the size of our commercial paper program from $1 billion to $1.25 billion. In February 2021, we issued $475 million of commercial paper to partially fund the acquisition of Verafin. For further discussion of the acquisition of Verafin, see “Acquisition of Verafin,” of Note 4, “Acquisitions and Divestiture.” Senior Unsecured Notes Our 2022 and 2040 Notes were issued at par. The remaining senior unsecured notes were issued at a discount. As a result of the discount, the proceeds received from each issuance were less than the aggregate principal amount. As of December 31, 2020, the amounts in the table above reflect the aggregate principal amount, less the unamortized debt discount and the unamortized debt issuance costs which are being accreted through interest expense over the life of the applicable notes. For our Euro denominated notes, the “Payments, Accretion and Other” column also includes the impact of foreign currency translation.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Upon a change of control triggering event (as defined in the various note indentures), the terms require us to repurchase all or part of each holder’s notes for cash equal to 101% of the aggregate principal amount purchased plus accrued and unpaid interest, if any. Early Extinguishment of 3.875% Senior Unsecured Notes Due 2021 Nasdaq issued the 2021 Notes in June 2013. The 2021 Notes paid interest annually at a rate of 3.875% per annum. In March 2020, we primarily used the net proceeds from the 2030 Notes to repay in full and terminate our 2021 Notes. For further discussion of the 2030 Notes, see “0.875% Senior Unsecured Notes Due 2030” below. In connection with the early extinguishment of the 2021 Notes, we recorded a charge of $36 million, which primarily included a make-whole redemption price premium. This charge is included in general, administrative and other expense in the Consolidated Statements of Income for the year ended December 31, 2020. 4.25% Senior Unsecured Notes Due 2024 In May 2014, Nasdaq issued the 2024 Notes. The 2024 Notes pay interest semiannually at a rate of 4.25% per annum until June 1, 2024. Such interest rate may vary with Nasdaq’s debt rating, to the extent Nasdaq is downgraded below investment grade, up to a rate not to exceed 6.25%. 1.75% Senior Unsecured Notes Due 2023 In May 2016, Nasdaq issued the 2023 Notes. The 2023 Notes pay interest annually at a rate of 1.75% per annum until May 19, 2023. Such interest rate may vary with Nasdaq’s debt rating, to the extent Nasdaq is downgraded below investment grade, up to a rate not to exceed 3.75%. The 2023 Notes have been designated as a hedge of our net investment in certain foreign subsidiaries to mitigate the foreign exchange rate risk associated with certain investments in these subsidiaries. The increase in the carrying amount of $62 million noted in the “Payments, Foreign Currency Translation and Accretion” column in the table above primarily reflects the translation of the 2023 Notes into U.S. dollars and is recorded in accumulated other comprehensive loss within stockholders’ equity in the Consolidated Balance Sheets as of December 31, 2020. 3.85% Senior Unsecured Notes Due 2026 In June 2016, Nasdaq issued the 2026 Notes. The 2026 Notes pay interest semi-annually at a rate of 3.85% per annum until June 30, 2026. Such interest rate may vary with Nasdaq’s debt rating, to the extent Nasdaq is downgraded below investment grade, up to a rate not to exceed 5.85%. 1.75% Senior Unsecured Notes Due 2029 In April 2019, Nasdaq issued the 2029 Notes. The 2029 Notes pay interest annually at a rate of 1.75% per annum until March 28, 2029. Such interest rate may vary with Nasdaq’s debt rating, to the extent Nasdaq is downgraded below investment grade, up to a rate not to exceed 3.75%. The 2029 Notes may be redeemed by Nasdaq at any time, subject to a make-whole amount. The 2029 Notes have been designated as a hedge of our net investment in certain foreign subsidiaries to mitigate the foreign exchange risk associated with certain investments in these subsidiaries. The increase in the carrying amount of $61 million noted in the “Payments, Foreign Currency Translation and Accretion” column in the table above primarily reflects the translation of the 2029 Notes into U.S. dollars and is recorded in accumulated other comprehensive loss within stockholders’ equity in the Consolidated Balance Sheets as of December 31, 2020. 0.875% Senior Unsecured Notes Due 2030 In February 2020, Nasdaq issued the 2030 Notes. The 2030 Notes pay interest annually in arrears, which began on February 13, 2021 and may be redeemed by Nasdaq at any time, subject to a make-whole amount. The interest rate of 0.875% may vary with Nasdaq's debt rating, to the extent Nasdaq is downgraded below investment grade, up to a rate not to exceed 1.875%. The proceeds from the 2030 Notes, approximately $644 million after issuing the notes at a discount and deducting underwriting fees of the offering, were primarily used to redeem the 2021 Notes and for other general corporate purposes. For further discussion of the 2021 Notes, see “Early Extinguishment of 3.875% Senior Unsecured Notes Due 2021” above. The 2030 Notes were designated as a hedge of our net investment in certain foreign subsidiaries to mitigate the foreign exchange risk associated with certain investments in these subsidiaries. The increase in the carrying amount of $82 million noted in the “Payments, Foreign Currency Translation and Accretion” column in the table above primarily reflects the translation of the 2030 Notes into U.S. dollars and is recorded in accumulated other comprehensive loss within stockholders’ equity in the Consolidated Balance Sheets as of December 31, 2020. 3.25% Senior Unsecured Notes Due 2050 In April 2020, Nasdaq issued the 2050 Notes. The 2050 Notes pay interest semi-annually in arrears, which began on October 28, 2020 and may be redeemed by Nasdaq at any time, subject to a make-whole amount. The interest rate of 3.25% may vary with Nasdaq's debt rating, to the extent Nasdaq is downgraded below investment grade, up to a rate not to exceed 5.25%. The net proceeds from the 2050 Notes were approximately $485 million after issuing the notes at a discount and deducting underwriting fees of the offering. In April 2020, we used the net proceeds from the 2050 Notes to repay a portion of amounts previously borrowed under the 2017 Credit Facility. See “Early Extinguishment of 2017 Credit Facility” below for further discussion of our 2017 Credit Facility. Senior Unsecured Notes Due 2022, 2031 and 2040 In December 2020, Nasdaq issued the 2022, 2031 and 2040 Notes. The net proceeds were used to partially finance the acquisition of Verafin. For further discussion of the acquisition of Verafin, see “Acquisition of Verafin,” of Note 4, “Acquisitions and Divestiture.” 0.445% Senior Unsecured Notes Due 2022 The 2022 Notes pay interest semi-annually in arrears, beginning on June 21, 2021 and may be redeemed by Nasdaq at any time, subject to a make-whole amount. The proceeds from the 2022 Notes were approximately $597 million after deducting underwriting fees of the offering. The interest rate of 0.445% may vary with Nasdaq's debt rating, to the extent Nasdaq is downgraded below investment grade, up to a rate not to exceed 1.445%. 1.650% Senior Unsecured Notes Due 2031 The 2031 Notes pay interest semi-annually in arrears, which began on January 15, 2021 and may be redeemed by Nasdaq at any time, subject to a make-whole amount. The proceeds from the 2031 Notes were approximately $643 million after issuing the notes at a discount and deducting underwriting fees of the offering. The interest rate of 1.650% may vary with Nasdaq's debt rating, to the extent Nasdaq is downgraded below investment grade, up to a rate not to exceed 2.65%. 2.500% Senior Unsecured Notes Due 2040 The 2040 Notes pay interest semi-annually in arrears, beginning on June 21, 2021 and may be redeemed by Nasdaq at any time, subject to a make-whole amount. The proceeds from the 2040 Notes were approximately $643 million after deducting the underwriting fees of the offering. The interest rate of 2.500% may vary with Nasdaq's debt rating, to the extent Nasdaq is downgraded below investment grade, up to a rate not to exceed 3.50%. Credit Facilities Early Extinguishment of 2017 Credit Facility In April 2017, Nasdaq entered into the 2017 Credit Facility. Under our 2017 Credit Facility, borrowings bore interest on the principal amount outstanding at a variable interest rate based on either the LIBOR or the base rate (or other applicable rate with respect to non-dollar borrowings), plus an applicable margin that varied with Nasdaq’s debt rating. In December 2020 we terminated our 2017 Credit Facility. No amounts were outstanding at the time of termination. 2020 Credit Facility In December 2020, Nasdaq entered into the 2020 Credit Facility. The 2020 Credit Facility consists of a $1.25 billion five-year revolving credit facility (with sublimits for non-dollar borrowings, swingline borrowings and letters of credit), which replaced the 2017 Credit Facility. Nasdaq intends to use funds available under the 2020 Credit Facility for general corporate purposes and to provide liquidity support for the repayment of commercial paper issued through the commercial paper program. Nasdaq is permitted to repay borrowings under our 2020 Credit Facility at any time in whole or in part, without penalty. As of December 31, 2020, no amounts were outstanding on the 2020 Credit Facility. The $(4) million balance represents unamortized debt issuance costs which are being accreted through interest expense over the life of the credit facility. Under our 2020 Credit Facility, borrowings under the revolving credit facility and swingline borrowings bear interest on the principal amount outstanding at a variable interest rate based on either the LIBOR or the base rate (as defined in the credit agreement) (or other applicable rate with respect to non-dollar borrowings), plus an applicable margin that varies with Nasdaq’s debt rating. We are charged commitment fees of 0.125% to 0.350%, depending on our credit rating, whether or not amounts have been borrowed. These commitment fees are included in interest expense and were not material for the year ended December 31, 2020. The 2020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0 Credit Facility includes an option for Nasdaq to increase the available aggregate amount by up to $625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to provide a cash pool credit line for one subsidiary. These credit facilities, in aggregate, totaled $232 million as of December 31, 2020 and $203 million as of December 31, 2019 in available liquidity, none of which was utilized as of December 31, 2020, and of which $15 million was utilized as of December 31, 2019. Generally, these facilities each have a one 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years ended December 31, 2020, 2019 and 2018. These facilities include customary affirmative and negative operating covenants and events of default. Debt Covenants As of December 31, 2020, we were in compliance with the covenants of all of our debt obligations. Transition from LIBOR Nasdaq is currently evaluating the impact of the transition from LIBOR as an interest rate benchmark to other potential alternative reference rates. Currently, Nasdaq has debt instruments in place that reference LIBOR-based rates. As of December 31, 2020, we did not have material risk exposure to LIBOR through our outstanding debt instruments or other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solidated Statements of Income was $14 million for the year ended December 31, 2020, $13 million for the year ended December 31, 2019 and $14 million for the year ended December 31, 2018.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solidated Statements of Income and was $23 million for the year ended December 31, 2020, $20 million for the year ended December 31, 2019 and $22 million for the year ended December 31, 2018. Nasdaq recognizes the funded status of the Nasdaq Benefit Plans, measured as the difference between the fair value of the plan assets and the benefit obligation, in the Consolidated Balance Sheets. The fair value of our U.S. defined-benefit pension plans' assets was $119 million as of December 31, 2020 and $110 million as of December 31, 2019 and the benefit obligation was $118 million as of December 31, 2020 and $110 million as of December 31, 2019. As a result, the U.S. defined-benefit pension plans are fully funded as of December 31, 2020 and 2019. During 2020 and 2019, we did not make any contributions to our U.S. defined-benefit pension plans. For our SERP and other post-retirement benefit plans, the net underfunded liability was $30 million as of December 31, 2020 and $33 million as of December 31, 2019. The underfunded liability for the above plans is included in accrued personnel costs and other non-current liabilities in the Consolidated Balance Sheets. The plan assets of the Nasdaq Benefit Plans are invested per target allocations adopted by Nasdaq’s Pension and 401(k) Committee and are primarily invested in collective fund investments that have underlying investments in fixed income securities. The collective fund investments are valued at net asset value which is a practical expedient to estimate fair value. Accumulated Other Comprehensive Loss As of December 31, 2020, accumulated other comprehensive loss for the Nasdaq Benefit Plans was $25 million reflecting an unrecognized net loss of $32 million, partially offset by an income tax benefit of $7 million, primarily due to our pension plans. Estimated Future Benefit Payments We expect to make the following benefit payments to participants in the next ten fiscal years under the Nasdaq Benefit Plans: Pension SERP Total Fiscal Year Ended: (in millions) 2021 $ 8 $ 7 $ 15 2022 7 2 9 2023 7 2 9 2024 8 2 10 2025 8 2 10 2026 through 2030 40 8 48 $ 78 $ 23 $ 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Summary of Share-Based Compensation Expense The following table shows the total share-based compensation expense resulting from equity awards and the 15.0% discount for the ESPP for the years ended December 31, 2020, 2019 and 2018, which is included in compensation and benefits expense in the Consolidated Statements of Income: Year Ended December 31, 2020 2019 2018 (in millions) Share-based compensation expense before income taxes $ 87 $ 79 $ 69 Income tax benefit (23) (21) (19) Share-based compensation expense after income taxes $ 64 $ 58 $ 50 Common Shares Available Under Our Equity Plan As of December 31, 2020, we had approximately 9.8 million shares of common stock authorized for future issuance under our Equity Plan. Restricted Stock We grant restricted stock to most active employees. The grant date fair value of restricted stock awards is based on the closing stock price at the date of grant less the present value of future cash dividends. Restricted stock awards granted to employees below the manager level generally vest 33.3% on the first anniversary of the grant date, 33.3% on the second anniversary of the grant date, and 33.3% on the third anniversary of the grant date. Restricted stock awards granted to employees at or above the manager level generally vest 33.3% on the second anniversary of the grant date, 33.3% on the third anniversary of the grant date, and 33.3% on the fourth anniversary of the grant date. Summary of Restricted Stock Activity The following table summarizes our restricted stock activity for the years ended December 31, 2020, 2019 and 2018: Restricted Stock Number of Awards Weighted-Average Grant Date Fair Value Unvested at December 31, 2017 1,988,500 $ 57.34 Granted 550,544 81.66 Vested (702,832) 48.64 Forfeited (252,837) 63.86 Unvested at December 31, 2018 1,583,375 $ 68.62 Granted 605,033 85.03 Vested (548,588) 61.45 Forfeited (153,064) 73.99 Unvested at December 31, 2019 1,486,756 $ 77.38 Granted 743,300 89.93 Vested (499,357) 72.95 Forfeited (91,648) 81.17 Unvested at December 31, 2020 1,639,051 $ 84.21 As of December 31, 2020, $70 million of total unrecognized compensation cost related to restricted stock is expected to be recognized over a weighted-average period of 1.8 years. PSUs PSUs are based on performance measures that impact the amount of shares that each recipient will receive upon vesting. Prior to April 1, 2020, we had two performance-based PSU programs for certain officers, a one-year performance-based program and a three-year cumulative performance-based program that focuses on TSR. Effective with new equity awards issued on April 1, 2020, to better align the equity programs for eligible officers, the one-year performance-based program was eliminated and all eligible officers will participate in the three-year cumulative performance-based program. While the performance periods are complete for all PSUs granted under the one-year performance-based program, some shares underlying these PSUs have not vested. One-Year PSU Program The grant date fair value of PSUs under the one-year performance-based program was based on the closing stock price at the date of grant less the present value of future cash dividends. Under this program, an eligible employee received a target grant of PSUs, but could have received from 0.0% to 150.0% of the target amount granted, depending on the achievement of performance measures. These awards vest ratably on an annual basis over a three-year period commencing with the end of the one-year performance period. Compensation cost is recognized over the performance period and the three-year vesting period based on the probability that such performance measures will be achieved, taking into account an estimated forfeiture rate. Three-Year PSU Program Under the three-year performance-based program, each eligible individual receives PSUs, subject to market conditions, with a three-year cumulative performance period that vest at the end of the performance period.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Grants of PSUs that were issued in 2018 with a three-year performance period exceeded the applicable performance parameters. As a result, an additional 150,290 units above the original target were granted in the first quarter of 2021 and were fully vested upon issuance. The following weighted-average assumptions were used to determine the weighted-average fair values of the PSU awards granted under the three-year PSU program for the years ended December 31, 2020 and 2019: Year End December 31, 2020 2019 Weighted-average risk free interest rate (1) 0.27 % 2.26 % Expected volatility (2) 27.4 % 16.5 % Weighted-average grant date share price $92.34 $89.00 Weighted-average fair value at grant date $111.50 $97.65 ____________ (1) The risk-free interest rate for periods within the expected life of the award is based on the U.S. Treasury yield curve in effect at the time of grant. (2) We use historic volatility for PSU awards issued under the three-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years ended December 31, 2020, 2019 and 2018: PSUs One-Year Program Three-Year Program Number of Awards Weighted-Average Grant Date Fair Value Number of Awards Weighted-Average Grant Date Fair Value Unvested at December 31, 2017 333,004 $ 61.39 1,009,958 $ 78.18 Granted (1) 177,831 80.97 484,075 90.92 Vested (170,257) 58.49 (655,204) 64.08 Forfeited (26,347) 61.83 (1,079) 81.57 Unvested at December 31, 2018 314,231 $ 74.01 837,750 $ 96.57 Granted (1) 179,599 83.56 397,553 96.55 Vested (147,984) 70.64 (431,751) 93.25 Forfeited (28,595) 75.43 (6,101) 103.29 Unvested at December 31, 2019 317,251 $ 80.87 797,451 $ 98.31 Granted (1) 26,780 84.17 320,328 107.42 Vested (138,423) 78.09 (300,767) 81.57 Forfeited (36,060) 82.41 (7,023) 98.26 Unvested at December 31, 2020 169,548 $ 83.33 809,989 $ 108.12 ____________ (1) Includes target and additional awards granted based on overachievement of performance parameters. For the one-year PSUs in 2020, only includes overachievement of performance parameters due to the elimination of the program. As of December 31, 2020, $4 million of total unrecognized compensation cost related to the one-year PSU program is expected to be recognized over a weighted-average period of 1.2 years. For the three-year PSU program, $31 million of total unrecognized compensation cost is expected to be recognized over a weighted-average period of 1.3 years. Stock Options There were no stock option awards granted during the years ended December 31, 2020, 2019 and 2018. Summary of Stock Option Activity A summary of stock option activity for the years ended December 31, 2020, 2019 and 2018 is as follows: Number of Stock Options Weighted-Average Exercise Price Outstanding at December 31, 2017 571,380 $ 43.84 Exercised (118,094) 24.44 Forfeited (4,320) 26.11 Outstanding at December 31, 2018 448,966 $ 49.25 Exercised (69,699) 20.84 Forfeited (165) 25.28 Outstanding at December 31, 2019 379,102 $ 54.32 Exercised (85,195) 23.91 Forfeited (554) 20.94 Outstanding and exercisable at December 31, 2020 293,353 $ 63.22 We received net cash proceeds of $2 million from the exercise of 85,195 stock options for the year ended December 31, 2020, received net cash proceeds of $2 million from the exercise of 69,699 stock options for the year ended December 31, 2019, and received net cash proceeds of $3 million from the exercise of 118,094 stock options for the year ended December 31, 2018. As of December 31, 2020, the aggregate pre-tax intrinsic value of the outstanding and exercisable stock options in the above table was $20 million and represents the difference between our closing stock price on December 31, 2020 of $132.74 and the exercise price, times the number of shares, which would have been received by the option holders had the option holders exercised their stock options on that date. This amount can change based on the fair market value of our common stock. As of December 31, 2020, the weighted-average remaining contractual term of the outstanding and exercisable stock options included in the above table was 5.5 years. As of December 31, 2019, 0.3 million outstanding stock options were exercisable and the weighted-average exercise price was $50.50. The total pre-tax intrinsic value of stock options exercised was $9 million for the year ended December 31, 2020, $6 million for the year ended December 31, 2019 and $7 million for the year ended December 31, 2018. ESPP We have an ESPP under which approximately 4.4 million shares of our common stock were available for future issuance as of December 31, 2020. In May 2020, we increased by 3,000,000 the number of shares authorized for issuance under the ESPP, and extended the term of the ESPP by approximately 10 years. Under our ESPP, employees may purchase shares having a value not exceeding 10.0% of their annual compensation, subject to applicable annual Internal Revenue Service limitations. We record compensation expense related to the 15.0% discount that is given to our employees. The following table summarizes employee activity and expense associated with the ESPP for the years ended December 31, 2020, 2019 and 2018: Year Ended December 31, 2020 2019 2018 Number of shares purchased 221,123 229,172 205,785 Weighted-average price of shares purchased $ 95.79 $ 73.79 $ 66.79 Compensation expense (in millions) $ 5 $ 4 $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745</v>
      </c>
      <c r="C3" s="7" t="n">
        <v>332</v>
      </c>
    </row>
    <row r="4">
      <c r="A4" s="4" t="inlineStr">
        <is>
          <t>Restricted cash and cash equivalents</t>
        </is>
      </c>
      <c r="B4" s="6" t="n">
        <v>37</v>
      </c>
      <c r="C4" s="6" t="n">
        <v>30</v>
      </c>
    </row>
    <row r="5">
      <c r="A5" s="4" t="inlineStr">
        <is>
          <t>Financial investments</t>
        </is>
      </c>
      <c r="B5" s="6" t="n">
        <v>195</v>
      </c>
      <c r="C5" s="6" t="n">
        <v>291</v>
      </c>
    </row>
    <row r="6">
      <c r="A6" s="4" t="inlineStr">
        <is>
          <t>Receivables, net</t>
        </is>
      </c>
      <c r="B6" s="6" t="n">
        <v>566</v>
      </c>
      <c r="C6" s="6" t="n">
        <v>422</v>
      </c>
    </row>
    <row r="7">
      <c r="A7" s="4" t="inlineStr">
        <is>
          <t>Default funds and margin deposits</t>
        </is>
      </c>
      <c r="B7" s="6" t="n">
        <v>3942</v>
      </c>
      <c r="C7" s="6" t="n">
        <v>2996</v>
      </c>
    </row>
    <row r="8">
      <c r="A8" s="4" t="inlineStr">
        <is>
          <t>Other current assets</t>
        </is>
      </c>
      <c r="B8" s="6" t="n">
        <v>175</v>
      </c>
      <c r="C8" s="6" t="n">
        <v>219</v>
      </c>
    </row>
    <row r="9">
      <c r="A9" s="4" t="inlineStr">
        <is>
          <t>Total current assets</t>
        </is>
      </c>
      <c r="B9" s="6" t="n">
        <v>7660</v>
      </c>
      <c r="C9" s="6" t="n">
        <v>4290</v>
      </c>
    </row>
    <row r="10">
      <c r="A10" s="4" t="inlineStr">
        <is>
          <t>Property and equipment, net</t>
        </is>
      </c>
      <c r="B10" s="6" t="n">
        <v>475</v>
      </c>
      <c r="C10" s="6" t="n">
        <v>384</v>
      </c>
    </row>
    <row r="11">
      <c r="A11" s="4" t="inlineStr">
        <is>
          <t>Goodwill</t>
        </is>
      </c>
      <c r="B11" s="6" t="n">
        <v>6850</v>
      </c>
      <c r="C11" s="6" t="n">
        <v>6366</v>
      </c>
    </row>
    <row r="12">
      <c r="A12" s="4" t="inlineStr">
        <is>
          <t>Intangible assets, net</t>
        </is>
      </c>
      <c r="B12" s="6" t="n">
        <v>2255</v>
      </c>
      <c r="C12" s="6" t="n">
        <v>2249</v>
      </c>
    </row>
    <row r="13">
      <c r="A13" s="4" t="inlineStr">
        <is>
          <t>Operating lease assets</t>
        </is>
      </c>
      <c r="B13" s="6" t="n">
        <v>381</v>
      </c>
      <c r="C13" s="6" t="n">
        <v>346</v>
      </c>
    </row>
    <row r="14">
      <c r="A14" s="4" t="inlineStr">
        <is>
          <t>Other non-current assets</t>
        </is>
      </c>
      <c r="B14" s="6" t="n">
        <v>358</v>
      </c>
      <c r="C14" s="6" t="n">
        <v>289</v>
      </c>
    </row>
    <row r="15">
      <c r="A15" s="4" t="inlineStr">
        <is>
          <t>Total assets</t>
        </is>
      </c>
      <c r="B15" s="6" t="n">
        <v>17979</v>
      </c>
      <c r="C15" s="6" t="n">
        <v>13924</v>
      </c>
    </row>
    <row r="16">
      <c r="A16" s="3" t="inlineStr">
        <is>
          <t>Current liabilities:</t>
        </is>
      </c>
    </row>
    <row r="17">
      <c r="A17" s="4" t="inlineStr">
        <is>
          <t>Accounts payable and accrued expenses</t>
        </is>
      </c>
      <c r="B17" s="6" t="n">
        <v>175</v>
      </c>
      <c r="C17" s="6" t="n">
        <v>148</v>
      </c>
    </row>
    <row r="18">
      <c r="A18" s="4" t="inlineStr">
        <is>
          <t>Section 31 fees payable to SEC</t>
        </is>
      </c>
      <c r="B18" s="6" t="n">
        <v>224</v>
      </c>
      <c r="C18" s="6" t="n">
        <v>132</v>
      </c>
    </row>
    <row r="19">
      <c r="A19" s="4" t="inlineStr">
        <is>
          <t>Accrued personnel costs</t>
        </is>
      </c>
      <c r="B19" s="6" t="n">
        <v>227</v>
      </c>
      <c r="C19" s="6" t="n">
        <v>188</v>
      </c>
    </row>
    <row r="20">
      <c r="A20" s="4" t="inlineStr">
        <is>
          <t>Deferred revenue</t>
        </is>
      </c>
      <c r="B20" s="6" t="n">
        <v>235</v>
      </c>
      <c r="C20" s="6" t="n">
        <v>211</v>
      </c>
    </row>
    <row r="21">
      <c r="A21" s="4" t="inlineStr">
        <is>
          <t>Other current liabilities</t>
        </is>
      </c>
      <c r="B21" s="6" t="n">
        <v>121</v>
      </c>
      <c r="C21" s="6" t="n">
        <v>161</v>
      </c>
    </row>
    <row r="22">
      <c r="A22" s="4" t="inlineStr">
        <is>
          <t>Default funds and margin deposits</t>
        </is>
      </c>
      <c r="B22" s="6" t="n">
        <v>3942</v>
      </c>
      <c r="C22" s="6" t="n">
        <v>2996</v>
      </c>
    </row>
    <row r="23">
      <c r="A23" s="4" t="inlineStr">
        <is>
          <t>Short-term debt</t>
        </is>
      </c>
      <c r="B23" s="6" t="n">
        <v>0</v>
      </c>
      <c r="C23" s="6" t="n">
        <v>391</v>
      </c>
    </row>
    <row r="24">
      <c r="A24" s="4" t="inlineStr">
        <is>
          <t>Total current liabilities</t>
        </is>
      </c>
      <c r="B24" s="6" t="n">
        <v>4924</v>
      </c>
      <c r="C24" s="6" t="n">
        <v>4227</v>
      </c>
    </row>
    <row r="25">
      <c r="A25" s="4" t="inlineStr">
        <is>
          <t>Long-term debt</t>
        </is>
      </c>
      <c r="B25" s="6" t="n">
        <v>5541</v>
      </c>
      <c r="C25" s="6" t="n">
        <v>2996</v>
      </c>
    </row>
    <row r="26">
      <c r="A26" s="4" t="inlineStr">
        <is>
          <t>Deferred tax liabilities, net</t>
        </is>
      </c>
      <c r="B26" s="6" t="n">
        <v>502</v>
      </c>
      <c r="C26" s="6" t="n">
        <v>552</v>
      </c>
    </row>
    <row r="27">
      <c r="A27" s="4" t="inlineStr">
        <is>
          <t>Operating lease liabilities</t>
        </is>
      </c>
      <c r="B27" s="6" t="n">
        <v>389</v>
      </c>
      <c r="C27" s="6" t="n">
        <v>331</v>
      </c>
    </row>
    <row r="28">
      <c r="A28" s="4" t="inlineStr">
        <is>
          <t>Other non-current liabilities</t>
        </is>
      </c>
      <c r="B28" s="6" t="n">
        <v>187</v>
      </c>
      <c r="C28" s="6" t="n">
        <v>179</v>
      </c>
    </row>
    <row r="29">
      <c r="A29" s="4" t="inlineStr">
        <is>
          <t>Total liabilities</t>
        </is>
      </c>
      <c r="B29" s="6" t="n">
        <v>11543</v>
      </c>
      <c r="C29" s="6" t="n">
        <v>8285</v>
      </c>
    </row>
    <row r="30">
      <c r="A30" s="4" t="inlineStr">
        <is>
          <t>Commitments and contingencies</t>
        </is>
      </c>
      <c r="B30" s="4" t="inlineStr">
        <is>
          <t xml:space="preserve"> </t>
        </is>
      </c>
      <c r="C30" s="4" t="inlineStr">
        <is>
          <t xml:space="preserve"> </t>
        </is>
      </c>
    </row>
    <row r="31">
      <c r="A31" s="3" t="inlineStr">
        <is>
          <t>Nasdaq stockholders’ equity:</t>
        </is>
      </c>
    </row>
    <row r="32">
      <c r="A32" s="4" t="inlineStr">
        <is>
          <t>Common stock, $0.01 par value, 300,000,000 shares authorized, shares issued: 171,278,761 at December 31, 2020 and 171,075,011 at December 31, 2019; shares outstanding: 164,933,678 at December 31, 2020 and 165,094,440 at December 31, 2019</t>
        </is>
      </c>
      <c r="B32" s="6" t="n">
        <v>2</v>
      </c>
      <c r="C32" s="6" t="n">
        <v>2</v>
      </c>
    </row>
    <row r="33">
      <c r="A33" s="4" t="inlineStr">
        <is>
          <t>Additional paid-in capital</t>
        </is>
      </c>
      <c r="B33" s="6" t="n">
        <v>2547</v>
      </c>
      <c r="C33" s="6" t="n">
        <v>2632</v>
      </c>
    </row>
    <row r="34">
      <c r="A34" s="4" t="inlineStr">
        <is>
          <t>Common stock in treasury, at cost: 6,345,083 shares at December 31, 2020 and 5,980,571 shares at December 31, 2019</t>
        </is>
      </c>
      <c r="B34" s="6" t="n">
        <v>-376</v>
      </c>
      <c r="C34" s="6" t="n">
        <v>-336</v>
      </c>
    </row>
    <row r="35">
      <c r="A35" s="4" t="inlineStr">
        <is>
          <t>Accumulated other comprehensive loss</t>
        </is>
      </c>
      <c r="B35" s="6" t="n">
        <v>-1368</v>
      </c>
      <c r="C35" s="6" t="n">
        <v>-1686</v>
      </c>
    </row>
    <row r="36">
      <c r="A36" s="4" t="inlineStr">
        <is>
          <t>Retained earnings</t>
        </is>
      </c>
      <c r="B36" s="6" t="n">
        <v>5628</v>
      </c>
      <c r="C36" s="6" t="n">
        <v>5027</v>
      </c>
    </row>
    <row r="37">
      <c r="A37" s="4" t="inlineStr">
        <is>
          <t>Total Nasdaq stockholders’ equity</t>
        </is>
      </c>
      <c r="B37" s="6" t="n">
        <v>6433</v>
      </c>
      <c r="C37" s="6" t="n">
        <v>5639</v>
      </c>
    </row>
    <row r="38">
      <c r="A38" s="4" t="inlineStr">
        <is>
          <t>Noncontrolling interests</t>
        </is>
      </c>
      <c r="B38" s="6" t="n">
        <v>3</v>
      </c>
      <c r="C38" s="6" t="n">
        <v>0</v>
      </c>
    </row>
    <row r="39">
      <c r="A39" s="4" t="inlineStr">
        <is>
          <t>Total equity</t>
        </is>
      </c>
      <c r="B39" s="6" t="n">
        <v>6436</v>
      </c>
      <c r="C39" s="6" t="n">
        <v>5639</v>
      </c>
    </row>
    <row r="40">
      <c r="A40" s="4" t="inlineStr">
        <is>
          <t>Total liabilities and equity</t>
        </is>
      </c>
      <c r="B40" s="7" t="n">
        <v>17979</v>
      </c>
      <c r="C40" s="7" t="n">
        <v>13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12 Months Ended</t>
        </is>
      </c>
    </row>
    <row r="2">
      <c r="B2" s="2" t="inlineStr">
        <is>
          <t>Dec. 31, 2020</t>
        </is>
      </c>
    </row>
    <row r="3">
      <c r="A3" s="3" t="inlineStr">
        <is>
          <t>Equity [Abstract]</t>
        </is>
      </c>
    </row>
    <row r="4">
      <c r="A4" s="4" t="inlineStr">
        <is>
          <t>Nasdaq Stockholders' Equity</t>
        </is>
      </c>
      <c r="B4" s="4" t="inlineStr">
        <is>
          <t>Nasdaq Stockholders’ Equity Common Stock As of December 31, 2020, 300,000,000 shares of our common stock were authorized, 171,278,761 shares were issued and 164,933,678 shares were outstanding. As of December 31, 2019, 300,000,000 shares of our common stock were authorized, 171,075,011 shares were issued and 165,094,440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6,345,083 shares of common stock in treasury as of December 31, 2020 and 5,980,571 shares as of December 31, 2019, most of which are related to shares of our common stock withheld for the settlement of employee tax withholding obligations arising from the vesting of restricted stock and PSUs. Share Repurchase Program As of December 31, 2020, the remaining aggregate authorized amount under the existing share repurchase program was $410 million.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share repurchase program has no defined expiration date. The following is a summary of our share repurchase activity, reported based on settlement date, for the years ended December 31, 2020 and 2019: Year Ended December 31, 2020 2019 Number of shares of common stock repurchased (1) 2,033,455 2,053,855 Average price paid per share $ 109.13 $ 97.37 Total purchase price (in millions) $ 222 $ 200 ____________ (1) Excludes shares withheld upon vesting of restricted stock and PSUs of 364,512 for the year ended December 31, 2020 and 436,250 for the year ended December 31, 2019. As discussed above in “Common Stock in Treasury, at Cost,” shares repurchased under our share repurchase program are currently retired and cancelled. In January 2021, the board of directors authorized an increase to the share repurchase program of an additional $1 billion, subject to the closing of the NFI sale and acceleration of the issuance of Nasdaq common stock related to the sale. See “Sale of U.S. Fixed Income Business,” of Note 21, “Subsequent Events,” for further discussion of the sale of NFI and acceleration of share issuance. Preferred Stock Our certificate of incorporation authorizes the issuance of 30,000,000 shares of preferred stock, par value $0.01 per share, issuable from time to time in one or more series. As of December 31, 2020 and December 31, 2019, no shares of preferred stock were issued or outstanding. Cash Dividends on Common Stock During 2020, our board of directors declared the following cash dividends: Declaration Date Dividend Per Record Date Total Amount Paid Payment Date (in millions) January 28, 2020 $ 0.47 March 13, 2020 $ 78 March 27, 2020 April 22, 2020 0.49 June 12, 2020 80 June 26, 2020 July 22, 2020 0.49 September 11, 2020 81 September 25, 2020 October 21, 2020 0.49 December 4, 2020 81 December 18, 2020 $ 320 The total amount paid of $320 million was recorded in retained earnings in the Consolidated Balance Sheets at December 31, 2020. In January 2021, the board of directors approved a regular quarterly cash dividend of $0.49 per share on our outstanding common stock. The dividend is payable on March 26, 2021 to shareholders of record at the close of business on March 12, 2021. The estimated amount of this dividend is $81 million. Future declarations of quarterly dividends and the establishment of future record and payment dates are subject to approval by the board of directors. Our board of directors maintains a dividend policy with the intention to provide stockholders with regular and growing dividends over the long term as earnings and cash flow gr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earnings per share: Year Ended December 31, 2020 2019 2018 Numerator: (in millions, except share and per share amounts) Net income attributable to common shareholders $ 933 $ 774 $ 458 Denominator: Weighted-average common shares outstanding for basic earnings per share 164,415,191 164,931,628 165,349,471 Weighted-average effect of dilutive securities: Employee equity awards (1) 2,135,532 1,679,922 1,988,610 Contingent issuance of common stock (2) 353,218 358,611 353,218 Weighted-average common shares outstanding for diluted earnings per share 166,903,941 166,970,161 167,691,299 Basic and diluted earnings per share: Basic earnings per share $ 5.67 $ 4.69 $ 2.77 Diluted earnings per share $ 5.59 $ 4.63 $ 2.73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2) See “Non-Cash Contingent Consideration,” of Note 18, “Commitments, Contingencies and Guarantees,” for further discussion. Securities that were not included in the computation of diluted earnings per share because their effect was antidilutive were immaterial for the years ended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December 31, 2020 and December 31, 2019. December 31, 2020 December 31, 2019 Total Level 1 Level 2 Level 3 Total Level 1 Level 2 Level 3 (in millions) (in millions) Assets at Fair Value European government debt securities $ 156 $ 156 $ — $ — $ 157 $ 157 $ — $ — Corporate debt securities 2 — 2 — 34 — 34 — State owned enterprises and municipal securities 15 — 15 — 24 — 24 — Swedish mortgage bonds 22 — 22 — 19 — 19 — Time deposits — — — — 57 — 57 — Total assets at fair value $ 195 $ 156 $ 39 $ — $ 291 $ 157 $ 134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As of December 31, 2020, the majority of our debt obligations were fixed-rate obligations. We were exposed to changes in interest rates as a result of borrowings under our 2017 Credit Facility and we are exposed to changes in interest rates under our 2020 Credit Facility, as the interest rates on these facility have a variable interest rate. We are also exposed to changes in interest rates as a result of the amounts outstanding from the sale of commercial paper under our commercial paper program. As of December 31, 2020, we had no outstanding borrowings under our 2020 Credit Facility or commercial paper program. The fair value of our debt obligations utilizing prevailing market rates for our fixed rate debt was $5.9 billion as of December 31, 2020 and the fair value of our debt obligations, utilizing discounted cash flow analyses for our floating rate debt and prevailing market rates for our fixed rate debt was $3.6 billion as of December 31, 2019. The discounted cash flow analyses are based on borrowing rates currently available to us for debt with similar terms and maturities. The fair value of our commercial paper as of December 31, 2019 approximated the carrying value since the rates of interest on this short-term debt approximated market rates.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December 31, 2020 and December 31, 2019, there were no non-financial assets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12 Months Ended</t>
        </is>
      </c>
    </row>
    <row r="2">
      <c r="B2" s="2" t="inlineStr">
        <is>
          <t>Dec. 31, 2020</t>
        </is>
      </c>
    </row>
    <row r="3">
      <c r="A3" s="3" t="inlineStr">
        <is>
          <t>Due to and from Broker-Dealers and Clearing Organizations [Abstract]</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align risk between Nasdaq Clearing and its clearing members. Nasdaq Commodities Clearing Default In September 2018, a member of the Nasdaq Clearing commodities market defaulted due to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The default resulted in an initial loss of $133 million. In accordance with the liability waterfall, the first $8 million of the loss was allocated to Nasdaq Clearing’s junior capital and the remainder was allocated on a pro-rata basis to the commodities clearing members’ default funds. In September 2018, these funds were replenished . Immediately following the event, Nasdaq Clearing launched a comprehensive enhancement program to strengthen the resilience and robustness of the clearinghouse. In December 2018, we initiated a capital relief program. The capital relief program was a voluntary program open to each commodities default fund participant; each such participant who agreed to the capital relief program received a proportion of the funds made available under the capital relief program as reflected by their proportionate share of the aggregate of the clearing members' default fund replenishments. In 2018, we recorded a charge of $23 million related to this program. Since the member default in 2018, Nasdaq Clearing has been working to maximize the recovery from the defaulted member. All funds recovered are applied towards the default fund participants on a pro rata basis. As of December 31, 2020, the expected recovery together with the capital relief program amounts to approximately 80% of the initial loss, of which the majority has been paid and the remainder is expected to be paid during 2021. In December 2018, the SFSA initiated a review of Nasdaq Clearing. On January 27, 2021, the SFSA issued a warning combined with an administrative fine of approximately $36 million (SEK 300 million) to Nasdaq Clearing based on their review. Nasdaq Clearing has assessed the SFSA´s decision and has decided to appeal the decision to the Administrative Court. As of December 31, 2020, no accrual has been recorded related to this matter as the outcome cannot be reasonably estimated. Default Fund Contributions and Margin Deposits As of December 31, 2020, clearing member default fund contributions and margin deposits were as follows: December 31, 2020 Cash Contributions Non-Cash Contributions Total Contributions (in millions) Default fund contributions $ 529 $ 99 $ 628 Margin deposits 3,413 5,511 8,924 Total $ 3,942 $ 5,610 $ 9,552 Of the total default fund contributions of $628 million, Nasdaq Clearing can utilize $556 million as capital resources in the event of a counterparty default. The remaining balance of $72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of 90 days or less, reverse repurchase agreements and supranational debt securities. Investments in reverse repurchase agreements are secured with highly rated government securities with maturity dates that range from 4 days to 7 days. The carrying value of these securities approximates their fair value due to the short-term nature of the instruments and reverse repurchase agreements. Nasdaq Clearing has invested the total cash contributions of $3,942 million as of December 31, 2020 and $2,996 million as of December 31, 2019, in accordance with its investment policy as follows: December 31, 2020 December 31, 2019 (in millions) Demand deposits $ 2,086 $ 1,328 Central bank certificates 1,111 896 European government debt securities 470 508 Reverse repurchase agreements 180 116 Supranational debt securities 95 148 Total $ 3,942 $ 2,996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supranational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December 31, 2020, Nasdaq Clearing committed capital totaling $145 million to the liability waterfall and overall regulatory capital, in the form of government debt securities, which are recorded as financial investments in the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solidated Balance Sheets as both a current asset and a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December 31, 2020.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39 million as of December 31, 2020;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4 million as of December 31, 2020; and • mutualized default fund, which includes capital contributions of the clearing members on a pro-rata basis. If additional funds are needed after utilization of the liability waterfall,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82 million to ensure that it can handle an orderly wind-down of its operation, and that it is adequately protected against investment, operational, legal, and business risks. Market Value of Derivative Contracts Outstanding The following table includes the market value of derivative contracts outstanding prior to netting: December 31, 2020 (in millions) Commodity and seafood options, futures and forwards (1)(2)(3) $ 122 Fixed-income options and futures (1)(2) 773 Stock options and futures (1)(2) 175 Index options and futures (1)(2) 68 Total $ 1,138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Derivative Contracts Cleared The following table includes the total number of derivative contracts cleared through Nasdaq Clearing for the years ended December 31, 2020 and 2019: December 31, 2020 December 31, 2019 Commodity and seafood options, futures and forwards (1) 672,219 542,557 Fixed-income options and futures 21,299,713 21,464,522 Stock options and futures 19,757,733 23,777,980 Index options and futures 51,371,391 47,595,114 Total 93,101,056 93,380,173 ____________ (1) The total volume in cleared power related to commodity contracts was 956 Terawatt hours (TWh) for the year ended December 31, 2020 and 842 TWh for the year ended December 31, 2019. The outstanding contract value of resale and repurchase agreements was $0.3 billion as of December 31, 2020 and 2019. The total number of contracts cleared was 4,832,504 for the year ended December 31, 2020 and was 6,627,103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which are primarily real estate leases for our U.S. and European headquarters and for general office space. The following table provides supplemental balance sheet information related to Nasdaq's operating leases: Leases Balance Sheet Classification December 31, 2020 December 31, 2019 (in millions) Assets: Operating lease assets Operating lease assets $ 381 $ 346 Liabilities: Current lease liabilities Other current liabilities $ 46 $ 61 Non-current lease liabilities Operating lease liabilities 389 331 Total lease liabilities $ 435 $ 392 The following table summarizes Nasdaq's lease cost: Year Ended December 31, 2020 2019 (in millions) Operating lease cost (1) $ 85 $ 79 Variable lease cost 26 23 Sublease income (4) (5) Total lease cost $ 107 $ 97 ____________ (1) Includes short-term lease cost, which was immaterial. In 2018, prior to the adoption of ASU 2016-02, rent expense for operating leases was $82 million, which is net of immaterial amounts of sublease income. The following table reconciles the undiscounted cash flows for each of the first five years and total of the remaining years to the operating lease liabilities recorded in our Consolidated Balance Sheets. December 31, 2020 (in millions) 2021 $ 62 2022 56 2023 52 2024 45 2025 32 2026 and thereafter 311 Total lease payments 558 Less: interest (1) (123) Present value of lease liabilities (2) $ 435 ____________ (1) Calculated using the interest rate for each lease. (2) Includes the current portion of $46 million. The following table provides information related to Nasdaq's lease term and discount rate: December 31, 2020 Weighted-average remaining lease term (in years) 11.5 Weighted-average discount rate 4.2 % The following table provides supplemental cash flow information related to Nasdaq's operating leases: Years End December 31, 2020 2019 (in millions) Cash paid for amounts included in the measurement of operating lease liabilities $ 77 $ 78 Lease assets obtained in exchange for new operating lease liabilities $ 100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Tax Cuts and Jobs Act was enacted in December 2017 and included a number of changes to previous U.S. tax laws that impacted Nasdaq, most notably a reduction of the U.S. corporate income tax rate from 35 percent to 21 percent for tax years beginning after December 31, 2017. In accordance with Staff Accounting Bulletin No.118, during the fourth quarter of 2018, we completed our accounting for the tax effects of the act, finalizing our analysis of the act and subsequent guidance issued by the U.S. Internal Revenue Service. As a result, we recorded a $290 million non-cash tax charge, reducing deferred tax assets relating to foreign currency translation. Income Before Income Tax Provision The following table presents the domestic and foreign components of income before income tax provision: Year Ended December 31, 2020 2019 2018 (in millions) Domestic $ 898 $ 691 $ 636 Foreign 314 328 428 Income before income tax provision $ 1,212 $ 1,019 $ 1,064 Income Tax Provision The income tax provision consists of the following amounts: Year Ended December 31, 2020 2019 2018 (in millions) Current income taxes provision: Federal $ 114 $ 120 $ 103 State 50 40 56 Foreign 74 50 146 Total current income taxes provision 238 210 305 Deferred income taxes provision (benefit): Federal 37 27 185 State 6 7 116 Foreign (2) 1 — Total deferred income taxes provision 41 35 301 Total income tax provision $ 279 $ 245 $ 606 We have determined that undistributed earnings of certain non-U.S. subsidiaries will be reinvested for an indefinite period of time. We have both the intent and ability to indefinitely reinvest these earnings. As of December 31, 2020, the cumulative amount of undistributed earnings in these subsidiaries is $280 million. Given our intent to reinvest these earnings for an indefinite period of time, we have not accrued a deferred tax liability on these earnings. A determination of an unrecognized deferred tax liability related to these earnings is not practicable. A reconciliation of the income tax provision, based on the U.S. federal statutory rate, to our actual income tax provision for the years ended December 31, 2020, 2019 and 2018 is as follows: Year Ended December 31, 2020 2019 2018 Federal income tax provision at the statutory rate 21.0 % 21.0 % 21.0 % State income tax provision, net of federal effect 4.2 % 4.1 % 3.7 % Change in deferred taxes due to U.S. tax law changes — % — % 27.0 % Excess tax benefits related to employee share-based compensation (0.6) % (0.5) % (0.7) % Non-U.S. subsidiary earnings 0.5 % 1.0 % 0.4 % Tax credits and deductions (0.2) % (0.2) % (0.2) % Change in unrecognized tax benefits (0.6) % (0.1) % 4.7 % Other, net (1.3) % (1.3) % 1.1 % Actual income tax provision 23.0 % 24.0 % 57.0 % The majority of the decrease in our effective tax rate in 2020 compared to 2019 was the result of favorable audit settlements and remeasurement of our deferred inventory, which is included in “Other, net” in the table above. The decrease in our effective tax rate in 2019 compared to 2018 was primarily due to the remeasurement of our U.S. deferred tax inventory in 2018 from the Tax Cuts and Jobs Act. The higher effective tax rate in 2018 was also impacted by the reversal of certain Swedish tax benefits recorded in prior years.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Deferred Income Taxes The temporary differences, which give rise to our deferred tax assets and (liabilities), consisted of the following: December 31, 2020 2019 (in millions) Deferred tax assets: Deferred revenues $ 8 $ 10 U.S. federal net operating loss 3 — Foreign net operating loss 4 4 State net operating loss 2 2 Compensation and benefits 28 32 Federal benefit of uncertain tax positions 5 6 Operating lease liabilities 97 101 Unrealized losses 54 — Other 39 20 Gross deferred tax assets 240 175 Less: valuation allowance (3) — Total deferred tax assets, net of valuation allowance $ 237 $ 175 Deferred tax liabilities: Amortization of software development costs and depreciation $ (55) $ (42) Amortization of acquired intangible assets (499) (495) Investments (77) (58) Unrealized gains — (31) Operating lease assets (86) (89) Other (19) (11) Gross deferred tax liabilities $ (736) $ (726) Net deferred tax liabilities $ (499) $ (551) Reported as: Non-current deferred tax assets (1) $ 3 $ 1 Deferred tax liabilities, net (502) (552) Net deferred tax liabilities $ (499) $ (551) ____________ (1) Included in other non-current assets in the Consolidated Balance Sheets. As of December 31, 2020, we recognized a valuation allowance of $3 million due to recurring operating losses in a foreign jurisdiction. As of December 31, 2019, we did not recognize a valuation allowance against Nasdaq’s deferred tax assets. Based on all available positive and negative evidence, we believe the sources of future taxable income are sufficient to realize the remainder of Nasdaq's deferred tax asset inventory. As of December 31, 2020, Nasdaq has deferred tax assets associated with NOLs in U.S. state and local and non-U.S. jurisdictions with the following expiration dates: Jurisdiction Amount Expiration Date (in millions) Foreign NOL $ 4 No expiration Federal NOL 3 No expiration State NOL 2 2025-2036 Unrecognized Tax Benefits A reconciliation of the beginning and ending amount of unrecognized tax benefits is as follows: Year Ended December 31, 2020 2019 2018 (in millions) Beginning balance $ 48 $ 52 $ 45 Additions as a result of tax positions taken in prior periods 9 10 28 Additions as a result of tax positions taken in the current period 2 1 6 Reductions related to settlements with taxing authorities (6) (10) (23) Reductions as a result of lapses of the applicable statute of limitations (11) (5) (4) Ending balance $ 42 $ 48 $ 52 We had $42 million of unrecognized tax benefits as of December 31, 2020, $48 million as of December 31, 2019, and $52 million as of December 31, 2018 which, if recognized in the future, would affect our effective tax rate. Nasdaq does not believe that our unrecognized tax benefits will materially change over the next 12 months. We recognize interest and/or penalties related to income tax matters in the provision for income taxes in our Consolidated Statements of Income, which was a $2 million tax benefit for the year ended December 31, 2020 and a tax provision of $3 million for the year ended December 31, 2019 and $2 million for 2018. Accrued interest and penalties, net of tax effect were $8 million as of December 31, 2020 and $12 million as of December 31, 2019. Tax Audits Nasdaq and its eligible subsidiaries file a consolidated U.S. federal income tax return and applicable state and local income tax returns and non-U.S. income tax returns. We are subject to examination by federal, state and local, and foreign tax authorities. Our Federal income tax return for the years 2017 through 2019 is subject to examination by the Internal Revenue Service. Several state tax returns are currently under examination by the respective tax authorities for the years 2007 through 2018. Non-U.S. tax returns are subject to examination by the respective tax authorities for the years 2014 through 2019.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solidated financial position or results of operations. We do not expect to settle any material tax audits in the next twelve months. The Swedish Tax Agency disallowed certain interest expense deductions for the years 2013 - 2018. We appealed this decision to the Lower Administrative Court which denied our appeal in 2018. During 2018, we further appealed to the Administrative Court of Appeal, however, we were no longer able to assert that we were more than likely to be successful and, as such, we recorded a related tax expense. In November 2019, the Administrative Court of Appeal upheld the disallowance of these deductions. As we have not recognized any benefits related to the disallowed deductions and we have paid the related assessments from the Swedish Tax Agency, the decision of the Administrative Court of Appeal does not impact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5 million as of December 31, 2020 and $11 million as of December 31, 2019. As discussed in “Other Credit Facilities,” of Note 9, “Debt Obligations,” we also have credit facilities primarily related to our Nasdaq Clearing operations, which are available in multiple currencies, and totaled $232 million as of December 31, 2020 and $203 million as of December 31, 2019 in available liquidity, none of which was utilized as of December 31, 2020, and of which $15 million was utilized as of December 31, 2019. Execution Access is our introducing broker which operates the trading platform for our Fixed Income business to trade in U.S. Treasury securities. Execution Access has a clearing arrangement with ICBC. As of December 31, 2020, we have contributed $13 million of clearing deposits to ICBC in connection with this clearing arrangement. These deposits are recorded in other current assets in our Consolidated Balance Sheets. Some of the trading activity in Execution Access is cleared by ICBC through the Fixed Income Clearing Corporation, with ICBC acting as agent. Execution Access assumes the counterparty risk of clients that do not clear through the Fixed Income Clearing Corporation. Counterparty risk of clients exists for Execution Access between the trade date and the settlement date of the individual transactions, which is at least one business day (or more, if specified by the U.S. Treasury issuance calendar).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Daily position trading limits are also enforced for such counterparties. We believe that the potential for us to be required to make payments under these arrangements is mitigated through the pledged collateral and our risk management policies. Accordingly, no contingent liability is recorded in the Consolidated Balance Sheets for these arrangements. However, no guarantee can be provided that these arrangements will at all times be sufficient. Other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issued annually through 2027 if Nasdaq’s total gross revenues equal or exceed $25 million in each such year. The contingent future issuances of Nasdaq common stock are subject to anti-dilution protections and acceleration upon certain events. In February 2021, we announced that we entered into a Purchase Agreement to sell NFI. Upon the consummation of this transaction, the aggregate number of Nasdaq shares that remain subject to this contingent obligation is expected to be reduced (pursuant to the discounting adjustment provisions set forth in the original purchase agreement for Nasdaq's acquisition of the business) and accelerated, which would result in an issuance of an aggregate of approximately 6.2 million shares of Nasdaq common stock. See “Sale of U.S. Fixed Income Business,” of Note 21, “Subsequent Events,” for further discussion of this transaction.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Acquisition of Verafin For further discussion of our acquisition of Verafin, see “Acquisition of Verafin,” of Note 4, “Acquisitions and Divestiture.” Legal and Regulatory Matters Litigation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The plaintiffs appealed the judgment of dismissal to the United States Court of Appeals for the Second Circuit (although opting not to appeal the dismissal with respect to Barclays PLC or the dismissal of claims under Section 6(b) of the Exchange Act). On December 19, 2017, the Second Circuit issued an opinion vacating the district court’s judgment of dismissal and remanding to the district court for further proceedings. On May 18, 2018, the exchanges filed a motion to dismiss the amended complaint, raising issues not addressed in the proceedings to date. On May 28, 2019, the district court denied the exchanges’ renewed motion to dismiss. The parties are currently engaged in the discovery process. On June 17, 2019, the exchanges filed a motion to certify the district court’s order for immediate review by the Second Circuit and on July 16, 2019, the district court denied the motion. Given the preliminary nature of the proceedings, we are unable to estimate what, if any, liability may result from this litigation. However, we believe that the claims are without merit and will continue to litigate vigorously. Nasdaq Commodities Clearing Default During September 2018, a clearing member of Nasdaq Clearing's commodities market was declared in default. In December 2018, the SFSA initiated a review of Nasdaq Clearing. We have been cooperating fully with the SFSA in their review. On January 27, 2021, the SFSA issued a warning combined with an administrative fine of approximately $36 million (SEK 300 million) to Nasdaq Clearing relating to its review. Nasdaq Clearing has assessed the SFSA's decision and has decided to appeal the decision to the Administrative Court. See “Nasdaq Commodities Clearing Default,” of Note 15, “Clearing Operations,” for further information. Other Matters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7, “Income Taxe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We manage, operate and provide our products and services in four business segments: Market Services, Corporate Platforms, Investment Intelligence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 presents certain information regarding our business segments for the years ended December 31, 2020, 2019 and 2018: Market Services Corporate Platforms Investment Intelligence Market Technology Corporate Items Consolidated (in millions) Year Ended December 31, 2020 Total revenues $ 3,832 $ 530 $ 908 $ 357 $ — $ 5,627 Transaction-based expenses (2,724) — — — — (2,724) Revenues less transaction-based expenses 1,108 530 908 357 — 2,903 Depreciation and amortization 78 34 57 $ 33 — 202 Operating income (loss) 687 190 580 32 (255) 1,234 Purchase of property and equipment 63 30 52 43 — 188 Year Ended December 31, 2019 Total revenues $ 2,639 $ 496 $ 779 $ 338 $ 10 $ 4,262 Transaction-based expenses (1,727) — — — — (1,727) Revenues less transaction-based expenses 912 496 779 338 10 2,535 Depreciation and amortization 74 34 52 30 — 190 Operating income (loss) 516 178 490 54 (221) 1,017 Purchase of property and equipment 30 27 30 40 — 127 Year Ended December 31, 2018 Total revenues $ 2,709 $ 487 $ 714 $ 270 $ 97 $ 4,277 Transaction-based expenses (1,751) — — — — (1,751) Revenues less transaction-based expenses 958 487 714 270 97 2,526 Depreciation and amortization 95 36 51 21 7 210 Operating income (loss) 544 155 460 34 (165) 1,028 Purchase of property and equipment 28 29 17 37 — 111 Certain amounts are allocated to corporate items in our management reports as we believe they do not contribute to a meaningful evaluation of a particular segment's ongoing operating performance. These items, which are shown in the table below, include the following: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Restructuring charges: We initiated the transition of certain technology platforms to advance our strategic opportunities as a technology and analytics provider and continue the re-alignment of certain business areas. See Note 20, “Restructuring Charges,” for further discussion of our 2019 restructuring plan. We believe performance measures excluding restructuring charges provide management with a useful representation of our segments' ongoing activity in each period. 2019 and 2018 divestitures: We have included in corporate items the revenues and expenses of BWise and the Public Relations Solutions and Digital Media Services businesses which were part of the IR &amp; ESG Services business within our Corporate Platforms segment as BWise was sold in March 2019 and the Public Relations Solutions and Digital Media Services businesses were sold in April 2018. Other significant items: We have included certain other charges or gains in corporate items, to the extent we believe they should be excluded when evaluating the ongoing operating performance of each individual segment. Other significant items included: • for the year ended December 31, 2020, charitable donations made to the Nasdaq Foundation, COVID-19 response and relief efforts, and social justice charities and charges associated with duplicative rent and impairment of leasehold assets related to our global headquarter move; • for the years ended December 31, 2020 and 2019, a provision for notes receivable associated with the funding of technology development for the CAT, a loss on extinguishment of debt, and a tax reserve for certain prior year examinations; • for the years ended December 31, 2020, 2019 and 2018, certain litigation costs which are recorded in professional and contract services expense in the Consolidated Statements of Income; and • for the year ended December 31, 2018, charges related to uncertain positions pertaining to sales and use tax and value added tax and charges associated with the clearing default that occurred in September 2018. The above charges are recorded in general, administrative and other expense in our Consolidated Statements of Income unless noted otherwise. Accordingly, we do not allocate these costs for purposes of disclosing segment results because they do not contribute to a meaningful evaluation of a particular segment’s ongoing operating performance. * * * * * * A summary of our Corporate Items is as follows: Year End December 31, 2020 2019 2018 (in millions) Revenues - divested business $ — $ 10 $ 97 Expenses: Amortization expense of acquired intangible assets 103 101 109 Merger and strategic initiatives expense 33 30 21 Restructuring charges 48 39 — Clearing default loss — — 31 Provision for notes receivable 6 20 — Extinguishment of debt 36 11 — Charitable donations 17 — — Expenses - divested businesses — 8 83 Other 12 22 18 Total expenses 255 231 262 Operating loss $ (255) $ (221) $ (165) For further discussion of our segments’ results, see “Item 7. Management’s Discussion and Analysis of Financial Condition and Results of Operations-Segment Operating Results.” Geographic Data The following table presents total revenues and property and equipment, net by geographic area for 2020, 2019 and 2018. Revenues are classified based upon the location of the customer. Property and equipment information is based on the physical location of the assets. Total Property and (in millions) 2020: United States $ 4,664 $ 311 All other countries 963 164 Total $ 5,627 $ 475 2019: United States $ 3,409 $ 250 All other countries 853 134 Total $ 4,262 $ 384 2018: United States $ 3,379 $ 224 All other countries 898 152 Total $ 4,277 $ 376 Our property and equipment, net for all other countries primarily includes assets held in Sweden. No single customer accounted for 10.0% or more of our revenues in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Restructuring Charges In September 2019, we initiated the transition of certain technology platforms to advance the company's strategic opportunities as a technology and analytics provider and continue the re-alignment of certain business areas. In connection with these restructuring efforts, we are retiring certain elements of our marketplace infrastructure and technology product offerings as we implement NFF and other technologies internally and externally. This represents a fundamental shift in our strategy and technology as well as executive re-alignment. As a result of these actions, we expect to incur approximately $100 million in pre-tax charges over a two year period related primarily to third-party consulting costs and non-cash items such as asset impairments and accelerated depreciation. Severance and employee-related charges also will be incurred. Restructuring charges are recorded on restructuring plans that have been committed to by management and are, in part, based upon management’s best estimates of future events. The following table presents a summary of the 2019 restructuring plan charges in the Consolidated Statements of Income for the years ended December 31, 2020 and 2019 which primarily consisted of consulting services, asset impairment charges primarily related to capitalized software that was retired, and accelerated depreciation expense on certain assets as a result of a decrease in their useful life. Year End December 31, 2020 2019 (in millions) Asset impairment charges and accelerated depreciation expense $ 14 $ 26 Consulting services 22 2 Contract terminations 3 2 Severance and employee-related costs 3 8 Other 6 1 Total restructuring charges $ 48 $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Sale of U.S. Fixed Income Business On February 2, 2021, we announced that we entered into a Purchase Agreement to sell NFI to an affiliate of Tradeweb Markets Inc., or Tradeweb. Pursuant to the Purchase Agreement, an affiliate of Tradeweb will acquire all of the outstanding equity interests in certain subsidiaries of Nasdaq and certain assets and liabilities related to the transaction. The closing is subject to regulatory approvals and the satisfaction of other customary conditions, and is expected to occur later in 2021. As discussed in “Non-Cash Contingent Consideration,” of Note 18, “Commitments, Contingencies and Guarantees,” as part of the purchase price consideration of a prior acquisition, Nasdaq has a contingent obligation to issue 992,247 shares of Nasdaq common stock annually through 2027. Upon the consummation of the transaction with Tradeweb, the aggregate number of Nasdaq shares that remain subject to this contingent obligation is expected to be reduced (pursuant to the discounting adjustment provisions set forth in the original purchase agreement for Nasdaq's acquisition of the business) and accelerated, which would result in an issuance of an aggregate of approximately 6.2 million shares of Nasdaq common stock. Nasdaq intends to use the proceeds from the sale of NFI, available tax benefits and NFI working and clearing capital, as well as other sources of cash to repurchase shares in order to offset dilution. The proceeds from the sale, the remaining tax benefits related to the 2013 purchase, and the working and clearing capital to be released upon closing of the transaction are estimated to total approximately $700 million. To facilitate these repurchases, the board of directors has authorized an increase to the share repurchase program of an additional $1 billion, subject to the closing of the NFI sale and the acceleration of the share issuance. Acquisition of Verafin For further discussion of our acquisition of Verafin, see “Acquisition of Verafin,” of Note 4, “Acquisitions and Divesti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300000000</v>
      </c>
      <c r="C4" s="6" t="n">
        <v>300000000</v>
      </c>
    </row>
    <row r="5">
      <c r="A5" s="4" t="inlineStr">
        <is>
          <t>Common stock, shares issued (in shares)</t>
        </is>
      </c>
      <c r="B5" s="6" t="n">
        <v>171278761</v>
      </c>
      <c r="C5" s="6" t="n">
        <v>171075011</v>
      </c>
    </row>
    <row r="6">
      <c r="A6" s="4" t="inlineStr">
        <is>
          <t>Common stock, shares outstanding (in shares)</t>
        </is>
      </c>
      <c r="B6" s="6" t="n">
        <v>164933678</v>
      </c>
      <c r="C6" s="6" t="n">
        <v>165094440</v>
      </c>
    </row>
    <row r="7">
      <c r="A7" s="4" t="inlineStr">
        <is>
          <t>Common stock in treasury (in shares)</t>
        </is>
      </c>
      <c r="B7" s="6" t="n">
        <v>6345083</v>
      </c>
      <c r="C7" s="6" t="n">
        <v>5980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t>
        </is>
      </c>
    </row>
    <row r="5">
      <c r="A5" s="4" t="inlineStr">
        <is>
          <t>Principles of Consolidation</t>
        </is>
      </c>
      <c r="B5" s="4" t="inlineStr">
        <is>
          <t>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is>
      </c>
    </row>
    <row r="6">
      <c r="A6" s="4" t="inlineStr">
        <is>
          <t>Reclassification</t>
        </is>
      </c>
      <c r="B6" s="4" t="inlineStr">
        <is>
          <t>Certain prior year amounts have been reclassified to conform to the current year presentation.</t>
        </is>
      </c>
    </row>
    <row r="7">
      <c r="A7" s="4" t="inlineStr">
        <is>
          <t>Use of Estimates</t>
        </is>
      </c>
      <c r="B7" s="4" t="inlineStr">
        <is>
          <t>Use of Estimates In preparing our consolidated financial statements, we make assumptions, judgments and estimates that can have a significant impact on our revenue, operating income and net income, as well as on the value of certain assets and liabilities in our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ere no material adverse impacts on our results of operations and financial position for the year ended December 31, 2020. In addition, there were no material impairment charges recorded for the year ended December 31, 2020. These estimates may change as new events occur and additional information is obtained. Actual results could differ from these estimates under different assumptions or conditions.</t>
        </is>
      </c>
    </row>
    <row r="8">
      <c r="A8" s="4" t="inlineStr">
        <is>
          <t>Foreign Currency</t>
        </is>
      </c>
      <c r="B8" s="4" t="inlineStr">
        <is>
          <t xml:space="preserve">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t>
        </is>
      </c>
    </row>
    <row r="9">
      <c r="A9" s="4" t="inlineStr">
        <is>
          <t>Cash and Cash Equivalents</t>
        </is>
      </c>
      <c r="B9" s="4" t="inlineStr">
        <is>
          <t>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2,509 million as of December 31, 2020 and $135 million as of December 31, 2019. Cash equivalents are carried at cost plus accrued interest, which approximates fair value due to the short maturities of these investments. The increase in cash equivalents in 2020 was primarily due to the investment of net proceeds of $1.9 billion from issuances of long-term debt in the fourth quarter of 2020 for the acquisition of Verafin, which closed in February 2021. See “Acquisition of Verafin,” of Note 4, “Acquisitions and Divestiture,” for further discussion.</t>
        </is>
      </c>
    </row>
    <row r="10">
      <c r="A10" s="4" t="inlineStr">
        <is>
          <t>Restricted Cash</t>
        </is>
      </c>
      <c r="B10" s="4" t="inlineStr">
        <is>
          <t>Restricted Cash Restricted cash and cash equivalents, which was $37 million as of December 31, 2020 and $30 million as of December 31, 2019, is restricted from withdrawal due to a contractual or regulatory requirement or not available for general use and as such is classified as restricted in the Consolidated Balance Sheets. As of December 31, 2020 and 2019, restricted cash and cash equivalents primarily includes funds held for our trading and clearing businesses.</t>
        </is>
      </c>
    </row>
    <row r="11">
      <c r="A11" s="4" t="inlineStr">
        <is>
          <t>Receivables, net</t>
        </is>
      </c>
      <c r="B11" s="4" t="inlineStr">
        <is>
          <t xml:space="preserve">Receivables, net Our receivables are concentrated with our member firms, market data distributors, listed companies and investor relations and governance and market technology customers. Receivables are shown net of a reserve for uncollectible accounts. On January 1, 2020, we adopted ASU 2016-13. Implementation of this standard is discussed below under “Measurement of Credit Losses on Financial Instruments.” The reserve for bad debts is maintained at a level that management believes to be sufficient to absorb expected losses over the life of our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an aging methodology. This method applies loss rates based on historical loss information which is disaggregated by business segment and, as deemed necessary, is adjusted for other factors and considerations that could impact collectibility. In circumstances where a specific customer’s inability to meet its financial obligations is known (i.e., bankruptcy filings), we determine whether a specific provision for bad debts is required. Accounts receivable are written-off against the reserve for bad debts when collection efforts cease. Due to changing economic, business and market conditions, we review the reserve for bad debts </t>
        </is>
      </c>
    </row>
    <row r="12">
      <c r="A12" s="4" t="inlineStr">
        <is>
          <t>Measurement of Credit Losses on Financial Instruments</t>
        </is>
      </c>
      <c r="B12" s="4" t="inlineStr">
        <is>
          <t xml:space="preserve">Measurement of Credit Losses on Financial Instruments ASU 2016-13 changed the impairment model for certain financial instruments. The new model is a forward looking expected loss model and applies to financial assets subject to credit losses and measured at amortized cost and certain off-balance sheet credit exposures. This includes loans, held-to-maturity debt securities, loan commitments, financial guarantees and trade receivables. For available-for-sale debt securities with unrealized losses, credit losses are measured in a manner similar to previous accounting, except that the losses are recognized as allowances rather than reductions in the amortized cost of the securities. We recorded a $12 million non-cash cumulative effect adjustment to retained earnings on our opening Consolidated Balance Sheets as of January 1, 2020 as a result of the adoption of this new standard. The comparative information has not been restated and continues to be reported under the accounting standards in effect for those periods. We expect the impact of the adoption of the new standard to be immaterial to our net income on an on-going basis. At the date of adoption, the adjustment impacted by the standard related primarily to an adjustment to trade receivables. We took into consideration all financial instruments held at the date of adoption which were impacted by the standard, including reverse repurchase agreements and commercial paper, and estimated the risk of loss to be immaterial. Therefore, no adjustment was recorded for these instruments. In accordance with the new standard, Nasdaq must recognize an allowance when a receivable or contract asset is established, regardless of whether there has been an incurred loss. In order to assess the appropriate allowance as of January 1, 2020, we disaggregated our trade receivables by business segment and the aging of receivables. We concluded that historical loss information is a reasonable starting point on which to determine expected credit losses for trade receivables held at the date of adoption as the composition of our trade receivables at adoption of the standard is materially consistent with that used in developing the historical loss percentages for each business unit. In order to incorporate our expectation of credit losses over the life of our receivables, we considered corporate default rate averages over an extended period as compared to the period covered </t>
        </is>
      </c>
    </row>
    <row r="13">
      <c r="A13" s="4" t="inlineStr">
        <is>
          <t>Investments</t>
        </is>
      </c>
      <c r="B13" s="4" t="inlineStr">
        <is>
          <t>Investments Purchases and sales of investment securities are recognized on settlement date. Financial investments Financial investments are comprised of trading securities. These investments are bought principally to meet regulatory capital requirements mainly for our clearing operations at Nasdaq Clearing. These investments are classified as trading securities as they are generally sold in the near term. Changes in fair value of trading securities are included in other income in the Consolidated Statements of Income. Fair value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s liquidity and cash position, and general market conditions. If a qualitative assessment indicates that the security is impaired, Nasdaq will estimate the fair value of the security, and if the fair value is less than the carrying amount of the security, recognize an impairment loss in net income equal to the difference in the period the impairment occurs . See Note 6, “Investments,” for further discussion of our equity securities. For the years ended December 31, 2020, 2019 and 2018,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6, “Investments,” for further discussion of our equity method investments. No material impairments were recorded to reduce the carrying value of our equity method investments in 2020, 2019 or 2018.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0 and 2019,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t>
        </is>
      </c>
    </row>
    <row r="14">
      <c r="A14" s="4" t="inlineStr">
        <is>
          <t>Property and Equipment, net</t>
        </is>
      </c>
      <c r="B14" s="4" t="inlineStr">
        <is>
          <t>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t>
        </is>
      </c>
    </row>
    <row r="15">
      <c r="A15" s="4" t="inlineStr">
        <is>
          <t>Leases</t>
        </is>
      </c>
      <c r="B15" s="4" t="inlineStr">
        <is>
          <t>Leases On January 1, 2019, we adopted ASU 2016-02, “Leases,” or ASU 2016-02, and elected the optional transition method to initially apply the standard at the January 1, 2019 adoption date. Prior periods continue to be reported under guidance in effect prior to January 1, 2019. At inception, we determine whether a contract is or contains a lease. W e have operating leases which are primarily real estate leases for our U.S. and European headquarters and for general office space. As of December 31, 2020, t hese leases have varying lease terms with remaining maturities ranging from 1 month to 15 years. Operating lease balances are included in operating lease assets, other current liabilities, and operating lease liabilities in our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t>
        </is>
      </c>
    </row>
    <row r="16">
      <c r="A16" s="4" t="inlineStr">
        <is>
          <t>Goodwill and Indefinite-Lived Intangible Assets</t>
        </is>
      </c>
      <c r="B16" s="4" t="inlineStr">
        <is>
          <t xml:space="preserve">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an October 1 measurement date, or more frequently if conditions exist that indicate that the asset may be impaired, such as changes in the business climate, poor indicators of operating performance or the sale or disposition of a significant portion of a reporting unit. When testing goodwill for impairment, we have the option of first performing a qualitative assessment to determine whether it is more likely than not that the fair value of a reporting unit is less than its carrying amount as the basis to determine if it is necessary to perform a quantitative goodwill impairment test. When assessing goodwill for impairment, our decision to perform a qualitative impairment assessment for a reporting unit in a given year is influenced by a number of factors, including but not limited to, the size of the reporting unit’s goodwill, the significance of the excess of the reporting unit’s estimated fair value over its carrying amount at the last quantitative assessment date, and the amount of time in between quantitative fair value assessments. In performing a qualitative assessment, we consider the extent to which unfavorable events or circumstances identified, such as changes in economic, industry and market conditions or company specific events, could affect the comparison of the reporting unit’s fair value with its carrying amount. If we choose not to complete a qualitative assessment for a given reporting unit, or if the initial assessment indicates that it is more likely than not that the carrying amount of a reporting unit exceeds its estimated fair value, a quantitative test is required. When performing a quantitative goodwill impairment test, we compare the fair value of a reporting unit with its carrying amount. If the fair value is less than the carrying amount, an impairment charge is recognized in an amount equal to the difference, limited to the total amount of goodwill allocated to that reporting unit. We also evaluate indefinite-lived intangible assets for impairment annually in the fourth quarter of our fiscal year using an October 1 measurement date,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20, 2019 and 2018 and there were no indefinite-lived intangible asset impairment charges in 2020, 2019 and 2018. Future disruptions to our business and events, </t>
        </is>
      </c>
    </row>
    <row r="17">
      <c r="A17" s="4" t="inlineStr">
        <is>
          <t>Valuation of Other Long-Lived Assets</t>
        </is>
      </c>
      <c r="B17" s="4" t="inlineStr">
        <is>
          <t>Valuation of Other Long-Lived Assets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t>
        </is>
      </c>
    </row>
    <row r="18">
      <c r="A18" s="4" t="inlineStr">
        <is>
          <t>Revenue From Contracts With Customers</t>
        </is>
      </c>
      <c r="B18" s="4" t="inlineStr">
        <is>
          <t>Revenue From Contracts With Customers Our revenue recognition policies under ASU 2014-09, “Revenue from Contracts with Customers (Topic 606),” are described in the following paragraphs. Contract Balances Substantially all of our revenues are considered to be revenues from contracts with customers. The related accounts receivable balances are recorded in our Consolidated Balance Sheets as receivables which is net of allowance for doubtful accounts of $21 million as of December 31, 2020 and $9 million as of December 31, 2019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for the portion of transaction price allocated to unsatisfied performance obligations, see Note 3 , “Revenue From Contracts With Customers.” Deferred revenue primarily represents our contract liabilities related to our fees for annual and initial listings, market technology, IR &amp; ESG services and investment intelligence contracts. Deferred revenue is the only significant contract asset or liability as of December 31, 2020. See Note 8,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Although we may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based on the volume and value of traded and cleared contracts. We also enter into annual fixed contracts with customers trading U.S. Treasury securities. The customers are charged an annual fixed fee which is billed per the agreement, on a monthly or quarterly basis. Revenues earned on fixed contracts are recognized over time on a ratable basis over the contract period beginning on the date that our service is made available to the customer since the customer receives and consumes the benefit as Nasdaq provides the service. For U.S. equity derivative trading, we credit a portion of the per share execution charge to the market participant that provides the liquidity. For U.S. cash equity trading, for The Nasdaq Stock Market, Nasdaq PSX and Nasdaq CXC, we credit a portion of the per share execution charge to the market participant that provides the liquidity, and for Nasdaq BX and Nasdaq CX2,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our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monthly exchange membership and registration fees are recognized on a monthly basis as the service is provided. Revenues from annual fees for exchange membership and registration fees are recognized ratably over the following 12-month period since the customer receives and consumes the benefit as Nasdaq provides the service. We also offer broker services to financial participants in the Nordic market primarily offering technology and customized securities administration solutions. Revenues from broker services are based on a fixed basic fee for administration or licensing, maintenance and operations, and an incremental fee depending on the number of transactions completed. Broker services revenues are generally billed and recognized monthly. As previously noted, in January 2020, we commenced an orderly wind-down of this broker services operations business. We expect this wind-down to continue through 2021. Corporate Platforms Listing Services Listing services revenues primarily include initial listing fees and annual renewal fees. Under Topic 606, the initial listing fee is allocated to multiple performance obligations including initial and subsequent listing services and IR &amp; ESG services (when a company qualifies to receive these service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IR &amp; ESG services is based on its market value. All listing fees are billed upfront and the identified performance obligations are satisfied over time since the customer receives and consumes the benefit as Nasdaq provides the listing service. The amount of revenue related to the IR &amp; ESG services performance obligation is recognized ratably over a two-year period, which is based on contract terms, with the remaining revenue recognized ratably over six years which is based on our historical listing experience and projected future listing duration. In the U.S., annual renewal fees are charged to listed companies based on their number of outstanding shares at the end of the prior year and are recognized ratably over the following 12-month period since the customer receives and consumes the benefit as Nasdaq provides the service. Annual fees are charged to newly listed companies on a pro-rata basis, based on outstanding shares at the time of listing and recognized over the remainder of the year. European annual renewal fees, which are received from companies listed on our Nasdaq Nordic and Nasdaq Baltic exchanges and Nasdaq First North, are directly related to the listed companies’ market capitalization on a trailing 12-month basis and are recognized ratably over the following 12-month period since the customer receives and consumes the benefit as Nasdaq provides the service. IR &amp; ESG Services Our IR &amp; ESG Services business includes our Investor Relations Intelligence and Governance Solutions businesses, which serve both public and private companies and organizations. IR &amp; ESG Services revenues primarily include subscription and transaction-based income from our investor relations intelligence and governance solutions products and service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in advance and the contract provides for automatic renewal. As part of subscription agreements, customers can also be charged usage fees based upon actual usage of the services provided. Revenues from usage fees are recognized at a point in time when the service is provided. Investment Intelligence Market Data Market data revenues are earned from U.S. and European proprietary market data products. In the U.S., we also earn revenues from U.S. shared tape plans. We earn revenues primarily based on the number of data subscribers and distributors of our data. Market data revenues are subscription-based and are recognized on a monthly basis. For U.S. tape plans, revenues are collected monthly based on published fee schedules and distributed quarterly to the U.S. exchanges based on a formula required by Regulation NMS that takes into account both trading and quoting activity. Revenues are presented on a net basis as we are acting as an agent in this arrangement. Market Data Revenue Sharing The most significant component of market data revenues recorded on a net basis is the UTP Plan revenue sharing in the U.S. All indicators of principal versus agent reporting under U.S. GAAP have been considered in analyzing the appropriate presentation of the revenue sharing. However, the following are the primary indicators of net reporting: • We are the administrator for the plan, in addition to being a participant in the plan. In our unique role as administrator, we facilitate the collection and dissemination of revenues on behalf of the plan participants. As a participant, we share in the net distribution of revenues according to the plan on the same terms as all other plan participants. • The operating committee of the plan, which is comprised of representatives from each of the participants, including us solely in our capacity as a plan participant, is responsible for setting the level of fees to be paid by distributors and subscribers and taking action in accordance with the provisions of the plan, subject to SEC approval. • Risk of loss on the revenue is shared equally among plan participants according to the plan. The exchanges that comprise Nasdaq Nordic and Nasdaq Baltic do not have any material market data revenue sharing agreements. Index We develop and license Nasdaq branded indexes and financial products as part of our Global Index Family. We also provide index data products and custom calculation services for third-party clients. Revenues primarily include license fees from these branded indexes and financial products in the U.S. and abroad. We primarily have two types of license agreements: transaction-based licenses and asset-based licenses. Transaction-based licenses are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Asset-based licenses are also generally renewable agreements. Customers are charged based on a percentage of AUM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Analytics Analytics revenues are earned from investment content and analytics products. We earn revenues primarily based on the number of content and analytics subscribers and distributors. Subscription agreements are generally annual in term, payable in advance, and provide for automatic renewal. Subscription-based revenues are recognized over time on a ratable basis over the contract period beginning on the date that our service is made available to the customer since the customer receives and consumes the benefit as Nasdaq provides the service. Market Technology Market Technology revenues primarily consist of software, license and support revenues, change request revenues, and SaaS revenues. In our Market Technology business, we enter into long-term contracts with customers to develop customized technology solutions, license the right to use software, and provide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support and other services to our customers have multiple performance obligations. The performance obligations are generally: (i) software license and installation service and (ii)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ntly through an expected cost plus a margin approach.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direct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During the fourth quarter, as part of our regular review of significant implementation projects, we refined and revised our plans relating to a large-scale post-trade clearing implementation project for a specific client. At that point it became probable that we would incur a loss over the remainder of that particular project, in part due to the logistical implications of COVID-19. As a result, we recorded a $25 million provision for the estimated loss in general, administrative and other expense in our Consolidated Statements of Income and is included in other current and other non-current liabilities in our Consolidated Balance Sheets. Other Revenues For the year ended December 31, 2019 and 2018, other revenues include the revenues from the BWise enterprise governance, risk and compliance software platform, which was sold in March 2019, and for the year ended December 31, 2018, other revenues also include revenues from the Public Relations Solutions and Digital Media Services businesses which were sold in April 2018. Prior to the sale dates, these revenues were included in our IR &amp; ESG Services business within our Corporate Platforms segment and were both subscription and transaction-based revenues.</t>
        </is>
      </c>
    </row>
    <row r="19">
      <c r="A19" s="4" t="inlineStr">
        <is>
          <t>Earnings Per Share</t>
        </is>
      </c>
      <c r="B19" s="4" t="inlineStr">
        <is>
          <t xml:space="preserve">Earnings Per Share We present both basic and diluted earnings per share. Basic earnings per share is computed by dividing net income attributable to Nasdaq by the weighted-average number of common shares outstanding for the period. Diluted earnings per share is computed by dividing net income attributable to Nasdaq by the weighted-average number of common shares and common share equivalents outstanding during the period and reflects the assumed conversion of all dilutive securities, which primarily consist of restricted stock, PSUs, and </t>
        </is>
      </c>
    </row>
    <row r="20">
      <c r="A20" s="4" t="inlineStr">
        <is>
          <t>Pension and Post-Retirement Benefits</t>
        </is>
      </c>
      <c r="B20" s="4" t="inlineStr">
        <is>
          <t>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0, “Retirement Plan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t>
        </is>
      </c>
    </row>
    <row r="21">
      <c r="A21" s="4" t="inlineStr">
        <is>
          <t>Share-Based Compensation</t>
        </is>
      </c>
      <c r="B21" s="4" t="inlineStr">
        <is>
          <t>Share-Based Compensation Nasdaq uses the fair value method of accounting for share-based awards. Share-based awards, or equity awards, include restricted stock, PSUs, and stock options.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The fair value of stock options are estimated using the Black-Scholes option-pricing model. We generally recognize compensation expense for equity awards on a straight-line basis over the requisite service period of the award, taking into account an estimated forfeiture rate. Granted but unvested shares are generally forfeited upon termination of employment. Excess tax benefits or expense related to employee share-based payments, if any, are recognized as income tax benefit or expense in the Consolidated Statements of Income when the awards vest or are settled. Nasdaq also has an ESPP that allows eligible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t>
        </is>
      </c>
    </row>
    <row r="22">
      <c r="A22" s="4" t="inlineStr">
        <is>
          <t>Merger and Strategic Initiatives</t>
        </is>
      </c>
      <c r="B22" s="4" t="inlineStr">
        <is>
          <t>Merger and Strategic Initiatives We incur incremental direct merger and strategic initiative costs relating to various completed and potential acquisitions, divestitures, and other strategic opportunities. These costs generally include integration costs, as well as legal, due diligence and other third party transaction costs. As of December 31, 2020, all planned integrations for our 2018 and 2017 acquisitions have been completed.</t>
        </is>
      </c>
    </row>
    <row r="23">
      <c r="A23" s="4" t="inlineStr">
        <is>
          <t>Fair Value Measurements</t>
        </is>
      </c>
      <c r="B23" s="4" t="inlineStr">
        <is>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This hierarchy requires the use of observable market data when available.</t>
        </is>
      </c>
    </row>
    <row r="24">
      <c r="A24" s="4" t="inlineStr">
        <is>
          <t>Tax Matters</t>
        </is>
      </c>
      <c r="B24" s="4" t="inlineStr">
        <is>
          <t>Tax Matters We use the asset and liability method to determine income taxes on all transactions recorded in the consolidated financial statements. Deferred tax assets (net of valuation allowances) and deferred tax liabilities are presented net by jurisdiction as either a non-current asset or liability in our Consolidated Balance Sheets, as appropriate.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t>
        </is>
      </c>
    </row>
    <row r="25">
      <c r="A25" s="4" t="inlineStr">
        <is>
          <t>Subsequent Events</t>
        </is>
      </c>
      <c r="B25" s="4" t="inlineStr">
        <is>
          <t>Subsequent Events We have evaluated subsequent events through the issuance date of this Annual Report on Form 10-K. See Note 21, “Subsequent Events,”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summarize the disaggregation of revenue by major product and service and by segment for the years ended December 31, 2020, 2019 and 2018: Year Ended December 31, 2020 Market Services Corporate Platforms Investment Intelligence Market Technology Consolidated (in millions) Transaction-based trading and clearing, net $ 809 $ — $ — $ — $ 809 Trade management services 299 — — — 299 Listing services — 316 — — 316 IR &amp; ESG Services — 214 — — 214 Market data — — 409 — 409 Index — — 324 — 324 Analytics — — 175 — 175 Market technology — — — 357 357 Revenues less transaction-based expenses $ 1,108 $ 530 $ 908 $ 357 $ 2,903 Year End December 31, 2019 Market Services Corporate Platforms Investment Intelligence Market Technology Other Revenues Consolidated (in millions) Transaction-based trading and clearing, net $ 621 $ — $ — $ — $ — $ 621 Trade management services 291 — — — — 291 Listing services — 296 — — — 296 IR &amp; ESG Services — 200 — — — 200 Market data — — 398 — — 398 Index — — 223 — — 223 Analytics — — 158 — — 158 Market technology — — — 338 — 338 Other revenues — — — — 10 10 Revenues less transaction-based expenses $ 912 $ 496 $ 779 $ 338 $ 10 $ 2,535 Year End December 31, 2018 Market Services Corporate Platforms Investment Intelligence Market Technology Other Revenues Consolidated (in millions) Transaction-based trading and clearing, net $ 666 $ — $ — $ — $ — $ 666 Trade management services 292 — — — — 292 Listing services — 290 — — — 290 IR &amp; ESG Services — 197 — — — 197 Market data — — 390 — — 390 Index — — 206 — — 206 Analytics — — 118 — — 118 Market technology — — — 270 — 270 Other revenues — — — — 97 97 Revenues less transaction-based expenses $ 958 $ 487 $ 714 $ 270 $ 97 $ 2,526 </t>
        </is>
      </c>
    </row>
    <row r="5">
      <c r="A5" s="4" t="inlineStr">
        <is>
          <t>Remaining Performance Obligation</t>
        </is>
      </c>
      <c r="B5" s="4" t="inlineStr">
        <is>
          <t xml:space="preserve">For our market technology contracts, t he following table summarizes the amount of the transaction price allocated to performance obligations that are unsatisfied as of December 31, 2020: (in millions) 2021 $ 287 2022 174 2023 93 2024 68 2025 51 2026 and thereafter 112 Total $ 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Purchase Consideration Total Net Assets Acquired Total Net Deferred Tax Liability Acquired Goodwill (in millions) Cinnober $ 219 $ 18 $ (19) $ 74 $ 146 </t>
        </is>
      </c>
    </row>
    <row r="5">
      <c r="A5" s="4" t="inlineStr">
        <is>
          <t>Acquired Finite Lived Intangible Assets in Acquisition</t>
        </is>
      </c>
      <c r="B5" s="4" t="inlineStr">
        <is>
          <t>The following table presents the details of the customer relationships intangible asset at the date of acquisition for Cinnober which was the significant acquired intangible asset for this acquisition. All acquired intangible assets with finite lives are amortized using the straight-line method. Customer relationships (in millions) $ 67 Discount rate used 9.5 % Estimated average useful life 1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Acquire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 presents the changes in goodwill by business segment during the year ended December 31, 2020: Market Corporate Platforms Investment Intelligence Market Technology Total (in millions) Balance at December 31, 2019 $ 3,342 $ 460 $ 2,283 $ 281 $ 6,366 Goodwill acquired — — 135 — 135 Foreign currency translation adjustment 177 21 123 28 349 Balance at December 31, 2020 $ 3,519 $ 481 $ 2,541 $ 309 $ 6,850 </t>
        </is>
      </c>
    </row>
    <row r="5">
      <c r="A5" s="4" t="inlineStr">
        <is>
          <t>Schedule of Acquired Finite-Lived Intangible Assets</t>
        </is>
      </c>
      <c r="B5" s="4" t="inlineStr">
        <is>
          <t xml:space="preserve">The following table presents details of our total acquired intangible assets, both finite- and indefinite-lived: December 31, 2020 December 31, 2019 Gross Amount Accumulated Amortization Net Amount Gross Amount Accumulated Amortization Net Amount (in millions) (in millions) Finite-Lived Intangible Assets Technology $ 76 $ (24) $ 52 $ 63 $ (19) $ 44 Customer relationships 1,599 (648) 951 1,596 (532) 1,064 Other 18 (6) 12 18 (5) 13 Foreign currency translation adjustment (104) 58 (46) (159) 55 (104) Total finite-lived intangible assets $ 1,589 $ (620) $ 969 $ 1,518 $ (501) $ 1,017 Indefinite-Lived Intangible Assets Exchange and clearing registrations $ 1,257 $ — $ 1,257 $ 1,257 $ — $ 1,257 Trade names 121 — 121 121 — 121 Licenses 52 — 52 52 — 52 Foreign currency translation adjustment (144) — (144) (198) — (198) Total indefinite-lived intangible assets $ 1,286 $ — $ 1,286 $ 1,232 $ — $ 1,232 Total intangible assets $ 2,875 $ (620) $ 2,255 $ 2,750 $ (501) $ 2,249 </t>
        </is>
      </c>
    </row>
    <row r="6">
      <c r="A6" s="4" t="inlineStr">
        <is>
          <t>Schedule of Acquired Indefinite-lived Intangible Assets</t>
        </is>
      </c>
      <c r="B6" s="4" t="inlineStr">
        <is>
          <t xml:space="preserve">The following table presents details of our total acquired intangible assets, both finite- and indefinite-lived: December 31, 2020 December 31, 2019 Gross Amount Accumulated Amortization Net Amount Gross Amount Accumulated Amortization Net Amount (in millions) (in millions) Finite-Lived Intangible Assets Technology $ 76 $ (24) $ 52 $ 63 $ (19) $ 44 Customer relationships 1,599 (648) 951 1,596 (532) 1,064 Other 18 (6) 12 18 (5) 13 Foreign currency translation adjustment (104) 58 (46) (159) 55 (104) Total finite-lived intangible assets $ 1,589 $ (620) $ 969 $ 1,518 $ (501) $ 1,017 Indefinite-Lived Intangible Assets Exchange and clearing registrations $ 1,257 $ — $ 1,257 $ 1,257 $ — $ 1,257 Trade names 121 — 121 121 — 121 Licenses 52 — 52 52 — 52 Foreign currency translation adjustment (144) — (144) (198) — (198) Total indefinite-lived intangible assets $ 1,286 $ — $ 1,286 $ 1,232 $ — $ 1,232 Total intangible assets $ 2,875 $ (620) $ 2,255 $ 2,750 $ (501) $ 2,249 </t>
        </is>
      </c>
    </row>
    <row r="7">
      <c r="A7" s="4" t="inlineStr">
        <is>
          <t>Schedule of Estimated Future Amortization Expense</t>
        </is>
      </c>
      <c r="B7" s="4" t="inlineStr">
        <is>
          <t xml:space="preserve">The estimated future amortization expense (excluding the impact of foreign currency translation adjustments of $46 million as of December 31, 2020) of acquired finite-lived intangible assets as of December 31, 2020 is as follows: (in millions) 2021 $ 109 2022 106 2023 103 2024 98 2025 96 2026 and thereafter 503 Total $ 1,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 xml:space="preserve">The following table presents the details of our investments: December 31, 2020 December 31, 2019 (in millions) Financial investments $ 195 $ 291 Equity method investments $ 216 $ 156 Equity securities $ 60 $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following table presents our major categories of property and equipment, net: Year Ended December 31, 2020 2019 (in millions) Data processing equipment and software $ 732 $ 565 Furniture, equipment and leasehold improvements 300 305 Total property and equipment 1,032 870 Less: accumulated depreciation and amortization (557) (486) Total property and equipment, net $ 475 $ 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0</t>
        </is>
      </c>
    </row>
    <row r="3">
      <c r="A3" s="3" t="inlineStr">
        <is>
          <t>Revenue from Contract with Customer [Abstract]</t>
        </is>
      </c>
    </row>
    <row r="4">
      <c r="A4" s="4" t="inlineStr">
        <is>
          <t>Changes in Deferred Revenue</t>
        </is>
      </c>
      <c r="B4" s="4" t="inlineStr">
        <is>
          <t>The changes in our deferred revenue during the year ended December 31, 2020 are reflected in the following table: Initial Listing Revenues Annual Listings Revenues IR &amp; ESG Services Investment Intelligence Revenues Market Technology Revenues Other (1) Total (in millions) Balance at December 31, 2019 $ 69 $ 2 $ 41 $ 82 $ 66 $ 14 $ 274 Deferred revenue billed in the current period, net of recognition 50 3 46 80 39 10 228 Revenue recognized that was included in the beginning of the period (30) (2) (41) (64) (60) (10) (207) Foreign currency translation adjustment 2 (1) — (1) 8 3 11 Balance at December 31, 2020 $ 91 $ 2 $ 46 $ 97 $ 53 $ 17 $ 306 ____________</t>
        </is>
      </c>
    </row>
    <row r="5">
      <c r="A5" s="4" t="inlineStr">
        <is>
          <t>Estimated Deferred Revenue</t>
        </is>
      </c>
      <c r="B5" s="4" t="inlineStr">
        <is>
          <t>As of December 31, 2020, we estimate that our deferred revenue will be recognized in the following years: Initial Listing Revenues Annual Listings Revenues IR &amp; ESG Services Revenues Investment Intelligence Revenues Market Technology Revenues Other (1) Total (in millions) Fiscal year ended: 2021 $ 35 $ 2 $ 42 $ 95 $ 51 $ 10 $ 235 2022 23 — 4 2 2 2 33 2023 13 — — — — 3 16 2024 10 — — — — 2 12 2025 7 — — — — — 7 2026 and thereafter 3 — — — — — 3 Total $ 91 $ 2 $ 46 $ 97 $ 53 $ 17 $ 306 ____________ (1) For composition of “Other” see footnote (1)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Changes in Debt Obligations</t>
        </is>
      </c>
      <c r="B4" s="4" t="inlineStr">
        <is>
          <t xml:space="preserve">The following table presents the changes in the carrying amount of our debt obligations during the year ended December 31, 2020: December 31, 2019 Additions Payments, Foreign Currency Translation and Accretion December 31, 2020 (in millions) Short-term debt - commercial paper $ 391 $ 990 $ (1,381) $ — Long-term debt: 3.875% senior unsecured notes repaid on March 16, 2020 671 — (671) — 4.25% senior unsecured notes due June 1, 2024 497 — 1 498 1.75% senior unsecured notes due May 19, 2023 668 — 62 730 3.85% senior unsecured notes due June 30, 2026 497 — — 497 1.75% senior unsecured notes due March 28, 2029 665 — 61 726 0.875% senior unsecured notes due February 13, 2030 — 644 82 726 3.25% senior unsecured notes due April 28, 2050 — 485 — 485 0.445% senior unsecured notes due December 21, 2022 — 597 — 597 1.650% senior unsecured notes due January 15, 2031 — 643 — 643 2.500% senior unsecured notes due December 21, 2040 — 643 — 643 $1 billion senior unsecured revolving credit facility terminated December 2020 (2) 799 (797) — $1.25 billion senior unsecured revolving credit facility due December 22, 2025 — (4) — (4) Total long-term debt 2,996 3,807 (1,262) 5,541 Total debt obligations $ 3,387 $ 4,797 $ (2,643) $ 5,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chedule of Expected Benefit Payments</t>
        </is>
      </c>
      <c r="B4" s="4" t="inlineStr">
        <is>
          <t xml:space="preserve">We expect to make the following benefit payments to participants in the next ten fiscal years under the Nasdaq Benefit Plans: Pension SERP Total Fiscal Year Ended: (in millions) 2021 $ 8 $ 7 $ 15 2022 7 2 9 2023 7 2 9 2024 8 2 10 2025 8 2 10 2026 through 2030 40 8 48 $ 78 $ 23 $ 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Based Compensation Expense</t>
        </is>
      </c>
      <c r="B4" s="4" t="inlineStr">
        <is>
          <t xml:space="preserve">The following table shows the total share-based compensation expense resulting from equity awards and the 15.0% discount for the ESPP for the years ended December 31, 2020, 2019 and 2018, which is included in compensation and benefits expense in the Consolidated Statements of Income: Year Ended December 31, 2020 2019 2018 (in millions) Share-based compensation expense before income taxes $ 87 $ 79 $ 69 Income tax benefit (23) (21) (19) Share-based compensation expense after income taxes $ 64 $ 58 $ 50 </t>
        </is>
      </c>
    </row>
    <row r="5">
      <c r="A5" s="4" t="inlineStr">
        <is>
          <t>Summary of Restricted Stock Activity</t>
        </is>
      </c>
      <c r="B5" s="4" t="inlineStr">
        <is>
          <t xml:space="preserve">The following table summarizes our restricted stock activity for the years ended December 31, 2020, 2019 and 2018: Restricted Stock Number of Awards Weighted-Average Grant Date Fair Value Unvested at December 31, 2017 1,988,500 $ 57.34 Granted 550,544 81.66 Vested (702,832) 48.64 Forfeited (252,837) 63.86 Unvested at December 31, 2018 1,583,375 $ 68.62 Granted 605,033 85.03 Vested (548,588) 61.45 Forfeited (153,064) 73.99 Unvested at December 31, 2019 1,486,756 $ 77.38 Granted 743,300 89.93 Vested (499,357) 72.95 Forfeited (91,648) 81.17 Unvested at December 31, 2020 1,639,051 $ 84.21 </t>
        </is>
      </c>
    </row>
    <row r="6">
      <c r="A6" s="4" t="inlineStr">
        <is>
          <t>Summary of Stock Options, Valuation Assumptions</t>
        </is>
      </c>
      <c r="B6" s="4" t="inlineStr">
        <is>
          <t>The following weighted-average assumptions were used to determine the weighted-average fair values of the PSU awards granted under the three-year PSU program for the years ended December 31, 2020 and 2019: Year End December 31, 2020 2019 Weighted-average risk free interest rate (1) 0.27 % 2.26 % Expected volatility (2) 27.4 % 16.5 % Weighted-average grant date share price $92.34 $89.00 Weighted-average fair value at grant date $111.50 $97.65 ____________ (1) The risk-free interest rate for periods within the expected life of the award is based on the U.S. Treasury yield curve in effect at the time of grant. (2) We use historic volatility for PSU awards issued under the three-year PSU program, as implied volatility data could not be obtained for all the companies in the peer groups used for relative performance measurement within the program.</t>
        </is>
      </c>
    </row>
    <row r="7">
      <c r="A7" s="4" t="inlineStr">
        <is>
          <t>Summary of PSU Activity</t>
        </is>
      </c>
      <c r="B7" s="4" t="inlineStr">
        <is>
          <t xml:space="preserve">The following table summarizes our PSU activity for the years ended December 31, 2020, 2019 and 2018: PSUs One-Year Program Three-Year Program Number of Awards Weighted-Average Grant Date Fair Value Number of Awards Weighted-Average Grant Date Fair Value Unvested at December 31, 2017 333,004 $ 61.39 1,009,958 $ 78.18 Granted (1) 177,831 80.97 484,075 90.92 Vested (170,257) 58.49 (655,204) 64.08 Forfeited (26,347) 61.83 (1,079) 81.57 Unvested at December 31, 2018 314,231 $ 74.01 837,750 $ 96.57 Granted (1) 179,599 83.56 397,553 96.55 Vested (147,984) 70.64 (431,751) 93.25 Forfeited (28,595) 75.43 (6,101) 103.29 Unvested at December 31, 2019 317,251 $ 80.87 797,451 $ 98.31 Granted (1) 26,780 84.17 320,328 107.42 Vested (138,423) 78.09 (300,767) 81.57 Forfeited (36,060) 82.41 (7,023) 98.26 Unvested at December 31, 2020 169,548 $ 83.33 809,989 $ 108.12 ____________ (1) Includes target and additional awards granted based on overachievement of performance parameters. For the one-year PSUs in 2020, only includes overachievement </t>
        </is>
      </c>
    </row>
    <row r="8">
      <c r="A8" s="4" t="inlineStr">
        <is>
          <t>Summary of Stock Option Activity</t>
        </is>
      </c>
      <c r="B8" s="4" t="inlineStr">
        <is>
          <t xml:space="preserve">A summary of stock option activity for the years ended December 31, 2020, 2019 and 2018 is as follows: Number of Stock Options Weighted-Average Exercise Price Outstanding at December 31, 2017 571,380 $ 43.84 Exercised (118,094) 24.44 Forfeited (4,320) 26.11 Outstanding at December 31, 2018 448,966 $ 49.25 Exercised (69,699) 20.84 Forfeited (165) 25.28 Outstanding at December 31, 2019 379,102 $ 54.32 Exercised (85,195) 23.91 Forfeited (554) 20.94 Outstanding and exercisable at December 31, 2020 293,353 $ 63.22 </t>
        </is>
      </c>
    </row>
    <row r="9">
      <c r="A9" s="4" t="inlineStr">
        <is>
          <t>Summary of ESPP</t>
        </is>
      </c>
      <c r="B9" s="4" t="inlineStr">
        <is>
          <t>The following table summarizes employee activity and expense associated with the ESPP for the years ended December 31, 2020, 2019 and 2018: Year Ended December 31, 2020 2019 2018 Number of shares purchased 221,123 229,172 205,785 Weighted-average price of shares purchased $ 95.79 $ 73.79 $ 66.79 Compensation expense (in millions) $ 5 $ 4 $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5627</v>
      </c>
      <c r="C4" s="7" t="n">
        <v>4262</v>
      </c>
      <c r="D4" s="7" t="n">
        <v>4277</v>
      </c>
    </row>
    <row r="5">
      <c r="A5" s="3" t="inlineStr">
        <is>
          <t>Transaction-based expenses:</t>
        </is>
      </c>
    </row>
    <row r="6">
      <c r="A6" s="4" t="inlineStr">
        <is>
          <t>Revenues less transaction-based expenses</t>
        </is>
      </c>
      <c r="B6" s="6" t="n">
        <v>2903</v>
      </c>
      <c r="C6" s="6" t="n">
        <v>2535</v>
      </c>
      <c r="D6" s="6" t="n">
        <v>2526</v>
      </c>
    </row>
    <row r="7">
      <c r="A7" s="3" t="inlineStr">
        <is>
          <t>Operating expenses:</t>
        </is>
      </c>
    </row>
    <row r="8">
      <c r="A8" s="4" t="inlineStr">
        <is>
          <t>Compensation and benefits</t>
        </is>
      </c>
      <c r="B8" s="6" t="n">
        <v>786</v>
      </c>
      <c r="C8" s="6" t="n">
        <v>707</v>
      </c>
      <c r="D8" s="6" t="n">
        <v>712</v>
      </c>
    </row>
    <row r="9">
      <c r="A9" s="4" t="inlineStr">
        <is>
          <t>Professional and contract services</t>
        </is>
      </c>
      <c r="B9" s="6" t="n">
        <v>137</v>
      </c>
      <c r="C9" s="6" t="n">
        <v>127</v>
      </c>
      <c r="D9" s="6" t="n">
        <v>144</v>
      </c>
    </row>
    <row r="10">
      <c r="A10" s="4" t="inlineStr">
        <is>
          <t>Computer operations and data communications</t>
        </is>
      </c>
      <c r="B10" s="6" t="n">
        <v>151</v>
      </c>
      <c r="C10" s="6" t="n">
        <v>133</v>
      </c>
      <c r="D10" s="6" t="n">
        <v>127</v>
      </c>
    </row>
    <row r="11">
      <c r="A11" s="4" t="inlineStr">
        <is>
          <t>Occupancy</t>
        </is>
      </c>
      <c r="B11" s="6" t="n">
        <v>107</v>
      </c>
      <c r="C11" s="6" t="n">
        <v>97</v>
      </c>
      <c r="D11" s="6" t="n">
        <v>95</v>
      </c>
    </row>
    <row r="12">
      <c r="A12" s="4" t="inlineStr">
        <is>
          <t>General, administrative and other</t>
        </is>
      </c>
      <c r="B12" s="6" t="n">
        <v>142</v>
      </c>
      <c r="C12" s="6" t="n">
        <v>125</v>
      </c>
      <c r="D12" s="6" t="n">
        <v>120</v>
      </c>
    </row>
    <row r="13">
      <c r="A13" s="4" t="inlineStr">
        <is>
          <t>Marketing and advertising</t>
        </is>
      </c>
      <c r="B13" s="6" t="n">
        <v>39</v>
      </c>
      <c r="C13" s="6" t="n">
        <v>39</v>
      </c>
      <c r="D13" s="6" t="n">
        <v>37</v>
      </c>
    </row>
    <row r="14">
      <c r="A14" s="4" t="inlineStr">
        <is>
          <t>Depreciation and amortization</t>
        </is>
      </c>
      <c r="B14" s="6" t="n">
        <v>202</v>
      </c>
      <c r="C14" s="6" t="n">
        <v>190</v>
      </c>
      <c r="D14" s="6" t="n">
        <v>210</v>
      </c>
    </row>
    <row r="15">
      <c r="A15" s="4" t="inlineStr">
        <is>
          <t>Regulatory</t>
        </is>
      </c>
      <c r="B15" s="6" t="n">
        <v>24</v>
      </c>
      <c r="C15" s="6" t="n">
        <v>31</v>
      </c>
      <c r="D15" s="6" t="n">
        <v>32</v>
      </c>
    </row>
    <row r="16">
      <c r="A16" s="4" t="inlineStr">
        <is>
          <t>Merger and strategic initiatives</t>
        </is>
      </c>
      <c r="B16" s="6" t="n">
        <v>33</v>
      </c>
      <c r="C16" s="6" t="n">
        <v>30</v>
      </c>
      <c r="D16" s="6" t="n">
        <v>21</v>
      </c>
    </row>
    <row r="17">
      <c r="A17" s="4" t="inlineStr">
        <is>
          <t>Restructuring charges</t>
        </is>
      </c>
      <c r="B17" s="6" t="n">
        <v>48</v>
      </c>
      <c r="C17" s="6" t="n">
        <v>39</v>
      </c>
      <c r="D17" s="6" t="n">
        <v>0</v>
      </c>
    </row>
    <row r="18">
      <c r="A18" s="4" t="inlineStr">
        <is>
          <t>Total operating expenses</t>
        </is>
      </c>
      <c r="B18" s="6" t="n">
        <v>1669</v>
      </c>
      <c r="C18" s="6" t="n">
        <v>1518</v>
      </c>
      <c r="D18" s="6" t="n">
        <v>1498</v>
      </c>
    </row>
    <row r="19">
      <c r="A19" s="4" t="inlineStr">
        <is>
          <t>Operating income</t>
        </is>
      </c>
      <c r="B19" s="6" t="n">
        <v>1234</v>
      </c>
      <c r="C19" s="6" t="n">
        <v>1017</v>
      </c>
      <c r="D19" s="6" t="n">
        <v>1028</v>
      </c>
    </row>
    <row r="20">
      <c r="A20" s="4" t="inlineStr">
        <is>
          <t>Interest income</t>
        </is>
      </c>
      <c r="B20" s="6" t="n">
        <v>4</v>
      </c>
      <c r="C20" s="6" t="n">
        <v>10</v>
      </c>
      <c r="D20" s="6" t="n">
        <v>10</v>
      </c>
    </row>
    <row r="21">
      <c r="A21" s="4" t="inlineStr">
        <is>
          <t>Interest expense</t>
        </is>
      </c>
      <c r="B21" s="6" t="n">
        <v>-101</v>
      </c>
      <c r="C21" s="6" t="n">
        <v>-124</v>
      </c>
      <c r="D21" s="6" t="n">
        <v>-150</v>
      </c>
    </row>
    <row r="22">
      <c r="A22" s="4" t="inlineStr">
        <is>
          <t>Gain on sale of investment security</t>
        </is>
      </c>
      <c r="B22" s="6" t="n">
        <v>0</v>
      </c>
      <c r="C22" s="6" t="n">
        <v>0</v>
      </c>
      <c r="D22" s="6" t="n">
        <v>118</v>
      </c>
    </row>
    <row r="23">
      <c r="A23" s="4" t="inlineStr">
        <is>
          <t>Net gain on divestiture of businesses</t>
        </is>
      </c>
      <c r="B23" s="6" t="n">
        <v>0</v>
      </c>
      <c r="C23" s="6" t="n">
        <v>27</v>
      </c>
      <c r="D23" s="6" t="n">
        <v>33</v>
      </c>
    </row>
    <row r="24">
      <c r="A24" s="4" t="inlineStr">
        <is>
          <t>Other income</t>
        </is>
      </c>
      <c r="B24" s="6" t="n">
        <v>5</v>
      </c>
      <c r="C24" s="6" t="n">
        <v>5</v>
      </c>
      <c r="D24" s="6" t="n">
        <v>7</v>
      </c>
    </row>
    <row r="25">
      <c r="A25" s="4" t="inlineStr">
        <is>
          <t>Net income from unconsolidated investees</t>
        </is>
      </c>
      <c r="B25" s="6" t="n">
        <v>70</v>
      </c>
      <c r="C25" s="6" t="n">
        <v>84</v>
      </c>
      <c r="D25" s="6" t="n">
        <v>18</v>
      </c>
    </row>
    <row r="26">
      <c r="A26" s="4" t="inlineStr">
        <is>
          <t>Income before income taxes</t>
        </is>
      </c>
      <c r="B26" s="6" t="n">
        <v>1212</v>
      </c>
      <c r="C26" s="6" t="n">
        <v>1019</v>
      </c>
      <c r="D26" s="6" t="n">
        <v>1064</v>
      </c>
    </row>
    <row r="27">
      <c r="A27" s="4" t="inlineStr">
        <is>
          <t>Income tax provision</t>
        </is>
      </c>
      <c r="B27" s="6" t="n">
        <v>279</v>
      </c>
      <c r="C27" s="6" t="n">
        <v>245</v>
      </c>
      <c r="D27" s="6" t="n">
        <v>606</v>
      </c>
    </row>
    <row r="28">
      <c r="A28" s="4" t="inlineStr">
        <is>
          <t>Net income attributable to Nasdaq</t>
        </is>
      </c>
      <c r="B28" s="7" t="n">
        <v>933</v>
      </c>
      <c r="C28" s="7" t="n">
        <v>774</v>
      </c>
      <c r="D28" s="7" t="n">
        <v>458</v>
      </c>
    </row>
    <row r="29">
      <c r="A29" s="3" t="inlineStr">
        <is>
          <t>Per share information:</t>
        </is>
      </c>
    </row>
    <row r="30">
      <c r="A30" s="4" t="inlineStr">
        <is>
          <t>Basic earnings per share (in dollars per share)</t>
        </is>
      </c>
      <c r="B30" s="8" t="n">
        <v>5.67</v>
      </c>
      <c r="C30" s="8" t="n">
        <v>4.69</v>
      </c>
      <c r="D30" s="8" t="n">
        <v>2.77</v>
      </c>
    </row>
    <row r="31">
      <c r="A31" s="4" t="inlineStr">
        <is>
          <t>Diluted earnings per share (in dollars per share)</t>
        </is>
      </c>
      <c r="B31" s="9" t="n">
        <v>5.59</v>
      </c>
      <c r="C31" s="9" t="n">
        <v>4.63</v>
      </c>
      <c r="D31" s="9" t="n">
        <v>2.73</v>
      </c>
    </row>
    <row r="32">
      <c r="A32" s="4" t="inlineStr">
        <is>
          <t>Cash dividends declared per common share (in dollars per share)</t>
        </is>
      </c>
      <c r="B32" s="8" t="n">
        <v>1.94</v>
      </c>
      <c r="C32" s="8" t="n">
        <v>1.85</v>
      </c>
      <c r="D32" s="8" t="n">
        <v>1.7</v>
      </c>
    </row>
    <row r="33">
      <c r="A33" s="4" t="inlineStr">
        <is>
          <t>Transaction rebates</t>
        </is>
      </c>
    </row>
    <row r="34">
      <c r="A34" s="3" t="inlineStr">
        <is>
          <t>Transaction-based expenses:</t>
        </is>
      </c>
    </row>
    <row r="35">
      <c r="A35" s="4" t="inlineStr">
        <is>
          <t>Transaction-based expenses</t>
        </is>
      </c>
      <c r="B35" s="7" t="n">
        <v>-2029</v>
      </c>
      <c r="C35" s="7" t="n">
        <v>-1327</v>
      </c>
      <c r="D35" s="7" t="n">
        <v>-1344</v>
      </c>
    </row>
    <row r="36">
      <c r="A36" s="4" t="inlineStr">
        <is>
          <t>Brokerage, clearance and exchange fees</t>
        </is>
      </c>
    </row>
    <row r="37">
      <c r="A37" s="3" t="inlineStr">
        <is>
          <t>Transaction-based expenses:</t>
        </is>
      </c>
    </row>
    <row r="38">
      <c r="A38" s="4" t="inlineStr">
        <is>
          <t>Transaction-based expenses</t>
        </is>
      </c>
      <c r="B38" s="6" t="n">
        <v>-695</v>
      </c>
      <c r="C38" s="6" t="n">
        <v>-400</v>
      </c>
      <c r="D38" s="6" t="n">
        <v>-407</v>
      </c>
    </row>
    <row r="39">
      <c r="A39" s="4" t="inlineStr">
        <is>
          <t>Operating Segments | Market Services</t>
        </is>
      </c>
    </row>
    <row r="40">
      <c r="A40" s="3" t="inlineStr">
        <is>
          <t>Revenues:</t>
        </is>
      </c>
    </row>
    <row r="41">
      <c r="A41" s="4" t="inlineStr">
        <is>
          <t>Total revenues</t>
        </is>
      </c>
      <c r="B41" s="6" t="n">
        <v>3832</v>
      </c>
      <c r="C41" s="6" t="n">
        <v>2639</v>
      </c>
      <c r="D41" s="6" t="n">
        <v>2709</v>
      </c>
    </row>
    <row r="42">
      <c r="A42" s="3" t="inlineStr">
        <is>
          <t>Transaction-based expenses:</t>
        </is>
      </c>
    </row>
    <row r="43">
      <c r="A43" s="4" t="inlineStr">
        <is>
          <t>Revenues less transaction-based expenses</t>
        </is>
      </c>
      <c r="B43" s="6" t="n">
        <v>1108</v>
      </c>
      <c r="C43" s="6" t="n">
        <v>912</v>
      </c>
      <c r="D43" s="6" t="n">
        <v>958</v>
      </c>
    </row>
    <row r="44">
      <c r="A44" s="3" t="inlineStr">
        <is>
          <t>Operating expenses:</t>
        </is>
      </c>
    </row>
    <row r="45">
      <c r="A45" s="4" t="inlineStr">
        <is>
          <t>Depreciation and amortization</t>
        </is>
      </c>
      <c r="B45" s="6" t="n">
        <v>78</v>
      </c>
      <c r="C45" s="6" t="n">
        <v>74</v>
      </c>
      <c r="D45" s="6" t="n">
        <v>95</v>
      </c>
    </row>
    <row r="46">
      <c r="A46" s="4" t="inlineStr">
        <is>
          <t>Operating income</t>
        </is>
      </c>
      <c r="B46" s="6" t="n">
        <v>687</v>
      </c>
      <c r="C46" s="6" t="n">
        <v>516</v>
      </c>
      <c r="D46" s="6" t="n">
        <v>544</v>
      </c>
    </row>
    <row r="47">
      <c r="A47" s="4" t="inlineStr">
        <is>
          <t>Operating Segments | Corporate Platforms</t>
        </is>
      </c>
    </row>
    <row r="48">
      <c r="A48" s="3" t="inlineStr">
        <is>
          <t>Revenues:</t>
        </is>
      </c>
    </row>
    <row r="49">
      <c r="A49" s="4" t="inlineStr">
        <is>
          <t>Total revenues</t>
        </is>
      </c>
      <c r="B49" s="6" t="n">
        <v>530</v>
      </c>
      <c r="C49" s="6" t="n">
        <v>496</v>
      </c>
      <c r="D49" s="6" t="n">
        <v>487</v>
      </c>
    </row>
    <row r="50">
      <c r="A50" s="3" t="inlineStr">
        <is>
          <t>Transaction-based expenses:</t>
        </is>
      </c>
    </row>
    <row r="51">
      <c r="A51" s="4" t="inlineStr">
        <is>
          <t>Revenues less transaction-based expenses</t>
        </is>
      </c>
      <c r="B51" s="6" t="n">
        <v>530</v>
      </c>
      <c r="C51" s="6" t="n">
        <v>496</v>
      </c>
      <c r="D51" s="6" t="n">
        <v>487</v>
      </c>
    </row>
    <row r="52">
      <c r="A52" s="3" t="inlineStr">
        <is>
          <t>Operating expenses:</t>
        </is>
      </c>
    </row>
    <row r="53">
      <c r="A53" s="4" t="inlineStr">
        <is>
          <t>Depreciation and amortization</t>
        </is>
      </c>
      <c r="B53" s="6" t="n">
        <v>34</v>
      </c>
      <c r="C53" s="6" t="n">
        <v>34</v>
      </c>
      <c r="D53" s="6" t="n">
        <v>36</v>
      </c>
    </row>
    <row r="54">
      <c r="A54" s="4" t="inlineStr">
        <is>
          <t>Operating income</t>
        </is>
      </c>
      <c r="B54" s="6" t="n">
        <v>190</v>
      </c>
      <c r="C54" s="6" t="n">
        <v>178</v>
      </c>
      <c r="D54" s="6" t="n">
        <v>155</v>
      </c>
    </row>
    <row r="55">
      <c r="A55" s="4" t="inlineStr">
        <is>
          <t>Operating Segments | Investment Intelligence</t>
        </is>
      </c>
    </row>
    <row r="56">
      <c r="A56" s="3" t="inlineStr">
        <is>
          <t>Revenues:</t>
        </is>
      </c>
    </row>
    <row r="57">
      <c r="A57" s="4" t="inlineStr">
        <is>
          <t>Total revenues</t>
        </is>
      </c>
      <c r="B57" s="6" t="n">
        <v>908</v>
      </c>
      <c r="C57" s="6" t="n">
        <v>779</v>
      </c>
      <c r="D57" s="6" t="n">
        <v>714</v>
      </c>
    </row>
    <row r="58">
      <c r="A58" s="3" t="inlineStr">
        <is>
          <t>Transaction-based expenses:</t>
        </is>
      </c>
    </row>
    <row r="59">
      <c r="A59" s="4" t="inlineStr">
        <is>
          <t>Revenues less transaction-based expenses</t>
        </is>
      </c>
      <c r="B59" s="6" t="n">
        <v>908</v>
      </c>
      <c r="C59" s="6" t="n">
        <v>779</v>
      </c>
      <c r="D59" s="6" t="n">
        <v>714</v>
      </c>
    </row>
    <row r="60">
      <c r="A60" s="3" t="inlineStr">
        <is>
          <t>Operating expenses:</t>
        </is>
      </c>
    </row>
    <row r="61">
      <c r="A61" s="4" t="inlineStr">
        <is>
          <t>Depreciation and amortization</t>
        </is>
      </c>
      <c r="B61" s="6" t="n">
        <v>57</v>
      </c>
      <c r="C61" s="6" t="n">
        <v>52</v>
      </c>
      <c r="D61" s="6" t="n">
        <v>51</v>
      </c>
    </row>
    <row r="62">
      <c r="A62" s="4" t="inlineStr">
        <is>
          <t>Operating income</t>
        </is>
      </c>
      <c r="B62" s="6" t="n">
        <v>580</v>
      </c>
      <c r="C62" s="6" t="n">
        <v>490</v>
      </c>
      <c r="D62" s="6" t="n">
        <v>460</v>
      </c>
    </row>
    <row r="63">
      <c r="A63" s="4" t="inlineStr">
        <is>
          <t>Operating Segments | Market Technology</t>
        </is>
      </c>
    </row>
    <row r="64">
      <c r="A64" s="3" t="inlineStr">
        <is>
          <t>Revenues:</t>
        </is>
      </c>
    </row>
    <row r="65">
      <c r="A65" s="4" t="inlineStr">
        <is>
          <t>Total revenues</t>
        </is>
      </c>
      <c r="B65" s="6" t="n">
        <v>357</v>
      </c>
      <c r="C65" s="6" t="n">
        <v>338</v>
      </c>
      <c r="D65" s="6" t="n">
        <v>270</v>
      </c>
    </row>
    <row r="66">
      <c r="A66" s="3" t="inlineStr">
        <is>
          <t>Transaction-based expenses:</t>
        </is>
      </c>
    </row>
    <row r="67">
      <c r="A67" s="4" t="inlineStr">
        <is>
          <t>Revenues less transaction-based expenses</t>
        </is>
      </c>
      <c r="B67" s="6" t="n">
        <v>357</v>
      </c>
      <c r="C67" s="6" t="n">
        <v>338</v>
      </c>
      <c r="D67" s="6" t="n">
        <v>270</v>
      </c>
    </row>
    <row r="68">
      <c r="A68" s="3" t="inlineStr">
        <is>
          <t>Operating expenses:</t>
        </is>
      </c>
    </row>
    <row r="69">
      <c r="A69" s="4" t="inlineStr">
        <is>
          <t>Depreciation and amortization</t>
        </is>
      </c>
      <c r="B69" s="6" t="n">
        <v>33</v>
      </c>
      <c r="C69" s="6" t="n">
        <v>30</v>
      </c>
      <c r="D69" s="6" t="n">
        <v>21</v>
      </c>
    </row>
    <row r="70">
      <c r="A70" s="4" t="inlineStr">
        <is>
          <t>Operating income</t>
        </is>
      </c>
      <c r="B70" s="6" t="n">
        <v>32</v>
      </c>
      <c r="C70" s="6" t="n">
        <v>54</v>
      </c>
      <c r="D70" s="6" t="n">
        <v>34</v>
      </c>
    </row>
    <row r="71">
      <c r="A71" s="4" t="inlineStr">
        <is>
          <t>Other Revenues</t>
        </is>
      </c>
    </row>
    <row r="72">
      <c r="A72" s="3" t="inlineStr">
        <is>
          <t>Revenues:</t>
        </is>
      </c>
    </row>
    <row r="73">
      <c r="A73" s="4" t="inlineStr">
        <is>
          <t>Total revenues</t>
        </is>
      </c>
      <c r="B73" s="7" t="n">
        <v>0</v>
      </c>
      <c r="C73" s="6" t="n">
        <v>10</v>
      </c>
      <c r="D73" s="6" t="n">
        <v>97</v>
      </c>
    </row>
    <row r="74">
      <c r="A74" s="3" t="inlineStr">
        <is>
          <t>Transaction-based expenses:</t>
        </is>
      </c>
    </row>
    <row r="75">
      <c r="A75" s="4" t="inlineStr">
        <is>
          <t>Revenues less transaction-based expenses</t>
        </is>
      </c>
      <c r="C75" s="7" t="n">
        <v>10</v>
      </c>
      <c r="D75" s="7" t="n">
        <v>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12 Months Ended</t>
        </is>
      </c>
    </row>
    <row r="2">
      <c r="B2" s="2" t="inlineStr">
        <is>
          <t>Dec. 31, 2020</t>
        </is>
      </c>
    </row>
    <row r="3">
      <c r="A3" s="3" t="inlineStr">
        <is>
          <t>Equity [Abstract]</t>
        </is>
      </c>
    </row>
    <row r="4">
      <c r="A4" s="4" t="inlineStr">
        <is>
          <t>Schedule of Common Stock in Treasury</t>
        </is>
      </c>
      <c r="B4" s="4" t="inlineStr">
        <is>
          <t>The following is a summary of our share repurchase activity, reported based on settlement date, for the years ended December 31, 2020 and 2019: Year Ended December 31, 2020 2019 Number of shares of common stock repurchased (1) 2,033,455 2,053,855 Average price paid per share $ 109.13 $ 97.37 Total purchase price (in millions) $ 222 $ 200 ____________ (1) Excludes shares withheld upon vesting of restricted stock and PSUs of 364,512 for the year ended December 31, 2020 and 436,250 for the year ended December 31, 2019.</t>
        </is>
      </c>
    </row>
    <row r="5">
      <c r="A5" s="4" t="inlineStr">
        <is>
          <t>Schedule of Dividends Declared</t>
        </is>
      </c>
      <c r="B5" s="4" t="inlineStr">
        <is>
          <t xml:space="preserve">During 2020, our board of directors declared the following cash dividends: Declaration Date Dividend Per Record Date Total Amount Paid Payment Date (in millions) January 28, 2020 $ 0.47 March 13, 2020 $ 78 March 27, 2020 April 22, 2020 0.49 June 12, 2020 80 June 26, 2020 July 22, 2020 0.49 September 11, 2020 81 September 25, 2020 October 21, 2020 0.49 December 4, 2020 81 December 18, 2020 $ 3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Computation of Basic and Diluted Earnings Per Share</t>
        </is>
      </c>
      <c r="B4" s="4" t="inlineStr">
        <is>
          <t>The following table sets forth the computation of basic and diluted earnings per share: Year Ended December 31, 2020 2019 2018 Numerator: (in millions, except share and per share amounts) Net income attributable to common shareholders $ 933 $ 774 $ 458 Denominator: Weighted-average common shares outstanding for basic earnings per share 164,415,191 164,931,628 165,349,471 Weighted-average effect of dilutive securities: Employee equity awards (1) 2,135,532 1,679,922 1,988,610 Contingent issuance of common stock (2) 353,218 358,611 353,218 Weighted-average common shares outstanding for diluted earnings per share 166,903,941 166,970,161 167,691,299 Basic and diluted earnings per share: Basic earnings per share $ 5.67 $ 4.69 $ 2.77 Diluted earnings per share $ 5.59 $ 4.63 $ 2.73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2) See “Non-Cash Contingent Consideration,” of Note 18, “Commitments, Contingencies and Guarantees,” for further discus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December 31, 2020 and December 31, 2019. December 31, 2020 December 31, 2019 Total Level 1 Level 2 Level 3 Total Level 1 Level 2 Level 3 (in millions) (in millions) Assets at Fair Value European government debt securities $ 156 $ 156 $ — $ — $ 157 $ 157 $ — $ — Corporate debt securities 2 — 2 — 34 — 34 — State owned enterprises and municipal securities 15 — 15 — 24 — 24 — Swedish mortgage bonds 22 — 22 — 19 — 19 — Time deposits — — — — 57 — 57 — Total assets at fair value $ 195 $ 156 $ 39 $ — $ 291 $ 157 $ 13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12 Months Ended</t>
        </is>
      </c>
    </row>
    <row r="2">
      <c r="B2" s="2" t="inlineStr">
        <is>
          <t>Dec. 31, 2020</t>
        </is>
      </c>
    </row>
    <row r="3">
      <c r="A3" s="3" t="inlineStr">
        <is>
          <t>Due to and from Broker-Dealers and Clearing Organizations [Abstract]</t>
        </is>
      </c>
    </row>
    <row r="4">
      <c r="A4" s="4" t="inlineStr">
        <is>
          <t>Schedule of Clearing Member Default Fund Contributions</t>
        </is>
      </c>
      <c r="B4" s="4" t="inlineStr">
        <is>
          <t xml:space="preserve">As of December 31, 2020, clearing member default fund contributions and margin deposits were as follows: December 31, 2020 Cash Contributions Non-Cash Contributions Total Contributions (in millions) Default fund contributions $ 529 $ 99 $ 628 Margin deposits 3,413 5,511 8,924 Total $ 3,942 $ 5,610 $ 9,552 as of December 31, 2019, in accordance with its investment policy as follows: December 31, 2020 December 31, 2019 (in millions) Demand deposits $ 2,086 $ 1,328 Central bank certificates 1,111 896 European government debt securities 470 508 Reverse repurchase agreements 180 116 Supranational debt securities 95 148 Total $ 3,942 $ 2,996 </t>
        </is>
      </c>
    </row>
    <row r="5">
      <c r="A5" s="4" t="inlineStr">
        <is>
          <t>Schedule of Derivative Contracts Outstanding</t>
        </is>
      </c>
      <c r="B5" s="4" t="inlineStr">
        <is>
          <t>The following table includes the market value of derivative contracts outstanding prior to netting: December 31, 2020 (in millions) Commodity and seafood options, futures and forwards (1)(2)(3) $ 122 Fixed-income options and futures (1)(2) 773 Stock options and futures (1)(2) 175 Index options and futures (1)(2) 68 Total $ 1,138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is>
      </c>
    </row>
    <row r="6">
      <c r="A6" s="4" t="inlineStr">
        <is>
          <t>Schedule of Derivative Contracts Cleared</t>
        </is>
      </c>
      <c r="B6" s="4" t="inlineStr">
        <is>
          <t>The following table includes the total number of derivative contracts cleared through Nasdaq Clearing for the years ended December 31, 2020 and 2019: December 31, 2020 December 31, 2019 Commodity and seafood options, futures and forwards (1) 672,219 542,557 Fixed-income options and futures 21,299,713 21,464,522 Stock options and futures 19,757,733 23,777,980 Index options and futures 51,371,391 47,595,114 Total 93,101,056 93,380,173 ____________ (1) The total volume in cleared power related to commodity contracts was 956 Terawatt hours (TWh) for the year ended December 31, 2020 and 842 TWh for the year ended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t>
        </is>
      </c>
      <c r="B4" s="4" t="inlineStr">
        <is>
          <t xml:space="preserve">The following table provides supplemental balance sheet information related to Nasdaq's operating leases: Leases Balance Sheet Classification December 31, 2020 December 31, 2019 (in millions) Assets: Operating lease assets Operating lease assets $ 381 $ 346 Liabilities: Current lease liabilities Other current liabilities $ 46 $ 61 Non-current lease liabilities Operating lease liabilities 389 331 Total lease liabilities $ 435 $ 392 </t>
        </is>
      </c>
    </row>
    <row r="5">
      <c r="A5" s="4" t="inlineStr">
        <is>
          <t>Lease Cost, Lease Term and Discount Rate</t>
        </is>
      </c>
      <c r="B5" s="4" t="inlineStr">
        <is>
          <t xml:space="preserve">The following table summarizes Nasdaq's lease cost: Year Ended December 31, 2020 2019 (in millions) Operating lease cost (1) $ 85 $ 79 Variable lease cost 26 23 Sublease income (4) (5) Total lease cost $ 107 $ 97 ____________ (1) Includes short-term lease cost, which was immaterial. The following table provides information related to Nasdaq's lease term and discount rate: December 31, 2020 Weighted-average remaining lease term (in years) 11.5 Weighted-average discount rate 4.2 % The following table provides supplemental cash flow information related to Nasdaq's operating leases: Years End December 31, 2020 2019 (in millions) Cash paid for amounts included in the measurement of operating lease liabilities $ 77 $ 78 Lease assets obtained in exchange for new operating lease liabilities $ 100 $ 26 </t>
        </is>
      </c>
    </row>
    <row r="6">
      <c r="A6" s="4" t="inlineStr">
        <is>
          <t>Schedule of Operating Lease Liabilities</t>
        </is>
      </c>
      <c r="B6" s="4" t="inlineStr">
        <is>
          <t>The following table reconciles the undiscounted cash flows for each of the first five years and total of the remaining years to the operating lease liabilities recorded in our Consolidated Balance Sheets. December 31, 2020 (in millions) 2021 $ 62 2022 56 2023 52 2024 45 2025 32 2026 and thereafter 311 Total lease payments 558 Less: interest (1) (123) Present value of lease liabilities (2) $ 435 ____________ (1) Calculated using the interest rate for each lease. (2) Includes the current portion of $46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following table presents the domestic and foreign components of income before income tax provision: Year Ended December 31, 2020 2019 2018 (in millions) Domestic $ 898 $ 691 $ 636 Foreign 314 328 428 Income before income tax provision $ 1,212 $ 1,019 $ 1,064 </t>
        </is>
      </c>
    </row>
    <row r="5">
      <c r="A5" s="4" t="inlineStr">
        <is>
          <t>Schedule of Income Tax Provision and Effective Tax Rate</t>
        </is>
      </c>
      <c r="B5" s="4" t="inlineStr">
        <is>
          <t xml:space="preserve">The income tax provision consists of the following amounts: Year Ended December 31, 2020 2019 2018 (in millions) Current income taxes provision: Federal $ 114 $ 120 $ 103 State 50 40 56 Foreign 74 50 146 Total current income taxes provision 238 210 305 Deferred income taxes provision (benefit): Federal 37 27 185 State 6 7 116 Foreign (2) 1 — Total deferred income taxes provision 41 35 301 Total income tax provision $ 279 $ 245 $ 606 </t>
        </is>
      </c>
    </row>
    <row r="6">
      <c r="A6" s="4" t="inlineStr">
        <is>
          <t>Schedule of Effective Income Tax Rate Reconciliation</t>
        </is>
      </c>
      <c r="B6" s="4" t="inlineStr">
        <is>
          <t>A reconciliation of the income tax provision, based on the U.S. federal statutory rate, to our actual income tax provision for the years ended December 31, 2020, 2019 and 2018 is as follows: Year Ended December 31, 2020 2019 2018 Federal income tax provision at the statutory rate 21.0 % 21.0 % 21.0 % State income tax provision, net of federal effect 4.2 % 4.1 % 3.7 % Change in deferred taxes due to U.S. tax law changes — % — % 27.0 % Excess tax benefits related to employee share-based compensation (0.6) % (0.5) % (0.7) % Non-U.S. subsidiary earnings 0.5 % 1.0 % 0.4 % Tax credits and deductions (0.2) % (0.2) % (0.2) % Change in unrecognized tax benefits (0.6) % (0.1) % 4.7 % Other, net (1.3) % (1.3) % 1.1 % Actual income tax provision 23.0 % 24.0 % 57.0 %</t>
        </is>
      </c>
    </row>
    <row r="7">
      <c r="A7" s="4" t="inlineStr">
        <is>
          <t>Schedule of Deferred Tax Assets and Liabilities</t>
        </is>
      </c>
      <c r="B7" s="4" t="inlineStr">
        <is>
          <t>The temporary differences, which give rise to our deferred tax assets and (liabilities), consisted of the following: December 31, 2020 2019 (in millions) Deferred tax assets: Deferred revenues $ 8 $ 10 U.S. federal net operating loss 3 — Foreign net operating loss 4 4 State net operating loss 2 2 Compensation and benefits 28 32 Federal benefit of uncertain tax positions 5 6 Operating lease liabilities 97 101 Unrealized losses 54 — Other 39 20 Gross deferred tax assets 240 175 Less: valuation allowance (3) — Total deferred tax assets, net of valuation allowance $ 237 $ 175 Deferred tax liabilities: Amortization of software development costs and depreciation $ (55) $ (42) Amortization of acquired intangible assets (499) (495) Investments (77) (58) Unrealized gains — (31) Operating lease assets (86) (89) Other (19) (11) Gross deferred tax liabilities $ (736) $ (726) Net deferred tax liabilities $ (499) $ (551) Reported as: Non-current deferred tax assets (1) $ 3 $ 1 Deferred tax liabilities, net (502) (552) Net deferred tax liabilities $ (499) $ (551) ____________ (1) Included in other non-current assets in the Consolidated Balance Sheets.</t>
        </is>
      </c>
    </row>
    <row r="8">
      <c r="A8" s="4" t="inlineStr">
        <is>
          <t>Summary of Operating Loss Carryforwards</t>
        </is>
      </c>
      <c r="B8" s="4" t="inlineStr">
        <is>
          <t>As of December 31, 2020, Nasdaq has deferred tax assets associated with NOLs in U.S. state and local and non-U.S. jurisdictions with the following expiration dates: Jurisdiction Amount Expiration Date (in millions) Foreign NOL $ 4 No expiration Federal NOL 3 No expiration State NOL 2 2025-2036</t>
        </is>
      </c>
    </row>
    <row r="9">
      <c r="A9" s="4" t="inlineStr">
        <is>
          <t>Summary of Income Tax Contingencies</t>
        </is>
      </c>
      <c r="B9" s="4" t="inlineStr">
        <is>
          <t xml:space="preserve">A reconciliation of the beginning and ending amount of unrecognized tax benefits is as follows: Year Ended December 31, 2020 2019 2018 (in millions) Beginning balance $ 48 $ 52 $ 45 Additions as a result of tax positions taken in prior periods 9 10 28 Additions as a result of tax positions taken in the current period 2 1 6 Reductions related to settlements with taxing authorities (6) (10) (23) Reductions as a result of lapses of the applicable statute of limitations (11) (5) (4) Ending balance $ 42 $ 48 $ 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Operating Segments</t>
        </is>
      </c>
      <c r="B4" s="4" t="inlineStr">
        <is>
          <t xml:space="preserve">The following table presents certain information regarding our business segments for the years ended December 31, 2020, 2019 and 2018: Market Services Corporate Platforms Investment Intelligence Market Technology Corporate Items Consolidated (in millions) Year Ended December 31, 2020 Total revenues $ 3,832 $ 530 $ 908 $ 357 $ — $ 5,627 Transaction-based expenses (2,724) — — — — (2,724) Revenues less transaction-based expenses 1,108 530 908 357 — 2,903 Depreciation and amortization 78 34 57 $ 33 — 202 Operating income (loss) 687 190 580 32 (255) 1,234 Purchase of property and equipment 63 30 52 43 — 188 Year Ended December 31, 2019 Total revenues $ 2,639 $ 496 $ 779 $ 338 $ 10 $ 4,262 Transaction-based expenses (1,727) — — — — (1,727) Revenues less transaction-based expenses 912 496 779 338 10 2,535 Depreciation and amortization 74 34 52 30 — 190 Operating income (loss) 516 178 490 54 (221) 1,017 Purchase of property and equipment 30 27 30 40 — 127 Year Ended December 31, 2018 Total revenues $ 2,709 $ 487 $ 714 $ 270 $ 97 $ 4,277 Transaction-based expenses (1,751) — — — — (1,751) Revenues less transaction-based expenses 958 487 714 270 97 2,526 Depreciation and amortization 95 36 51 21 7 210 Operating income (loss) 544 155 460 34 (165) 1,028 Purchase of property and equipment 28 29 17 37 — 111 </t>
        </is>
      </c>
    </row>
    <row r="5">
      <c r="A5" s="4" t="inlineStr">
        <is>
          <t>Schedule of Corporate Items</t>
        </is>
      </c>
      <c r="B5" s="4" t="inlineStr">
        <is>
          <t>A summary of our Corporate Items is as follows: Year End December 31, 2020 2019 2018 (in millions) Revenues - divested business $ — $ 10 $ 97 Expenses: Amortization expense of acquired intangible assets 103 101 109 Merger and strategic initiatives expense 33 30 21 Restructuring charges 48 39 — Clearing default loss — — 31 Provision for notes receivable 6 20 — Extinguishment of debt 36 11 — Charitable donations 17 — — Expenses - divested businesses — 8 83 Other 12 22 18 Total expenses 255 231 262 Operating loss $ (255) $ (221) $ (165)</t>
        </is>
      </c>
    </row>
    <row r="6">
      <c r="A6" s="4" t="inlineStr">
        <is>
          <t>Schedule of Revenue from External Customers and Property, Plant and Equipment by Geographic Areas</t>
        </is>
      </c>
      <c r="B6" s="4" t="inlineStr">
        <is>
          <t xml:space="preserve">The following table presents total revenues and property and equipment, net by geographic area for 2020, 2019 and 2018. Revenues are classified based upon the location of the customer. Property and equipment information is based on the physical location of the assets. Total Property and (in millions) 2020: United States $ 4,664 $ 311 All other countries 963 164 Total $ 5,627 $ 475 2019: United States $ 3,409 $ 250 All other countries 853 134 Total $ 4,262 $ 384 2018: United States $ 3,379 $ 224 All other countries 898 152 Total $ 4,277 $ 3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ummary of Restructuring Charges</t>
        </is>
      </c>
      <c r="B4" s="4" t="inlineStr">
        <is>
          <t xml:space="preserve">The following table presents a summary of the 2019 restructuring plan charges in the Consolidated Statements of Income for the years ended December 31, 2020 and 2019 which primarily consisted of consulting services, asset impairment charges primarily related to capitalized software that was retired, and accelerated depreciation expense on certain assets as a result of a decrease in their useful life. Year End December 31, 2020 2019 (in millions) Asset impairment charges and accelerated depreciation expense $ 14 $ 26 Consulting services 22 2 Contract terminations 3 2 Severance and employee-related costs 3 8 Other 6 1 Total restructuring charges $ 48 $ 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Narrative (Details) $ in Billions</t>
        </is>
      </c>
      <c r="B1" s="2" t="inlineStr">
        <is>
          <t>12 Months Ended</t>
        </is>
      </c>
    </row>
    <row r="2">
      <c r="B2" s="2" t="inlineStr">
        <is>
          <t>Dec. 31, 2020USD ($)corporateBondcompanysegmentexchangeTradedProductmarketplacepeerGroupcountry</t>
        </is>
      </c>
    </row>
    <row r="3">
      <c r="A3" s="3" t="inlineStr">
        <is>
          <t>Organization And Basis Of Presentation [Line Items]</t>
        </is>
      </c>
    </row>
    <row r="4">
      <c r="A4" s="4" t="inlineStr">
        <is>
          <t>Number of operating segments (in segments) | segment</t>
        </is>
      </c>
      <c r="B4" s="6" t="n">
        <v>4</v>
      </c>
    </row>
    <row r="5">
      <c r="A5" s="4" t="inlineStr">
        <is>
          <t>Number of corporate bonds listed (in corporate bonds) | corporateBond</t>
        </is>
      </c>
      <c r="B5" s="6" t="n">
        <v>86</v>
      </c>
    </row>
    <row r="6">
      <c r="A6" s="4" t="inlineStr">
        <is>
          <t>Number of countries services are provided (in countries) | country</t>
        </is>
      </c>
      <c r="B6" s="6" t="n">
        <v>20</v>
      </c>
    </row>
    <row r="7">
      <c r="A7" s="4" t="inlineStr">
        <is>
          <t>Corporate Platforms | United States</t>
        </is>
      </c>
    </row>
    <row r="8">
      <c r="A8" s="3" t="inlineStr">
        <is>
          <t>Organization And Basis Of Presentation [Line Items]</t>
        </is>
      </c>
    </row>
    <row r="9">
      <c r="A9" s="4" t="inlineStr">
        <is>
          <t>Total number of listings on The Nasdaq Stock Market | company</t>
        </is>
      </c>
      <c r="B9" s="6" t="n">
        <v>3392</v>
      </c>
    </row>
    <row r="10">
      <c r="A10" s="4" t="inlineStr">
        <is>
          <t>ETPs and other listings listed on Nasdaq Stock Market | company</t>
        </is>
      </c>
      <c r="B10" s="6" t="n">
        <v>412</v>
      </c>
    </row>
    <row r="11">
      <c r="A11" s="4" t="inlineStr">
        <is>
          <t>Approximate combined market capitalization | $</t>
        </is>
      </c>
      <c r="B11" s="7" t="n">
        <v>22000</v>
      </c>
    </row>
    <row r="12">
      <c r="A12" s="4" t="inlineStr">
        <is>
          <t>Corporate Platforms | Europe</t>
        </is>
      </c>
    </row>
    <row r="13">
      <c r="A13" s="3" t="inlineStr">
        <is>
          <t>Organization And Basis Of Presentation [Line Items]</t>
        </is>
      </c>
    </row>
    <row r="14">
      <c r="A14" s="4" t="inlineStr">
        <is>
          <t>Approximate combined market capitalization | $</t>
        </is>
      </c>
      <c r="B14" s="7" t="n">
        <v>2100</v>
      </c>
    </row>
    <row r="15">
      <c r="A15" s="4" t="inlineStr">
        <is>
          <t>Total number of listed companies within Nordic and Baltic exchanges (in countries) | company</t>
        </is>
      </c>
      <c r="B15" s="6" t="n">
        <v>1071</v>
      </c>
    </row>
    <row r="16">
      <c r="A16" s="4" t="inlineStr">
        <is>
          <t>Investment Intelligence</t>
        </is>
      </c>
    </row>
    <row r="17">
      <c r="A17" s="3" t="inlineStr">
        <is>
          <t>Organization And Basis Of Presentation [Line Items]</t>
        </is>
      </c>
    </row>
    <row r="18">
      <c r="A18" s="4" t="inlineStr">
        <is>
          <t>Number of exchange traded products licensed to Nasdaq's Indexes (in exchange traded products) | exchangeTradedProduct</t>
        </is>
      </c>
      <c r="B18" s="6" t="n">
        <v>339</v>
      </c>
    </row>
    <row r="19">
      <c r="A19" s="4" t="inlineStr">
        <is>
          <t>Assets management value | $</t>
        </is>
      </c>
      <c r="B19" s="7" t="n">
        <v>359</v>
      </c>
    </row>
    <row r="20">
      <c r="A20" s="4" t="inlineStr">
        <is>
          <t>Market Technology</t>
        </is>
      </c>
    </row>
    <row r="21">
      <c r="A21" s="3" t="inlineStr">
        <is>
          <t>Organization And Basis Of Presentation [Line Items]</t>
        </is>
      </c>
    </row>
    <row r="22">
      <c r="A22" s="4" t="inlineStr">
        <is>
          <t>Number of exchanges (in marketplaces) | marketplace</t>
        </is>
      </c>
      <c r="B22" s="6" t="n">
        <v>130</v>
      </c>
    </row>
    <row r="23">
      <c r="A23" s="4" t="inlineStr">
        <is>
          <t>Number of countries services are provided (in countries) | peerGroup</t>
        </is>
      </c>
      <c r="B23" s="6" t="n">
        <v>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14" customWidth="1" min="7" max="7"/>
    <col width="21" customWidth="1" min="8" max="8"/>
    <col width="13" customWidth="1" min="9" max="9"/>
  </cols>
  <sheetData>
    <row r="1">
      <c r="A1" s="1" t="inlineStr">
        <is>
          <t>Summary of Significant Accounting Policies (Narrative) (Details)</t>
        </is>
      </c>
      <c r="B1" s="2" t="inlineStr">
        <is>
          <t>3 Months Ended</t>
        </is>
      </c>
      <c r="C1" s="2" t="inlineStr">
        <is>
          <t>12 Months Ended</t>
        </is>
      </c>
    </row>
    <row r="2">
      <c r="B2" s="2" t="inlineStr">
        <is>
          <t>Dec. 31, 2020USD ($)</t>
        </is>
      </c>
      <c r="C2" s="2" t="inlineStr">
        <is>
          <t>Dec. 31, 2020USD ($)agreement</t>
        </is>
      </c>
      <c r="D2" s="2" t="inlineStr">
        <is>
          <t>Dec. 31, 2019USD ($)</t>
        </is>
      </c>
      <c r="E2" s="2" t="inlineStr">
        <is>
          <t>Dec. 31, 2018USD ($)</t>
        </is>
      </c>
      <c r="F2" s="2" t="inlineStr">
        <is>
          <t>Jan. 01, 2020USD ($)</t>
        </is>
      </c>
      <c r="G2" s="2" t="inlineStr">
        <is>
          <t>Apr. 30, 2019</t>
        </is>
      </c>
      <c r="H2" s="2" t="inlineStr">
        <is>
          <t>Dec. 31, 2017USD ($)</t>
        </is>
      </c>
      <c r="I2" s="2" t="inlineStr">
        <is>
          <t>May 31, 2016</t>
        </is>
      </c>
    </row>
    <row r="3">
      <c r="A3" s="3" t="inlineStr">
        <is>
          <t>New Accounting Pronouncements or Change in Accounting Principle [Line Items]</t>
        </is>
      </c>
    </row>
    <row r="4">
      <c r="A4" s="4" t="inlineStr">
        <is>
          <t>Cash and cash equivalents</t>
        </is>
      </c>
      <c r="B4" s="7" t="n">
        <v>2745000000</v>
      </c>
      <c r="C4" s="7" t="n">
        <v>2745000000</v>
      </c>
      <c r="D4" s="7" t="n">
        <v>332000000</v>
      </c>
    </row>
    <row r="5">
      <c r="A5" s="4" t="inlineStr">
        <is>
          <t>Net proceeds from senior note</t>
        </is>
      </c>
      <c r="C5" s="6" t="n">
        <v>3807000000</v>
      </c>
    </row>
    <row r="6">
      <c r="A6" s="4" t="inlineStr">
        <is>
          <t>Restricted cash and cash equivalents</t>
        </is>
      </c>
      <c r="B6" s="6" t="n">
        <v>37000000</v>
      </c>
      <c r="C6" s="6" t="n">
        <v>37000000</v>
      </c>
      <c r="D6" s="6" t="n">
        <v>30000000</v>
      </c>
    </row>
    <row r="7">
      <c r="A7" s="4" t="inlineStr">
        <is>
          <t>Allowance for doubtful accounts</t>
        </is>
      </c>
      <c r="B7" s="6" t="n">
        <v>21000000</v>
      </c>
      <c r="C7" s="6" t="n">
        <v>21000000</v>
      </c>
      <c r="D7" s="6" t="n">
        <v>9000000</v>
      </c>
      <c r="E7" s="7" t="n">
        <v>13000000</v>
      </c>
    </row>
    <row r="8">
      <c r="A8" s="4" t="inlineStr">
        <is>
          <t>Total equity</t>
        </is>
      </c>
      <c r="B8" s="6" t="n">
        <v>6436000000</v>
      </c>
      <c r="C8" s="6" t="n">
        <v>6436000000</v>
      </c>
      <c r="D8" s="6" t="n">
        <v>5639000000</v>
      </c>
      <c r="E8" s="6" t="n">
        <v>5449000000</v>
      </c>
    </row>
    <row r="9">
      <c r="A9" s="4" t="inlineStr">
        <is>
          <t>Equity security impairment loss</t>
        </is>
      </c>
      <c r="C9" s="6" t="n">
        <v>0</v>
      </c>
      <c r="D9" s="6" t="n">
        <v>0</v>
      </c>
      <c r="E9" s="6" t="n">
        <v>0</v>
      </c>
    </row>
    <row r="10">
      <c r="A10" s="4" t="inlineStr">
        <is>
          <t>Operating lease assets</t>
        </is>
      </c>
      <c r="B10" s="6" t="n">
        <v>381000000</v>
      </c>
      <c r="C10" s="6" t="n">
        <v>381000000</v>
      </c>
      <c r="D10" s="6" t="n">
        <v>346000000</v>
      </c>
    </row>
    <row r="11">
      <c r="A11" s="4" t="inlineStr">
        <is>
          <t>Operating lease liability</t>
        </is>
      </c>
      <c r="B11" s="6" t="n">
        <v>389000000</v>
      </c>
      <c r="C11" s="6" t="n">
        <v>389000000</v>
      </c>
      <c r="D11" s="6" t="n">
        <v>331000000</v>
      </c>
    </row>
    <row r="12">
      <c r="A12" s="4" t="inlineStr">
        <is>
          <t>Goodwill, impairment loss</t>
        </is>
      </c>
      <c r="C12" s="6" t="n">
        <v>0</v>
      </c>
      <c r="D12" s="6" t="n">
        <v>0</v>
      </c>
      <c r="E12" s="6" t="n">
        <v>0</v>
      </c>
    </row>
    <row r="13">
      <c r="A13" s="4" t="inlineStr">
        <is>
          <t>Non-cash write-off related to indefinite-lived intangible asset</t>
        </is>
      </c>
      <c r="C13" s="7" t="n">
        <v>0</v>
      </c>
      <c r="D13" s="6" t="n">
        <v>0</v>
      </c>
      <c r="E13" s="6" t="n">
        <v>0</v>
      </c>
    </row>
    <row r="14">
      <c r="A14" s="4" t="inlineStr">
        <is>
          <t>Revenue, performance obligation, description of timing</t>
        </is>
      </c>
      <c r="C14" s="4" t="inlineStr">
        <is>
          <t>12-month</t>
        </is>
      </c>
    </row>
    <row r="15">
      <c r="A15" s="4" t="inlineStr">
        <is>
          <t>Asset impairment charges</t>
        </is>
      </c>
      <c r="C15" s="7" t="n">
        <v>4000000</v>
      </c>
      <c r="D15" s="6" t="n">
        <v>24000000</v>
      </c>
      <c r="E15" s="6" t="n">
        <v>0</v>
      </c>
    </row>
    <row r="16">
      <c r="A16" s="4" t="inlineStr">
        <is>
          <t>Impairments of finite-lived intangible assets</t>
        </is>
      </c>
      <c r="C16" s="6" t="n">
        <v>0</v>
      </c>
      <c r="D16" s="6" t="n">
        <v>0</v>
      </c>
      <c r="E16" s="6" t="n">
        <v>0</v>
      </c>
    </row>
    <row r="17">
      <c r="A17" s="4" t="inlineStr">
        <is>
          <t>Retained earnings</t>
        </is>
      </c>
    </row>
    <row r="18">
      <c r="A18" s="3" t="inlineStr">
        <is>
          <t>New Accounting Pronouncements or Change in Accounting Principle [Line Items]</t>
        </is>
      </c>
    </row>
    <row r="19">
      <c r="A19" s="4" t="inlineStr">
        <is>
          <t>Total equity</t>
        </is>
      </c>
      <c r="B19" s="6" t="n">
        <v>5628000000</v>
      </c>
      <c r="C19" s="7" t="n">
        <v>5628000000</v>
      </c>
      <c r="D19" s="6" t="n">
        <v>5027000000</v>
      </c>
      <c r="E19" s="7" t="n">
        <v>4558000000</v>
      </c>
      <c r="H19" s="7" t="n">
        <v>3963000000</v>
      </c>
    </row>
    <row r="20">
      <c r="A20" s="4" t="inlineStr">
        <is>
          <t>Cumulative effect, period of adoption | Retained earnings</t>
        </is>
      </c>
    </row>
    <row r="21">
      <c r="A21" s="3" t="inlineStr">
        <is>
          <t>New Accounting Pronouncements or Change in Accounting Principle [Line Items]</t>
        </is>
      </c>
    </row>
    <row r="22">
      <c r="A22" s="4" t="inlineStr">
        <is>
          <t>Total equity</t>
        </is>
      </c>
      <c r="D22" s="6" t="n">
        <v>-12000000</v>
      </c>
    </row>
    <row r="23">
      <c r="A23" s="4" t="inlineStr">
        <is>
          <t>Corporate Platforms</t>
        </is>
      </c>
    </row>
    <row r="24">
      <c r="A24" s="3" t="inlineStr">
        <is>
          <t>New Accounting Pronouncements or Change in Accounting Principle [Line Items]</t>
        </is>
      </c>
    </row>
    <row r="25">
      <c r="A25" s="4" t="inlineStr">
        <is>
          <t>Number of types of license agreements | agreement</t>
        </is>
      </c>
      <c r="C25" s="6" t="n">
        <v>2</v>
      </c>
    </row>
    <row r="26">
      <c r="A26" s="4" t="inlineStr">
        <is>
          <t>Market Technology</t>
        </is>
      </c>
    </row>
    <row r="27">
      <c r="A27" s="3" t="inlineStr">
        <is>
          <t>New Accounting Pronouncements or Change in Accounting Principle [Line Items]</t>
        </is>
      </c>
    </row>
    <row r="28">
      <c r="A28" s="4" t="inlineStr">
        <is>
          <t>Provision for estimated loss on project</t>
        </is>
      </c>
      <c r="B28" s="7" t="n">
        <v>25000000</v>
      </c>
      <c r="C28" s="7" t="n">
        <v>25000000</v>
      </c>
    </row>
    <row r="29">
      <c r="A29" s="4" t="inlineStr">
        <is>
          <t>Accounting Standards Update 2016-13 | Cumulative effect, period of adoption | Retained earnings</t>
        </is>
      </c>
    </row>
    <row r="30">
      <c r="A30" s="3" t="inlineStr">
        <is>
          <t>New Accounting Pronouncements or Change in Accounting Principle [Line Items]</t>
        </is>
      </c>
    </row>
    <row r="31">
      <c r="A31" s="4" t="inlineStr">
        <is>
          <t>Total equity</t>
        </is>
      </c>
      <c r="F31" s="7" t="n">
        <v>-12000000</v>
      </c>
    </row>
    <row r="32">
      <c r="A32" s="4" t="inlineStr">
        <is>
          <t>Employee Stock Purchase Plan</t>
        </is>
      </c>
    </row>
    <row r="33">
      <c r="A33" s="3" t="inlineStr">
        <is>
          <t>New Accounting Pronouncements or Change in Accounting Principle [Line Items]</t>
        </is>
      </c>
    </row>
    <row r="34">
      <c r="A34" s="4" t="inlineStr">
        <is>
          <t>Percentage of fair market value of common stock</t>
        </is>
      </c>
      <c r="C34" s="4" t="inlineStr">
        <is>
          <t>85.00%</t>
        </is>
      </c>
    </row>
    <row r="35">
      <c r="A35" s="4" t="inlineStr">
        <is>
          <t>Percentage of discount to employees on purchase of common stock under employee stock purchase plant</t>
        </is>
      </c>
      <c r="C35" s="4" t="inlineStr">
        <is>
          <t>15.00%</t>
        </is>
      </c>
    </row>
    <row r="36">
      <c r="A36" s="4" t="inlineStr">
        <is>
          <t>1.75% senior unsecured notes due May 19, 2023</t>
        </is>
      </c>
    </row>
    <row r="37">
      <c r="A37" s="3" t="inlineStr">
        <is>
          <t>New Accounting Pronouncements or Change in Accounting Principle [Line Items]</t>
        </is>
      </c>
    </row>
    <row r="38">
      <c r="A38" s="4" t="inlineStr">
        <is>
          <t>Stated rate</t>
        </is>
      </c>
      <c r="B38" s="4" t="inlineStr">
        <is>
          <t>1.75%</t>
        </is>
      </c>
      <c r="C38" s="4" t="inlineStr">
        <is>
          <t>1.75%</t>
        </is>
      </c>
    </row>
    <row r="39">
      <c r="A39" s="4" t="inlineStr">
        <is>
          <t>1.75% senior unsecured notes due 2029</t>
        </is>
      </c>
    </row>
    <row r="40">
      <c r="A40" s="3" t="inlineStr">
        <is>
          <t>New Accounting Pronouncements or Change in Accounting Principle [Line Items]</t>
        </is>
      </c>
    </row>
    <row r="41">
      <c r="A41" s="4" t="inlineStr">
        <is>
          <t>Stated rate</t>
        </is>
      </c>
      <c r="B41" s="4" t="inlineStr">
        <is>
          <t>1.75%</t>
        </is>
      </c>
      <c r="C41" s="4" t="inlineStr">
        <is>
          <t>1.75%</t>
        </is>
      </c>
    </row>
    <row r="42">
      <c r="A42" s="4" t="inlineStr">
        <is>
          <t>Senior Notes</t>
        </is>
      </c>
    </row>
    <row r="43">
      <c r="A43" s="3" t="inlineStr">
        <is>
          <t>New Accounting Pronouncements or Change in Accounting Principle [Line Items]</t>
        </is>
      </c>
    </row>
    <row r="44">
      <c r="A44" s="4" t="inlineStr">
        <is>
          <t>Net proceeds from senior note</t>
        </is>
      </c>
      <c r="B44" s="7" t="n">
        <v>1900000000</v>
      </c>
    </row>
    <row r="45">
      <c r="A45" s="4" t="inlineStr">
        <is>
          <t>Senior Notes | 1.75% senior unsecured notes due May 19, 2023</t>
        </is>
      </c>
    </row>
    <row r="46">
      <c r="A46" s="3" t="inlineStr">
        <is>
          <t>New Accounting Pronouncements or Change in Accounting Principle [Line Items]</t>
        </is>
      </c>
    </row>
    <row r="47">
      <c r="A47" s="4" t="inlineStr">
        <is>
          <t>Net proceeds from senior note</t>
        </is>
      </c>
      <c r="C47" s="7" t="n">
        <v>0</v>
      </c>
    </row>
    <row r="48">
      <c r="A48" s="4" t="inlineStr">
        <is>
          <t>Stated rate</t>
        </is>
      </c>
      <c r="B48" s="4" t="inlineStr">
        <is>
          <t>1.75%</t>
        </is>
      </c>
      <c r="C48" s="4" t="inlineStr">
        <is>
          <t>1.75%</t>
        </is>
      </c>
      <c r="I48" s="4" t="inlineStr">
        <is>
          <t>1.75%</t>
        </is>
      </c>
    </row>
    <row r="49">
      <c r="A49" s="4" t="inlineStr">
        <is>
          <t>Senior Notes | 1.75% senior unsecured notes due 2029</t>
        </is>
      </c>
    </row>
    <row r="50">
      <c r="A50" s="3" t="inlineStr">
        <is>
          <t>New Accounting Pronouncements or Change in Accounting Principle [Line Items]</t>
        </is>
      </c>
    </row>
    <row r="51">
      <c r="A51" s="4" t="inlineStr">
        <is>
          <t>Net proceeds from senior note</t>
        </is>
      </c>
      <c r="C51" s="7" t="n">
        <v>0</v>
      </c>
    </row>
    <row r="52">
      <c r="A52" s="4" t="inlineStr">
        <is>
          <t>Stated rate</t>
        </is>
      </c>
      <c r="B52" s="4" t="inlineStr">
        <is>
          <t>1.75%</t>
        </is>
      </c>
      <c r="C52" s="4" t="inlineStr">
        <is>
          <t>1.75%</t>
        </is>
      </c>
      <c r="G52" s="4" t="inlineStr">
        <is>
          <t>1.75%</t>
        </is>
      </c>
    </row>
    <row r="53">
      <c r="A53" s="4" t="inlineStr">
        <is>
          <t>Senior Notes | 0.875% Senior Unsecured Notes Due 2030</t>
        </is>
      </c>
    </row>
    <row r="54">
      <c r="A54" s="3" t="inlineStr">
        <is>
          <t>New Accounting Pronouncements or Change in Accounting Principle [Line Items]</t>
        </is>
      </c>
    </row>
    <row r="55">
      <c r="A55" s="4" t="inlineStr">
        <is>
          <t>Stated rate</t>
        </is>
      </c>
      <c r="B55" s="4" t="inlineStr">
        <is>
          <t>0.875%</t>
        </is>
      </c>
      <c r="C55" s="4" t="inlineStr">
        <is>
          <t>0.875%</t>
        </is>
      </c>
    </row>
    <row r="56">
      <c r="A56" s="4" t="inlineStr">
        <is>
          <t>Minimum</t>
        </is>
      </c>
    </row>
    <row r="57">
      <c r="A57" s="3" t="inlineStr">
        <is>
          <t>New Accounting Pronouncements or Change in Accounting Principle [Line Items]</t>
        </is>
      </c>
    </row>
    <row r="58">
      <c r="A58" s="4" t="inlineStr">
        <is>
          <t>Remaining lease term</t>
        </is>
      </c>
      <c r="B58" s="4" t="inlineStr">
        <is>
          <t>1 month</t>
        </is>
      </c>
      <c r="C58" s="4" t="inlineStr">
        <is>
          <t>1 month</t>
        </is>
      </c>
    </row>
    <row r="59">
      <c r="A59" s="4" t="inlineStr">
        <is>
          <t>Minimum | Listing services</t>
        </is>
      </c>
    </row>
    <row r="60">
      <c r="A60" s="3" t="inlineStr">
        <is>
          <t>New Accounting Pronouncements or Change in Accounting Principle [Line Items]</t>
        </is>
      </c>
    </row>
    <row r="61">
      <c r="A61" s="4" t="inlineStr">
        <is>
          <t>Revenue, remaining performance obligation, period</t>
        </is>
      </c>
      <c r="B61" s="4" t="inlineStr">
        <is>
          <t>2 years</t>
        </is>
      </c>
      <c r="C61" s="4" t="inlineStr">
        <is>
          <t>2 years</t>
        </is>
      </c>
    </row>
    <row r="62">
      <c r="A62" s="4" t="inlineStr">
        <is>
          <t>Minimum | Computer Software, Intangible Asset</t>
        </is>
      </c>
    </row>
    <row r="63">
      <c r="A63" s="3" t="inlineStr">
        <is>
          <t>New Accounting Pronouncements or Change in Accounting Principle [Line Items]</t>
        </is>
      </c>
    </row>
    <row r="64">
      <c r="A64" s="4" t="inlineStr">
        <is>
          <t>Estimated useful life of intangible assets</t>
        </is>
      </c>
      <c r="C64" s="4" t="inlineStr">
        <is>
          <t>5 years</t>
        </is>
      </c>
    </row>
    <row r="65">
      <c r="A65" s="4" t="inlineStr">
        <is>
          <t>Minimum | Building and Building Improvements</t>
        </is>
      </c>
    </row>
    <row r="66">
      <c r="A66" s="3" t="inlineStr">
        <is>
          <t>New Accounting Pronouncements or Change in Accounting Principle [Line Items]</t>
        </is>
      </c>
    </row>
    <row r="67">
      <c r="A67" s="4" t="inlineStr">
        <is>
          <t>Estimated useful life of property and equipment</t>
        </is>
      </c>
      <c r="C67" s="4" t="inlineStr">
        <is>
          <t>10 years</t>
        </is>
      </c>
    </row>
    <row r="68">
      <c r="A68" s="4" t="inlineStr">
        <is>
          <t>Minimum | Data processing equipment and software</t>
        </is>
      </c>
    </row>
    <row r="69">
      <c r="A69" s="3" t="inlineStr">
        <is>
          <t>New Accounting Pronouncements or Change in Accounting Principle [Line Items]</t>
        </is>
      </c>
    </row>
    <row r="70">
      <c r="A70" s="4" t="inlineStr">
        <is>
          <t>Estimated useful life of property and equipment</t>
        </is>
      </c>
      <c r="C70" s="4" t="inlineStr">
        <is>
          <t>2 years</t>
        </is>
      </c>
    </row>
    <row r="71">
      <c r="A71" s="4" t="inlineStr">
        <is>
          <t>Minimum | Furniture And Equipment</t>
        </is>
      </c>
    </row>
    <row r="72">
      <c r="A72" s="3" t="inlineStr">
        <is>
          <t>New Accounting Pronouncements or Change in Accounting Principle [Line Items]</t>
        </is>
      </c>
    </row>
    <row r="73">
      <c r="A73" s="4" t="inlineStr">
        <is>
          <t>Estimated useful life of property and equipment</t>
        </is>
      </c>
      <c r="C73" s="4" t="inlineStr">
        <is>
          <t>5 years</t>
        </is>
      </c>
    </row>
    <row r="74">
      <c r="A74" s="4" t="inlineStr">
        <is>
          <t>Maximum</t>
        </is>
      </c>
    </row>
    <row r="75">
      <c r="A75" s="3" t="inlineStr">
        <is>
          <t>New Accounting Pronouncements or Change in Accounting Principle [Line Items]</t>
        </is>
      </c>
    </row>
    <row r="76">
      <c r="A76" s="4" t="inlineStr">
        <is>
          <t>Remaining lease term</t>
        </is>
      </c>
      <c r="B76" s="4" t="inlineStr">
        <is>
          <t>15 years</t>
        </is>
      </c>
      <c r="C76" s="4" t="inlineStr">
        <is>
          <t>15 years</t>
        </is>
      </c>
    </row>
    <row r="77">
      <c r="A77" s="4" t="inlineStr">
        <is>
          <t>Maximum | Listing services</t>
        </is>
      </c>
    </row>
    <row r="78">
      <c r="A78" s="3" t="inlineStr">
        <is>
          <t>New Accounting Pronouncements or Change in Accounting Principle [Line Items]</t>
        </is>
      </c>
    </row>
    <row r="79">
      <c r="A79" s="4" t="inlineStr">
        <is>
          <t>Revenue, remaining performance obligation, period</t>
        </is>
      </c>
      <c r="B79" s="4" t="inlineStr">
        <is>
          <t>6 years</t>
        </is>
      </c>
      <c r="C79" s="4" t="inlineStr">
        <is>
          <t>6 years</t>
        </is>
      </c>
    </row>
    <row r="80">
      <c r="A80" s="4" t="inlineStr">
        <is>
          <t>Maximum | Computer Software, Intangible Asset</t>
        </is>
      </c>
    </row>
    <row r="81">
      <c r="A81" s="3" t="inlineStr">
        <is>
          <t>New Accounting Pronouncements or Change in Accounting Principle [Line Items]</t>
        </is>
      </c>
    </row>
    <row r="82">
      <c r="A82" s="4" t="inlineStr">
        <is>
          <t>Estimated useful life of intangible assets</t>
        </is>
      </c>
      <c r="C82" s="4" t="inlineStr">
        <is>
          <t>10 years</t>
        </is>
      </c>
    </row>
    <row r="83">
      <c r="A83" s="4" t="inlineStr">
        <is>
          <t>Maximum | Building and Building Improvements</t>
        </is>
      </c>
    </row>
    <row r="84">
      <c r="A84" s="3" t="inlineStr">
        <is>
          <t>New Accounting Pronouncements or Change in Accounting Principle [Line Items]</t>
        </is>
      </c>
    </row>
    <row r="85">
      <c r="A85" s="4" t="inlineStr">
        <is>
          <t>Estimated useful life of property and equipment</t>
        </is>
      </c>
      <c r="C85" s="4" t="inlineStr">
        <is>
          <t>40 years</t>
        </is>
      </c>
    </row>
    <row r="86">
      <c r="A86" s="4" t="inlineStr">
        <is>
          <t>Maximum | Data processing equipment and software</t>
        </is>
      </c>
    </row>
    <row r="87">
      <c r="A87" s="3" t="inlineStr">
        <is>
          <t>New Accounting Pronouncements or Change in Accounting Principle [Line Items]</t>
        </is>
      </c>
    </row>
    <row r="88">
      <c r="A88" s="4" t="inlineStr">
        <is>
          <t>Estimated useful life of property and equipment</t>
        </is>
      </c>
      <c r="C88" s="4" t="inlineStr">
        <is>
          <t>5 years</t>
        </is>
      </c>
    </row>
    <row r="89">
      <c r="A89" s="4" t="inlineStr">
        <is>
          <t>Maximum | Furniture And Equipment</t>
        </is>
      </c>
    </row>
    <row r="90">
      <c r="A90" s="3" t="inlineStr">
        <is>
          <t>New Accounting Pronouncements or Change in Accounting Principle [Line Items]</t>
        </is>
      </c>
    </row>
    <row r="91">
      <c r="A91" s="4" t="inlineStr">
        <is>
          <t>Estimated useful life of property and equipment</t>
        </is>
      </c>
      <c r="C91" s="4" t="inlineStr">
        <is>
          <t>10 years</t>
        </is>
      </c>
    </row>
    <row r="92">
      <c r="A92" s="4" t="inlineStr">
        <is>
          <t>Cash Equivalents</t>
        </is>
      </c>
    </row>
    <row r="93">
      <c r="A93" s="3" t="inlineStr">
        <is>
          <t>New Accounting Pronouncements or Change in Accounting Principle [Line Items]</t>
        </is>
      </c>
    </row>
    <row r="94">
      <c r="A94" s="4" t="inlineStr">
        <is>
          <t>Cash and cash equivalents</t>
        </is>
      </c>
      <c r="B94" s="7" t="n">
        <v>2509000000</v>
      </c>
      <c r="C94" s="7" t="n">
        <v>2509000000</v>
      </c>
      <c r="D94" s="7" t="n">
        <v>1350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7" t="n">
        <v>933</v>
      </c>
      <c r="D4" s="7" t="n">
        <v>774</v>
      </c>
      <c r="E4" s="7" t="n">
        <v>458</v>
      </c>
    </row>
    <row r="5">
      <c r="A5" s="3" t="inlineStr">
        <is>
          <t>Other comprehensive income (loss):</t>
        </is>
      </c>
    </row>
    <row r="6">
      <c r="A6" s="4" t="inlineStr">
        <is>
          <t>Foreign currency translation gains (losses)</t>
        </is>
      </c>
      <c r="C6" s="6" t="n">
        <v>269</v>
      </c>
      <c r="D6" s="6" t="n">
        <v>-122</v>
      </c>
      <c r="E6" s="6" t="n">
        <v>-240</v>
      </c>
    </row>
    <row r="7">
      <c r="A7" s="4" t="inlineStr">
        <is>
          <t>Income tax benefit (expense)</t>
        </is>
      </c>
      <c r="B7" s="4" t="inlineStr">
        <is>
          <t>[1]</t>
        </is>
      </c>
      <c r="C7" s="6" t="n">
        <v>49</v>
      </c>
      <c r="D7" s="6" t="n">
        <v>-31</v>
      </c>
      <c r="E7" s="6" t="n">
        <v>-11</v>
      </c>
    </row>
    <row r="8">
      <c r="A8" s="4" t="inlineStr">
        <is>
          <t>Foreign currency translation, net</t>
        </is>
      </c>
      <c r="C8" s="6" t="n">
        <v>318</v>
      </c>
      <c r="D8" s="6" t="n">
        <v>-153</v>
      </c>
      <c r="E8" s="6" t="n">
        <v>-251</v>
      </c>
    </row>
    <row r="9">
      <c r="A9" s="4" t="inlineStr">
        <is>
          <t>Employee benefit plan adjustment gains (losses)</t>
        </is>
      </c>
      <c r="C9" s="6" t="n">
        <v>0</v>
      </c>
      <c r="D9" s="6" t="n">
        <v>-4</v>
      </c>
      <c r="E9" s="6" t="n">
        <v>9</v>
      </c>
    </row>
    <row r="10">
      <c r="A10" s="4" t="inlineStr">
        <is>
          <t>Employee benefit plan income tax (benefit) expense</t>
        </is>
      </c>
      <c r="C10" s="6" t="n">
        <v>0</v>
      </c>
      <c r="D10" s="6" t="n">
        <v>1</v>
      </c>
      <c r="E10" s="6" t="n">
        <v>-9</v>
      </c>
    </row>
    <row r="11">
      <c r="A11" s="4" t="inlineStr">
        <is>
          <t>Employee benefit plan, net</t>
        </is>
      </c>
      <c r="C11" s="6" t="n">
        <v>0</v>
      </c>
      <c r="D11" s="6" t="n">
        <v>-3</v>
      </c>
      <c r="E11" s="6" t="n">
        <v>0</v>
      </c>
    </row>
    <row r="12">
      <c r="A12" s="4" t="inlineStr">
        <is>
          <t>Total other comprehensive income (loss), net of tax</t>
        </is>
      </c>
      <c r="B12" s="4" t="inlineStr">
        <is>
          <t>[2]</t>
        </is>
      </c>
      <c r="C12" s="6" t="n">
        <v>318</v>
      </c>
      <c r="D12" s="6" t="n">
        <v>-156</v>
      </c>
      <c r="E12" s="6" t="n">
        <v>-251</v>
      </c>
    </row>
    <row r="13">
      <c r="A13" s="4" t="inlineStr">
        <is>
          <t>Comprehensive income attributable to Nasdaq</t>
        </is>
      </c>
      <c r="C13" s="7" t="n">
        <v>1251</v>
      </c>
      <c r="D13" s="7" t="n">
        <v>618</v>
      </c>
      <c r="E13" s="7" t="n">
        <v>207</v>
      </c>
    </row>
    <row r="14"/>
    <row r="15">
      <c r="A15" s="4" t="inlineStr">
        <is>
          <t>[1]</t>
        </is>
      </c>
      <c r="B15" s="4" t="inlineStr">
        <is>
          <t>Primarily relates to the tax effect of unrealized gains and losses on Euro denominated notes.</t>
        </is>
      </c>
    </row>
    <row r="16">
      <c r="A16" s="4" t="inlineStr">
        <is>
          <t>[2]</t>
        </is>
      </c>
      <c r="B16" s="4" t="inlineStr">
        <is>
          <t>For 2018, excludes a reclassification impact of $417 million from accumulated other comprehensive income to retained earnings within stockholders' equity in the Consolidated Statements of Changes in Stockholders' Equity for stranded tax effects related to the Tax Cuts and Jobs Act.</t>
        </is>
      </c>
    </row>
  </sheetData>
  <mergeCells count="5">
    <mergeCell ref="A1:B2"/>
    <mergeCell ref="C1:E1"/>
    <mergeCell ref="A14:D14"/>
    <mergeCell ref="B15:D15"/>
    <mergeCell ref="B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by Product, Service and Segment)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 less transaction-based expenses</t>
        </is>
      </c>
      <c r="B4" s="7" t="n">
        <v>2903</v>
      </c>
      <c r="C4" s="7" t="n">
        <v>2535</v>
      </c>
      <c r="D4" s="7" t="n">
        <v>2526</v>
      </c>
    </row>
    <row r="5">
      <c r="A5" s="4" t="inlineStr">
        <is>
          <t>Transaction-based trading and clearing, net</t>
        </is>
      </c>
    </row>
    <row r="6">
      <c r="A6" s="3" t="inlineStr">
        <is>
          <t>Disaggregation of Revenue [Line Items]</t>
        </is>
      </c>
    </row>
    <row r="7">
      <c r="A7" s="4" t="inlineStr">
        <is>
          <t>Revenues less transaction-based expenses</t>
        </is>
      </c>
      <c r="B7" s="6" t="n">
        <v>809</v>
      </c>
      <c r="C7" s="6" t="n">
        <v>621</v>
      </c>
      <c r="D7" s="6" t="n">
        <v>666</v>
      </c>
    </row>
    <row r="8">
      <c r="A8" s="4" t="inlineStr">
        <is>
          <t>Trade management services</t>
        </is>
      </c>
    </row>
    <row r="9">
      <c r="A9" s="3" t="inlineStr">
        <is>
          <t>Disaggregation of Revenue [Line Items]</t>
        </is>
      </c>
    </row>
    <row r="10">
      <c r="A10" s="4" t="inlineStr">
        <is>
          <t>Revenues less transaction-based expenses</t>
        </is>
      </c>
      <c r="B10" s="6" t="n">
        <v>299</v>
      </c>
      <c r="C10" s="6" t="n">
        <v>291</v>
      </c>
      <c r="D10" s="6" t="n">
        <v>292</v>
      </c>
    </row>
    <row r="11">
      <c r="A11" s="4" t="inlineStr">
        <is>
          <t>Listing services</t>
        </is>
      </c>
    </row>
    <row r="12">
      <c r="A12" s="3" t="inlineStr">
        <is>
          <t>Disaggregation of Revenue [Line Items]</t>
        </is>
      </c>
    </row>
    <row r="13">
      <c r="A13" s="4" t="inlineStr">
        <is>
          <t>Revenues less transaction-based expenses</t>
        </is>
      </c>
      <c r="B13" s="6" t="n">
        <v>316</v>
      </c>
      <c r="C13" s="6" t="n">
        <v>296</v>
      </c>
      <c r="D13" s="6" t="n">
        <v>290</v>
      </c>
    </row>
    <row r="14">
      <c r="A14" s="4" t="inlineStr">
        <is>
          <t>IR &amp; ESG Services</t>
        </is>
      </c>
    </row>
    <row r="15">
      <c r="A15" s="3" t="inlineStr">
        <is>
          <t>Disaggregation of Revenue [Line Items]</t>
        </is>
      </c>
    </row>
    <row r="16">
      <c r="A16" s="4" t="inlineStr">
        <is>
          <t>Revenues less transaction-based expenses</t>
        </is>
      </c>
      <c r="B16" s="6" t="n">
        <v>214</v>
      </c>
      <c r="C16" s="6" t="n">
        <v>200</v>
      </c>
      <c r="D16" s="6" t="n">
        <v>197</v>
      </c>
    </row>
    <row r="17">
      <c r="A17" s="4" t="inlineStr">
        <is>
          <t>Market data</t>
        </is>
      </c>
    </row>
    <row r="18">
      <c r="A18" s="3" t="inlineStr">
        <is>
          <t>Disaggregation of Revenue [Line Items]</t>
        </is>
      </c>
    </row>
    <row r="19">
      <c r="A19" s="4" t="inlineStr">
        <is>
          <t>Revenues less transaction-based expenses</t>
        </is>
      </c>
      <c r="B19" s="6" t="n">
        <v>409</v>
      </c>
      <c r="C19" s="6" t="n">
        <v>398</v>
      </c>
      <c r="D19" s="6" t="n">
        <v>390</v>
      </c>
    </row>
    <row r="20">
      <c r="A20" s="4" t="inlineStr">
        <is>
          <t>Index</t>
        </is>
      </c>
    </row>
    <row r="21">
      <c r="A21" s="3" t="inlineStr">
        <is>
          <t>Disaggregation of Revenue [Line Items]</t>
        </is>
      </c>
    </row>
    <row r="22">
      <c r="A22" s="4" t="inlineStr">
        <is>
          <t>Revenues less transaction-based expenses</t>
        </is>
      </c>
      <c r="B22" s="6" t="n">
        <v>324</v>
      </c>
      <c r="C22" s="6" t="n">
        <v>223</v>
      </c>
      <c r="D22" s="6" t="n">
        <v>206</v>
      </c>
    </row>
    <row r="23">
      <c r="A23" s="4" t="inlineStr">
        <is>
          <t>Analytics</t>
        </is>
      </c>
    </row>
    <row r="24">
      <c r="A24" s="3" t="inlineStr">
        <is>
          <t>Disaggregation of Revenue [Line Items]</t>
        </is>
      </c>
    </row>
    <row r="25">
      <c r="A25" s="4" t="inlineStr">
        <is>
          <t>Revenues less transaction-based expenses</t>
        </is>
      </c>
      <c r="B25" s="6" t="n">
        <v>175</v>
      </c>
      <c r="C25" s="6" t="n">
        <v>158</v>
      </c>
      <c r="D25" s="6" t="n">
        <v>118</v>
      </c>
    </row>
    <row r="26">
      <c r="A26" s="4" t="inlineStr">
        <is>
          <t>Market technology</t>
        </is>
      </c>
    </row>
    <row r="27">
      <c r="A27" s="3" t="inlineStr">
        <is>
          <t>Disaggregation of Revenue [Line Items]</t>
        </is>
      </c>
    </row>
    <row r="28">
      <c r="A28" s="4" t="inlineStr">
        <is>
          <t>Revenues less transaction-based expenses</t>
        </is>
      </c>
      <c r="B28" s="6" t="n">
        <v>357</v>
      </c>
      <c r="C28" s="6" t="n">
        <v>338</v>
      </c>
      <c r="D28" s="6" t="n">
        <v>270</v>
      </c>
    </row>
    <row r="29">
      <c r="A29" s="4" t="inlineStr">
        <is>
          <t>Other revenues</t>
        </is>
      </c>
    </row>
    <row r="30">
      <c r="A30" s="3" t="inlineStr">
        <is>
          <t>Disaggregation of Revenue [Line Items]</t>
        </is>
      </c>
    </row>
    <row r="31">
      <c r="A31" s="4" t="inlineStr">
        <is>
          <t>Revenues less transaction-based expenses</t>
        </is>
      </c>
      <c r="C31" s="6" t="n">
        <v>10</v>
      </c>
      <c r="D31" s="6" t="n">
        <v>97</v>
      </c>
    </row>
    <row r="32">
      <c r="A32" s="4" t="inlineStr">
        <is>
          <t>Operating Segments | Market Services</t>
        </is>
      </c>
    </row>
    <row r="33">
      <c r="A33" s="3" t="inlineStr">
        <is>
          <t>Disaggregation of Revenue [Line Items]</t>
        </is>
      </c>
    </row>
    <row r="34">
      <c r="A34" s="4" t="inlineStr">
        <is>
          <t>Revenues less transaction-based expenses</t>
        </is>
      </c>
      <c r="B34" s="6" t="n">
        <v>1108</v>
      </c>
      <c r="C34" s="6" t="n">
        <v>912</v>
      </c>
      <c r="D34" s="6" t="n">
        <v>958</v>
      </c>
    </row>
    <row r="35">
      <c r="A35" s="4" t="inlineStr">
        <is>
          <t>Operating Segments | Corporate Platforms</t>
        </is>
      </c>
    </row>
    <row r="36">
      <c r="A36" s="3" t="inlineStr">
        <is>
          <t>Disaggregation of Revenue [Line Items]</t>
        </is>
      </c>
    </row>
    <row r="37">
      <c r="A37" s="4" t="inlineStr">
        <is>
          <t>Revenues less transaction-based expenses</t>
        </is>
      </c>
      <c r="B37" s="6" t="n">
        <v>530</v>
      </c>
      <c r="C37" s="6" t="n">
        <v>496</v>
      </c>
      <c r="D37" s="6" t="n">
        <v>487</v>
      </c>
    </row>
    <row r="38">
      <c r="A38" s="4" t="inlineStr">
        <is>
          <t>Operating Segments | Market Technology</t>
        </is>
      </c>
    </row>
    <row r="39">
      <c r="A39" s="3" t="inlineStr">
        <is>
          <t>Disaggregation of Revenue [Line Items]</t>
        </is>
      </c>
    </row>
    <row r="40">
      <c r="A40" s="4" t="inlineStr">
        <is>
          <t>Revenues less transaction-based expenses</t>
        </is>
      </c>
      <c r="B40" s="6" t="n">
        <v>357</v>
      </c>
      <c r="C40" s="6" t="n">
        <v>338</v>
      </c>
      <c r="D40" s="6" t="n">
        <v>270</v>
      </c>
    </row>
    <row r="41">
      <c r="A41" s="4" t="inlineStr">
        <is>
          <t>Operating Segments | Investment Intelligence</t>
        </is>
      </c>
    </row>
    <row r="42">
      <c r="A42" s="3" t="inlineStr">
        <is>
          <t>Disaggregation of Revenue [Line Items]</t>
        </is>
      </c>
    </row>
    <row r="43">
      <c r="A43" s="4" t="inlineStr">
        <is>
          <t>Revenues less transaction-based expenses</t>
        </is>
      </c>
      <c r="B43" s="6" t="n">
        <v>908</v>
      </c>
      <c r="C43" s="6" t="n">
        <v>779</v>
      </c>
      <c r="D43" s="6" t="n">
        <v>714</v>
      </c>
    </row>
    <row r="44">
      <c r="A44" s="4" t="inlineStr">
        <is>
          <t>Operating Segments | Transaction-based trading and clearing, net | Market Services</t>
        </is>
      </c>
    </row>
    <row r="45">
      <c r="A45" s="3" t="inlineStr">
        <is>
          <t>Disaggregation of Revenue [Line Items]</t>
        </is>
      </c>
    </row>
    <row r="46">
      <c r="A46" s="4" t="inlineStr">
        <is>
          <t>Revenues less transaction-based expenses</t>
        </is>
      </c>
      <c r="B46" s="6" t="n">
        <v>809</v>
      </c>
      <c r="C46" s="6" t="n">
        <v>621</v>
      </c>
      <c r="D46" s="6" t="n">
        <v>666</v>
      </c>
    </row>
    <row r="47">
      <c r="A47" s="4" t="inlineStr">
        <is>
          <t>Operating Segments | Transaction-based trading and clearing, net | Corporate Platforms</t>
        </is>
      </c>
    </row>
    <row r="48">
      <c r="A48" s="3" t="inlineStr">
        <is>
          <t>Disaggregation of Revenue [Line Items]</t>
        </is>
      </c>
    </row>
    <row r="49">
      <c r="A49" s="4" t="inlineStr">
        <is>
          <t>Revenues less transaction-based expenses</t>
        </is>
      </c>
      <c r="B49" s="6" t="n">
        <v>0</v>
      </c>
      <c r="C49" s="6" t="n">
        <v>0</v>
      </c>
      <c r="D49" s="6" t="n">
        <v>0</v>
      </c>
    </row>
    <row r="50">
      <c r="A50" s="4" t="inlineStr">
        <is>
          <t>Operating Segments | Transaction-based trading and clearing, net | Market Technology</t>
        </is>
      </c>
    </row>
    <row r="51">
      <c r="A51" s="3" t="inlineStr">
        <is>
          <t>Disaggregation of Revenue [Line Items]</t>
        </is>
      </c>
    </row>
    <row r="52">
      <c r="A52" s="4" t="inlineStr">
        <is>
          <t>Revenues less transaction-based expenses</t>
        </is>
      </c>
      <c r="B52" s="6" t="n">
        <v>0</v>
      </c>
      <c r="C52" s="6" t="n">
        <v>0</v>
      </c>
      <c r="D52" s="6" t="n">
        <v>0</v>
      </c>
    </row>
    <row r="53">
      <c r="A53" s="4" t="inlineStr">
        <is>
          <t>Operating Segments | Transaction-based trading and clearing, net | Investment Intelligence</t>
        </is>
      </c>
    </row>
    <row r="54">
      <c r="A54" s="3" t="inlineStr">
        <is>
          <t>Disaggregation of Revenue [Line Items]</t>
        </is>
      </c>
    </row>
    <row r="55">
      <c r="A55" s="4" t="inlineStr">
        <is>
          <t>Revenues less transaction-based expenses</t>
        </is>
      </c>
      <c r="B55" s="6" t="n">
        <v>0</v>
      </c>
      <c r="C55" s="6" t="n">
        <v>0</v>
      </c>
      <c r="D55" s="6" t="n">
        <v>0</v>
      </c>
    </row>
    <row r="56">
      <c r="A56" s="4" t="inlineStr">
        <is>
          <t>Operating Segments | Trade management services | Market Services</t>
        </is>
      </c>
    </row>
    <row r="57">
      <c r="A57" s="3" t="inlineStr">
        <is>
          <t>Disaggregation of Revenue [Line Items]</t>
        </is>
      </c>
    </row>
    <row r="58">
      <c r="A58" s="4" t="inlineStr">
        <is>
          <t>Revenues less transaction-based expenses</t>
        </is>
      </c>
      <c r="B58" s="6" t="n">
        <v>299</v>
      </c>
      <c r="C58" s="6" t="n">
        <v>291</v>
      </c>
      <c r="D58" s="6" t="n">
        <v>292</v>
      </c>
    </row>
    <row r="59">
      <c r="A59" s="4" t="inlineStr">
        <is>
          <t>Operating Segments | Trade management services | Corporate Platforms</t>
        </is>
      </c>
    </row>
    <row r="60">
      <c r="A60" s="3" t="inlineStr">
        <is>
          <t>Disaggregation of Revenue [Line Items]</t>
        </is>
      </c>
    </row>
    <row r="61">
      <c r="A61" s="4" t="inlineStr">
        <is>
          <t>Revenues less transaction-based expenses</t>
        </is>
      </c>
      <c r="B61" s="6" t="n">
        <v>0</v>
      </c>
      <c r="C61" s="6" t="n">
        <v>0</v>
      </c>
      <c r="D61" s="6" t="n">
        <v>0</v>
      </c>
    </row>
    <row r="62">
      <c r="A62" s="4" t="inlineStr">
        <is>
          <t>Operating Segments | Trade management services | Market Technology</t>
        </is>
      </c>
    </row>
    <row r="63">
      <c r="A63" s="3" t="inlineStr">
        <is>
          <t>Disaggregation of Revenue [Line Items]</t>
        </is>
      </c>
    </row>
    <row r="64">
      <c r="A64" s="4" t="inlineStr">
        <is>
          <t>Revenues less transaction-based expenses</t>
        </is>
      </c>
      <c r="B64" s="6" t="n">
        <v>0</v>
      </c>
      <c r="C64" s="6" t="n">
        <v>0</v>
      </c>
      <c r="D64" s="6" t="n">
        <v>0</v>
      </c>
    </row>
    <row r="65">
      <c r="A65" s="4" t="inlineStr">
        <is>
          <t>Operating Segments | Trade management services | Investment Intelligence</t>
        </is>
      </c>
    </row>
    <row r="66">
      <c r="A66" s="3" t="inlineStr">
        <is>
          <t>Disaggregation of Revenue [Line Items]</t>
        </is>
      </c>
    </row>
    <row r="67">
      <c r="A67" s="4" t="inlineStr">
        <is>
          <t>Revenues less transaction-based expenses</t>
        </is>
      </c>
      <c r="B67" s="6" t="n">
        <v>0</v>
      </c>
      <c r="C67" s="6" t="n">
        <v>0</v>
      </c>
      <c r="D67" s="6" t="n">
        <v>0</v>
      </c>
    </row>
    <row r="68">
      <c r="A68" s="4" t="inlineStr">
        <is>
          <t>Operating Segments | Listing services | Market Services</t>
        </is>
      </c>
    </row>
    <row r="69">
      <c r="A69" s="3" t="inlineStr">
        <is>
          <t>Disaggregation of Revenue [Line Items]</t>
        </is>
      </c>
    </row>
    <row r="70">
      <c r="A70" s="4" t="inlineStr">
        <is>
          <t>Revenues less transaction-based expenses</t>
        </is>
      </c>
      <c r="B70" s="6" t="n">
        <v>0</v>
      </c>
      <c r="C70" s="6" t="n">
        <v>0</v>
      </c>
      <c r="D70" s="6" t="n">
        <v>0</v>
      </c>
    </row>
    <row r="71">
      <c r="A71" s="4" t="inlineStr">
        <is>
          <t>Operating Segments | Listing services | Corporate Platforms</t>
        </is>
      </c>
    </row>
    <row r="72">
      <c r="A72" s="3" t="inlineStr">
        <is>
          <t>Disaggregation of Revenue [Line Items]</t>
        </is>
      </c>
    </row>
    <row r="73">
      <c r="A73" s="4" t="inlineStr">
        <is>
          <t>Revenues less transaction-based expenses</t>
        </is>
      </c>
      <c r="B73" s="6" t="n">
        <v>316</v>
      </c>
      <c r="C73" s="6" t="n">
        <v>296</v>
      </c>
      <c r="D73" s="6" t="n">
        <v>290</v>
      </c>
    </row>
    <row r="74">
      <c r="A74" s="4" t="inlineStr">
        <is>
          <t>Operating Segments | Listing services | Market Technology</t>
        </is>
      </c>
    </row>
    <row r="75">
      <c r="A75" s="3" t="inlineStr">
        <is>
          <t>Disaggregation of Revenue [Line Items]</t>
        </is>
      </c>
    </row>
    <row r="76">
      <c r="A76" s="4" t="inlineStr">
        <is>
          <t>Revenues less transaction-based expenses</t>
        </is>
      </c>
      <c r="B76" s="6" t="n">
        <v>0</v>
      </c>
      <c r="C76" s="6" t="n">
        <v>0</v>
      </c>
      <c r="D76" s="6" t="n">
        <v>0</v>
      </c>
    </row>
    <row r="77">
      <c r="A77" s="4" t="inlineStr">
        <is>
          <t>Operating Segments | Listing services | Investment Intelligence</t>
        </is>
      </c>
    </row>
    <row r="78">
      <c r="A78" s="3" t="inlineStr">
        <is>
          <t>Disaggregation of Revenue [Line Items]</t>
        </is>
      </c>
    </row>
    <row r="79">
      <c r="A79" s="4" t="inlineStr">
        <is>
          <t>Revenues less transaction-based expenses</t>
        </is>
      </c>
      <c r="B79" s="6" t="n">
        <v>0</v>
      </c>
      <c r="C79" s="6" t="n">
        <v>0</v>
      </c>
      <c r="D79" s="6" t="n">
        <v>0</v>
      </c>
    </row>
    <row r="80">
      <c r="A80" s="4" t="inlineStr">
        <is>
          <t>Operating Segments | IR &amp; ESG Services | Market Services</t>
        </is>
      </c>
    </row>
    <row r="81">
      <c r="A81" s="3" t="inlineStr">
        <is>
          <t>Disaggregation of Revenue [Line Items]</t>
        </is>
      </c>
    </row>
    <row r="82">
      <c r="A82" s="4" t="inlineStr">
        <is>
          <t>Revenues less transaction-based expenses</t>
        </is>
      </c>
      <c r="B82" s="6" t="n">
        <v>0</v>
      </c>
      <c r="C82" s="6" t="n">
        <v>0</v>
      </c>
      <c r="D82" s="6" t="n">
        <v>0</v>
      </c>
    </row>
    <row r="83">
      <c r="A83" s="4" t="inlineStr">
        <is>
          <t>Operating Segments | IR &amp; ESG Services | Corporate Platforms</t>
        </is>
      </c>
    </row>
    <row r="84">
      <c r="A84" s="3" t="inlineStr">
        <is>
          <t>Disaggregation of Revenue [Line Items]</t>
        </is>
      </c>
    </row>
    <row r="85">
      <c r="A85" s="4" t="inlineStr">
        <is>
          <t>Revenues less transaction-based expenses</t>
        </is>
      </c>
      <c r="B85" s="6" t="n">
        <v>214</v>
      </c>
      <c r="C85" s="6" t="n">
        <v>200</v>
      </c>
      <c r="D85" s="6" t="n">
        <v>197</v>
      </c>
    </row>
    <row r="86">
      <c r="A86" s="4" t="inlineStr">
        <is>
          <t>Operating Segments | IR &amp; ESG Services | Market Technology</t>
        </is>
      </c>
    </row>
    <row r="87">
      <c r="A87" s="3" t="inlineStr">
        <is>
          <t>Disaggregation of Revenue [Line Items]</t>
        </is>
      </c>
    </row>
    <row r="88">
      <c r="A88" s="4" t="inlineStr">
        <is>
          <t>Revenues less transaction-based expenses</t>
        </is>
      </c>
      <c r="B88" s="6" t="n">
        <v>0</v>
      </c>
      <c r="C88" s="6" t="n">
        <v>0</v>
      </c>
      <c r="D88" s="6" t="n">
        <v>0</v>
      </c>
    </row>
    <row r="89">
      <c r="A89" s="4" t="inlineStr">
        <is>
          <t>Operating Segments | IR &amp; ESG Services | Investment Intelligence</t>
        </is>
      </c>
    </row>
    <row r="90">
      <c r="A90" s="3" t="inlineStr">
        <is>
          <t>Disaggregation of Revenue [Line Items]</t>
        </is>
      </c>
    </row>
    <row r="91">
      <c r="A91" s="4" t="inlineStr">
        <is>
          <t>Revenues less transaction-based expenses</t>
        </is>
      </c>
      <c r="B91" s="6" t="n">
        <v>0</v>
      </c>
      <c r="C91" s="6" t="n">
        <v>0</v>
      </c>
      <c r="D91" s="6" t="n">
        <v>0</v>
      </c>
    </row>
    <row r="92">
      <c r="A92" s="4" t="inlineStr">
        <is>
          <t>Operating Segments | Market data | Market Services</t>
        </is>
      </c>
    </row>
    <row r="93">
      <c r="A93" s="3" t="inlineStr">
        <is>
          <t>Disaggregation of Revenue [Line Items]</t>
        </is>
      </c>
    </row>
    <row r="94">
      <c r="A94" s="4" t="inlineStr">
        <is>
          <t>Revenues less transaction-based expenses</t>
        </is>
      </c>
      <c r="B94" s="6" t="n">
        <v>0</v>
      </c>
      <c r="C94" s="6" t="n">
        <v>0</v>
      </c>
      <c r="D94" s="6" t="n">
        <v>0</v>
      </c>
    </row>
    <row r="95">
      <c r="A95" s="4" t="inlineStr">
        <is>
          <t>Operating Segments | Market data | Corporate Platforms</t>
        </is>
      </c>
    </row>
    <row r="96">
      <c r="A96" s="3" t="inlineStr">
        <is>
          <t>Disaggregation of Revenue [Line Items]</t>
        </is>
      </c>
    </row>
    <row r="97">
      <c r="A97" s="4" t="inlineStr">
        <is>
          <t>Revenues less transaction-based expenses</t>
        </is>
      </c>
      <c r="B97" s="6" t="n">
        <v>0</v>
      </c>
      <c r="C97" s="6" t="n">
        <v>0</v>
      </c>
      <c r="D97" s="6" t="n">
        <v>0</v>
      </c>
    </row>
    <row r="98">
      <c r="A98" s="4" t="inlineStr">
        <is>
          <t>Operating Segments | Market data | Market Technology</t>
        </is>
      </c>
    </row>
    <row r="99">
      <c r="A99" s="3" t="inlineStr">
        <is>
          <t>Disaggregation of Revenue [Line Items]</t>
        </is>
      </c>
    </row>
    <row r="100">
      <c r="A100" s="4" t="inlineStr">
        <is>
          <t>Revenues less transaction-based expenses</t>
        </is>
      </c>
      <c r="B100" s="6" t="n">
        <v>0</v>
      </c>
      <c r="C100" s="6" t="n">
        <v>0</v>
      </c>
      <c r="D100" s="6" t="n">
        <v>0</v>
      </c>
    </row>
    <row r="101">
      <c r="A101" s="4" t="inlineStr">
        <is>
          <t>Operating Segments | Market data | Investment Intelligence</t>
        </is>
      </c>
    </row>
    <row r="102">
      <c r="A102" s="3" t="inlineStr">
        <is>
          <t>Disaggregation of Revenue [Line Items]</t>
        </is>
      </c>
    </row>
    <row r="103">
      <c r="A103" s="4" t="inlineStr">
        <is>
          <t>Revenues less transaction-based expenses</t>
        </is>
      </c>
      <c r="B103" s="6" t="n">
        <v>409</v>
      </c>
      <c r="C103" s="6" t="n">
        <v>398</v>
      </c>
      <c r="D103" s="6" t="n">
        <v>390</v>
      </c>
    </row>
    <row r="104">
      <c r="A104" s="4" t="inlineStr">
        <is>
          <t>Operating Segments | Index | Market Services</t>
        </is>
      </c>
    </row>
    <row r="105">
      <c r="A105" s="3" t="inlineStr">
        <is>
          <t>Disaggregation of Revenue [Line Items]</t>
        </is>
      </c>
    </row>
    <row r="106">
      <c r="A106" s="4" t="inlineStr">
        <is>
          <t>Revenues less transaction-based expenses</t>
        </is>
      </c>
      <c r="B106" s="6" t="n">
        <v>0</v>
      </c>
      <c r="C106" s="6" t="n">
        <v>0</v>
      </c>
      <c r="D106" s="6" t="n">
        <v>0</v>
      </c>
    </row>
    <row r="107">
      <c r="A107" s="4" t="inlineStr">
        <is>
          <t>Operating Segments | Index | Corporate Platforms</t>
        </is>
      </c>
    </row>
    <row r="108">
      <c r="A108" s="3" t="inlineStr">
        <is>
          <t>Disaggregation of Revenue [Line Items]</t>
        </is>
      </c>
    </row>
    <row r="109">
      <c r="A109" s="4" t="inlineStr">
        <is>
          <t>Revenues less transaction-based expenses</t>
        </is>
      </c>
      <c r="B109" s="6" t="n">
        <v>0</v>
      </c>
      <c r="C109" s="6" t="n">
        <v>0</v>
      </c>
      <c r="D109" s="6" t="n">
        <v>0</v>
      </c>
    </row>
    <row r="110">
      <c r="A110" s="4" t="inlineStr">
        <is>
          <t>Operating Segments | Index | Market Technology</t>
        </is>
      </c>
    </row>
    <row r="111">
      <c r="A111" s="3" t="inlineStr">
        <is>
          <t>Disaggregation of Revenue [Line Items]</t>
        </is>
      </c>
    </row>
    <row r="112">
      <c r="A112" s="4" t="inlineStr">
        <is>
          <t>Revenues less transaction-based expenses</t>
        </is>
      </c>
      <c r="B112" s="6" t="n">
        <v>0</v>
      </c>
      <c r="C112" s="6" t="n">
        <v>0</v>
      </c>
      <c r="D112" s="6" t="n">
        <v>0</v>
      </c>
    </row>
    <row r="113">
      <c r="A113" s="4" t="inlineStr">
        <is>
          <t>Operating Segments | Index | Investment Intelligence</t>
        </is>
      </c>
    </row>
    <row r="114">
      <c r="A114" s="3" t="inlineStr">
        <is>
          <t>Disaggregation of Revenue [Line Items]</t>
        </is>
      </c>
    </row>
    <row r="115">
      <c r="A115" s="4" t="inlineStr">
        <is>
          <t>Revenues less transaction-based expenses</t>
        </is>
      </c>
      <c r="B115" s="6" t="n">
        <v>324</v>
      </c>
      <c r="C115" s="6" t="n">
        <v>223</v>
      </c>
      <c r="D115" s="6" t="n">
        <v>206</v>
      </c>
    </row>
    <row r="116">
      <c r="A116" s="4" t="inlineStr">
        <is>
          <t>Operating Segments | Analytics | Market Services</t>
        </is>
      </c>
    </row>
    <row r="117">
      <c r="A117" s="3" t="inlineStr">
        <is>
          <t>Disaggregation of Revenue [Line Items]</t>
        </is>
      </c>
    </row>
    <row r="118">
      <c r="A118" s="4" t="inlineStr">
        <is>
          <t>Revenues less transaction-based expenses</t>
        </is>
      </c>
      <c r="B118" s="6" t="n">
        <v>0</v>
      </c>
      <c r="C118" s="6" t="n">
        <v>0</v>
      </c>
      <c r="D118" s="6" t="n">
        <v>0</v>
      </c>
    </row>
    <row r="119">
      <c r="A119" s="4" t="inlineStr">
        <is>
          <t>Operating Segments | Analytics | Corporate Platforms</t>
        </is>
      </c>
    </row>
    <row r="120">
      <c r="A120" s="3" t="inlineStr">
        <is>
          <t>Disaggregation of Revenue [Line Items]</t>
        </is>
      </c>
    </row>
    <row r="121">
      <c r="A121" s="4" t="inlineStr">
        <is>
          <t>Revenues less transaction-based expenses</t>
        </is>
      </c>
      <c r="B121" s="6" t="n">
        <v>0</v>
      </c>
      <c r="C121" s="6" t="n">
        <v>0</v>
      </c>
      <c r="D121" s="6" t="n">
        <v>0</v>
      </c>
    </row>
    <row r="122">
      <c r="A122" s="4" t="inlineStr">
        <is>
          <t>Operating Segments | Analytics | Market Technology</t>
        </is>
      </c>
    </row>
    <row r="123">
      <c r="A123" s="3" t="inlineStr">
        <is>
          <t>Disaggregation of Revenue [Line Items]</t>
        </is>
      </c>
    </row>
    <row r="124">
      <c r="A124" s="4" t="inlineStr">
        <is>
          <t>Revenues less transaction-based expenses</t>
        </is>
      </c>
      <c r="B124" s="6" t="n">
        <v>0</v>
      </c>
      <c r="C124" s="6" t="n">
        <v>0</v>
      </c>
      <c r="D124" s="6" t="n">
        <v>0</v>
      </c>
    </row>
    <row r="125">
      <c r="A125" s="4" t="inlineStr">
        <is>
          <t>Operating Segments | Analytics | Investment Intelligence</t>
        </is>
      </c>
    </row>
    <row r="126">
      <c r="A126" s="3" t="inlineStr">
        <is>
          <t>Disaggregation of Revenue [Line Items]</t>
        </is>
      </c>
    </row>
    <row r="127">
      <c r="A127" s="4" t="inlineStr">
        <is>
          <t>Revenues less transaction-based expenses</t>
        </is>
      </c>
      <c r="B127" s="6" t="n">
        <v>175</v>
      </c>
      <c r="C127" s="6" t="n">
        <v>158</v>
      </c>
      <c r="D127" s="6" t="n">
        <v>118</v>
      </c>
    </row>
    <row r="128">
      <c r="A128" s="4" t="inlineStr">
        <is>
          <t>Operating Segments | Market technology | Market Services</t>
        </is>
      </c>
    </row>
    <row r="129">
      <c r="A129" s="3" t="inlineStr">
        <is>
          <t>Disaggregation of Revenue [Line Items]</t>
        </is>
      </c>
    </row>
    <row r="130">
      <c r="A130" s="4" t="inlineStr">
        <is>
          <t>Revenues less transaction-based expenses</t>
        </is>
      </c>
      <c r="B130" s="6" t="n">
        <v>0</v>
      </c>
      <c r="C130" s="6" t="n">
        <v>0</v>
      </c>
      <c r="D130" s="6" t="n">
        <v>0</v>
      </c>
    </row>
    <row r="131">
      <c r="A131" s="4" t="inlineStr">
        <is>
          <t>Operating Segments | Market technology | Corporate Platforms</t>
        </is>
      </c>
    </row>
    <row r="132">
      <c r="A132" s="3" t="inlineStr">
        <is>
          <t>Disaggregation of Revenue [Line Items]</t>
        </is>
      </c>
    </row>
    <row r="133">
      <c r="A133" s="4" t="inlineStr">
        <is>
          <t>Revenues less transaction-based expenses</t>
        </is>
      </c>
      <c r="B133" s="6" t="n">
        <v>0</v>
      </c>
      <c r="C133" s="6" t="n">
        <v>0</v>
      </c>
      <c r="D133" s="6" t="n">
        <v>0</v>
      </c>
    </row>
    <row r="134">
      <c r="A134" s="4" t="inlineStr">
        <is>
          <t>Operating Segments | Market technology | Market Technology</t>
        </is>
      </c>
    </row>
    <row r="135">
      <c r="A135" s="3" t="inlineStr">
        <is>
          <t>Disaggregation of Revenue [Line Items]</t>
        </is>
      </c>
    </row>
    <row r="136">
      <c r="A136" s="4" t="inlineStr">
        <is>
          <t>Revenues less transaction-based expenses</t>
        </is>
      </c>
      <c r="B136" s="6" t="n">
        <v>357</v>
      </c>
      <c r="C136" s="6" t="n">
        <v>338</v>
      </c>
      <c r="D136" s="6" t="n">
        <v>270</v>
      </c>
    </row>
    <row r="137">
      <c r="A137" s="4" t="inlineStr">
        <is>
          <t>Operating Segments | Market technology | Investment Intelligence</t>
        </is>
      </c>
    </row>
    <row r="138">
      <c r="A138" s="3" t="inlineStr">
        <is>
          <t>Disaggregation of Revenue [Line Items]</t>
        </is>
      </c>
    </row>
    <row r="139">
      <c r="A139" s="4" t="inlineStr">
        <is>
          <t>Revenues less transaction-based expenses</t>
        </is>
      </c>
      <c r="B139" s="7" t="n">
        <v>0</v>
      </c>
      <c r="C139" s="6" t="n">
        <v>0</v>
      </c>
      <c r="D139" s="6" t="n">
        <v>0</v>
      </c>
    </row>
    <row r="140">
      <c r="A140" s="4" t="inlineStr">
        <is>
          <t>Operating Segments | Other revenues | Market Services</t>
        </is>
      </c>
    </row>
    <row r="141">
      <c r="A141" s="3" t="inlineStr">
        <is>
          <t>Disaggregation of Revenue [Line Items]</t>
        </is>
      </c>
    </row>
    <row r="142">
      <c r="A142" s="4" t="inlineStr">
        <is>
          <t>Revenues less transaction-based expenses</t>
        </is>
      </c>
      <c r="C142" s="6" t="n">
        <v>0</v>
      </c>
      <c r="D142" s="6" t="n">
        <v>0</v>
      </c>
    </row>
    <row r="143">
      <c r="A143" s="4" t="inlineStr">
        <is>
          <t>Operating Segments | Other revenues | Corporate Platforms</t>
        </is>
      </c>
    </row>
    <row r="144">
      <c r="A144" s="3" t="inlineStr">
        <is>
          <t>Disaggregation of Revenue [Line Items]</t>
        </is>
      </c>
    </row>
    <row r="145">
      <c r="A145" s="4" t="inlineStr">
        <is>
          <t>Revenues less transaction-based expenses</t>
        </is>
      </c>
      <c r="C145" s="6" t="n">
        <v>0</v>
      </c>
      <c r="D145" s="6" t="n">
        <v>0</v>
      </c>
    </row>
    <row r="146">
      <c r="A146" s="4" t="inlineStr">
        <is>
          <t>Operating Segments | Other revenues | Market Technology</t>
        </is>
      </c>
    </row>
    <row r="147">
      <c r="A147" s="3" t="inlineStr">
        <is>
          <t>Disaggregation of Revenue [Line Items]</t>
        </is>
      </c>
    </row>
    <row r="148">
      <c r="A148" s="4" t="inlineStr">
        <is>
          <t>Revenues less transaction-based expenses</t>
        </is>
      </c>
      <c r="C148" s="6" t="n">
        <v>0</v>
      </c>
      <c r="D148" s="6" t="n">
        <v>0</v>
      </c>
    </row>
    <row r="149">
      <c r="A149" s="4" t="inlineStr">
        <is>
          <t>Operating Segments | Other revenues | Investment Intelligence</t>
        </is>
      </c>
    </row>
    <row r="150">
      <c r="A150" s="3" t="inlineStr">
        <is>
          <t>Disaggregation of Revenue [Line Items]</t>
        </is>
      </c>
    </row>
    <row r="151">
      <c r="A151" s="4" t="inlineStr">
        <is>
          <t>Revenues less transaction-based expenses</t>
        </is>
      </c>
      <c r="C151" s="6" t="n">
        <v>0</v>
      </c>
      <c r="D151" s="6" t="n">
        <v>0</v>
      </c>
    </row>
    <row r="152">
      <c r="A152" s="4" t="inlineStr">
        <is>
          <t>Other Revenues</t>
        </is>
      </c>
    </row>
    <row r="153">
      <c r="A153" s="3" t="inlineStr">
        <is>
          <t>Disaggregation of Revenue [Line Items]</t>
        </is>
      </c>
    </row>
    <row r="154">
      <c r="A154" s="4" t="inlineStr">
        <is>
          <t>Revenues less transaction-based expenses</t>
        </is>
      </c>
      <c r="C154" s="6" t="n">
        <v>10</v>
      </c>
      <c r="D154" s="6" t="n">
        <v>97</v>
      </c>
    </row>
    <row r="155">
      <c r="A155" s="4" t="inlineStr">
        <is>
          <t>Other Revenues | Transaction-based trading and clearing, net</t>
        </is>
      </c>
    </row>
    <row r="156">
      <c r="A156" s="3" t="inlineStr">
        <is>
          <t>Disaggregation of Revenue [Line Items]</t>
        </is>
      </c>
    </row>
    <row r="157">
      <c r="A157" s="4" t="inlineStr">
        <is>
          <t>Revenues less transaction-based expenses</t>
        </is>
      </c>
      <c r="C157" s="6" t="n">
        <v>0</v>
      </c>
      <c r="D157" s="6" t="n">
        <v>0</v>
      </c>
    </row>
    <row r="158">
      <c r="A158" s="4" t="inlineStr">
        <is>
          <t>Other Revenues | Trade management services</t>
        </is>
      </c>
    </row>
    <row r="159">
      <c r="A159" s="3" t="inlineStr">
        <is>
          <t>Disaggregation of Revenue [Line Items]</t>
        </is>
      </c>
    </row>
    <row r="160">
      <c r="A160" s="4" t="inlineStr">
        <is>
          <t>Revenues less transaction-based expenses</t>
        </is>
      </c>
      <c r="C160" s="6" t="n">
        <v>0</v>
      </c>
      <c r="D160" s="6" t="n">
        <v>0</v>
      </c>
    </row>
    <row r="161">
      <c r="A161" s="4" t="inlineStr">
        <is>
          <t>Other Revenues | Listing services</t>
        </is>
      </c>
    </row>
    <row r="162">
      <c r="A162" s="3" t="inlineStr">
        <is>
          <t>Disaggregation of Revenue [Line Items]</t>
        </is>
      </c>
    </row>
    <row r="163">
      <c r="A163" s="4" t="inlineStr">
        <is>
          <t>Revenues less transaction-based expenses</t>
        </is>
      </c>
      <c r="C163" s="6" t="n">
        <v>0</v>
      </c>
      <c r="D163" s="6" t="n">
        <v>0</v>
      </c>
    </row>
    <row r="164">
      <c r="A164" s="4" t="inlineStr">
        <is>
          <t>Other Revenues | IR &amp; ESG Services</t>
        </is>
      </c>
    </row>
    <row r="165">
      <c r="A165" s="3" t="inlineStr">
        <is>
          <t>Disaggregation of Revenue [Line Items]</t>
        </is>
      </c>
    </row>
    <row r="166">
      <c r="A166" s="4" t="inlineStr">
        <is>
          <t>Revenues less transaction-based expenses</t>
        </is>
      </c>
      <c r="C166" s="6" t="n">
        <v>0</v>
      </c>
      <c r="D166" s="6" t="n">
        <v>0</v>
      </c>
    </row>
    <row r="167">
      <c r="A167" s="4" t="inlineStr">
        <is>
          <t>Other Revenues | Market data</t>
        </is>
      </c>
    </row>
    <row r="168">
      <c r="A168" s="3" t="inlineStr">
        <is>
          <t>Disaggregation of Revenue [Line Items]</t>
        </is>
      </c>
    </row>
    <row r="169">
      <c r="A169" s="4" t="inlineStr">
        <is>
          <t>Revenues less transaction-based expenses</t>
        </is>
      </c>
      <c r="C169" s="6" t="n">
        <v>0</v>
      </c>
      <c r="D169" s="6" t="n">
        <v>0</v>
      </c>
    </row>
    <row r="170">
      <c r="A170" s="4" t="inlineStr">
        <is>
          <t>Other Revenues | Index</t>
        </is>
      </c>
    </row>
    <row r="171">
      <c r="A171" s="3" t="inlineStr">
        <is>
          <t>Disaggregation of Revenue [Line Items]</t>
        </is>
      </c>
    </row>
    <row r="172">
      <c r="A172" s="4" t="inlineStr">
        <is>
          <t>Revenues less transaction-based expenses</t>
        </is>
      </c>
      <c r="C172" s="6" t="n">
        <v>0</v>
      </c>
      <c r="D172" s="6" t="n">
        <v>0</v>
      </c>
    </row>
    <row r="173">
      <c r="A173" s="4" t="inlineStr">
        <is>
          <t>Other Revenues | Analytics</t>
        </is>
      </c>
    </row>
    <row r="174">
      <c r="A174" s="3" t="inlineStr">
        <is>
          <t>Disaggregation of Revenue [Line Items]</t>
        </is>
      </c>
    </row>
    <row r="175">
      <c r="A175" s="4" t="inlineStr">
        <is>
          <t>Revenues less transaction-based expenses</t>
        </is>
      </c>
      <c r="C175" s="6" t="n">
        <v>0</v>
      </c>
      <c r="D175" s="6" t="n">
        <v>0</v>
      </c>
    </row>
    <row r="176">
      <c r="A176" s="4" t="inlineStr">
        <is>
          <t>Other Revenues | Market technology</t>
        </is>
      </c>
    </row>
    <row r="177">
      <c r="A177" s="3" t="inlineStr">
        <is>
          <t>Disaggregation of Revenue [Line Items]</t>
        </is>
      </c>
    </row>
    <row r="178">
      <c r="A178" s="4" t="inlineStr">
        <is>
          <t>Revenues less transaction-based expenses</t>
        </is>
      </c>
      <c r="C178" s="6" t="n">
        <v>0</v>
      </c>
      <c r="D178" s="6" t="n">
        <v>0</v>
      </c>
    </row>
    <row r="179">
      <c r="A179" s="4" t="inlineStr">
        <is>
          <t>Other Revenues | Other revenues</t>
        </is>
      </c>
    </row>
    <row r="180">
      <c r="A180" s="3" t="inlineStr">
        <is>
          <t>Disaggregation of Revenue [Line Items]</t>
        </is>
      </c>
    </row>
    <row r="181">
      <c r="A181" s="4" t="inlineStr">
        <is>
          <t>Revenues less transaction-based expenses</t>
        </is>
      </c>
      <c r="C181" s="7" t="n">
        <v>10</v>
      </c>
      <c r="D181" s="7" t="n">
        <v>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Market Services</t>
        </is>
      </c>
      <c r="B1" s="2" t="inlineStr">
        <is>
          <t>12 Months Ended</t>
        </is>
      </c>
    </row>
    <row r="2">
      <c r="B2" s="2" t="inlineStr">
        <is>
          <t>Dec. 31, 2020</t>
        </is>
      </c>
      <c r="C2" s="2" t="inlineStr">
        <is>
          <t>Dec. 31, 2019</t>
        </is>
      </c>
      <c r="D2" s="2" t="inlineStr">
        <is>
          <t>Dec. 31, 2018</t>
        </is>
      </c>
    </row>
    <row r="3">
      <c r="A3" s="4" t="inlineStr">
        <is>
          <t>Services transferred at a point in time</t>
        </is>
      </c>
    </row>
    <row r="4">
      <c r="A4" s="3" t="inlineStr">
        <is>
          <t>Revenue, Remaining Performance Obligation, Expected Timing of Satisfaction [Line Items]</t>
        </is>
      </c>
    </row>
    <row r="5">
      <c r="A5" s="4" t="inlineStr">
        <is>
          <t>Revenue recognized (percentage)</t>
        </is>
      </c>
      <c r="B5" s="4" t="inlineStr">
        <is>
          <t>69.80%</t>
        </is>
      </c>
      <c r="C5" s="4" t="inlineStr">
        <is>
          <t>65.10%</t>
        </is>
      </c>
      <c r="D5" s="4" t="inlineStr">
        <is>
          <t>63.60%</t>
        </is>
      </c>
    </row>
    <row r="6">
      <c r="A6" s="4" t="inlineStr">
        <is>
          <t>Services transferred over time</t>
        </is>
      </c>
    </row>
    <row r="7">
      <c r="A7" s="3" t="inlineStr">
        <is>
          <t>Revenue, Remaining Performance Obligation, Expected Timing of Satisfaction [Line Items]</t>
        </is>
      </c>
    </row>
    <row r="8">
      <c r="A8" s="4" t="inlineStr">
        <is>
          <t>Revenue recognized (percentage)</t>
        </is>
      </c>
      <c r="B8" s="4" t="inlineStr">
        <is>
          <t>30.20%</t>
        </is>
      </c>
      <c r="C8" s="4" t="inlineStr">
        <is>
          <t>34.90%</t>
        </is>
      </c>
      <c r="D8" s="4" t="inlineStr">
        <is>
          <t>36.4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Market Technology $ in Millions</t>
        </is>
      </c>
      <c r="B1" s="2" t="inlineStr">
        <is>
          <t>Dec. 31, 2020USD ($)</t>
        </is>
      </c>
    </row>
    <row r="2">
      <c r="A2" s="3" t="inlineStr">
        <is>
          <t>Revenue, Remaining Performance Obligation, Expected Timing of Satisfaction [Line Items]</t>
        </is>
      </c>
    </row>
    <row r="3">
      <c r="A3" s="4" t="inlineStr">
        <is>
          <t>Revenue, remaining performance obligation</t>
        </is>
      </c>
      <c r="B3" s="7" t="n">
        <v>78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t>
        </is>
      </c>
      <c r="B6" s="7" t="n">
        <v>287</v>
      </c>
    </row>
    <row r="7">
      <c r="A7" s="4" t="inlineStr">
        <is>
          <t>Revenue, remaining performance obliga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t>
        </is>
      </c>
      <c r="B10" s="7" t="n">
        <v>174</v>
      </c>
    </row>
    <row r="11">
      <c r="A11" s="4" t="inlineStr">
        <is>
          <t>Revenue, remaining performance obliga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t>
        </is>
      </c>
      <c r="B14" s="7" t="n">
        <v>93</v>
      </c>
    </row>
    <row r="15">
      <c r="A15" s="4" t="inlineStr">
        <is>
          <t>Revenue, remaining performance obliga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t>
        </is>
      </c>
      <c r="B18" s="7" t="n">
        <v>68</v>
      </c>
    </row>
    <row r="19">
      <c r="A19" s="4" t="inlineStr">
        <is>
          <t>Revenue, remaining performance obliga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t>
        </is>
      </c>
      <c r="B22" s="7" t="n">
        <v>51</v>
      </c>
    </row>
    <row r="23">
      <c r="A23" s="4" t="inlineStr">
        <is>
          <t>Revenue, remaining performance obliga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t>
        </is>
      </c>
      <c r="B26" s="7" t="n">
        <v>112</v>
      </c>
    </row>
    <row r="27">
      <c r="A27" s="4" t="inlineStr">
        <is>
          <t>Revenue, remaining performance obligation, period</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 (2021 and 2020 Acquisition) (Details) $ in Millions</t>
        </is>
      </c>
      <c r="B1" s="2" t="inlineStr">
        <is>
          <t>1 Months Ended</t>
        </is>
      </c>
    </row>
    <row r="2">
      <c r="B2" s="2" t="inlineStr">
        <is>
          <t>Feb. 23, 2021USD ($)</t>
        </is>
      </c>
    </row>
    <row r="3">
      <c r="A3" s="4" t="inlineStr">
        <is>
          <t>Verafin | Subsequent Event</t>
        </is>
      </c>
    </row>
    <row r="4">
      <c r="A4" s="3" t="inlineStr">
        <is>
          <t>Business Acquisition [Line Items]</t>
        </is>
      </c>
    </row>
    <row r="5">
      <c r="A5" s="4" t="inlineStr">
        <is>
          <t>Purchase consideration</t>
        </is>
      </c>
      <c r="B5" s="7" t="n">
        <v>27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Divestiture (2019 Divestiture and Acquisition) (Details) - USD ($) $ in Millions</t>
        </is>
      </c>
      <c r="B1" s="2" t="inlineStr">
        <is>
          <t>1 Months Ended</t>
        </is>
      </c>
      <c r="D1" s="2" t="inlineStr">
        <is>
          <t>12 Months Ended</t>
        </is>
      </c>
    </row>
    <row r="2">
      <c r="B2" s="2" t="inlineStr">
        <is>
          <t>Mar. 31, 2019</t>
        </is>
      </c>
      <c r="C2" s="2" t="inlineStr">
        <is>
          <t>Jan. 31, 2019</t>
        </is>
      </c>
      <c r="D2" s="2" t="inlineStr">
        <is>
          <t>Dec. 31, 2020</t>
        </is>
      </c>
      <c r="E2" s="2" t="inlineStr">
        <is>
          <t>Dec. 31, 2019</t>
        </is>
      </c>
      <c r="F2" s="2" t="inlineStr">
        <is>
          <t>Dec. 31, 2018</t>
        </is>
      </c>
    </row>
    <row r="3">
      <c r="A3" s="3" t="inlineStr">
        <is>
          <t>2019 Divestiture [Abstract]</t>
        </is>
      </c>
    </row>
    <row r="4">
      <c r="A4" s="4" t="inlineStr">
        <is>
          <t>Proceeds from divestiture of businesses</t>
        </is>
      </c>
      <c r="D4" s="7" t="n">
        <v>0</v>
      </c>
      <c r="E4" s="7" t="n">
        <v>132</v>
      </c>
      <c r="F4" s="7" t="n">
        <v>286</v>
      </c>
    </row>
    <row r="5">
      <c r="A5" s="3" t="inlineStr">
        <is>
          <t>2019 Acquisition [Abstract]</t>
        </is>
      </c>
    </row>
    <row r="6">
      <c r="A6" s="4" t="inlineStr">
        <is>
          <t>Purchase Consideration</t>
        </is>
      </c>
      <c r="D6" s="6" t="n">
        <v>157</v>
      </c>
      <c r="E6" s="6" t="n">
        <v>206</v>
      </c>
      <c r="F6" s="7" t="n">
        <v>75</v>
      </c>
    </row>
    <row r="7">
      <c r="A7" s="4" t="inlineStr">
        <is>
          <t>Goodwill</t>
        </is>
      </c>
      <c r="D7" s="7" t="n">
        <v>6850</v>
      </c>
      <c r="E7" s="7" t="n">
        <v>6366</v>
      </c>
    </row>
    <row r="8">
      <c r="A8" s="4" t="inlineStr">
        <is>
          <t>Cinnober</t>
        </is>
      </c>
    </row>
    <row r="9">
      <c r="A9" s="3" t="inlineStr">
        <is>
          <t>2019 Acquisition [Abstract]</t>
        </is>
      </c>
    </row>
    <row r="10">
      <c r="A10" s="4" t="inlineStr">
        <is>
          <t>Purchase Consideration</t>
        </is>
      </c>
      <c r="C10" s="7" t="n">
        <v>219</v>
      </c>
    </row>
    <row r="11">
      <c r="A11" s="4" t="inlineStr">
        <is>
          <t>Total Net Assets Acquired</t>
        </is>
      </c>
      <c r="C11" s="6" t="n">
        <v>18</v>
      </c>
    </row>
    <row r="12">
      <c r="A12" s="4" t="inlineStr">
        <is>
          <t>Total Net Deferred Tax Liability</t>
        </is>
      </c>
      <c r="C12" s="6" t="n">
        <v>-19</v>
      </c>
    </row>
    <row r="13">
      <c r="A13" s="4" t="inlineStr">
        <is>
          <t>Acquired Intangible Assets</t>
        </is>
      </c>
      <c r="C13" s="6" t="n">
        <v>74</v>
      </c>
    </row>
    <row r="14">
      <c r="A14" s="4" t="inlineStr">
        <is>
          <t>Goodwill</t>
        </is>
      </c>
      <c r="C14" s="7" t="n">
        <v>146</v>
      </c>
    </row>
    <row r="15">
      <c r="A15" s="4" t="inlineStr">
        <is>
          <t>Disposal group disposed of by sale | BWise</t>
        </is>
      </c>
    </row>
    <row r="16">
      <c r="A16" s="3" t="inlineStr">
        <is>
          <t>2019 Divestiture [Abstract]</t>
        </is>
      </c>
    </row>
    <row r="17">
      <c r="A17" s="4" t="inlineStr">
        <is>
          <t>Proceeds from divestiture of businesses</t>
        </is>
      </c>
      <c r="B17" s="7" t="n">
        <v>27</v>
      </c>
    </row>
    <row r="18">
      <c r="A18" s="4" t="inlineStr">
        <is>
          <t>Gain on divestiture of business, after tax</t>
        </is>
      </c>
      <c r="B18" s="7" t="n">
        <v>2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 (Intangible Assets) (Details) - Cinnober $ in Millions</t>
        </is>
      </c>
      <c r="B1" s="2" t="inlineStr">
        <is>
          <t>1 Months Ended</t>
        </is>
      </c>
    </row>
    <row r="2">
      <c r="B2" s="2" t="inlineStr">
        <is>
          <t>Jan. 31, 2019USD ($)</t>
        </is>
      </c>
    </row>
    <row r="3">
      <c r="A3" s="3" t="inlineStr">
        <is>
          <t>Finite Lived And Indefinite Lived Intangible Assets [Line Items]</t>
        </is>
      </c>
    </row>
    <row r="4">
      <c r="A4" s="4" t="inlineStr">
        <is>
          <t>Intangible assets, finite-lived</t>
        </is>
      </c>
      <c r="B4" s="7" t="n">
        <v>74</v>
      </c>
    </row>
    <row r="5">
      <c r="A5" s="4" t="inlineStr">
        <is>
          <t>Customer relationships</t>
        </is>
      </c>
    </row>
    <row r="6">
      <c r="A6" s="3" t="inlineStr">
        <is>
          <t>Finite Lived And Indefinite Lived Intangible Assets [Line Items]</t>
        </is>
      </c>
    </row>
    <row r="7">
      <c r="A7" s="4" t="inlineStr">
        <is>
          <t>Intangible assets, finite-lived</t>
        </is>
      </c>
      <c r="B7" s="7" t="n">
        <v>67</v>
      </c>
    </row>
    <row r="8">
      <c r="A8" s="4" t="inlineStr">
        <is>
          <t>Estimated average useful life</t>
        </is>
      </c>
      <c r="B8" s="4" t="inlineStr">
        <is>
          <t>13 years</t>
        </is>
      </c>
    </row>
    <row r="9">
      <c r="A9" s="4" t="inlineStr">
        <is>
          <t>Amortization period of intangible assets for tax purposes</t>
        </is>
      </c>
      <c r="B9" s="4" t="inlineStr">
        <is>
          <t>5 years</t>
        </is>
      </c>
    </row>
    <row r="10">
      <c r="A10" s="4" t="inlineStr">
        <is>
          <t>Customer relationships | Discount rate used</t>
        </is>
      </c>
    </row>
    <row r="11">
      <c r="A11" s="3" t="inlineStr">
        <is>
          <t>Finite Lived And Indefinite Lived Intangible Assets [Line Items]</t>
        </is>
      </c>
    </row>
    <row r="12">
      <c r="A12" s="4" t="inlineStr">
        <is>
          <t>Discount rate used</t>
        </is>
      </c>
      <c r="B12" s="10" t="n">
        <v>0.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Millions</t>
        </is>
      </c>
      <c r="B1" s="2" t="inlineStr">
        <is>
          <t>12 Months Ended</t>
        </is>
      </c>
    </row>
    <row r="2">
      <c r="B2" s="2" t="inlineStr">
        <is>
          <t>Dec. 31, 2020USD ($)</t>
        </is>
      </c>
    </row>
    <row r="3">
      <c r="A3" s="3" t="inlineStr">
        <is>
          <t>Goodwill [Roll Forward]</t>
        </is>
      </c>
    </row>
    <row r="4">
      <c r="A4" s="4" t="inlineStr">
        <is>
          <t>Balance at beginning of period</t>
        </is>
      </c>
      <c r="B4" s="7" t="n">
        <v>6366</v>
      </c>
    </row>
    <row r="5">
      <c r="A5" s="4" t="inlineStr">
        <is>
          <t>Goodwill acquired</t>
        </is>
      </c>
      <c r="B5" s="6" t="n">
        <v>135</v>
      </c>
    </row>
    <row r="6">
      <c r="A6" s="4" t="inlineStr">
        <is>
          <t>Foreign currency translation adjustment</t>
        </is>
      </c>
      <c r="B6" s="6" t="n">
        <v>349</v>
      </c>
    </row>
    <row r="7">
      <c r="A7" s="4" t="inlineStr">
        <is>
          <t>Balance at end of period</t>
        </is>
      </c>
      <c r="B7" s="6" t="n">
        <v>6850</v>
      </c>
    </row>
    <row r="8">
      <c r="A8" s="4" t="inlineStr">
        <is>
          <t>Market Services</t>
        </is>
      </c>
    </row>
    <row r="9">
      <c r="A9" s="3" t="inlineStr">
        <is>
          <t>Goodwill [Roll Forward]</t>
        </is>
      </c>
    </row>
    <row r="10">
      <c r="A10" s="4" t="inlineStr">
        <is>
          <t>Balance at beginning of period</t>
        </is>
      </c>
      <c r="B10" s="6" t="n">
        <v>3342</v>
      </c>
    </row>
    <row r="11">
      <c r="A11" s="4" t="inlineStr">
        <is>
          <t>Goodwill acquired</t>
        </is>
      </c>
      <c r="B11" s="6" t="n">
        <v>0</v>
      </c>
    </row>
    <row r="12">
      <c r="A12" s="4" t="inlineStr">
        <is>
          <t>Foreign currency translation adjustment</t>
        </is>
      </c>
      <c r="B12" s="6" t="n">
        <v>177</v>
      </c>
    </row>
    <row r="13">
      <c r="A13" s="4" t="inlineStr">
        <is>
          <t>Balance at end of period</t>
        </is>
      </c>
      <c r="B13" s="6" t="n">
        <v>3519</v>
      </c>
    </row>
    <row r="14">
      <c r="A14" s="4" t="inlineStr">
        <is>
          <t>Corporate Platforms</t>
        </is>
      </c>
    </row>
    <row r="15">
      <c r="A15" s="3" t="inlineStr">
        <is>
          <t>Goodwill [Roll Forward]</t>
        </is>
      </c>
    </row>
    <row r="16">
      <c r="A16" s="4" t="inlineStr">
        <is>
          <t>Balance at beginning of period</t>
        </is>
      </c>
      <c r="B16" s="6" t="n">
        <v>460</v>
      </c>
    </row>
    <row r="17">
      <c r="A17" s="4" t="inlineStr">
        <is>
          <t>Goodwill acquired</t>
        </is>
      </c>
      <c r="B17" s="6" t="n">
        <v>0</v>
      </c>
    </row>
    <row r="18">
      <c r="A18" s="4" t="inlineStr">
        <is>
          <t>Foreign currency translation adjustment</t>
        </is>
      </c>
      <c r="B18" s="6" t="n">
        <v>21</v>
      </c>
    </row>
    <row r="19">
      <c r="A19" s="4" t="inlineStr">
        <is>
          <t>Balance at end of period</t>
        </is>
      </c>
      <c r="B19" s="6" t="n">
        <v>481</v>
      </c>
    </row>
    <row r="20">
      <c r="A20" s="4" t="inlineStr">
        <is>
          <t>Investment Intelligence</t>
        </is>
      </c>
    </row>
    <row r="21">
      <c r="A21" s="3" t="inlineStr">
        <is>
          <t>Goodwill [Roll Forward]</t>
        </is>
      </c>
    </row>
    <row r="22">
      <c r="A22" s="4" t="inlineStr">
        <is>
          <t>Balance at beginning of period</t>
        </is>
      </c>
      <c r="B22" s="6" t="n">
        <v>2283</v>
      </c>
    </row>
    <row r="23">
      <c r="A23" s="4" t="inlineStr">
        <is>
          <t>Goodwill acquired</t>
        </is>
      </c>
      <c r="B23" s="6" t="n">
        <v>135</v>
      </c>
    </row>
    <row r="24">
      <c r="A24" s="4" t="inlineStr">
        <is>
          <t>Foreign currency translation adjustment</t>
        </is>
      </c>
      <c r="B24" s="6" t="n">
        <v>123</v>
      </c>
    </row>
    <row r="25">
      <c r="A25" s="4" t="inlineStr">
        <is>
          <t>Balance at end of period</t>
        </is>
      </c>
      <c r="B25" s="6" t="n">
        <v>2541</v>
      </c>
    </row>
    <row r="26">
      <c r="A26" s="4" t="inlineStr">
        <is>
          <t>Market Technology</t>
        </is>
      </c>
    </row>
    <row r="27">
      <c r="A27" s="3" t="inlineStr">
        <is>
          <t>Goodwill [Roll Forward]</t>
        </is>
      </c>
    </row>
    <row r="28">
      <c r="A28" s="4" t="inlineStr">
        <is>
          <t>Balance at beginning of period</t>
        </is>
      </c>
      <c r="B28" s="6" t="n">
        <v>281</v>
      </c>
    </row>
    <row r="29">
      <c r="A29" s="4" t="inlineStr">
        <is>
          <t>Goodwill acquired</t>
        </is>
      </c>
      <c r="B29" s="6" t="n">
        <v>0</v>
      </c>
    </row>
    <row r="30">
      <c r="A30" s="4" t="inlineStr">
        <is>
          <t>Foreign currency translation adjustment</t>
        </is>
      </c>
      <c r="B30" s="6" t="n">
        <v>28</v>
      </c>
    </row>
    <row r="31">
      <c r="A31" s="4" t="inlineStr">
        <is>
          <t>Balance at end of period</t>
        </is>
      </c>
      <c r="B31" s="7" t="n">
        <v>3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0</t>
        </is>
      </c>
      <c r="C2" s="2" t="inlineStr">
        <is>
          <t>Dec. 31, 2019</t>
        </is>
      </c>
      <c r="D2" s="2" t="inlineStr">
        <is>
          <t>Dec. 31, 2018</t>
        </is>
      </c>
    </row>
    <row r="3">
      <c r="A3" s="3" t="inlineStr">
        <is>
          <t>Indefinite-lived Intangible Assets [Line Items]</t>
        </is>
      </c>
    </row>
    <row r="4">
      <c r="A4" s="4" t="inlineStr">
        <is>
          <t>Goodwill, impairment loss</t>
        </is>
      </c>
      <c r="B4" s="7" t="n">
        <v>0</v>
      </c>
      <c r="C4" s="7" t="n">
        <v>0</v>
      </c>
      <c r="D4" s="7" t="n">
        <v>0</v>
      </c>
    </row>
    <row r="5">
      <c r="A5" s="4" t="inlineStr">
        <is>
          <t>Amortization expense of acquired intangible assets</t>
        </is>
      </c>
      <c r="B5" s="6" t="n">
        <v>103000000</v>
      </c>
      <c r="C5" s="6" t="n">
        <v>101000000</v>
      </c>
      <c r="D5" s="7" t="n">
        <v>109000000</v>
      </c>
    </row>
    <row r="6">
      <c r="A6" s="4" t="inlineStr">
        <is>
          <t>Net future amortization expense</t>
        </is>
      </c>
      <c r="B6" s="6" t="n">
        <v>969000000</v>
      </c>
      <c r="C6" s="6" t="n">
        <v>1017000000</v>
      </c>
    </row>
    <row r="7">
      <c r="A7" s="4" t="inlineStr">
        <is>
          <t>Foreign currency translation adjustment</t>
        </is>
      </c>
    </row>
    <row r="8">
      <c r="A8" s="3" t="inlineStr">
        <is>
          <t>Indefinite-lived Intangible Assets [Line Items]</t>
        </is>
      </c>
    </row>
    <row r="9">
      <c r="A9" s="4" t="inlineStr">
        <is>
          <t>Net future amortization expense</t>
        </is>
      </c>
      <c r="B9" s="7" t="n">
        <v>-46000000</v>
      </c>
      <c r="C9" s="7" t="n">
        <v>-104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Dec. 31, 2020</t>
        </is>
      </c>
      <c r="C1" s="2" t="inlineStr">
        <is>
          <t>Dec. 31, 2019</t>
        </is>
      </c>
    </row>
    <row r="2">
      <c r="A2" s="3" t="inlineStr">
        <is>
          <t>Finite-Lived Intangible Assets [Line Items]</t>
        </is>
      </c>
    </row>
    <row r="3">
      <c r="A3" s="4" t="inlineStr">
        <is>
          <t>Gross Amount</t>
        </is>
      </c>
      <c r="B3" s="7" t="n">
        <v>1589</v>
      </c>
      <c r="C3" s="7" t="n">
        <v>1518</v>
      </c>
    </row>
    <row r="4">
      <c r="A4" s="4" t="inlineStr">
        <is>
          <t>Accumulated Amortization</t>
        </is>
      </c>
      <c r="B4" s="6" t="n">
        <v>-620</v>
      </c>
      <c r="C4" s="6" t="n">
        <v>-501</v>
      </c>
    </row>
    <row r="5">
      <c r="A5" s="4" t="inlineStr">
        <is>
          <t>Net Amount</t>
        </is>
      </c>
      <c r="B5" s="6" t="n">
        <v>969</v>
      </c>
      <c r="C5" s="6" t="n">
        <v>1017</v>
      </c>
    </row>
    <row r="6">
      <c r="A6" s="3" t="inlineStr">
        <is>
          <t>Indefinite-lived Intangible Assets [Line Items]</t>
        </is>
      </c>
    </row>
    <row r="7">
      <c r="A7" s="4" t="inlineStr">
        <is>
          <t>Indefinite-Lived Intangible Assets</t>
        </is>
      </c>
      <c r="B7" s="6" t="n">
        <v>1286</v>
      </c>
      <c r="C7" s="6" t="n">
        <v>1232</v>
      </c>
    </row>
    <row r="8">
      <c r="A8" s="4" t="inlineStr">
        <is>
          <t>Total intangible assets</t>
        </is>
      </c>
      <c r="B8" s="6" t="n">
        <v>2875</v>
      </c>
      <c r="C8" s="6" t="n">
        <v>2750</v>
      </c>
    </row>
    <row r="9">
      <c r="A9" s="4" t="inlineStr">
        <is>
          <t>Intangible assets, net</t>
        </is>
      </c>
      <c r="B9" s="6" t="n">
        <v>2255</v>
      </c>
      <c r="C9" s="6" t="n">
        <v>2249</v>
      </c>
    </row>
    <row r="10">
      <c r="A10" s="4" t="inlineStr">
        <is>
          <t>Exchange and clearing registrations</t>
        </is>
      </c>
    </row>
    <row r="11">
      <c r="A11" s="3" t="inlineStr">
        <is>
          <t>Indefinite-lived Intangible Assets [Line Items]</t>
        </is>
      </c>
    </row>
    <row r="12">
      <c r="A12" s="4" t="inlineStr">
        <is>
          <t>Indefinite-Lived Intangible Assets</t>
        </is>
      </c>
      <c r="B12" s="6" t="n">
        <v>1257</v>
      </c>
      <c r="C12" s="6" t="n">
        <v>1257</v>
      </c>
    </row>
    <row r="13">
      <c r="A13" s="4" t="inlineStr">
        <is>
          <t>Trade names</t>
        </is>
      </c>
    </row>
    <row r="14">
      <c r="A14" s="3" t="inlineStr">
        <is>
          <t>Indefinite-lived Intangible Assets [Line Items]</t>
        </is>
      </c>
    </row>
    <row r="15">
      <c r="A15" s="4" t="inlineStr">
        <is>
          <t>Indefinite-Lived Intangible Assets</t>
        </is>
      </c>
      <c r="B15" s="6" t="n">
        <v>121</v>
      </c>
      <c r="C15" s="6" t="n">
        <v>121</v>
      </c>
    </row>
    <row r="16">
      <c r="A16" s="4" t="inlineStr">
        <is>
          <t>Licenses</t>
        </is>
      </c>
    </row>
    <row r="17">
      <c r="A17" s="3" t="inlineStr">
        <is>
          <t>Indefinite-lived Intangible Assets [Line Items]</t>
        </is>
      </c>
    </row>
    <row r="18">
      <c r="A18" s="4" t="inlineStr">
        <is>
          <t>Indefinite-Lived Intangible Assets</t>
        </is>
      </c>
      <c r="B18" s="6" t="n">
        <v>52</v>
      </c>
      <c r="C18" s="6" t="n">
        <v>52</v>
      </c>
    </row>
    <row r="19">
      <c r="A19" s="4" t="inlineStr">
        <is>
          <t>Foreign currency translation adjustment</t>
        </is>
      </c>
    </row>
    <row r="20">
      <c r="A20" s="3" t="inlineStr">
        <is>
          <t>Indefinite-lived Intangible Assets [Line Items]</t>
        </is>
      </c>
    </row>
    <row r="21">
      <c r="A21" s="4" t="inlineStr">
        <is>
          <t>Indefinite-Lived Intangible Assets</t>
        </is>
      </c>
      <c r="B21" s="6" t="n">
        <v>-144</v>
      </c>
      <c r="C21" s="6" t="n">
        <v>-198</v>
      </c>
    </row>
    <row r="22">
      <c r="A22" s="4" t="inlineStr">
        <is>
          <t>Technology</t>
        </is>
      </c>
    </row>
    <row r="23">
      <c r="A23" s="3" t="inlineStr">
        <is>
          <t>Finite-Lived Intangible Assets [Line Items]</t>
        </is>
      </c>
    </row>
    <row r="24">
      <c r="A24" s="4" t="inlineStr">
        <is>
          <t>Gross Amount</t>
        </is>
      </c>
      <c r="B24" s="6" t="n">
        <v>76</v>
      </c>
      <c r="C24" s="6" t="n">
        <v>63</v>
      </c>
    </row>
    <row r="25">
      <c r="A25" s="4" t="inlineStr">
        <is>
          <t>Accumulated Amortization</t>
        </is>
      </c>
      <c r="B25" s="6" t="n">
        <v>-24</v>
      </c>
      <c r="C25" s="6" t="n">
        <v>-19</v>
      </c>
    </row>
    <row r="26">
      <c r="A26" s="4" t="inlineStr">
        <is>
          <t>Net Amount</t>
        </is>
      </c>
      <c r="B26" s="6" t="n">
        <v>52</v>
      </c>
      <c r="C26" s="6" t="n">
        <v>44</v>
      </c>
    </row>
    <row r="27">
      <c r="A27" s="4" t="inlineStr">
        <is>
          <t>Customer relationships</t>
        </is>
      </c>
    </row>
    <row r="28">
      <c r="A28" s="3" t="inlineStr">
        <is>
          <t>Finite-Lived Intangible Assets [Line Items]</t>
        </is>
      </c>
    </row>
    <row r="29">
      <c r="A29" s="4" t="inlineStr">
        <is>
          <t>Gross Amount</t>
        </is>
      </c>
      <c r="B29" s="6" t="n">
        <v>1599</v>
      </c>
      <c r="C29" s="6" t="n">
        <v>1596</v>
      </c>
    </row>
    <row r="30">
      <c r="A30" s="4" t="inlineStr">
        <is>
          <t>Accumulated Amortization</t>
        </is>
      </c>
      <c r="B30" s="6" t="n">
        <v>-648</v>
      </c>
      <c r="C30" s="6" t="n">
        <v>-532</v>
      </c>
    </row>
    <row r="31">
      <c r="A31" s="4" t="inlineStr">
        <is>
          <t>Net Amount</t>
        </is>
      </c>
      <c r="B31" s="6" t="n">
        <v>951</v>
      </c>
      <c r="C31" s="6" t="n">
        <v>1064</v>
      </c>
    </row>
    <row r="32">
      <c r="A32" s="4" t="inlineStr">
        <is>
          <t>Other</t>
        </is>
      </c>
    </row>
    <row r="33">
      <c r="A33" s="3" t="inlineStr">
        <is>
          <t>Finite-Lived Intangible Assets [Line Items]</t>
        </is>
      </c>
    </row>
    <row r="34">
      <c r="A34" s="4" t="inlineStr">
        <is>
          <t>Gross Amount</t>
        </is>
      </c>
      <c r="B34" s="6" t="n">
        <v>18</v>
      </c>
      <c r="C34" s="6" t="n">
        <v>18</v>
      </c>
    </row>
    <row r="35">
      <c r="A35" s="4" t="inlineStr">
        <is>
          <t>Accumulated Amortization</t>
        </is>
      </c>
      <c r="B35" s="6" t="n">
        <v>-6</v>
      </c>
      <c r="C35" s="6" t="n">
        <v>-5</v>
      </c>
    </row>
    <row r="36">
      <c r="A36" s="4" t="inlineStr">
        <is>
          <t>Net Amount</t>
        </is>
      </c>
      <c r="B36" s="6" t="n">
        <v>12</v>
      </c>
      <c r="C36" s="6" t="n">
        <v>13</v>
      </c>
    </row>
    <row r="37">
      <c r="A37" s="4" t="inlineStr">
        <is>
          <t>Foreign currency translation adjustment</t>
        </is>
      </c>
    </row>
    <row r="38">
      <c r="A38" s="3" t="inlineStr">
        <is>
          <t>Finite-Lived Intangible Assets [Line Items]</t>
        </is>
      </c>
    </row>
    <row r="39">
      <c r="A39" s="4" t="inlineStr">
        <is>
          <t>Gross Amount</t>
        </is>
      </c>
      <c r="B39" s="6" t="n">
        <v>-104</v>
      </c>
      <c r="C39" s="6" t="n">
        <v>-159</v>
      </c>
    </row>
    <row r="40">
      <c r="A40" s="4" t="inlineStr">
        <is>
          <t>Accumulated Amortization</t>
        </is>
      </c>
      <c r="B40" s="6" t="n">
        <v>58</v>
      </c>
      <c r="C40" s="6" t="n">
        <v>55</v>
      </c>
    </row>
    <row r="41">
      <c r="A41" s="4" t="inlineStr">
        <is>
          <t>Net Amount</t>
        </is>
      </c>
      <c r="B41" s="7" t="n">
        <v>-46</v>
      </c>
      <c r="C41" s="7" t="n">
        <v>-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Estimated Future Amortization Expense) (Details) $ in Millions</t>
        </is>
      </c>
      <c r="B1" s="2" t="inlineStr">
        <is>
          <t>Dec. 31, 2020USD ($)</t>
        </is>
      </c>
    </row>
    <row r="2">
      <c r="A2" s="3" t="inlineStr">
        <is>
          <t>Goodwill and Intangible Assets Disclosure [Abstract]</t>
        </is>
      </c>
    </row>
    <row r="3">
      <c r="A3" s="4" t="inlineStr">
        <is>
          <t>2021</t>
        </is>
      </c>
      <c r="B3" s="7" t="n">
        <v>109</v>
      </c>
    </row>
    <row r="4">
      <c r="A4" s="4" t="inlineStr">
        <is>
          <t>2022</t>
        </is>
      </c>
      <c r="B4" s="6" t="n">
        <v>106</v>
      </c>
    </row>
    <row r="5">
      <c r="A5" s="4" t="inlineStr">
        <is>
          <t>2023</t>
        </is>
      </c>
      <c r="B5" s="6" t="n">
        <v>103</v>
      </c>
    </row>
    <row r="6">
      <c r="A6" s="4" t="inlineStr">
        <is>
          <t>2024</t>
        </is>
      </c>
      <c r="B6" s="6" t="n">
        <v>98</v>
      </c>
    </row>
    <row r="7">
      <c r="A7" s="4" t="inlineStr">
        <is>
          <t>2025</t>
        </is>
      </c>
      <c r="B7" s="6" t="n">
        <v>96</v>
      </c>
    </row>
    <row r="8">
      <c r="A8" s="4" t="inlineStr">
        <is>
          <t>2026 and thereafter</t>
        </is>
      </c>
      <c r="B8" s="6" t="n">
        <v>503</v>
      </c>
    </row>
    <row r="9">
      <c r="A9" s="4" t="inlineStr">
        <is>
          <t>Total</t>
        </is>
      </c>
      <c r="B9" s="7" t="n">
        <v>1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Comprehensive Income (Parenthetical) $ in Millions</t>
        </is>
      </c>
      <c r="B1" s="2" t="inlineStr">
        <is>
          <t>12 Months Ended</t>
        </is>
      </c>
    </row>
    <row r="2">
      <c r="B2" s="2" t="inlineStr">
        <is>
          <t>Dec. 31, 2018USD ($)</t>
        </is>
      </c>
    </row>
    <row r="3">
      <c r="A3" s="4" t="inlineStr">
        <is>
          <t>Accounting Standards Update 2018-02</t>
        </is>
      </c>
    </row>
    <row r="4">
      <c r="A4" s="4" t="inlineStr">
        <is>
          <t>Reclassification from AOCI, tax amount</t>
        </is>
      </c>
      <c r="B4" s="7" t="n">
        <v>41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Dec. 31, 2020</t>
        </is>
      </c>
      <c r="C1" s="2" t="inlineStr">
        <is>
          <t>Dec. 31, 2019</t>
        </is>
      </c>
    </row>
    <row r="2">
      <c r="A2" s="3" t="inlineStr">
        <is>
          <t>Investments, Debt and Equity Securities [Abstract]</t>
        </is>
      </c>
    </row>
    <row r="3">
      <c r="A3" s="4" t="inlineStr">
        <is>
          <t>Financial investments</t>
        </is>
      </c>
      <c r="B3" s="7" t="n">
        <v>195</v>
      </c>
      <c r="C3" s="7" t="n">
        <v>291</v>
      </c>
    </row>
    <row r="4">
      <c r="A4" s="4" t="inlineStr">
        <is>
          <t>Equity method investments</t>
        </is>
      </c>
      <c r="B4" s="6" t="n">
        <v>216</v>
      </c>
      <c r="C4" s="6" t="n">
        <v>156</v>
      </c>
    </row>
    <row r="5">
      <c r="A5" s="4" t="inlineStr">
        <is>
          <t>Equity securities</t>
        </is>
      </c>
      <c r="B5" s="7" t="n">
        <v>60</v>
      </c>
      <c r="C5" s="7" t="n">
        <v>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vestments (Narrative)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Investments, Debt and Securities [Line Items]</t>
        </is>
      </c>
    </row>
    <row r="4">
      <c r="A4" s="4" t="inlineStr">
        <is>
          <t>Net income from unconsolidated investees</t>
        </is>
      </c>
      <c r="C4" s="7" t="n">
        <v>70</v>
      </c>
      <c r="D4" s="7" t="n">
        <v>84</v>
      </c>
      <c r="E4" s="7" t="n">
        <v>18</v>
      </c>
    </row>
    <row r="5">
      <c r="A5" s="4" t="inlineStr">
        <is>
          <t>OCC</t>
        </is>
      </c>
    </row>
    <row r="6">
      <c r="A6" s="3" t="inlineStr">
        <is>
          <t>Investments, Debt and Securities [Line Items]</t>
        </is>
      </c>
    </row>
    <row r="7">
      <c r="A7" s="4" t="inlineStr">
        <is>
          <t>Equity method investment, ownership percentage</t>
        </is>
      </c>
      <c r="C7" s="4" t="inlineStr">
        <is>
          <t>40.00%</t>
        </is>
      </c>
      <c r="D7" s="4" t="inlineStr">
        <is>
          <t>40.00%</t>
        </is>
      </c>
    </row>
    <row r="8">
      <c r="A8" s="4" t="inlineStr">
        <is>
          <t>OCC, Prior Period Results</t>
        </is>
      </c>
    </row>
    <row r="9">
      <c r="A9" s="3" t="inlineStr">
        <is>
          <t>Investments, Debt and Securities [Line Items]</t>
        </is>
      </c>
    </row>
    <row r="10">
      <c r="A10" s="4" t="inlineStr">
        <is>
          <t>Net income from unconsolidated investees</t>
        </is>
      </c>
      <c r="B10" s="7" t="n">
        <v>36</v>
      </c>
    </row>
    <row r="11">
      <c r="A11" s="4" t="inlineStr">
        <is>
          <t>Foreign Government Debt Securities</t>
        </is>
      </c>
    </row>
    <row r="12">
      <c r="A12" s="3" t="inlineStr">
        <is>
          <t>Investments, Debt and Securities [Line Items]</t>
        </is>
      </c>
    </row>
    <row r="13">
      <c r="A13" s="4" t="inlineStr">
        <is>
          <t>Trading securities</t>
        </is>
      </c>
      <c r="C13" s="7" t="n">
        <v>175</v>
      </c>
      <c r="D13" s="7" t="n">
        <v>169</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Net) (Details) - USD ($) $ in Millions</t>
        </is>
      </c>
      <c r="B1" s="2" t="inlineStr">
        <is>
          <t>Dec. 31, 2020</t>
        </is>
      </c>
      <c r="C1" s="2" t="inlineStr">
        <is>
          <t>Dec. 31, 2019</t>
        </is>
      </c>
      <c r="D1" s="2" t="inlineStr">
        <is>
          <t>Dec. 31, 2018</t>
        </is>
      </c>
    </row>
    <row r="2">
      <c r="A2" s="3" t="inlineStr">
        <is>
          <t>Property, Plant and Equipment [Line Items]</t>
        </is>
      </c>
    </row>
    <row r="3">
      <c r="A3" s="4" t="inlineStr">
        <is>
          <t>Total property and equipment</t>
        </is>
      </c>
      <c r="B3" s="7" t="n">
        <v>1032</v>
      </c>
      <c r="C3" s="7" t="n">
        <v>870</v>
      </c>
    </row>
    <row r="4">
      <c r="A4" s="4" t="inlineStr">
        <is>
          <t>Less: accumulated depreciation and amortization</t>
        </is>
      </c>
      <c r="B4" s="6" t="n">
        <v>-557</v>
      </c>
      <c r="C4" s="6" t="n">
        <v>-486</v>
      </c>
    </row>
    <row r="5">
      <c r="A5" s="4" t="inlineStr">
        <is>
          <t>Total property and equipment, net</t>
        </is>
      </c>
      <c r="B5" s="6" t="n">
        <v>475</v>
      </c>
      <c r="C5" s="6" t="n">
        <v>384</v>
      </c>
      <c r="D5" s="7" t="n">
        <v>376</v>
      </c>
    </row>
    <row r="6">
      <c r="A6" s="4" t="inlineStr">
        <is>
          <t>Data processing equipment and software</t>
        </is>
      </c>
    </row>
    <row r="7">
      <c r="A7" s="3" t="inlineStr">
        <is>
          <t>Property, Plant and Equipment [Line Items]</t>
        </is>
      </c>
    </row>
    <row r="8">
      <c r="A8" s="4" t="inlineStr">
        <is>
          <t>Total property and equipment</t>
        </is>
      </c>
      <c r="B8" s="6" t="n">
        <v>732</v>
      </c>
      <c r="C8" s="6" t="n">
        <v>565</v>
      </c>
    </row>
    <row r="9">
      <c r="A9" s="4" t="inlineStr">
        <is>
          <t>Furniture, equipment and leasehold improvements</t>
        </is>
      </c>
    </row>
    <row r="10">
      <c r="A10" s="3" t="inlineStr">
        <is>
          <t>Property, Plant and Equipment [Line Items]</t>
        </is>
      </c>
    </row>
    <row r="11">
      <c r="A11" s="4" t="inlineStr">
        <is>
          <t>Total property and equipment</t>
        </is>
      </c>
      <c r="B11" s="7" t="n">
        <v>300</v>
      </c>
      <c r="C11" s="7" t="n">
        <v>3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Narrative)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7" t="n">
        <v>99000000</v>
      </c>
      <c r="C4" s="7" t="n">
        <v>89000000</v>
      </c>
      <c r="D4" s="7" t="n">
        <v>101000000</v>
      </c>
    </row>
    <row r="5">
      <c r="A5" s="4" t="inlineStr">
        <is>
          <t>Tangible asset impairment and depreciation acceleration</t>
        </is>
      </c>
      <c r="B5" s="6" t="n">
        <v>14000000</v>
      </c>
      <c r="C5" s="6" t="n">
        <v>26000000</v>
      </c>
    </row>
    <row r="6">
      <c r="A6" s="4" t="inlineStr">
        <is>
          <t>Impairments of finite-lived intangible assets</t>
        </is>
      </c>
      <c r="B6" s="7" t="n">
        <v>0</v>
      </c>
      <c r="C6" s="7" t="n">
        <v>0</v>
      </c>
      <c r="D6"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1" customWidth="1" min="1" max="1"/>
    <col width="21" customWidth="1" min="2" max="2"/>
  </cols>
  <sheetData>
    <row r="1">
      <c r="A1" s="1" t="inlineStr">
        <is>
          <t>Deferred Revenue (Changes in Deferred Revenue) (Details) $ in Millions</t>
        </is>
      </c>
      <c r="B1" s="2" t="inlineStr">
        <is>
          <t>12 Months Ended</t>
        </is>
      </c>
    </row>
    <row r="2">
      <c r="B2" s="2" t="inlineStr">
        <is>
          <t>Dec. 31, 2020USD ($)</t>
        </is>
      </c>
    </row>
    <row r="3">
      <c r="A3" s="3" t="inlineStr">
        <is>
          <t>Change in Contract with Customer Liability [Roll Forward]</t>
        </is>
      </c>
    </row>
    <row r="4">
      <c r="A4" s="4" t="inlineStr">
        <is>
          <t>Beginning balance</t>
        </is>
      </c>
      <c r="B4" s="7" t="n">
        <v>274</v>
      </c>
    </row>
    <row r="5">
      <c r="A5" s="4" t="inlineStr">
        <is>
          <t>Deferred revenue billed in the current period, net of recognition</t>
        </is>
      </c>
      <c r="B5" s="6" t="n">
        <v>228</v>
      </c>
    </row>
    <row r="6">
      <c r="A6" s="4" t="inlineStr">
        <is>
          <t>Revenue recognized that was included in the beginning of the period</t>
        </is>
      </c>
      <c r="B6" s="6" t="n">
        <v>-207</v>
      </c>
    </row>
    <row r="7">
      <c r="A7" s="4" t="inlineStr">
        <is>
          <t>Foreign currency translation adjustment</t>
        </is>
      </c>
      <c r="B7" s="6" t="n">
        <v>11</v>
      </c>
    </row>
    <row r="8">
      <c r="A8" s="4" t="inlineStr">
        <is>
          <t>Ending balance</t>
        </is>
      </c>
      <c r="B8" s="6" t="n">
        <v>306</v>
      </c>
    </row>
    <row r="9">
      <c r="A9" s="4" t="inlineStr">
        <is>
          <t>Initial Listing Revenues</t>
        </is>
      </c>
    </row>
    <row r="10">
      <c r="A10" s="3" t="inlineStr">
        <is>
          <t>Change in Contract with Customer Liability [Roll Forward]</t>
        </is>
      </c>
    </row>
    <row r="11">
      <c r="A11" s="4" t="inlineStr">
        <is>
          <t>Beginning balance</t>
        </is>
      </c>
      <c r="B11" s="6" t="n">
        <v>69</v>
      </c>
    </row>
    <row r="12">
      <c r="A12" s="4" t="inlineStr">
        <is>
          <t>Deferred revenue billed in the current period, net of recognition</t>
        </is>
      </c>
      <c r="B12" s="6" t="n">
        <v>50</v>
      </c>
    </row>
    <row r="13">
      <c r="A13" s="4" t="inlineStr">
        <is>
          <t>Revenue recognized that was included in the beginning of the period</t>
        </is>
      </c>
      <c r="B13" s="6" t="n">
        <v>-30</v>
      </c>
    </row>
    <row r="14">
      <c r="A14" s="4" t="inlineStr">
        <is>
          <t>Foreign currency translation adjustment</t>
        </is>
      </c>
      <c r="B14" s="6" t="n">
        <v>2</v>
      </c>
    </row>
    <row r="15">
      <c r="A15" s="4" t="inlineStr">
        <is>
          <t>Ending balance</t>
        </is>
      </c>
      <c r="B15" s="6" t="n">
        <v>91</v>
      </c>
    </row>
    <row r="16">
      <c r="A16" s="4" t="inlineStr">
        <is>
          <t>Annual Listings Revenues</t>
        </is>
      </c>
    </row>
    <row r="17">
      <c r="A17" s="3" t="inlineStr">
        <is>
          <t>Change in Contract with Customer Liability [Roll Forward]</t>
        </is>
      </c>
    </row>
    <row r="18">
      <c r="A18" s="4" t="inlineStr">
        <is>
          <t>Beginning balance</t>
        </is>
      </c>
      <c r="B18" s="6" t="n">
        <v>2</v>
      </c>
    </row>
    <row r="19">
      <c r="A19" s="4" t="inlineStr">
        <is>
          <t>Deferred revenue billed in the current period, net of recognition</t>
        </is>
      </c>
      <c r="B19" s="6" t="n">
        <v>3</v>
      </c>
    </row>
    <row r="20">
      <c r="A20" s="4" t="inlineStr">
        <is>
          <t>Revenue recognized that was included in the beginning of the period</t>
        </is>
      </c>
      <c r="B20" s="6" t="n">
        <v>-2</v>
      </c>
    </row>
    <row r="21">
      <c r="A21" s="4" t="inlineStr">
        <is>
          <t>Foreign currency translation adjustment</t>
        </is>
      </c>
      <c r="B21" s="6" t="n">
        <v>-1</v>
      </c>
    </row>
    <row r="22">
      <c r="A22" s="4" t="inlineStr">
        <is>
          <t>Ending balance</t>
        </is>
      </c>
      <c r="B22" s="6" t="n">
        <v>2</v>
      </c>
    </row>
    <row r="23">
      <c r="A23" s="4" t="inlineStr">
        <is>
          <t>IR &amp; ESG Services Revenues</t>
        </is>
      </c>
    </row>
    <row r="24">
      <c r="A24" s="3" t="inlineStr">
        <is>
          <t>Change in Contract with Customer Liability [Roll Forward]</t>
        </is>
      </c>
    </row>
    <row r="25">
      <c r="A25" s="4" t="inlineStr">
        <is>
          <t>Beginning balance</t>
        </is>
      </c>
      <c r="B25" s="6" t="n">
        <v>41</v>
      </c>
    </row>
    <row r="26">
      <c r="A26" s="4" t="inlineStr">
        <is>
          <t>Deferred revenue billed in the current period, net of recognition</t>
        </is>
      </c>
      <c r="B26" s="6" t="n">
        <v>46</v>
      </c>
    </row>
    <row r="27">
      <c r="A27" s="4" t="inlineStr">
        <is>
          <t>Revenue recognized that was included in the beginning of the period</t>
        </is>
      </c>
      <c r="B27" s="6" t="n">
        <v>-41</v>
      </c>
    </row>
    <row r="28">
      <c r="A28" s="4" t="inlineStr">
        <is>
          <t>Foreign currency translation adjustment</t>
        </is>
      </c>
      <c r="B28" s="6" t="n">
        <v>0</v>
      </c>
    </row>
    <row r="29">
      <c r="A29" s="4" t="inlineStr">
        <is>
          <t>Ending balance</t>
        </is>
      </c>
      <c r="B29" s="6" t="n">
        <v>46</v>
      </c>
    </row>
    <row r="30">
      <c r="A30" s="4" t="inlineStr">
        <is>
          <t>Investment Intelligence Revenues</t>
        </is>
      </c>
    </row>
    <row r="31">
      <c r="A31" s="3" t="inlineStr">
        <is>
          <t>Change in Contract with Customer Liability [Roll Forward]</t>
        </is>
      </c>
    </row>
    <row r="32">
      <c r="A32" s="4" t="inlineStr">
        <is>
          <t>Beginning balance</t>
        </is>
      </c>
      <c r="B32" s="6" t="n">
        <v>82</v>
      </c>
    </row>
    <row r="33">
      <c r="A33" s="4" t="inlineStr">
        <is>
          <t>Deferred revenue billed in the current period, net of recognition</t>
        </is>
      </c>
      <c r="B33" s="6" t="n">
        <v>80</v>
      </c>
    </row>
    <row r="34">
      <c r="A34" s="4" t="inlineStr">
        <is>
          <t>Revenue recognized that was included in the beginning of the period</t>
        </is>
      </c>
      <c r="B34" s="6" t="n">
        <v>-64</v>
      </c>
    </row>
    <row r="35">
      <c r="A35" s="4" t="inlineStr">
        <is>
          <t>Foreign currency translation adjustment</t>
        </is>
      </c>
      <c r="B35" s="6" t="n">
        <v>-1</v>
      </c>
    </row>
    <row r="36">
      <c r="A36" s="4" t="inlineStr">
        <is>
          <t>Ending balance</t>
        </is>
      </c>
      <c r="B36" s="6" t="n">
        <v>97</v>
      </c>
    </row>
    <row r="37">
      <c r="A37" s="4" t="inlineStr">
        <is>
          <t>Market Technology Revenues</t>
        </is>
      </c>
    </row>
    <row r="38">
      <c r="A38" s="3" t="inlineStr">
        <is>
          <t>Change in Contract with Customer Liability [Roll Forward]</t>
        </is>
      </c>
    </row>
    <row r="39">
      <c r="A39" s="4" t="inlineStr">
        <is>
          <t>Beginning balance</t>
        </is>
      </c>
      <c r="B39" s="6" t="n">
        <v>66</v>
      </c>
    </row>
    <row r="40">
      <c r="A40" s="4" t="inlineStr">
        <is>
          <t>Deferred revenue billed in the current period, net of recognition</t>
        </is>
      </c>
      <c r="B40" s="6" t="n">
        <v>39</v>
      </c>
    </row>
    <row r="41">
      <c r="A41" s="4" t="inlineStr">
        <is>
          <t>Revenue recognized that was included in the beginning of the period</t>
        </is>
      </c>
      <c r="B41" s="6" t="n">
        <v>-60</v>
      </c>
    </row>
    <row r="42">
      <c r="A42" s="4" t="inlineStr">
        <is>
          <t>Foreign currency translation adjustment</t>
        </is>
      </c>
      <c r="B42" s="6" t="n">
        <v>8</v>
      </c>
    </row>
    <row r="43">
      <c r="A43" s="4" t="inlineStr">
        <is>
          <t>Ending balance</t>
        </is>
      </c>
      <c r="B43" s="6" t="n">
        <v>53</v>
      </c>
    </row>
    <row r="44">
      <c r="A44" s="4" t="inlineStr">
        <is>
          <t>Other</t>
        </is>
      </c>
    </row>
    <row r="45">
      <c r="A45" s="3" t="inlineStr">
        <is>
          <t>Change in Contract with Customer Liability [Roll Forward]</t>
        </is>
      </c>
    </row>
    <row r="46">
      <c r="A46" s="4" t="inlineStr">
        <is>
          <t>Beginning balance</t>
        </is>
      </c>
      <c r="B46" s="6" t="n">
        <v>14</v>
      </c>
    </row>
    <row r="47">
      <c r="A47" s="4" t="inlineStr">
        <is>
          <t>Deferred revenue billed in the current period, net of recognition</t>
        </is>
      </c>
      <c r="B47" s="6" t="n">
        <v>10</v>
      </c>
    </row>
    <row r="48">
      <c r="A48" s="4" t="inlineStr">
        <is>
          <t>Revenue recognized that was included in the beginning of the period</t>
        </is>
      </c>
      <c r="B48" s="6" t="n">
        <v>-10</v>
      </c>
    </row>
    <row r="49">
      <c r="A49" s="4" t="inlineStr">
        <is>
          <t>Foreign currency translation adjustment</t>
        </is>
      </c>
      <c r="B49" s="6" t="n">
        <v>3</v>
      </c>
    </row>
    <row r="50">
      <c r="A50" s="4" t="inlineStr">
        <is>
          <t>Ending balance</t>
        </is>
      </c>
      <c r="B50" s="7" t="n">
        <v>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Dec. 31, 2020</t>
        </is>
      </c>
      <c r="C1" s="2" t="inlineStr">
        <is>
          <t>Dec. 31, 2019</t>
        </is>
      </c>
    </row>
    <row r="2">
      <c r="A2" s="3" t="inlineStr">
        <is>
          <t>Fiscal year ended:</t>
        </is>
      </c>
    </row>
    <row r="3">
      <c r="A3" s="4" t="inlineStr">
        <is>
          <t>2021</t>
        </is>
      </c>
      <c r="B3" s="7" t="n">
        <v>235</v>
      </c>
    </row>
    <row r="4">
      <c r="A4" s="4" t="inlineStr">
        <is>
          <t>2022</t>
        </is>
      </c>
      <c r="B4" s="6" t="n">
        <v>33</v>
      </c>
    </row>
    <row r="5">
      <c r="A5" s="4" t="inlineStr">
        <is>
          <t>2023</t>
        </is>
      </c>
      <c r="B5" s="6" t="n">
        <v>16</v>
      </c>
    </row>
    <row r="6">
      <c r="A6" s="4" t="inlineStr">
        <is>
          <t>2024</t>
        </is>
      </c>
      <c r="B6" s="6" t="n">
        <v>12</v>
      </c>
    </row>
    <row r="7">
      <c r="A7" s="4" t="inlineStr">
        <is>
          <t>2025</t>
        </is>
      </c>
      <c r="B7" s="6" t="n">
        <v>7</v>
      </c>
    </row>
    <row r="8">
      <c r="A8" s="4" t="inlineStr">
        <is>
          <t>2026 and thereafter</t>
        </is>
      </c>
      <c r="B8" s="6" t="n">
        <v>3</v>
      </c>
    </row>
    <row r="9">
      <c r="A9" s="4" t="inlineStr">
        <is>
          <t>Total</t>
        </is>
      </c>
      <c r="B9" s="6" t="n">
        <v>306</v>
      </c>
      <c r="C9" s="7" t="n">
        <v>274</v>
      </c>
    </row>
    <row r="10">
      <c r="A10" s="4" t="inlineStr">
        <is>
          <t>Initial Listing Revenues</t>
        </is>
      </c>
    </row>
    <row r="11">
      <c r="A11" s="3" t="inlineStr">
        <is>
          <t>Fiscal year ended:</t>
        </is>
      </c>
    </row>
    <row r="12">
      <c r="A12" s="4" t="inlineStr">
        <is>
          <t>2021</t>
        </is>
      </c>
      <c r="B12" s="6" t="n">
        <v>35</v>
      </c>
    </row>
    <row r="13">
      <c r="A13" s="4" t="inlineStr">
        <is>
          <t>2022</t>
        </is>
      </c>
      <c r="B13" s="6" t="n">
        <v>23</v>
      </c>
    </row>
    <row r="14">
      <c r="A14" s="4" t="inlineStr">
        <is>
          <t>2023</t>
        </is>
      </c>
      <c r="B14" s="6" t="n">
        <v>13</v>
      </c>
    </row>
    <row r="15">
      <c r="A15" s="4" t="inlineStr">
        <is>
          <t>2024</t>
        </is>
      </c>
      <c r="B15" s="6" t="n">
        <v>10</v>
      </c>
    </row>
    <row r="16">
      <c r="A16" s="4" t="inlineStr">
        <is>
          <t>2025</t>
        </is>
      </c>
      <c r="B16" s="6" t="n">
        <v>7</v>
      </c>
    </row>
    <row r="17">
      <c r="A17" s="4" t="inlineStr">
        <is>
          <t>2026 and thereafter</t>
        </is>
      </c>
      <c r="B17" s="6" t="n">
        <v>3</v>
      </c>
    </row>
    <row r="18">
      <c r="A18" s="4" t="inlineStr">
        <is>
          <t>Total</t>
        </is>
      </c>
      <c r="B18" s="6" t="n">
        <v>91</v>
      </c>
      <c r="C18" s="6" t="n">
        <v>69</v>
      </c>
    </row>
    <row r="19">
      <c r="A19" s="4" t="inlineStr">
        <is>
          <t>Annual Listings Revenues</t>
        </is>
      </c>
    </row>
    <row r="20">
      <c r="A20" s="3" t="inlineStr">
        <is>
          <t>Fiscal year ended:</t>
        </is>
      </c>
    </row>
    <row r="21">
      <c r="A21" s="4" t="inlineStr">
        <is>
          <t>2021</t>
        </is>
      </c>
      <c r="B21" s="6" t="n">
        <v>2</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2026 and thereafter</t>
        </is>
      </c>
      <c r="B26" s="6" t="n">
        <v>0</v>
      </c>
    </row>
    <row r="27">
      <c r="A27" s="4" t="inlineStr">
        <is>
          <t>Total</t>
        </is>
      </c>
      <c r="B27" s="6" t="n">
        <v>2</v>
      </c>
      <c r="C27" s="6" t="n">
        <v>2</v>
      </c>
    </row>
    <row r="28">
      <c r="A28" s="4" t="inlineStr">
        <is>
          <t>IR &amp; ESG Services Revenues</t>
        </is>
      </c>
    </row>
    <row r="29">
      <c r="A29" s="3" t="inlineStr">
        <is>
          <t>Fiscal year ended:</t>
        </is>
      </c>
    </row>
    <row r="30">
      <c r="A30" s="4" t="inlineStr">
        <is>
          <t>2021</t>
        </is>
      </c>
      <c r="B30" s="6" t="n">
        <v>42</v>
      </c>
    </row>
    <row r="31">
      <c r="A31" s="4" t="inlineStr">
        <is>
          <t>2022</t>
        </is>
      </c>
      <c r="B31" s="6" t="n">
        <v>4</v>
      </c>
    </row>
    <row r="32">
      <c r="A32" s="4" t="inlineStr">
        <is>
          <t>2023</t>
        </is>
      </c>
      <c r="B32" s="6" t="n">
        <v>0</v>
      </c>
    </row>
    <row r="33">
      <c r="A33" s="4" t="inlineStr">
        <is>
          <t>2024</t>
        </is>
      </c>
      <c r="B33" s="6" t="n">
        <v>0</v>
      </c>
    </row>
    <row r="34">
      <c r="A34" s="4" t="inlineStr">
        <is>
          <t>2025</t>
        </is>
      </c>
      <c r="B34" s="6" t="n">
        <v>0</v>
      </c>
    </row>
    <row r="35">
      <c r="A35" s="4" t="inlineStr">
        <is>
          <t>2026 and thereafter</t>
        </is>
      </c>
      <c r="B35" s="6" t="n">
        <v>0</v>
      </c>
    </row>
    <row r="36">
      <c r="A36" s="4" t="inlineStr">
        <is>
          <t>Total</t>
        </is>
      </c>
      <c r="B36" s="6" t="n">
        <v>46</v>
      </c>
      <c r="C36" s="6" t="n">
        <v>41</v>
      </c>
    </row>
    <row r="37">
      <c r="A37" s="4" t="inlineStr">
        <is>
          <t>Investment Intelligence Revenues</t>
        </is>
      </c>
    </row>
    <row r="38">
      <c r="A38" s="3" t="inlineStr">
        <is>
          <t>Fiscal year ended:</t>
        </is>
      </c>
    </row>
    <row r="39">
      <c r="A39" s="4" t="inlineStr">
        <is>
          <t>2021</t>
        </is>
      </c>
      <c r="B39" s="6" t="n">
        <v>95</v>
      </c>
    </row>
    <row r="40">
      <c r="A40" s="4" t="inlineStr">
        <is>
          <t>2022</t>
        </is>
      </c>
      <c r="B40" s="6" t="n">
        <v>2</v>
      </c>
    </row>
    <row r="41">
      <c r="A41" s="4" t="inlineStr">
        <is>
          <t>2023</t>
        </is>
      </c>
      <c r="B41" s="6" t="n">
        <v>0</v>
      </c>
    </row>
    <row r="42">
      <c r="A42" s="4" t="inlineStr">
        <is>
          <t>2024</t>
        </is>
      </c>
      <c r="B42" s="6" t="n">
        <v>0</v>
      </c>
    </row>
    <row r="43">
      <c r="A43" s="4" t="inlineStr">
        <is>
          <t>2025</t>
        </is>
      </c>
      <c r="B43" s="6" t="n">
        <v>0</v>
      </c>
    </row>
    <row r="44">
      <c r="A44" s="4" t="inlineStr">
        <is>
          <t>2026 and thereafter</t>
        </is>
      </c>
      <c r="B44" s="6" t="n">
        <v>0</v>
      </c>
    </row>
    <row r="45">
      <c r="A45" s="4" t="inlineStr">
        <is>
          <t>Total</t>
        </is>
      </c>
      <c r="B45" s="6" t="n">
        <v>97</v>
      </c>
      <c r="C45" s="6" t="n">
        <v>82</v>
      </c>
    </row>
    <row r="46">
      <c r="A46" s="4" t="inlineStr">
        <is>
          <t>Market Technology Revenues</t>
        </is>
      </c>
    </row>
    <row r="47">
      <c r="A47" s="3" t="inlineStr">
        <is>
          <t>Fiscal year ended:</t>
        </is>
      </c>
    </row>
    <row r="48">
      <c r="A48" s="4" t="inlineStr">
        <is>
          <t>2021</t>
        </is>
      </c>
      <c r="B48" s="6" t="n">
        <v>51</v>
      </c>
    </row>
    <row r="49">
      <c r="A49" s="4" t="inlineStr">
        <is>
          <t>2022</t>
        </is>
      </c>
      <c r="B49" s="6" t="n">
        <v>2</v>
      </c>
    </row>
    <row r="50">
      <c r="A50" s="4" t="inlineStr">
        <is>
          <t>2023</t>
        </is>
      </c>
      <c r="B50" s="6" t="n">
        <v>0</v>
      </c>
    </row>
    <row r="51">
      <c r="A51" s="4" t="inlineStr">
        <is>
          <t>2024</t>
        </is>
      </c>
      <c r="B51" s="6" t="n">
        <v>0</v>
      </c>
    </row>
    <row r="52">
      <c r="A52" s="4" t="inlineStr">
        <is>
          <t>2025</t>
        </is>
      </c>
      <c r="B52" s="6" t="n">
        <v>0</v>
      </c>
    </row>
    <row r="53">
      <c r="A53" s="4" t="inlineStr">
        <is>
          <t>2026 and thereafter</t>
        </is>
      </c>
      <c r="B53" s="6" t="n">
        <v>0</v>
      </c>
    </row>
    <row r="54">
      <c r="A54" s="4" t="inlineStr">
        <is>
          <t>Total</t>
        </is>
      </c>
      <c r="B54" s="6" t="n">
        <v>53</v>
      </c>
      <c r="C54" s="6" t="n">
        <v>66</v>
      </c>
    </row>
    <row r="55">
      <c r="A55" s="4" t="inlineStr">
        <is>
          <t>Other</t>
        </is>
      </c>
    </row>
    <row r="56">
      <c r="A56" s="3" t="inlineStr">
        <is>
          <t>Fiscal year ended:</t>
        </is>
      </c>
    </row>
    <row r="57">
      <c r="A57" s="4" t="inlineStr">
        <is>
          <t>2021</t>
        </is>
      </c>
      <c r="B57" s="6" t="n">
        <v>10</v>
      </c>
    </row>
    <row r="58">
      <c r="A58" s="4" t="inlineStr">
        <is>
          <t>2022</t>
        </is>
      </c>
      <c r="B58" s="6" t="n">
        <v>2</v>
      </c>
    </row>
    <row r="59">
      <c r="A59" s="4" t="inlineStr">
        <is>
          <t>2023</t>
        </is>
      </c>
      <c r="B59" s="6" t="n">
        <v>3</v>
      </c>
    </row>
    <row r="60">
      <c r="A60" s="4" t="inlineStr">
        <is>
          <t>2024</t>
        </is>
      </c>
      <c r="B60" s="6" t="n">
        <v>2</v>
      </c>
    </row>
    <row r="61">
      <c r="A61" s="4" t="inlineStr">
        <is>
          <t>2025</t>
        </is>
      </c>
      <c r="B61" s="6" t="n">
        <v>0</v>
      </c>
    </row>
    <row r="62">
      <c r="A62" s="4" t="inlineStr">
        <is>
          <t>2026 and thereafter</t>
        </is>
      </c>
      <c r="B62" s="6" t="n">
        <v>0</v>
      </c>
    </row>
    <row r="63">
      <c r="A63" s="4" t="inlineStr">
        <is>
          <t>Total</t>
        </is>
      </c>
      <c r="B63" s="7" t="n">
        <v>17</v>
      </c>
      <c r="C63" s="7"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3" customWidth="1" min="10" max="10"/>
    <col width="13" customWidth="1" min="11" max="11"/>
  </cols>
  <sheetData>
    <row r="1">
      <c r="A1" s="1" t="inlineStr">
        <is>
          <t>Debt Obligations (Changes in Debt Obligations) (Details) - USD ($)</t>
        </is>
      </c>
      <c r="B1" s="2" t="inlineStr">
        <is>
          <t>1 Months Ended</t>
        </is>
      </c>
      <c r="F1" s="2" t="inlineStr">
        <is>
          <t>3 Months Ended</t>
        </is>
      </c>
      <c r="G1" s="2" t="inlineStr">
        <is>
          <t>12 Months Ended</t>
        </is>
      </c>
    </row>
    <row r="2">
      <c r="B2" s="2" t="inlineStr">
        <is>
          <t>Dec. 31, 2020</t>
        </is>
      </c>
      <c r="C2" s="2" t="inlineStr">
        <is>
          <t>Apr. 30, 2020</t>
        </is>
      </c>
      <c r="D2" s="2" t="inlineStr">
        <is>
          <t>Mar. 31, 2020</t>
        </is>
      </c>
      <c r="E2" s="2" t="inlineStr">
        <is>
          <t>Feb. 29, 2020</t>
        </is>
      </c>
      <c r="F2" s="2" t="inlineStr">
        <is>
          <t>Dec. 31, 2020</t>
        </is>
      </c>
      <c r="G2" s="2" t="inlineStr">
        <is>
          <t>Dec. 31, 2020</t>
        </is>
      </c>
      <c r="H2" s="2" t="inlineStr">
        <is>
          <t>Apr. 30, 2019</t>
        </is>
      </c>
      <c r="I2" s="2" t="inlineStr">
        <is>
          <t>Jun. 30, 2016</t>
        </is>
      </c>
      <c r="J2" s="2" t="inlineStr">
        <is>
          <t>May 31, 2016</t>
        </is>
      </c>
      <c r="K2" s="2" t="inlineStr">
        <is>
          <t>May 31, 2014</t>
        </is>
      </c>
    </row>
    <row r="3">
      <c r="A3" s="3" t="inlineStr">
        <is>
          <t>Changes in Long-Term Debt Obligations [Roll Forward]</t>
        </is>
      </c>
    </row>
    <row r="4">
      <c r="A4" s="4" t="inlineStr">
        <is>
          <t>Total long-term debt at beginning of period</t>
        </is>
      </c>
      <c r="G4" s="7" t="n">
        <v>2996000000</v>
      </c>
    </row>
    <row r="5">
      <c r="A5" s="4" t="inlineStr">
        <is>
          <t>Additions</t>
        </is>
      </c>
      <c r="G5" s="6" t="n">
        <v>3807000000</v>
      </c>
    </row>
    <row r="6">
      <c r="A6" s="4" t="inlineStr">
        <is>
          <t>Payments, Foreign Currency Translation and Accretion</t>
        </is>
      </c>
      <c r="G6" s="6" t="n">
        <v>-1262000000</v>
      </c>
    </row>
    <row r="7">
      <c r="A7" s="4" t="inlineStr">
        <is>
          <t>Total long-term debt at end of period</t>
        </is>
      </c>
      <c r="B7" s="7" t="n">
        <v>5541000000</v>
      </c>
      <c r="F7" s="7" t="n">
        <v>5541000000</v>
      </c>
      <c r="G7" s="6" t="n">
        <v>5541000000</v>
      </c>
    </row>
    <row r="8">
      <c r="A8" s="3" t="inlineStr">
        <is>
          <t>Changes In Debt Obligations [Roll Forward]</t>
        </is>
      </c>
    </row>
    <row r="9">
      <c r="A9" s="4" t="inlineStr">
        <is>
          <t>Total debt obligations at beginning of period</t>
        </is>
      </c>
      <c r="G9" s="6" t="n">
        <v>3387000000</v>
      </c>
    </row>
    <row r="10">
      <c r="A10" s="4" t="inlineStr">
        <is>
          <t>Additions</t>
        </is>
      </c>
      <c r="G10" s="6" t="n">
        <v>4797000000</v>
      </c>
    </row>
    <row r="11">
      <c r="A11" s="4" t="inlineStr">
        <is>
          <t>Payments, Foreign Currency Translation and Accretion</t>
        </is>
      </c>
      <c r="G11" s="6" t="n">
        <v>-2643000000</v>
      </c>
    </row>
    <row r="12">
      <c r="A12" s="4" t="inlineStr">
        <is>
          <t>Total debt obligations at end of period</t>
        </is>
      </c>
      <c r="B12" s="7" t="n">
        <v>5541000000</v>
      </c>
      <c r="F12" s="7" t="n">
        <v>5541000000</v>
      </c>
      <c r="G12" s="7" t="n">
        <v>5541000000</v>
      </c>
    </row>
    <row r="13">
      <c r="A13" s="4" t="inlineStr">
        <is>
          <t>3.875% senior unsecured notes repaid on March 16, 2020</t>
        </is>
      </c>
    </row>
    <row r="14">
      <c r="A14" s="3" t="inlineStr">
        <is>
          <t>Schedule of Debt [Line Items]</t>
        </is>
      </c>
    </row>
    <row r="15">
      <c r="A15" s="4" t="inlineStr">
        <is>
          <t>Stated rate</t>
        </is>
      </c>
      <c r="B15" s="4" t="inlineStr">
        <is>
          <t>3.875%</t>
        </is>
      </c>
      <c r="F15" s="4" t="inlineStr">
        <is>
          <t>3.875%</t>
        </is>
      </c>
      <c r="G15" s="4" t="inlineStr">
        <is>
          <t>3.875%</t>
        </is>
      </c>
    </row>
    <row r="16">
      <c r="A16" s="4" t="inlineStr">
        <is>
          <t>4.25% senior unsecured notes due June 1, 2024</t>
        </is>
      </c>
    </row>
    <row r="17">
      <c r="A17" s="3" t="inlineStr">
        <is>
          <t>Schedule of Debt [Line Items]</t>
        </is>
      </c>
    </row>
    <row r="18">
      <c r="A18" s="4" t="inlineStr">
        <is>
          <t>Stated rate</t>
        </is>
      </c>
      <c r="B18" s="4" t="inlineStr">
        <is>
          <t>4.25%</t>
        </is>
      </c>
      <c r="F18" s="4" t="inlineStr">
        <is>
          <t>4.25%</t>
        </is>
      </c>
      <c r="G18" s="4" t="inlineStr">
        <is>
          <t>4.25%</t>
        </is>
      </c>
    </row>
    <row r="19">
      <c r="A19" s="4" t="inlineStr">
        <is>
          <t>1.75% senior unsecured notes due May 19, 2023</t>
        </is>
      </c>
    </row>
    <row r="20">
      <c r="A20" s="3" t="inlineStr">
        <is>
          <t>Schedule of Debt [Line Items]</t>
        </is>
      </c>
    </row>
    <row r="21">
      <c r="A21" s="4" t="inlineStr">
        <is>
          <t>Stated rate</t>
        </is>
      </c>
      <c r="B21" s="4" t="inlineStr">
        <is>
          <t>1.75%</t>
        </is>
      </c>
      <c r="F21" s="4" t="inlineStr">
        <is>
          <t>1.75%</t>
        </is>
      </c>
      <c r="G21" s="4" t="inlineStr">
        <is>
          <t>1.75%</t>
        </is>
      </c>
    </row>
    <row r="22">
      <c r="A22" s="4" t="inlineStr">
        <is>
          <t>3.85% senior unsecured notes due June 30, 2026</t>
        </is>
      </c>
    </row>
    <row r="23">
      <c r="A23" s="3" t="inlineStr">
        <is>
          <t>Schedule of Debt [Line Items]</t>
        </is>
      </c>
    </row>
    <row r="24">
      <c r="A24" s="4" t="inlineStr">
        <is>
          <t>Stated rate</t>
        </is>
      </c>
      <c r="B24" s="4" t="inlineStr">
        <is>
          <t>3.85%</t>
        </is>
      </c>
      <c r="F24" s="4" t="inlineStr">
        <is>
          <t>3.85%</t>
        </is>
      </c>
      <c r="G24" s="4" t="inlineStr">
        <is>
          <t>3.85%</t>
        </is>
      </c>
    </row>
    <row r="25">
      <c r="A25" s="4" t="inlineStr">
        <is>
          <t>1.75% senior unsecured notes due March 28, 2029</t>
        </is>
      </c>
    </row>
    <row r="26">
      <c r="A26" s="3" t="inlineStr">
        <is>
          <t>Schedule of Debt [Line Items]</t>
        </is>
      </c>
    </row>
    <row r="27">
      <c r="A27" s="4" t="inlineStr">
        <is>
          <t>Stated rate</t>
        </is>
      </c>
      <c r="B27" s="4" t="inlineStr">
        <is>
          <t>1.75%</t>
        </is>
      </c>
      <c r="F27" s="4" t="inlineStr">
        <is>
          <t>1.75%</t>
        </is>
      </c>
      <c r="G27" s="4" t="inlineStr">
        <is>
          <t>1.75%</t>
        </is>
      </c>
    </row>
    <row r="28">
      <c r="A28" s="4" t="inlineStr">
        <is>
          <t>0.875% senior unsecured notes due February 13, 2030</t>
        </is>
      </c>
    </row>
    <row r="29">
      <c r="A29" s="3" t="inlineStr">
        <is>
          <t>Schedule of Debt [Line Items]</t>
        </is>
      </c>
    </row>
    <row r="30">
      <c r="A30" s="4" t="inlineStr">
        <is>
          <t>Stated rate</t>
        </is>
      </c>
      <c r="B30" s="4" t="inlineStr">
        <is>
          <t>0.875%</t>
        </is>
      </c>
      <c r="F30" s="4" t="inlineStr">
        <is>
          <t>0.875%</t>
        </is>
      </c>
      <c r="G30" s="4" t="inlineStr">
        <is>
          <t>0.875%</t>
        </is>
      </c>
    </row>
    <row r="31">
      <c r="A31" s="4" t="inlineStr">
        <is>
          <t>3.25% senior unsecured notes due April 28, 2050</t>
        </is>
      </c>
    </row>
    <row r="32">
      <c r="A32" s="3" t="inlineStr">
        <is>
          <t>Schedule of Debt [Line Items]</t>
        </is>
      </c>
    </row>
    <row r="33">
      <c r="A33" s="4" t="inlineStr">
        <is>
          <t>Stated rate</t>
        </is>
      </c>
      <c r="B33" s="4" t="inlineStr">
        <is>
          <t>3.25%</t>
        </is>
      </c>
      <c r="F33" s="4" t="inlineStr">
        <is>
          <t>3.25%</t>
        </is>
      </c>
      <c r="G33" s="4" t="inlineStr">
        <is>
          <t>3.25%</t>
        </is>
      </c>
    </row>
    <row r="34">
      <c r="A34" s="4" t="inlineStr">
        <is>
          <t>Senior Notes</t>
        </is>
      </c>
    </row>
    <row r="35">
      <c r="A35" s="3" t="inlineStr">
        <is>
          <t>Changes in Long-Term Debt Obligations [Roll Forward]</t>
        </is>
      </c>
    </row>
    <row r="36">
      <c r="A36" s="4" t="inlineStr">
        <is>
          <t>Additions</t>
        </is>
      </c>
      <c r="F36" s="7" t="n">
        <v>1900000000</v>
      </c>
    </row>
    <row r="37">
      <c r="A37" s="4" t="inlineStr">
        <is>
          <t>Senior Notes | 3.875% senior unsecured notes repaid on March 16, 2020</t>
        </is>
      </c>
    </row>
    <row r="38">
      <c r="A38" s="3" t="inlineStr">
        <is>
          <t>Schedule of Debt [Line Items]</t>
        </is>
      </c>
    </row>
    <row r="39">
      <c r="A39" s="4" t="inlineStr">
        <is>
          <t>Stated rate</t>
        </is>
      </c>
      <c r="B39" s="4" t="inlineStr">
        <is>
          <t>3.875%</t>
        </is>
      </c>
      <c r="F39" s="4" t="inlineStr">
        <is>
          <t>3.875%</t>
        </is>
      </c>
      <c r="G39" s="4" t="inlineStr">
        <is>
          <t>3.875%</t>
        </is>
      </c>
    </row>
    <row r="40">
      <c r="A40" s="3" t="inlineStr">
        <is>
          <t>Changes in Long-Term Debt Obligations [Roll Forward]</t>
        </is>
      </c>
    </row>
    <row r="41">
      <c r="A41" s="4" t="inlineStr">
        <is>
          <t>Long-term debt obligations at beginning of period</t>
        </is>
      </c>
      <c r="G41" s="7" t="n">
        <v>671000000</v>
      </c>
    </row>
    <row r="42">
      <c r="A42" s="4" t="inlineStr">
        <is>
          <t>Additions</t>
        </is>
      </c>
      <c r="G42" s="6" t="n">
        <v>0</v>
      </c>
    </row>
    <row r="43">
      <c r="A43" s="4" t="inlineStr">
        <is>
          <t>Payments, Foreign Currency Translation and Accretion</t>
        </is>
      </c>
      <c r="G43" s="6" t="n">
        <v>-671000000</v>
      </c>
    </row>
    <row r="44">
      <c r="A44" s="4" t="inlineStr">
        <is>
          <t>Long-term debt obligations at end of period</t>
        </is>
      </c>
      <c r="B44" s="7" t="n">
        <v>0</v>
      </c>
      <c r="F44" s="7" t="n">
        <v>0</v>
      </c>
      <c r="G44" s="6" t="n">
        <v>0</v>
      </c>
    </row>
    <row r="45">
      <c r="A45" s="4" t="inlineStr">
        <is>
          <t>Senior Notes | 4.25% senior unsecured notes due June 1, 2024</t>
        </is>
      </c>
    </row>
    <row r="46">
      <c r="A46" s="3" t="inlineStr">
        <is>
          <t>Schedule of Debt [Line Items]</t>
        </is>
      </c>
    </row>
    <row r="47">
      <c r="A47" s="4" t="inlineStr">
        <is>
          <t>Stated rate</t>
        </is>
      </c>
      <c r="K47" s="4" t="inlineStr">
        <is>
          <t>4.25%</t>
        </is>
      </c>
    </row>
    <row r="48">
      <c r="A48" s="3" t="inlineStr">
        <is>
          <t>Changes in Long-Term Debt Obligations [Roll Forward]</t>
        </is>
      </c>
    </row>
    <row r="49">
      <c r="A49" s="4" t="inlineStr">
        <is>
          <t>Long-term debt obligations at beginning of period</t>
        </is>
      </c>
      <c r="G49" s="6" t="n">
        <v>497000000</v>
      </c>
    </row>
    <row r="50">
      <c r="A50" s="4" t="inlineStr">
        <is>
          <t>Additions</t>
        </is>
      </c>
      <c r="G50" s="6" t="n">
        <v>0</v>
      </c>
    </row>
    <row r="51">
      <c r="A51" s="4" t="inlineStr">
        <is>
          <t>Payments, Foreign Currency Translation and Accretion</t>
        </is>
      </c>
      <c r="G51" s="6" t="n">
        <v>1000000</v>
      </c>
    </row>
    <row r="52">
      <c r="A52" s="4" t="inlineStr">
        <is>
          <t>Long-term debt obligations at end of period</t>
        </is>
      </c>
      <c r="B52" s="7" t="n">
        <v>498000000</v>
      </c>
      <c r="F52" s="7" t="n">
        <v>498000000</v>
      </c>
      <c r="G52" s="7" t="n">
        <v>498000000</v>
      </c>
    </row>
    <row r="53">
      <c r="A53" s="4" t="inlineStr">
        <is>
          <t>Senior Notes | 1.75% senior unsecured notes due May 19, 2023</t>
        </is>
      </c>
    </row>
    <row r="54">
      <c r="A54" s="3" t="inlineStr">
        <is>
          <t>Schedule of Debt [Line Items]</t>
        </is>
      </c>
    </row>
    <row r="55">
      <c r="A55" s="4" t="inlineStr">
        <is>
          <t>Stated rate</t>
        </is>
      </c>
      <c r="B55" s="4" t="inlineStr">
        <is>
          <t>1.75%</t>
        </is>
      </c>
      <c r="F55" s="4" t="inlineStr">
        <is>
          <t>1.75%</t>
        </is>
      </c>
      <c r="G55" s="4" t="inlineStr">
        <is>
          <t>1.75%</t>
        </is>
      </c>
      <c r="J55" s="4" t="inlineStr">
        <is>
          <t>1.75%</t>
        </is>
      </c>
    </row>
    <row r="56">
      <c r="A56" s="3" t="inlineStr">
        <is>
          <t>Changes in Long-Term Debt Obligations [Roll Forward]</t>
        </is>
      </c>
    </row>
    <row r="57">
      <c r="A57" s="4" t="inlineStr">
        <is>
          <t>Long-term debt obligations at beginning of period</t>
        </is>
      </c>
      <c r="G57" s="7" t="n">
        <v>668000000</v>
      </c>
    </row>
    <row r="58">
      <c r="A58" s="4" t="inlineStr">
        <is>
          <t>Additions</t>
        </is>
      </c>
      <c r="G58" s="6" t="n">
        <v>0</v>
      </c>
    </row>
    <row r="59">
      <c r="A59" s="4" t="inlineStr">
        <is>
          <t>Payments, Foreign Currency Translation and Accretion</t>
        </is>
      </c>
      <c r="G59" s="6" t="n">
        <v>62000000</v>
      </c>
    </row>
    <row r="60">
      <c r="A60" s="4" t="inlineStr">
        <is>
          <t>Long-term debt obligations at end of period</t>
        </is>
      </c>
      <c r="B60" s="7" t="n">
        <v>730000000</v>
      </c>
      <c r="F60" s="7" t="n">
        <v>730000000</v>
      </c>
      <c r="G60" s="6" t="n">
        <v>730000000</v>
      </c>
    </row>
    <row r="61">
      <c r="A61" s="4" t="inlineStr">
        <is>
          <t>Senior Notes | 3.85% senior unsecured notes due June 30, 2026</t>
        </is>
      </c>
    </row>
    <row r="62">
      <c r="A62" s="3" t="inlineStr">
        <is>
          <t>Schedule of Debt [Line Items]</t>
        </is>
      </c>
    </row>
    <row r="63">
      <c r="A63" s="4" t="inlineStr">
        <is>
          <t>Stated rate</t>
        </is>
      </c>
      <c r="I63" s="4" t="inlineStr">
        <is>
          <t>3.85%</t>
        </is>
      </c>
    </row>
    <row r="64">
      <c r="A64" s="3" t="inlineStr">
        <is>
          <t>Changes in Long-Term Debt Obligations [Roll Forward]</t>
        </is>
      </c>
    </row>
    <row r="65">
      <c r="A65" s="4" t="inlineStr">
        <is>
          <t>Long-term debt obligations at beginning of period</t>
        </is>
      </c>
      <c r="G65" s="6" t="n">
        <v>497000000</v>
      </c>
    </row>
    <row r="66">
      <c r="A66" s="4" t="inlineStr">
        <is>
          <t>Additions</t>
        </is>
      </c>
      <c r="G66" s="6" t="n">
        <v>0</v>
      </c>
    </row>
    <row r="67">
      <c r="A67" s="4" t="inlineStr">
        <is>
          <t>Payments, Foreign Currency Translation and Accretion</t>
        </is>
      </c>
      <c r="G67" s="6" t="n">
        <v>0</v>
      </c>
    </row>
    <row r="68">
      <c r="A68" s="4" t="inlineStr">
        <is>
          <t>Long-term debt obligations at end of period</t>
        </is>
      </c>
      <c r="B68" s="7" t="n">
        <v>497000000</v>
      </c>
      <c r="F68" s="7" t="n">
        <v>497000000</v>
      </c>
      <c r="G68" s="7" t="n">
        <v>497000000</v>
      </c>
    </row>
    <row r="69">
      <c r="A69" s="4" t="inlineStr">
        <is>
          <t>Senior Notes | 1.75% senior unsecured notes due March 28, 2029</t>
        </is>
      </c>
    </row>
    <row r="70">
      <c r="A70" s="3" t="inlineStr">
        <is>
          <t>Schedule of Debt [Line Items]</t>
        </is>
      </c>
    </row>
    <row r="71">
      <c r="A71" s="4" t="inlineStr">
        <is>
          <t>Stated rate</t>
        </is>
      </c>
      <c r="B71" s="4" t="inlineStr">
        <is>
          <t>1.75%</t>
        </is>
      </c>
      <c r="F71" s="4" t="inlineStr">
        <is>
          <t>1.75%</t>
        </is>
      </c>
      <c r="G71" s="4" t="inlineStr">
        <is>
          <t>1.75%</t>
        </is>
      </c>
      <c r="H71" s="4" t="inlineStr">
        <is>
          <t>1.75%</t>
        </is>
      </c>
    </row>
    <row r="72">
      <c r="A72" s="3" t="inlineStr">
        <is>
          <t>Changes in Long-Term Debt Obligations [Roll Forward]</t>
        </is>
      </c>
    </row>
    <row r="73">
      <c r="A73" s="4" t="inlineStr">
        <is>
          <t>Long-term debt obligations at beginning of period</t>
        </is>
      </c>
      <c r="G73" s="7" t="n">
        <v>665000000</v>
      </c>
    </row>
    <row r="74">
      <c r="A74" s="4" t="inlineStr">
        <is>
          <t>Additions</t>
        </is>
      </c>
      <c r="G74" s="6" t="n">
        <v>0</v>
      </c>
    </row>
    <row r="75">
      <c r="A75" s="4" t="inlineStr">
        <is>
          <t>Payments, Foreign Currency Translation and Accretion</t>
        </is>
      </c>
      <c r="G75" s="6" t="n">
        <v>61000000</v>
      </c>
    </row>
    <row r="76">
      <c r="A76" s="4" t="inlineStr">
        <is>
          <t>Long-term debt obligations at end of period</t>
        </is>
      </c>
      <c r="B76" s="7" t="n">
        <v>726000000</v>
      </c>
      <c r="F76" s="7" t="n">
        <v>726000000</v>
      </c>
      <c r="G76" s="6" t="n">
        <v>726000000</v>
      </c>
    </row>
    <row r="77">
      <c r="A77" s="4" t="inlineStr">
        <is>
          <t>Senior Notes | 0.875% senior unsecured notes due February 13, 2030</t>
        </is>
      </c>
    </row>
    <row r="78">
      <c r="A78" s="3" t="inlineStr">
        <is>
          <t>Changes in Long-Term Debt Obligations [Roll Forward]</t>
        </is>
      </c>
    </row>
    <row r="79">
      <c r="A79" s="4" t="inlineStr">
        <is>
          <t>Long-term debt obligations at beginning of period</t>
        </is>
      </c>
      <c r="G79" s="6" t="n">
        <v>0</v>
      </c>
    </row>
    <row r="80">
      <c r="A80" s="4" t="inlineStr">
        <is>
          <t>Additions</t>
        </is>
      </c>
      <c r="E80" s="7" t="n">
        <v>644000000</v>
      </c>
      <c r="G80" s="6" t="n">
        <v>644000000</v>
      </c>
    </row>
    <row r="81">
      <c r="A81" s="4" t="inlineStr">
        <is>
          <t>Payments, Foreign Currency Translation and Accretion</t>
        </is>
      </c>
      <c r="G81" s="6" t="n">
        <v>82000000</v>
      </c>
    </row>
    <row r="82">
      <c r="A82" s="4" t="inlineStr">
        <is>
          <t>Long-term debt obligations at end of period</t>
        </is>
      </c>
      <c r="B82" s="7" t="n">
        <v>726000000</v>
      </c>
      <c r="F82" s="7" t="n">
        <v>726000000</v>
      </c>
      <c r="G82" s="7" t="n">
        <v>726000000</v>
      </c>
    </row>
    <row r="83">
      <c r="A83" s="4" t="inlineStr">
        <is>
          <t>Senior Notes | 3.25% senior unsecured notes due April 28, 2050</t>
        </is>
      </c>
    </row>
    <row r="84">
      <c r="A84" s="3" t="inlineStr">
        <is>
          <t>Schedule of Debt [Line Items]</t>
        </is>
      </c>
    </row>
    <row r="85">
      <c r="A85" s="4" t="inlineStr">
        <is>
          <t>Stated rate</t>
        </is>
      </c>
      <c r="B85" s="4" t="inlineStr">
        <is>
          <t>3.25%</t>
        </is>
      </c>
      <c r="F85" s="4" t="inlineStr">
        <is>
          <t>3.25%</t>
        </is>
      </c>
      <c r="G85" s="4" t="inlineStr">
        <is>
          <t>3.25%</t>
        </is>
      </c>
    </row>
    <row r="86">
      <c r="A86" s="3" t="inlineStr">
        <is>
          <t>Changes in Long-Term Debt Obligations [Roll Forward]</t>
        </is>
      </c>
    </row>
    <row r="87">
      <c r="A87" s="4" t="inlineStr">
        <is>
          <t>Long-term debt obligations at beginning of period</t>
        </is>
      </c>
      <c r="G87" s="7" t="n">
        <v>0</v>
      </c>
    </row>
    <row r="88">
      <c r="A88" s="4" t="inlineStr">
        <is>
          <t>Additions</t>
        </is>
      </c>
      <c r="C88" s="7" t="n">
        <v>485000000</v>
      </c>
      <c r="G88" s="6" t="n">
        <v>485000000</v>
      </c>
    </row>
    <row r="89">
      <c r="A89" s="4" t="inlineStr">
        <is>
          <t>Payments, Foreign Currency Translation and Accretion</t>
        </is>
      </c>
      <c r="G89" s="6" t="n">
        <v>0</v>
      </c>
    </row>
    <row r="90">
      <c r="A90" s="4" t="inlineStr">
        <is>
          <t>Long-term debt obligations at end of period</t>
        </is>
      </c>
      <c r="B90" s="7" t="n">
        <v>485000000</v>
      </c>
      <c r="F90" s="7" t="n">
        <v>485000000</v>
      </c>
      <c r="G90" s="7" t="n">
        <v>485000000</v>
      </c>
    </row>
    <row r="91">
      <c r="A91" s="4" t="inlineStr">
        <is>
          <t>Senior Notes | 0.445% senior unsecured notes due December 21, 2022</t>
        </is>
      </c>
    </row>
    <row r="92">
      <c r="A92" s="3" t="inlineStr">
        <is>
          <t>Schedule of Debt [Line Items]</t>
        </is>
      </c>
    </row>
    <row r="93">
      <c r="A93" s="4" t="inlineStr">
        <is>
          <t>Stated rate</t>
        </is>
      </c>
      <c r="B93" s="4" t="inlineStr">
        <is>
          <t>0.445%</t>
        </is>
      </c>
      <c r="F93" s="4" t="inlineStr">
        <is>
          <t>0.445%</t>
        </is>
      </c>
      <c r="G93" s="4" t="inlineStr">
        <is>
          <t>0.445%</t>
        </is>
      </c>
    </row>
    <row r="94">
      <c r="A94" s="3" t="inlineStr">
        <is>
          <t>Changes in Long-Term Debt Obligations [Roll Forward]</t>
        </is>
      </c>
    </row>
    <row r="95">
      <c r="A95" s="4" t="inlineStr">
        <is>
          <t>Long-term debt obligations at beginning of period</t>
        </is>
      </c>
      <c r="G95" s="7" t="n">
        <v>0</v>
      </c>
    </row>
    <row r="96">
      <c r="A96" s="4" t="inlineStr">
        <is>
          <t>Additions</t>
        </is>
      </c>
      <c r="B96" s="7" t="n">
        <v>597000000</v>
      </c>
      <c r="G96" s="6" t="n">
        <v>597000000</v>
      </c>
    </row>
    <row r="97">
      <c r="A97" s="4" t="inlineStr">
        <is>
          <t>Payments, Foreign Currency Translation and Accretion</t>
        </is>
      </c>
      <c r="G97" s="6" t="n">
        <v>0</v>
      </c>
    </row>
    <row r="98">
      <c r="A98" s="4" t="inlineStr">
        <is>
          <t>Long-term debt obligations at end of period</t>
        </is>
      </c>
      <c r="B98" s="7" t="n">
        <v>597000000</v>
      </c>
      <c r="F98" s="7" t="n">
        <v>597000000</v>
      </c>
      <c r="G98" s="7" t="n">
        <v>597000000</v>
      </c>
    </row>
    <row r="99">
      <c r="A99" s="4" t="inlineStr">
        <is>
          <t>Senior Notes | 1.650% senior unsecured notes due January 15, 2031</t>
        </is>
      </c>
    </row>
    <row r="100">
      <c r="A100" s="3" t="inlineStr">
        <is>
          <t>Schedule of Debt [Line Items]</t>
        </is>
      </c>
    </row>
    <row r="101">
      <c r="A101" s="4" t="inlineStr">
        <is>
          <t>Stated rate</t>
        </is>
      </c>
      <c r="B101" s="4" t="inlineStr">
        <is>
          <t>1.65%</t>
        </is>
      </c>
      <c r="F101" s="4" t="inlineStr">
        <is>
          <t>1.65%</t>
        </is>
      </c>
      <c r="G101" s="4" t="inlineStr">
        <is>
          <t>1.65%</t>
        </is>
      </c>
    </row>
    <row r="102">
      <c r="A102" s="3" t="inlineStr">
        <is>
          <t>Changes in Long-Term Debt Obligations [Roll Forward]</t>
        </is>
      </c>
    </row>
    <row r="103">
      <c r="A103" s="4" t="inlineStr">
        <is>
          <t>Long-term debt obligations at beginning of period</t>
        </is>
      </c>
      <c r="G103" s="7" t="n">
        <v>0</v>
      </c>
    </row>
    <row r="104">
      <c r="A104" s="4" t="inlineStr">
        <is>
          <t>Additions</t>
        </is>
      </c>
      <c r="B104" s="7" t="n">
        <v>643000000</v>
      </c>
      <c r="G104" s="6" t="n">
        <v>643000000</v>
      </c>
    </row>
    <row r="105">
      <c r="A105" s="4" t="inlineStr">
        <is>
          <t>Payments, Foreign Currency Translation and Accretion</t>
        </is>
      </c>
      <c r="G105" s="6" t="n">
        <v>0</v>
      </c>
    </row>
    <row r="106">
      <c r="A106" s="4" t="inlineStr">
        <is>
          <t>Long-term debt obligations at end of period</t>
        </is>
      </c>
      <c r="B106" s="7" t="n">
        <v>643000000</v>
      </c>
      <c r="F106" s="7" t="n">
        <v>643000000</v>
      </c>
      <c r="G106" s="7" t="n">
        <v>643000000</v>
      </c>
    </row>
    <row r="107">
      <c r="A107" s="4" t="inlineStr">
        <is>
          <t>Senior Notes | 2.500% senior unsecured notes due December 21, 2040</t>
        </is>
      </c>
    </row>
    <row r="108">
      <c r="A108" s="3" t="inlineStr">
        <is>
          <t>Schedule of Debt [Line Items]</t>
        </is>
      </c>
    </row>
    <row r="109">
      <c r="A109" s="4" t="inlineStr">
        <is>
          <t>Stated rate</t>
        </is>
      </c>
      <c r="B109" s="4" t="inlineStr">
        <is>
          <t>2.50%</t>
        </is>
      </c>
      <c r="F109" s="4" t="inlineStr">
        <is>
          <t>2.50%</t>
        </is>
      </c>
      <c r="G109" s="4" t="inlineStr">
        <is>
          <t>2.50%</t>
        </is>
      </c>
    </row>
    <row r="110">
      <c r="A110" s="3" t="inlineStr">
        <is>
          <t>Changes in Long-Term Debt Obligations [Roll Forward]</t>
        </is>
      </c>
    </row>
    <row r="111">
      <c r="A111" s="4" t="inlineStr">
        <is>
          <t>Long-term debt obligations at beginning of period</t>
        </is>
      </c>
      <c r="G111" s="7" t="n">
        <v>0</v>
      </c>
    </row>
    <row r="112">
      <c r="A112" s="4" t="inlineStr">
        <is>
          <t>Additions</t>
        </is>
      </c>
      <c r="B112" s="7" t="n">
        <v>643000000</v>
      </c>
      <c r="G112" s="6" t="n">
        <v>643000000</v>
      </c>
    </row>
    <row r="113">
      <c r="A113" s="4" t="inlineStr">
        <is>
          <t>Payments, Foreign Currency Translation and Accretion</t>
        </is>
      </c>
      <c r="G113" s="6" t="n">
        <v>0</v>
      </c>
    </row>
    <row r="114">
      <c r="A114" s="4" t="inlineStr">
        <is>
          <t>Long-term debt obligations at end of period</t>
        </is>
      </c>
      <c r="B114" s="6" t="n">
        <v>643000000</v>
      </c>
      <c r="F114" s="7" t="n">
        <v>643000000</v>
      </c>
      <c r="G114" s="6" t="n">
        <v>643000000</v>
      </c>
    </row>
    <row r="115">
      <c r="A115" s="4" t="inlineStr">
        <is>
          <t>$1 billion, five-year senior unsecured revolving credit facility</t>
        </is>
      </c>
    </row>
    <row r="116">
      <c r="A116" s="3" t="inlineStr">
        <is>
          <t>Schedule of Debt [Line Items]</t>
        </is>
      </c>
    </row>
    <row r="117">
      <c r="A117" s="4" t="inlineStr">
        <is>
          <t>Facility borrowing capacity</t>
        </is>
      </c>
      <c r="B117" s="6" t="n">
        <v>1000000000</v>
      </c>
      <c r="F117" s="6" t="n">
        <v>1000000000</v>
      </c>
      <c r="G117" s="6" t="n">
        <v>1000000000</v>
      </c>
    </row>
    <row r="118">
      <c r="A118" s="3" t="inlineStr">
        <is>
          <t>Changes in Long-Term Debt Obligations [Roll Forward]</t>
        </is>
      </c>
    </row>
    <row r="119">
      <c r="A119" s="4" t="inlineStr">
        <is>
          <t>Long-term debt obligations at beginning of period</t>
        </is>
      </c>
      <c r="G119" s="6" t="n">
        <v>-2000000</v>
      </c>
    </row>
    <row r="120">
      <c r="A120" s="4" t="inlineStr">
        <is>
          <t>Additions</t>
        </is>
      </c>
      <c r="D120" s="7" t="n">
        <v>799000000</v>
      </c>
      <c r="G120" s="6" t="n">
        <v>799000000</v>
      </c>
    </row>
    <row r="121">
      <c r="A121" s="4" t="inlineStr">
        <is>
          <t>Payments, Foreign Currency Translation and Accretion</t>
        </is>
      </c>
      <c r="G121" s="6" t="n">
        <v>-797000000</v>
      </c>
    </row>
    <row r="122">
      <c r="A122" s="4" t="inlineStr">
        <is>
          <t>Long-term debt obligations at end of period</t>
        </is>
      </c>
      <c r="B122" s="6" t="n">
        <v>0</v>
      </c>
      <c r="F122" s="6" t="n">
        <v>0</v>
      </c>
      <c r="G122" s="6" t="n">
        <v>0</v>
      </c>
    </row>
    <row r="123">
      <c r="A123" s="4" t="inlineStr">
        <is>
          <t>$1.25 billion revolving credit facility</t>
        </is>
      </c>
    </row>
    <row r="124">
      <c r="A124" s="3" t="inlineStr">
        <is>
          <t>Changes in Long-Term Debt Obligations [Roll Forward]</t>
        </is>
      </c>
    </row>
    <row r="125">
      <c r="A125" s="4" t="inlineStr">
        <is>
          <t>Long-term debt obligations at beginning of period</t>
        </is>
      </c>
      <c r="G125" s="6" t="n">
        <v>0</v>
      </c>
    </row>
    <row r="126">
      <c r="A126" s="4" t="inlineStr">
        <is>
          <t>Additions</t>
        </is>
      </c>
      <c r="G126" s="6" t="n">
        <v>-4000000</v>
      </c>
    </row>
    <row r="127">
      <c r="A127" s="4" t="inlineStr">
        <is>
          <t>Payments, Foreign Currency Translation and Accretion</t>
        </is>
      </c>
      <c r="G127" s="6" t="n">
        <v>0</v>
      </c>
    </row>
    <row r="128">
      <c r="A128" s="4" t="inlineStr">
        <is>
          <t>Long-term debt obligations at end of period</t>
        </is>
      </c>
      <c r="B128" s="6" t="n">
        <v>-4000000</v>
      </c>
      <c r="F128" s="6" t="n">
        <v>-4000000</v>
      </c>
      <c r="G128" s="6" t="n">
        <v>-4000000</v>
      </c>
    </row>
    <row r="129">
      <c r="A129" s="4" t="inlineStr">
        <is>
          <t>Revolving Credit Facility | $1.25 billion revolving credit facility</t>
        </is>
      </c>
    </row>
    <row r="130">
      <c r="A130" s="3" t="inlineStr">
        <is>
          <t>Schedule of Debt [Line Items]</t>
        </is>
      </c>
    </row>
    <row r="131">
      <c r="A131" s="4" t="inlineStr">
        <is>
          <t>Facility borrowing capacity</t>
        </is>
      </c>
      <c r="B131" s="6" t="n">
        <v>1250000000</v>
      </c>
      <c r="F131" s="6" t="n">
        <v>1250000000</v>
      </c>
      <c r="G131" s="6" t="n">
        <v>1250000000</v>
      </c>
    </row>
    <row r="132">
      <c r="A132" s="4" t="inlineStr">
        <is>
          <t>Short-term debt - commercial paper</t>
        </is>
      </c>
    </row>
    <row r="133">
      <c r="A133" s="3" t="inlineStr">
        <is>
          <t>Schedule of Debt [Line Items]</t>
        </is>
      </c>
    </row>
    <row r="134">
      <c r="A134" s="4" t="inlineStr">
        <is>
          <t>Facility borrowing capacity</t>
        </is>
      </c>
      <c r="B134" s="6" t="n">
        <v>1000000000</v>
      </c>
      <c r="F134" s="6" t="n">
        <v>1000000000</v>
      </c>
      <c r="G134" s="6" t="n">
        <v>1000000000</v>
      </c>
    </row>
    <row r="135">
      <c r="A135" s="3" t="inlineStr">
        <is>
          <t>Changes In Short-Term Debt Obligations [Roll Forward]</t>
        </is>
      </c>
    </row>
    <row r="136">
      <c r="A136" s="4" t="inlineStr">
        <is>
          <t>Short-term debt - commercial paper beginning balance</t>
        </is>
      </c>
      <c r="G136" s="6" t="n">
        <v>391000000</v>
      </c>
    </row>
    <row r="137">
      <c r="A137" s="4" t="inlineStr">
        <is>
          <t>Additions</t>
        </is>
      </c>
      <c r="G137" s="6" t="n">
        <v>990000000</v>
      </c>
    </row>
    <row r="138">
      <c r="A138" s="4" t="inlineStr">
        <is>
          <t>Payments, Foreign Currency Translation and Accretion</t>
        </is>
      </c>
      <c r="G138" s="6" t="n">
        <v>-1381000000</v>
      </c>
    </row>
    <row r="139">
      <c r="A139" s="4" t="inlineStr">
        <is>
          <t>Short-term debt - commercial paper ending balance</t>
        </is>
      </c>
      <c r="B139" s="7" t="n">
        <v>0</v>
      </c>
      <c r="F139" s="7" t="n">
        <v>0</v>
      </c>
      <c r="G139" s="7" t="n">
        <v>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6" customWidth="1" min="3" max="3"/>
    <col width="15" customWidth="1" min="4" max="4"/>
  </cols>
  <sheetData>
    <row r="1">
      <c r="A1" s="1" t="inlineStr">
        <is>
          <t>Debt Obligations (Commercial Paper) (Details) - USD ($)</t>
        </is>
      </c>
      <c r="B1" s="2" t="inlineStr">
        <is>
          <t>1 Months Ended</t>
        </is>
      </c>
      <c r="C1" s="2" t="inlineStr">
        <is>
          <t>12 Months Ended</t>
        </is>
      </c>
    </row>
    <row r="2">
      <c r="B2" s="2" t="inlineStr">
        <is>
          <t>Feb. 23, 2021</t>
        </is>
      </c>
      <c r="C2" s="2" t="inlineStr">
        <is>
          <t>Dec. 31, 2020</t>
        </is>
      </c>
      <c r="D2" s="2" t="inlineStr">
        <is>
          <t>Jan. 31, 2021</t>
        </is>
      </c>
    </row>
    <row r="3">
      <c r="A3" s="3" t="inlineStr">
        <is>
          <t>Short-term Debt [Line Items]</t>
        </is>
      </c>
    </row>
    <row r="4">
      <c r="A4" s="4" t="inlineStr">
        <is>
          <t>Proceeds from revolving credit commitment</t>
        </is>
      </c>
      <c r="C4" s="7" t="n">
        <v>3807000000</v>
      </c>
    </row>
    <row r="5">
      <c r="A5" s="4" t="inlineStr">
        <is>
          <t>Commercial paper</t>
        </is>
      </c>
    </row>
    <row r="6">
      <c r="A6" s="3" t="inlineStr">
        <is>
          <t>Short-term Debt [Line Items]</t>
        </is>
      </c>
    </row>
    <row r="7">
      <c r="A7" s="4" t="inlineStr">
        <is>
          <t>Outstanding credit facility</t>
        </is>
      </c>
      <c r="C7" s="6" t="n">
        <v>0</v>
      </c>
    </row>
    <row r="8">
      <c r="A8" s="4" t="inlineStr">
        <is>
          <t>Facility borrowing capacity</t>
        </is>
      </c>
      <c r="C8" s="6" t="n">
        <v>1000000000</v>
      </c>
    </row>
    <row r="9">
      <c r="A9" s="4" t="inlineStr">
        <is>
          <t>Proceeds from short-term debt</t>
        </is>
      </c>
      <c r="C9" s="7" t="n">
        <v>990000000</v>
      </c>
    </row>
    <row r="10">
      <c r="A10" s="4" t="inlineStr">
        <is>
          <t>Commercial paper | Subsequent Event</t>
        </is>
      </c>
    </row>
    <row r="11">
      <c r="A11" s="3" t="inlineStr">
        <is>
          <t>Short-term Debt [Line Items]</t>
        </is>
      </c>
    </row>
    <row r="12">
      <c r="A12" s="4" t="inlineStr">
        <is>
          <t>Facility borrowing capacity</t>
        </is>
      </c>
      <c r="D12" s="7" t="n">
        <v>1250000000</v>
      </c>
    </row>
    <row r="13">
      <c r="A13" s="4" t="inlineStr">
        <is>
          <t>Proceeds from short-term debt</t>
        </is>
      </c>
      <c r="B13" s="7" t="n">
        <v>475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Debt Obligations (Senior Unsecured Notes) (Details)</t>
        </is>
      </c>
      <c r="B1" s="2" t="inlineStr">
        <is>
          <t>12 Months Ended</t>
        </is>
      </c>
    </row>
    <row r="2">
      <c r="B2" s="2" t="inlineStr">
        <is>
          <t>Dec. 31, 2020</t>
        </is>
      </c>
    </row>
    <row r="3">
      <c r="A3" s="4" t="inlineStr">
        <is>
          <t>Senior Notes | Senior Notes Excluding 2020 Notes</t>
        </is>
      </c>
    </row>
    <row r="4">
      <c r="A4" s="3" t="inlineStr">
        <is>
          <t>Debt Instrument [Line Items]</t>
        </is>
      </c>
    </row>
    <row r="5">
      <c r="A5" s="4" t="inlineStr">
        <is>
          <t>Aggregate principal amount purchased plus accrued and unpaid interest</t>
        </is>
      </c>
      <c r="B5" s="4" t="inlineStr">
        <is>
          <t>101.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Early Extinguishment of 3.875% Senior Unsecured Note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Extinguishment of debt</t>
        </is>
      </c>
      <c r="B4" s="7" t="n">
        <v>36</v>
      </c>
      <c r="C4" s="7" t="n">
        <v>11</v>
      </c>
      <c r="D4" s="7" t="n">
        <v>0</v>
      </c>
    </row>
    <row r="5">
      <c r="A5" s="4" t="inlineStr">
        <is>
          <t>3.875% senior unsecured notes repaid on March 16, 2020</t>
        </is>
      </c>
    </row>
    <row r="6">
      <c r="A6" s="3" t="inlineStr">
        <is>
          <t>Debt Instrument [Line Items]</t>
        </is>
      </c>
    </row>
    <row r="7">
      <c r="A7" s="4" t="inlineStr">
        <is>
          <t>Stated rate</t>
        </is>
      </c>
      <c r="B7" s="4" t="inlineStr">
        <is>
          <t>3.875%</t>
        </is>
      </c>
    </row>
    <row r="8">
      <c r="A8" s="4" t="inlineStr">
        <is>
          <t>3.875% senior unsecured notes repaid on March 16, 2020 | Senior Notes</t>
        </is>
      </c>
    </row>
    <row r="9">
      <c r="A9" s="3" t="inlineStr">
        <is>
          <t>Debt Instrument [Line Items]</t>
        </is>
      </c>
    </row>
    <row r="10">
      <c r="A10" s="4" t="inlineStr">
        <is>
          <t>Stated rate</t>
        </is>
      </c>
      <c r="B10" s="4" t="inlineStr">
        <is>
          <t>3.875%</t>
        </is>
      </c>
    </row>
    <row r="11">
      <c r="A11" s="4" t="inlineStr">
        <is>
          <t>0.875% Senior Unsecured Notes Due 2030 | Senior Notes</t>
        </is>
      </c>
    </row>
    <row r="12">
      <c r="A12" s="3" t="inlineStr">
        <is>
          <t>Debt Instrument [Line Items]</t>
        </is>
      </c>
    </row>
    <row r="13">
      <c r="A13" s="4" t="inlineStr">
        <is>
          <t>Stated rate</t>
        </is>
      </c>
      <c r="B13" s="4" t="inlineStr">
        <is>
          <t>0.875%</t>
        </is>
      </c>
    </row>
    <row r="14">
      <c r="A14" s="4" t="inlineStr">
        <is>
          <t>Extinguishment of debt</t>
        </is>
      </c>
      <c r="B14" s="7" t="n">
        <v>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4" customWidth="1" min="6" max="6"/>
    <col width="37" customWidth="1" min="7" max="7"/>
    <col width="18" customWidth="1" min="8" max="8"/>
    <col width="55" customWidth="1" min="9" max="9"/>
    <col width="34" customWidth="1" min="10" max="10"/>
    <col width="25" customWidth="1" min="11" max="11"/>
  </cols>
  <sheetData>
    <row r="1">
      <c r="A1" s="1" t="inlineStr">
        <is>
          <t>Consolidated Statements of Changes in Stockholders' Equity - USD ($) shares in Millions, $ in Millions</t>
        </is>
      </c>
      <c r="B1" s="2" t="inlineStr">
        <is>
          <t>Total</t>
        </is>
      </c>
      <c r="D1" s="2" t="inlineStr">
        <is>
          <t>Common stock</t>
        </is>
      </c>
      <c r="E1" s="2" t="inlineStr">
        <is>
          <t>Additional paid-in capital</t>
        </is>
      </c>
      <c r="F1" s="2" t="inlineStr">
        <is>
          <t>Common stock in treasury, at cost</t>
        </is>
      </c>
      <c r="G1" s="2" t="inlineStr">
        <is>
          <t>Accumulated other comprehensive loss</t>
        </is>
      </c>
      <c r="H1" s="2" t="inlineStr">
        <is>
          <t>Retained earnings</t>
        </is>
      </c>
      <c r="I1" s="2" t="inlineStr">
        <is>
          <t>Retained earningsCumulative effect, period of adoption</t>
        </is>
      </c>
      <c r="J1" s="2" t="inlineStr">
        <is>
          <t>Total Nasdaq stockholders’ equity</t>
        </is>
      </c>
      <c r="K1" s="2" t="inlineStr">
        <is>
          <t>Noncontrolling interests</t>
        </is>
      </c>
    </row>
    <row r="2">
      <c r="A2" s="4" t="inlineStr">
        <is>
          <t>Beginning balance (in shares) at Dec. 31, 2017</t>
        </is>
      </c>
      <c r="D2" s="6" t="n">
        <v>167</v>
      </c>
    </row>
    <row r="3">
      <c r="A3" s="4" t="inlineStr">
        <is>
          <t>Beginning balance, stockholders' equity at Dec. 31, 2017</t>
        </is>
      </c>
      <c r="D3" s="7" t="n">
        <v>2</v>
      </c>
      <c r="E3" s="7" t="n">
        <v>3024</v>
      </c>
      <c r="F3" s="7" t="n">
        <v>-247</v>
      </c>
      <c r="G3" s="7" t="n">
        <v>-862</v>
      </c>
      <c r="H3" s="7" t="n">
        <v>3963</v>
      </c>
    </row>
    <row r="4">
      <c r="A4" s="3" t="inlineStr">
        <is>
          <t>Increase (Decrease) in Stockholders' Equity [Roll Forward]</t>
        </is>
      </c>
    </row>
    <row r="5">
      <c r="A5" s="4" t="inlineStr">
        <is>
          <t>Shares repurchase program (in shares)</t>
        </is>
      </c>
      <c r="E5" s="6" t="n">
        <v>-5</v>
      </c>
    </row>
    <row r="6">
      <c r="A6" s="4" t="inlineStr">
        <is>
          <t>Share repurchase program</t>
        </is>
      </c>
      <c r="E6" s="7" t="n">
        <v>-394</v>
      </c>
    </row>
    <row r="7">
      <c r="A7" s="4" t="inlineStr">
        <is>
          <t>Share-based compensation (in shares)</t>
        </is>
      </c>
      <c r="E7" s="6" t="n">
        <v>2</v>
      </c>
    </row>
    <row r="8">
      <c r="A8" s="4" t="inlineStr">
        <is>
          <t>Share-based compensation</t>
        </is>
      </c>
      <c r="E8" s="7" t="n">
        <v>69</v>
      </c>
    </row>
    <row r="9">
      <c r="A9" s="4" t="inlineStr">
        <is>
          <t>Stock option exercises, net</t>
        </is>
      </c>
      <c r="E9" s="7" t="n">
        <v>3</v>
      </c>
    </row>
    <row r="10">
      <c r="A10" s="4" t="inlineStr">
        <is>
          <t>Other issuances of common stock, net (in shares)</t>
        </is>
      </c>
      <c r="E10" s="6" t="n">
        <v>1</v>
      </c>
    </row>
    <row r="11">
      <c r="A11" s="4" t="inlineStr">
        <is>
          <t>Other issuances of common stock, net</t>
        </is>
      </c>
      <c r="E11" s="7" t="n">
        <v>14</v>
      </c>
    </row>
    <row r="12">
      <c r="A12" s="4" t="inlineStr">
        <is>
          <t>Other employee stock activity</t>
        </is>
      </c>
      <c r="F12" s="6" t="n">
        <v>-50</v>
      </c>
    </row>
    <row r="13">
      <c r="A13" s="4" t="inlineStr">
        <is>
          <t>Other comprehensive income (loss)</t>
        </is>
      </c>
      <c r="B13" s="7" t="n">
        <v>-251</v>
      </c>
      <c r="C13" s="4" t="inlineStr">
        <is>
          <t>[1]</t>
        </is>
      </c>
      <c r="G13" s="6" t="n">
        <v>-251</v>
      </c>
    </row>
    <row r="14">
      <c r="A14" s="4" t="inlineStr">
        <is>
          <t>Reclassification impact of Tax Reform</t>
        </is>
      </c>
      <c r="G14" s="6" t="n">
        <v>-417</v>
      </c>
      <c r="H14" s="6" t="n">
        <v>417</v>
      </c>
    </row>
    <row r="15">
      <c r="A15" s="4" t="inlineStr">
        <is>
          <t>Net income</t>
        </is>
      </c>
      <c r="B15" s="7" t="n">
        <v>458</v>
      </c>
      <c r="H15" s="6" t="n">
        <v>458</v>
      </c>
    </row>
    <row r="16">
      <c r="A16" s="4" t="inlineStr">
        <is>
          <t>Cash dividends declared per common share</t>
        </is>
      </c>
      <c r="H16" s="6" t="n">
        <v>-280</v>
      </c>
    </row>
    <row r="17">
      <c r="A17" s="4" t="inlineStr">
        <is>
          <t>Ending balance (in shares) at Dec. 31, 2018</t>
        </is>
      </c>
      <c r="B17" s="6" t="n">
        <v>165</v>
      </c>
      <c r="D17" s="6" t="n">
        <v>165</v>
      </c>
    </row>
    <row r="18">
      <c r="A18" s="4" t="inlineStr">
        <is>
          <t>Ending balance, stockholders' equity at Dec. 31, 2018</t>
        </is>
      </c>
      <c r="B18" s="7" t="n">
        <v>5449</v>
      </c>
      <c r="D18" s="7" t="n">
        <v>2</v>
      </c>
      <c r="E18" s="7" t="n">
        <v>2716</v>
      </c>
      <c r="F18" s="6" t="n">
        <v>-297</v>
      </c>
      <c r="G18" s="6" t="n">
        <v>-1530</v>
      </c>
      <c r="H18" s="6" t="n">
        <v>4558</v>
      </c>
      <c r="J18" s="7" t="n">
        <v>5449</v>
      </c>
    </row>
    <row r="19">
      <c r="A19" s="3" t="inlineStr">
        <is>
          <t>Increase (Decrease) in Stockholders' Equity [Roll Forward]</t>
        </is>
      </c>
    </row>
    <row r="20">
      <c r="A20" s="4" t="inlineStr">
        <is>
          <t>Shares repurchase program (in shares)</t>
        </is>
      </c>
      <c r="E20" s="6" t="n">
        <v>-2</v>
      </c>
    </row>
    <row r="21">
      <c r="A21" s="4" t="inlineStr">
        <is>
          <t>Share repurchase program</t>
        </is>
      </c>
      <c r="B21" s="6" t="n">
        <v>-200</v>
      </c>
      <c r="E21" s="7" t="n">
        <v>-200</v>
      </c>
    </row>
    <row r="22">
      <c r="A22" s="4" t="inlineStr">
        <is>
          <t>Share-based compensation (in shares)</t>
        </is>
      </c>
      <c r="E22" s="6" t="n">
        <v>1</v>
      </c>
    </row>
    <row r="23">
      <c r="A23" s="4" t="inlineStr">
        <is>
          <t>Share-based compensation</t>
        </is>
      </c>
      <c r="E23" s="7" t="n">
        <v>79</v>
      </c>
    </row>
    <row r="24">
      <c r="A24" s="4" t="inlineStr">
        <is>
          <t>Stock option exercises, net</t>
        </is>
      </c>
      <c r="E24" s="7" t="n">
        <v>2</v>
      </c>
    </row>
    <row r="25">
      <c r="A25" s="4" t="inlineStr">
        <is>
          <t>Other issuances of common stock, net (in shares)</t>
        </is>
      </c>
      <c r="E25" s="6" t="n">
        <v>1</v>
      </c>
    </row>
    <row r="26">
      <c r="A26" s="4" t="inlineStr">
        <is>
          <t>Other issuances of common stock, net</t>
        </is>
      </c>
      <c r="E26" s="7" t="n">
        <v>35</v>
      </c>
    </row>
    <row r="27">
      <c r="A27" s="4" t="inlineStr">
        <is>
          <t>Other employee stock activity</t>
        </is>
      </c>
      <c r="F27" s="6" t="n">
        <v>-39</v>
      </c>
    </row>
    <row r="28">
      <c r="A28" s="4" t="inlineStr">
        <is>
          <t>Other comprehensive income (loss)</t>
        </is>
      </c>
      <c r="B28" s="7" t="n">
        <v>-156</v>
      </c>
      <c r="C28" s="4" t="inlineStr">
        <is>
          <t>[1]</t>
        </is>
      </c>
      <c r="G28" s="6" t="n">
        <v>-156</v>
      </c>
    </row>
    <row r="29">
      <c r="A29" s="4" t="inlineStr">
        <is>
          <t>Accounting Standards Update [Extensible List]</t>
        </is>
      </c>
      <c r="B29" s="4" t="inlineStr">
        <is>
          <t>us-gaap:AccountingStandardsUpdate201613Member</t>
        </is>
      </c>
    </row>
    <row r="30">
      <c r="A30" s="4" t="inlineStr">
        <is>
          <t>Net income</t>
        </is>
      </c>
      <c r="B30" s="7" t="n">
        <v>774</v>
      </c>
      <c r="H30" s="6" t="n">
        <v>774</v>
      </c>
    </row>
    <row r="31">
      <c r="A31" s="4" t="inlineStr">
        <is>
          <t>Cash dividends declared per common share</t>
        </is>
      </c>
      <c r="H31" s="6" t="n">
        <v>-305</v>
      </c>
    </row>
    <row r="32">
      <c r="A32" s="4" t="inlineStr">
        <is>
          <t>Ending balance (in shares) at Dec. 31, 2019</t>
        </is>
      </c>
      <c r="B32" s="6" t="n">
        <v>165</v>
      </c>
      <c r="D32" s="6" t="n">
        <v>165</v>
      </c>
    </row>
    <row r="33">
      <c r="A33" s="4" t="inlineStr">
        <is>
          <t>Ending balance, stockholders' equity at Dec. 31, 2019</t>
        </is>
      </c>
      <c r="B33" s="7" t="n">
        <v>5639</v>
      </c>
      <c r="D33" s="7" t="n">
        <v>2</v>
      </c>
      <c r="E33" s="7" t="n">
        <v>2632</v>
      </c>
      <c r="F33" s="6" t="n">
        <v>-336</v>
      </c>
      <c r="G33" s="6" t="n">
        <v>-1686</v>
      </c>
      <c r="H33" s="6" t="n">
        <v>5027</v>
      </c>
      <c r="I33" s="7" t="n">
        <v>-12</v>
      </c>
      <c r="J33" s="6" t="n">
        <v>5639</v>
      </c>
      <c r="K33" s="7" t="n">
        <v>0</v>
      </c>
    </row>
    <row r="34">
      <c r="A34" s="3" t="inlineStr">
        <is>
          <t>Increase (Decrease) in Stockholders' Equity [Roll Forward]</t>
        </is>
      </c>
    </row>
    <row r="35">
      <c r="A35" s="4" t="inlineStr">
        <is>
          <t>Shares repurchase program (in shares)</t>
        </is>
      </c>
      <c r="E35" s="6" t="n">
        <v>-2</v>
      </c>
    </row>
    <row r="36">
      <c r="A36" s="4" t="inlineStr">
        <is>
          <t>Share repurchase program</t>
        </is>
      </c>
      <c r="B36" s="6" t="n">
        <v>-222</v>
      </c>
      <c r="E36" s="7" t="n">
        <v>-222</v>
      </c>
    </row>
    <row r="37">
      <c r="A37" s="4" t="inlineStr">
        <is>
          <t>Share-based compensation (in shares)</t>
        </is>
      </c>
      <c r="E37" s="6" t="n">
        <v>1</v>
      </c>
    </row>
    <row r="38">
      <c r="A38" s="4" t="inlineStr">
        <is>
          <t>Share-based compensation</t>
        </is>
      </c>
      <c r="E38" s="7" t="n">
        <v>87</v>
      </c>
    </row>
    <row r="39">
      <c r="A39" s="4" t="inlineStr">
        <is>
          <t>Stock option exercises, net</t>
        </is>
      </c>
      <c r="E39" s="7" t="n">
        <v>2</v>
      </c>
    </row>
    <row r="40">
      <c r="A40" s="4" t="inlineStr">
        <is>
          <t>Other issuances of common stock, net (in shares)</t>
        </is>
      </c>
      <c r="E40" s="6" t="n">
        <v>1</v>
      </c>
    </row>
    <row r="41">
      <c r="A41" s="4" t="inlineStr">
        <is>
          <t>Other issuances of common stock, net</t>
        </is>
      </c>
      <c r="E41" s="7" t="n">
        <v>48</v>
      </c>
    </row>
    <row r="42">
      <c r="A42" s="4" t="inlineStr">
        <is>
          <t>Other employee stock activity</t>
        </is>
      </c>
      <c r="F42" s="6" t="n">
        <v>-40</v>
      </c>
    </row>
    <row r="43">
      <c r="A43" s="4" t="inlineStr">
        <is>
          <t>Other comprehensive income (loss)</t>
        </is>
      </c>
      <c r="B43" s="6" t="n">
        <v>318</v>
      </c>
      <c r="C43" s="4" t="inlineStr">
        <is>
          <t>[1]</t>
        </is>
      </c>
      <c r="G43" s="6" t="n">
        <v>318</v>
      </c>
    </row>
    <row r="44">
      <c r="A44" s="4" t="inlineStr">
        <is>
          <t>Net income</t>
        </is>
      </c>
      <c r="B44" s="6" t="n">
        <v>933</v>
      </c>
      <c r="H44" s="6" t="n">
        <v>933</v>
      </c>
    </row>
    <row r="45">
      <c r="A45" s="4" t="inlineStr">
        <is>
          <t>Cash dividends declared per common share</t>
        </is>
      </c>
      <c r="B45" s="7" t="n">
        <v>-320</v>
      </c>
      <c r="H45" s="6" t="n">
        <v>-320</v>
      </c>
    </row>
    <row r="46">
      <c r="A46" s="4" t="inlineStr">
        <is>
          <t>Net activity related to noncontrolling interests</t>
        </is>
      </c>
      <c r="K46" s="6" t="n">
        <v>3</v>
      </c>
    </row>
    <row r="47">
      <c r="A47" s="4" t="inlineStr">
        <is>
          <t>Ending balance (in shares) at Dec. 31, 2020</t>
        </is>
      </c>
      <c r="B47" s="6" t="n">
        <v>165</v>
      </c>
    </row>
    <row r="48">
      <c r="A48" s="4" t="inlineStr">
        <is>
          <t>Ending balance, stockholders' equity at Dec. 31, 2020</t>
        </is>
      </c>
      <c r="B48" s="7" t="n">
        <v>6436</v>
      </c>
      <c r="E48" s="7" t="n">
        <v>2547</v>
      </c>
      <c r="F48" s="7" t="n">
        <v>-376</v>
      </c>
      <c r="G48" s="7" t="n">
        <v>-1368</v>
      </c>
      <c r="H48" s="7" t="n">
        <v>5628</v>
      </c>
      <c r="J48" s="7" t="n">
        <v>6433</v>
      </c>
      <c r="K48" s="7" t="n">
        <v>3</v>
      </c>
    </row>
    <row r="49"/>
    <row r="50">
      <c r="A50" s="4" t="inlineStr">
        <is>
          <t>[1]</t>
        </is>
      </c>
      <c r="B50" s="4" t="inlineStr">
        <is>
          <t>For 2018, excludes a reclassification impact of $417 million from accumulated other comprehensive income to retained earnings within stockholders' equity in the Consolidated Statements of Changes in Stockholders' Equity for stranded tax effects related to the Tax Cuts and Jobs Act.</t>
        </is>
      </c>
    </row>
  </sheetData>
  <mergeCells count="3">
    <mergeCell ref="B1:C1"/>
    <mergeCell ref="A49:K49"/>
    <mergeCell ref="B50:K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Obligations (4.25% Senior Unsecured Notes) (Details) - 4.25% senior unsecured notes due June 1, 2024</t>
        </is>
      </c>
      <c r="B1" s="2" t="inlineStr">
        <is>
          <t>Dec. 31, 2020</t>
        </is>
      </c>
      <c r="C1" s="2" t="inlineStr">
        <is>
          <t>May 31, 2014</t>
        </is>
      </c>
    </row>
    <row r="2">
      <c r="A2" s="3" t="inlineStr">
        <is>
          <t>Debt Instrument [Line Items]</t>
        </is>
      </c>
    </row>
    <row r="3">
      <c r="A3" s="4" t="inlineStr">
        <is>
          <t>Stated rate</t>
        </is>
      </c>
      <c r="B3" s="4" t="inlineStr">
        <is>
          <t>4.25%</t>
        </is>
      </c>
    </row>
    <row r="4">
      <c r="A4" s="4" t="inlineStr">
        <is>
          <t>Senior Notes</t>
        </is>
      </c>
    </row>
    <row r="5">
      <c r="A5" s="3" t="inlineStr">
        <is>
          <t>Debt Instrument [Line Items]</t>
        </is>
      </c>
    </row>
    <row r="6">
      <c r="A6" s="4" t="inlineStr">
        <is>
          <t>Stated rate</t>
        </is>
      </c>
      <c r="C6" s="4" t="inlineStr">
        <is>
          <t>4.25%</t>
        </is>
      </c>
    </row>
    <row r="7">
      <c r="A7" s="4" t="inlineStr">
        <is>
          <t>Senior Notes | Maximum</t>
        </is>
      </c>
    </row>
    <row r="8">
      <c r="A8" s="3" t="inlineStr">
        <is>
          <t>Debt Instrument [Line Items]</t>
        </is>
      </c>
    </row>
    <row r="9">
      <c r="A9" s="4" t="inlineStr">
        <is>
          <t>Maximum interest rate on debt instrument</t>
        </is>
      </c>
      <c r="C9" s="4" t="inlineStr">
        <is>
          <t>6.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bt Obligations (1.75% Senior Unsecured Notes Due 2023) (Details) - USD ($) $ in Millions</t>
        </is>
      </c>
      <c r="B1" s="2" t="inlineStr">
        <is>
          <t>12 Months Ended</t>
        </is>
      </c>
    </row>
    <row r="2">
      <c r="B2" s="2" t="inlineStr">
        <is>
          <t>Dec. 31, 2020</t>
        </is>
      </c>
      <c r="C2" s="2" t="inlineStr">
        <is>
          <t>May 31, 2016</t>
        </is>
      </c>
    </row>
    <row r="3">
      <c r="A3" s="3" t="inlineStr">
        <is>
          <t>Debt Instrument [Line Items]</t>
        </is>
      </c>
    </row>
    <row r="4">
      <c r="A4" s="4" t="inlineStr">
        <is>
          <t>Increase (decrease) in carrying amount</t>
        </is>
      </c>
      <c r="B4" s="7" t="n">
        <v>-1262</v>
      </c>
    </row>
    <row r="5">
      <c r="A5" s="4" t="inlineStr">
        <is>
          <t>1.75% senior unsecured notes due May 19, 2023</t>
        </is>
      </c>
    </row>
    <row r="6">
      <c r="A6" s="3" t="inlineStr">
        <is>
          <t>Debt Instrument [Line Items]</t>
        </is>
      </c>
    </row>
    <row r="7">
      <c r="A7" s="4" t="inlineStr">
        <is>
          <t>Stated rate</t>
        </is>
      </c>
      <c r="B7" s="4" t="inlineStr">
        <is>
          <t>1.75%</t>
        </is>
      </c>
    </row>
    <row r="8">
      <c r="A8" s="4" t="inlineStr">
        <is>
          <t>Senior Notes | 1.75% senior unsecured notes due May 19, 2023</t>
        </is>
      </c>
    </row>
    <row r="9">
      <c r="A9" s="3" t="inlineStr">
        <is>
          <t>Debt Instrument [Line Items]</t>
        </is>
      </c>
    </row>
    <row r="10">
      <c r="A10" s="4" t="inlineStr">
        <is>
          <t>Stated rate</t>
        </is>
      </c>
      <c r="B10" s="4" t="inlineStr">
        <is>
          <t>1.75%</t>
        </is>
      </c>
      <c r="C10" s="4" t="inlineStr">
        <is>
          <t>1.75%</t>
        </is>
      </c>
    </row>
    <row r="11">
      <c r="A11" s="4" t="inlineStr">
        <is>
          <t>Increase (decrease) in carrying amount</t>
        </is>
      </c>
      <c r="B11" s="7" t="n">
        <v>62</v>
      </c>
    </row>
    <row r="12">
      <c r="A12" s="4" t="inlineStr">
        <is>
          <t>Senior Notes | 1.75% senior unsecured notes due May 19, 2023 | Maximum</t>
        </is>
      </c>
    </row>
    <row r="13">
      <c r="A13" s="3" t="inlineStr">
        <is>
          <t>Debt Instrument [Line Items]</t>
        </is>
      </c>
    </row>
    <row r="14">
      <c r="A14" s="4" t="inlineStr">
        <is>
          <t>Maximum interest rate on debt instrument</t>
        </is>
      </c>
      <c r="C14" s="4" t="inlineStr">
        <is>
          <t>3.7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3.85% Senior Unsecured Notes) (Details) - 3.85% senior unsecured notes due June 30, 2026</t>
        </is>
      </c>
      <c r="B1" s="2" t="inlineStr">
        <is>
          <t>Dec. 31, 2020</t>
        </is>
      </c>
      <c r="C1" s="2" t="inlineStr">
        <is>
          <t>Jun. 30, 2016</t>
        </is>
      </c>
    </row>
    <row r="2">
      <c r="A2" s="3" t="inlineStr">
        <is>
          <t>Debt Instrument [Line Items]</t>
        </is>
      </c>
    </row>
    <row r="3">
      <c r="A3" s="4" t="inlineStr">
        <is>
          <t>Stated rate</t>
        </is>
      </c>
      <c r="B3" s="4" t="inlineStr">
        <is>
          <t>3.85%</t>
        </is>
      </c>
    </row>
    <row r="4">
      <c r="A4" s="4" t="inlineStr">
        <is>
          <t>Senior Notes</t>
        </is>
      </c>
    </row>
    <row r="5">
      <c r="A5" s="3" t="inlineStr">
        <is>
          <t>Debt Instrument [Line Items]</t>
        </is>
      </c>
    </row>
    <row r="6">
      <c r="A6" s="4" t="inlineStr">
        <is>
          <t>Stated rate</t>
        </is>
      </c>
      <c r="C6" s="4" t="inlineStr">
        <is>
          <t>3.85%</t>
        </is>
      </c>
    </row>
    <row r="7">
      <c r="A7" s="4" t="inlineStr">
        <is>
          <t>Senior Notes | Maximum</t>
        </is>
      </c>
    </row>
    <row r="8">
      <c r="A8" s="3" t="inlineStr">
        <is>
          <t>Debt Instrument [Line Items]</t>
        </is>
      </c>
    </row>
    <row r="9">
      <c r="A9" s="4" t="inlineStr">
        <is>
          <t>Maximum interest rate on debt instrument</t>
        </is>
      </c>
      <c r="C9" s="4" t="inlineStr">
        <is>
          <t>5.8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1.75% Senior Unsecured Notes Due 2029) (Details) - USD ($) $ in Millions</t>
        </is>
      </c>
      <c r="B1" s="2" t="inlineStr">
        <is>
          <t>12 Months Ended</t>
        </is>
      </c>
    </row>
    <row r="2">
      <c r="B2" s="2" t="inlineStr">
        <is>
          <t>Dec. 31, 2020</t>
        </is>
      </c>
      <c r="C2" s="2" t="inlineStr">
        <is>
          <t>Apr. 30, 2019</t>
        </is>
      </c>
    </row>
    <row r="3">
      <c r="A3" s="3" t="inlineStr">
        <is>
          <t>Debt Instrument [Line Items]</t>
        </is>
      </c>
    </row>
    <row r="4">
      <c r="A4" s="4" t="inlineStr">
        <is>
          <t>Increase (decrease) in carrying amount</t>
        </is>
      </c>
      <c r="B4" s="7" t="n">
        <v>-1262</v>
      </c>
    </row>
    <row r="5">
      <c r="A5" s="4" t="inlineStr">
        <is>
          <t>1.75% senior unsecured notes due March 28, 2029</t>
        </is>
      </c>
    </row>
    <row r="6">
      <c r="A6" s="3" t="inlineStr">
        <is>
          <t>Debt Instrument [Line Items]</t>
        </is>
      </c>
    </row>
    <row r="7">
      <c r="A7" s="4" t="inlineStr">
        <is>
          <t>Stated rate</t>
        </is>
      </c>
      <c r="B7" s="4" t="inlineStr">
        <is>
          <t>1.75%</t>
        </is>
      </c>
    </row>
    <row r="8">
      <c r="A8" s="4" t="inlineStr">
        <is>
          <t>Senior Notes | 1.75% senior unsecured notes due March 28, 2029</t>
        </is>
      </c>
    </row>
    <row r="9">
      <c r="A9" s="3" t="inlineStr">
        <is>
          <t>Debt Instrument [Line Items]</t>
        </is>
      </c>
    </row>
    <row r="10">
      <c r="A10" s="4" t="inlineStr">
        <is>
          <t>Stated rate</t>
        </is>
      </c>
      <c r="B10" s="4" t="inlineStr">
        <is>
          <t>1.75%</t>
        </is>
      </c>
      <c r="C10" s="4" t="inlineStr">
        <is>
          <t>1.75%</t>
        </is>
      </c>
    </row>
    <row r="11">
      <c r="A11" s="4" t="inlineStr">
        <is>
          <t>Increase (decrease) in carrying amount</t>
        </is>
      </c>
      <c r="B11" s="7" t="n">
        <v>61</v>
      </c>
    </row>
    <row r="12">
      <c r="A12" s="4" t="inlineStr">
        <is>
          <t>Senior Notes | 1.75% senior unsecured notes due March 28, 2029 | Maximum</t>
        </is>
      </c>
    </row>
    <row r="13">
      <c r="A13" s="3" t="inlineStr">
        <is>
          <t>Debt Instrument [Line Items]</t>
        </is>
      </c>
    </row>
    <row r="14">
      <c r="A14" s="4" t="inlineStr">
        <is>
          <t>Maximum interest rate on debt instrument</t>
        </is>
      </c>
      <c r="C14" s="4" t="inlineStr">
        <is>
          <t>3.7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Debt Obligations (0.875% Senior Unsecured Notes Due 2030) (Details) - USD ($) $ in Millions</t>
        </is>
      </c>
      <c r="B1" s="2" t="inlineStr">
        <is>
          <t>1 Months Ended</t>
        </is>
      </c>
      <c r="C1" s="2" t="inlineStr">
        <is>
          <t>3 Months Ended</t>
        </is>
      </c>
      <c r="D1" s="2" t="inlineStr">
        <is>
          <t>12 Months Ended</t>
        </is>
      </c>
    </row>
    <row r="2">
      <c r="B2" s="2" t="inlineStr">
        <is>
          <t>Feb. 29, 2020</t>
        </is>
      </c>
      <c r="C2" s="2" t="inlineStr">
        <is>
          <t>Dec. 31, 2020</t>
        </is>
      </c>
      <c r="D2" s="2" t="inlineStr">
        <is>
          <t>Dec. 31, 2020</t>
        </is>
      </c>
      <c r="E2" s="2" t="inlineStr">
        <is>
          <t>May 31, 2016</t>
        </is>
      </c>
    </row>
    <row r="3">
      <c r="A3" s="3" t="inlineStr">
        <is>
          <t>Debt Instrument [Line Items]</t>
        </is>
      </c>
    </row>
    <row r="4">
      <c r="A4" s="4" t="inlineStr">
        <is>
          <t>Net proceeds from senior note</t>
        </is>
      </c>
      <c r="D4" s="7" t="n">
        <v>3807</v>
      </c>
    </row>
    <row r="5">
      <c r="A5" s="4" t="inlineStr">
        <is>
          <t>Increase (decrease) in carrying amount</t>
        </is>
      </c>
      <c r="D5" s="7" t="n">
        <v>-1262</v>
      </c>
    </row>
    <row r="6">
      <c r="A6" s="4" t="inlineStr">
        <is>
          <t>3.875% senior unsecured notes repaid on March 16, 2020</t>
        </is>
      </c>
    </row>
    <row r="7">
      <c r="A7" s="3" t="inlineStr">
        <is>
          <t>Debt Instrument [Line Items]</t>
        </is>
      </c>
    </row>
    <row r="8">
      <c r="A8" s="4" t="inlineStr">
        <is>
          <t>Stated rate</t>
        </is>
      </c>
      <c r="C8" s="4" t="inlineStr">
        <is>
          <t>3.875%</t>
        </is>
      </c>
      <c r="D8" s="4" t="inlineStr">
        <is>
          <t>3.875%</t>
        </is>
      </c>
    </row>
    <row r="9">
      <c r="A9" s="4" t="inlineStr">
        <is>
          <t>0.875% senior unsecured notes due February 13, 2030</t>
        </is>
      </c>
    </row>
    <row r="10">
      <c r="A10" s="3" t="inlineStr">
        <is>
          <t>Debt Instrument [Line Items]</t>
        </is>
      </c>
    </row>
    <row r="11">
      <c r="A11" s="4" t="inlineStr">
        <is>
          <t>Stated rate</t>
        </is>
      </c>
      <c r="C11" s="4" t="inlineStr">
        <is>
          <t>0.875%</t>
        </is>
      </c>
      <c r="D11" s="4" t="inlineStr">
        <is>
          <t>0.875%</t>
        </is>
      </c>
    </row>
    <row r="12">
      <c r="A12" s="4" t="inlineStr">
        <is>
          <t>Senior Notes</t>
        </is>
      </c>
    </row>
    <row r="13">
      <c r="A13" s="3" t="inlineStr">
        <is>
          <t>Debt Instrument [Line Items]</t>
        </is>
      </c>
    </row>
    <row r="14">
      <c r="A14" s="4" t="inlineStr">
        <is>
          <t>Net proceeds from senior note</t>
        </is>
      </c>
      <c r="C14" s="7" t="n">
        <v>1900</v>
      </c>
    </row>
    <row r="15">
      <c r="A15" s="4" t="inlineStr">
        <is>
          <t>Senior Notes | 0.875% Senior Unsecured Notes Due 2030</t>
        </is>
      </c>
    </row>
    <row r="16">
      <c r="A16" s="3" t="inlineStr">
        <is>
          <t>Debt Instrument [Line Items]</t>
        </is>
      </c>
    </row>
    <row r="17">
      <c r="A17" s="4" t="inlineStr">
        <is>
          <t>Stated rate</t>
        </is>
      </c>
      <c r="C17" s="4" t="inlineStr">
        <is>
          <t>0.875%</t>
        </is>
      </c>
      <c r="D17" s="4" t="inlineStr">
        <is>
          <t>0.875%</t>
        </is>
      </c>
    </row>
    <row r="18">
      <c r="A18" s="4" t="inlineStr">
        <is>
          <t>Senior Notes | 0.875% Senior Unsecured Notes Due 2030 | Maximum</t>
        </is>
      </c>
    </row>
    <row r="19">
      <c r="A19" s="3" t="inlineStr">
        <is>
          <t>Debt Instrument [Line Items]</t>
        </is>
      </c>
    </row>
    <row r="20">
      <c r="A20" s="4" t="inlineStr">
        <is>
          <t>Maximum interest rate on debt instrument</t>
        </is>
      </c>
      <c r="E20" s="4" t="inlineStr">
        <is>
          <t>1.875%</t>
        </is>
      </c>
    </row>
    <row r="21">
      <c r="A21" s="4" t="inlineStr">
        <is>
          <t>Senior Notes | 3.875% senior unsecured notes repaid on March 16, 2020</t>
        </is>
      </c>
    </row>
    <row r="22">
      <c r="A22" s="3" t="inlineStr">
        <is>
          <t>Debt Instrument [Line Items]</t>
        </is>
      </c>
    </row>
    <row r="23">
      <c r="A23" s="4" t="inlineStr">
        <is>
          <t>Stated rate</t>
        </is>
      </c>
      <c r="C23" s="4" t="inlineStr">
        <is>
          <t>3.875%</t>
        </is>
      </c>
      <c r="D23" s="4" t="inlineStr">
        <is>
          <t>3.875%</t>
        </is>
      </c>
    </row>
    <row r="24">
      <c r="A24" s="4" t="inlineStr">
        <is>
          <t>Net proceeds from senior note</t>
        </is>
      </c>
      <c r="D24" s="7" t="n">
        <v>0</v>
      </c>
    </row>
    <row r="25">
      <c r="A25" s="4" t="inlineStr">
        <is>
          <t>Increase (decrease) in carrying amount</t>
        </is>
      </c>
      <c r="D25" s="6" t="n">
        <v>-671</v>
      </c>
    </row>
    <row r="26">
      <c r="A26" s="4" t="inlineStr">
        <is>
          <t>Senior Notes | 0.875% senior unsecured notes due February 13, 2030</t>
        </is>
      </c>
    </row>
    <row r="27">
      <c r="A27" s="3" t="inlineStr">
        <is>
          <t>Debt Instrument [Line Items]</t>
        </is>
      </c>
    </row>
    <row r="28">
      <c r="A28" s="4" t="inlineStr">
        <is>
          <t>Net proceeds from senior note</t>
        </is>
      </c>
      <c r="B28" s="7" t="n">
        <v>644</v>
      </c>
      <c r="D28" s="6" t="n">
        <v>644</v>
      </c>
    </row>
    <row r="29">
      <c r="A29" s="4" t="inlineStr">
        <is>
          <t>Increase (decrease) in carrying amount</t>
        </is>
      </c>
      <c r="D29" s="7" t="n">
        <v>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Obligations (3.25% Senior Unsecured Notes Due 2050) (Details) - USD ($) $ in Millions</t>
        </is>
      </c>
      <c r="B1" s="2" t="inlineStr">
        <is>
          <t>1 Months Ended</t>
        </is>
      </c>
      <c r="C1" s="2" t="inlineStr">
        <is>
          <t>3 Months Ended</t>
        </is>
      </c>
      <c r="D1" s="2" t="inlineStr">
        <is>
          <t>12 Months Ended</t>
        </is>
      </c>
    </row>
    <row r="2">
      <c r="B2" s="2" t="inlineStr">
        <is>
          <t>Apr. 30, 2020</t>
        </is>
      </c>
      <c r="C2" s="2" t="inlineStr">
        <is>
          <t>Dec. 31, 2020</t>
        </is>
      </c>
      <c r="D2" s="2" t="inlineStr">
        <is>
          <t>Dec. 31, 2020</t>
        </is>
      </c>
    </row>
    <row r="3">
      <c r="A3" s="3" t="inlineStr">
        <is>
          <t>Debt Instrument [Line Items]</t>
        </is>
      </c>
    </row>
    <row r="4">
      <c r="A4" s="4" t="inlineStr">
        <is>
          <t>Net proceeds from senior note</t>
        </is>
      </c>
      <c r="D4" s="7" t="n">
        <v>3807</v>
      </c>
    </row>
    <row r="5">
      <c r="A5" s="4" t="inlineStr">
        <is>
          <t>Senior Notes</t>
        </is>
      </c>
    </row>
    <row r="6">
      <c r="A6" s="3" t="inlineStr">
        <is>
          <t>Debt Instrument [Line Items]</t>
        </is>
      </c>
    </row>
    <row r="7">
      <c r="A7" s="4" t="inlineStr">
        <is>
          <t>Net proceeds from senior note</t>
        </is>
      </c>
      <c r="C7" s="7" t="n">
        <v>1900</v>
      </c>
    </row>
    <row r="8">
      <c r="A8" s="4" t="inlineStr">
        <is>
          <t>3.25% senior unsecured notes due April 28, 2050</t>
        </is>
      </c>
    </row>
    <row r="9">
      <c r="A9" s="3" t="inlineStr">
        <is>
          <t>Debt Instrument [Line Items]</t>
        </is>
      </c>
    </row>
    <row r="10">
      <c r="A10" s="4" t="inlineStr">
        <is>
          <t>Stated rate</t>
        </is>
      </c>
      <c r="C10" s="4" t="inlineStr">
        <is>
          <t>3.25%</t>
        </is>
      </c>
      <c r="D10" s="4" t="inlineStr">
        <is>
          <t>3.25%</t>
        </is>
      </c>
    </row>
    <row r="11">
      <c r="A11" s="4" t="inlineStr">
        <is>
          <t>3.25% senior unsecured notes due April 28, 2050 | Senior Notes</t>
        </is>
      </c>
    </row>
    <row r="12">
      <c r="A12" s="3" t="inlineStr">
        <is>
          <t>Debt Instrument [Line Items]</t>
        </is>
      </c>
    </row>
    <row r="13">
      <c r="A13" s="4" t="inlineStr">
        <is>
          <t>Stated rate</t>
        </is>
      </c>
      <c r="C13" s="4" t="inlineStr">
        <is>
          <t>3.25%</t>
        </is>
      </c>
      <c r="D13" s="4" t="inlineStr">
        <is>
          <t>3.25%</t>
        </is>
      </c>
    </row>
    <row r="14">
      <c r="A14" s="4" t="inlineStr">
        <is>
          <t>Net proceeds from senior note</t>
        </is>
      </c>
      <c r="B14" s="7" t="n">
        <v>485</v>
      </c>
      <c r="D14" s="7" t="n">
        <v>485</v>
      </c>
    </row>
    <row r="15">
      <c r="A15" s="4" t="inlineStr">
        <is>
          <t>3.25% senior unsecured notes due April 28, 2050 | Senior Notes | Maximum</t>
        </is>
      </c>
    </row>
    <row r="16">
      <c r="A16" s="3" t="inlineStr">
        <is>
          <t>Debt Instrument [Line Items]</t>
        </is>
      </c>
    </row>
    <row r="17">
      <c r="A17" s="4" t="inlineStr">
        <is>
          <t>Stated rate</t>
        </is>
      </c>
      <c r="B17" s="4" t="inlineStr">
        <is>
          <t>5.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Obligations (Senior Unsecured Notes Due 2022, 2031 and 2040) (Details) $ in Millions</t>
        </is>
      </c>
      <c r="B1" s="2" t="inlineStr">
        <is>
          <t>1 Months Ended</t>
        </is>
      </c>
      <c r="C1" s="2" t="inlineStr">
        <is>
          <t>3 Months Ended</t>
        </is>
      </c>
      <c r="D1" s="2" t="inlineStr">
        <is>
          <t>12 Months Ended</t>
        </is>
      </c>
    </row>
    <row r="2">
      <c r="B2" s="2" t="inlineStr">
        <is>
          <t>Dec. 31, 2020USD ($)</t>
        </is>
      </c>
      <c r="C2" s="2" t="inlineStr">
        <is>
          <t>Dec. 31, 2020USD ($)</t>
        </is>
      </c>
      <c r="D2" s="2" t="inlineStr">
        <is>
          <t>Dec. 31, 2020USD ($)</t>
        </is>
      </c>
    </row>
    <row r="3">
      <c r="A3" s="3" t="inlineStr">
        <is>
          <t>Debt Instrument [Line Items]</t>
        </is>
      </c>
    </row>
    <row r="4">
      <c r="A4" s="4" t="inlineStr">
        <is>
          <t>Net proceeds from senior note</t>
        </is>
      </c>
      <c r="D4" s="7" t="n">
        <v>3807</v>
      </c>
    </row>
    <row r="5">
      <c r="A5" s="4" t="inlineStr">
        <is>
          <t>Senior Notes</t>
        </is>
      </c>
    </row>
    <row r="6">
      <c r="A6" s="3" t="inlineStr">
        <is>
          <t>Debt Instrument [Line Items]</t>
        </is>
      </c>
    </row>
    <row r="7">
      <c r="A7" s="4" t="inlineStr">
        <is>
          <t>Net proceeds from senior note</t>
        </is>
      </c>
      <c r="C7" s="7" t="n">
        <v>1900</v>
      </c>
    </row>
    <row r="8">
      <c r="A8" s="4" t="inlineStr">
        <is>
          <t>0.445% senior unsecured notes due December 21, 2022 | Senior Notes</t>
        </is>
      </c>
    </row>
    <row r="9">
      <c r="A9" s="3" t="inlineStr">
        <is>
          <t>Debt Instrument [Line Items]</t>
        </is>
      </c>
    </row>
    <row r="10">
      <c r="A10" s="4" t="inlineStr">
        <is>
          <t>Stated rate</t>
        </is>
      </c>
      <c r="B10" s="4" t="inlineStr">
        <is>
          <t>0.445%</t>
        </is>
      </c>
      <c r="C10" s="4" t="inlineStr">
        <is>
          <t>0.445%</t>
        </is>
      </c>
      <c r="D10" s="4" t="inlineStr">
        <is>
          <t>0.445%</t>
        </is>
      </c>
    </row>
    <row r="11">
      <c r="A11" s="4" t="inlineStr">
        <is>
          <t>Net proceeds from senior note</t>
        </is>
      </c>
      <c r="B11" s="7" t="n">
        <v>597</v>
      </c>
      <c r="D11" s="7" t="n">
        <v>597</v>
      </c>
    </row>
    <row r="12">
      <c r="A12" s="4" t="inlineStr">
        <is>
          <t>0.445% senior unsecured notes due December 21, 2022 | Maximum | Senior Notes</t>
        </is>
      </c>
    </row>
    <row r="13">
      <c r="A13" s="3" t="inlineStr">
        <is>
          <t>Debt Instrument [Line Items]</t>
        </is>
      </c>
    </row>
    <row r="14">
      <c r="A14" s="4" t="inlineStr">
        <is>
          <t>Maximum interest rate on debt instrument</t>
        </is>
      </c>
      <c r="B14" s="4" t="inlineStr">
        <is>
          <t>1.445%</t>
        </is>
      </c>
      <c r="C14" s="4" t="inlineStr">
        <is>
          <t>1.445%</t>
        </is>
      </c>
      <c r="D14" s="4" t="inlineStr">
        <is>
          <t>1.445%</t>
        </is>
      </c>
    </row>
    <row r="15">
      <c r="A15" s="4" t="inlineStr">
        <is>
          <t>1.650% senior unsecured notes due January 15, 2031 | Senior Notes</t>
        </is>
      </c>
    </row>
    <row r="16">
      <c r="A16" s="3" t="inlineStr">
        <is>
          <t>Debt Instrument [Line Items]</t>
        </is>
      </c>
    </row>
    <row r="17">
      <c r="A17" s="4" t="inlineStr">
        <is>
          <t>Stated rate</t>
        </is>
      </c>
      <c r="B17" s="4" t="inlineStr">
        <is>
          <t>1.65%</t>
        </is>
      </c>
      <c r="C17" s="4" t="inlineStr">
        <is>
          <t>1.65%</t>
        </is>
      </c>
      <c r="D17" s="4" t="inlineStr">
        <is>
          <t>1.65%</t>
        </is>
      </c>
    </row>
    <row r="18">
      <c r="A18" s="4" t="inlineStr">
        <is>
          <t>Net proceeds from senior note</t>
        </is>
      </c>
      <c r="B18" s="7" t="n">
        <v>643</v>
      </c>
      <c r="D18" s="7" t="n">
        <v>643</v>
      </c>
    </row>
    <row r="19">
      <c r="A19" s="4" t="inlineStr">
        <is>
          <t>1.650% senior unsecured notes due January 15, 2031 | Maximum | Senior Notes</t>
        </is>
      </c>
    </row>
    <row r="20">
      <c r="A20" s="3" t="inlineStr">
        <is>
          <t>Debt Instrument [Line Items]</t>
        </is>
      </c>
    </row>
    <row r="21">
      <c r="A21" s="4" t="inlineStr">
        <is>
          <t>Maximum interest rate on debt instrument</t>
        </is>
      </c>
      <c r="B21" s="4" t="inlineStr">
        <is>
          <t>2.65%</t>
        </is>
      </c>
      <c r="C21" s="4" t="inlineStr">
        <is>
          <t>2.65%</t>
        </is>
      </c>
      <c r="D21" s="4" t="inlineStr">
        <is>
          <t>2.65%</t>
        </is>
      </c>
    </row>
    <row r="22">
      <c r="A22" s="4" t="inlineStr">
        <is>
          <t>2.500% senior unsecured notes due December 21, 2040 | Senior Notes</t>
        </is>
      </c>
    </row>
    <row r="23">
      <c r="A23" s="3" t="inlineStr">
        <is>
          <t>Debt Instrument [Line Items]</t>
        </is>
      </c>
    </row>
    <row r="24">
      <c r="A24" s="4" t="inlineStr">
        <is>
          <t>Stated rate</t>
        </is>
      </c>
      <c r="B24" s="4" t="inlineStr">
        <is>
          <t>2.50%</t>
        </is>
      </c>
      <c r="C24" s="4" t="inlineStr">
        <is>
          <t>2.50%</t>
        </is>
      </c>
      <c r="D24" s="4" t="inlineStr">
        <is>
          <t>2.50%</t>
        </is>
      </c>
    </row>
    <row r="25">
      <c r="A25" s="4" t="inlineStr">
        <is>
          <t>Net proceeds from senior note</t>
        </is>
      </c>
      <c r="B25" s="7" t="n">
        <v>643</v>
      </c>
      <c r="D25" s="7" t="n">
        <v>643</v>
      </c>
    </row>
    <row r="26">
      <c r="A26" s="4" t="inlineStr">
        <is>
          <t>2.500% senior unsecured notes due December 21, 2040 | Maximum | Senior Notes</t>
        </is>
      </c>
    </row>
    <row r="27">
      <c r="A27" s="3" t="inlineStr">
        <is>
          <t>Debt Instrument [Line Items]</t>
        </is>
      </c>
    </row>
    <row r="28">
      <c r="A28" s="4" t="inlineStr">
        <is>
          <t>Maximum interest rate on debt instrument</t>
        </is>
      </c>
      <c r="B28" s="4" t="inlineStr">
        <is>
          <t>3.50%</t>
        </is>
      </c>
      <c r="C28" s="4" t="inlineStr">
        <is>
          <t>3.50%</t>
        </is>
      </c>
      <c r="D28" s="4" t="inlineStr">
        <is>
          <t>3.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Debt Obligations (Credit Facilities) (Details) - USD ($)</t>
        </is>
      </c>
      <c r="B1" s="2" t="inlineStr">
        <is>
          <t>1 Months Ended</t>
        </is>
      </c>
      <c r="F1" s="2" t="inlineStr">
        <is>
          <t>3 Months Ended</t>
        </is>
      </c>
      <c r="G1" s="2" t="inlineStr">
        <is>
          <t>12 Months Ended</t>
        </is>
      </c>
    </row>
    <row r="2">
      <c r="B2" s="2" t="inlineStr">
        <is>
          <t>Dec. 31, 2020</t>
        </is>
      </c>
      <c r="C2" s="2" t="inlineStr">
        <is>
          <t>Apr. 30, 2020</t>
        </is>
      </c>
      <c r="D2" s="2" t="inlineStr">
        <is>
          <t>Mar. 31, 2020</t>
        </is>
      </c>
      <c r="E2" s="2" t="inlineStr">
        <is>
          <t>Apr. 30, 2017</t>
        </is>
      </c>
      <c r="F2" s="2" t="inlineStr">
        <is>
          <t>Dec. 31, 2020</t>
        </is>
      </c>
      <c r="G2" s="2" t="inlineStr">
        <is>
          <t>Dec. 31, 2020</t>
        </is>
      </c>
    </row>
    <row r="3">
      <c r="A3" s="3" t="inlineStr">
        <is>
          <t>Debt Instrument [Line Items]</t>
        </is>
      </c>
    </row>
    <row r="4">
      <c r="A4" s="4" t="inlineStr">
        <is>
          <t>Net proceeds from senior note</t>
        </is>
      </c>
      <c r="G4" s="7" t="n">
        <v>3807000000</v>
      </c>
    </row>
    <row r="5">
      <c r="A5" s="4" t="inlineStr">
        <is>
          <t>$1.25 billion revolving credit facility | Revolving Credit Facility</t>
        </is>
      </c>
    </row>
    <row r="6">
      <c r="A6" s="3" t="inlineStr">
        <is>
          <t>Debt Instrument [Line Items]</t>
        </is>
      </c>
    </row>
    <row r="7">
      <c r="A7" s="4" t="inlineStr">
        <is>
          <t>Unamortized debt issuance expense</t>
        </is>
      </c>
      <c r="B7" s="7" t="n">
        <v>-4000000</v>
      </c>
      <c r="F7" s="7" t="n">
        <v>-4000000</v>
      </c>
      <c r="G7" s="6" t="n">
        <v>-4000000</v>
      </c>
    </row>
    <row r="8">
      <c r="A8" s="4" t="inlineStr">
        <is>
          <t>Utilized amount</t>
        </is>
      </c>
      <c r="B8" s="7" t="n">
        <v>0</v>
      </c>
      <c r="F8" s="7" t="n">
        <v>0</v>
      </c>
      <c r="G8" s="7" t="n">
        <v>0</v>
      </c>
    </row>
    <row r="9">
      <c r="A9" s="4" t="inlineStr">
        <is>
          <t>3.25% senior unsecured notes due April 28, 2050</t>
        </is>
      </c>
    </row>
    <row r="10">
      <c r="A10" s="3" t="inlineStr">
        <is>
          <t>Debt Instrument [Line Items]</t>
        </is>
      </c>
    </row>
    <row r="11">
      <c r="A11" s="4" t="inlineStr">
        <is>
          <t>Stated rate</t>
        </is>
      </c>
      <c r="B11" s="4" t="inlineStr">
        <is>
          <t>3.25%</t>
        </is>
      </c>
      <c r="F11" s="4" t="inlineStr">
        <is>
          <t>3.25%</t>
        </is>
      </c>
      <c r="G11" s="4" t="inlineStr">
        <is>
          <t>3.25%</t>
        </is>
      </c>
    </row>
    <row r="12">
      <c r="A12" s="4" t="inlineStr">
        <is>
          <t>$1 billion, five-year senior unsecured revolving credit facility | Revolving Credit Facility</t>
        </is>
      </c>
    </row>
    <row r="13">
      <c r="A13" s="3" t="inlineStr">
        <is>
          <t>Debt Instrument [Line Items]</t>
        </is>
      </c>
    </row>
    <row r="14">
      <c r="A14" s="4" t="inlineStr">
        <is>
          <t>Utilized amount</t>
        </is>
      </c>
      <c r="B14" s="7" t="n">
        <v>0</v>
      </c>
      <c r="F14" s="7" t="n">
        <v>0</v>
      </c>
      <c r="G14" s="7" t="n">
        <v>0</v>
      </c>
    </row>
    <row r="15">
      <c r="A15" s="4" t="inlineStr">
        <is>
          <t>Revolving Credit Facility | $1.25 billion revolving credit facility</t>
        </is>
      </c>
    </row>
    <row r="16">
      <c r="A16" s="3" t="inlineStr">
        <is>
          <t>Debt Instrument [Line Items]</t>
        </is>
      </c>
    </row>
    <row r="17">
      <c r="A17" s="4" t="inlineStr">
        <is>
          <t>Credit facility, borrowing capacity</t>
        </is>
      </c>
      <c r="B17" s="6" t="n">
        <v>1250000000</v>
      </c>
      <c r="F17" s="6" t="n">
        <v>1250000000</v>
      </c>
      <c r="G17" s="6" t="n">
        <v>1250000000</v>
      </c>
    </row>
    <row r="18">
      <c r="A18" s="4" t="inlineStr">
        <is>
          <t>Credit facility term</t>
        </is>
      </c>
      <c r="E18" s="4" t="inlineStr">
        <is>
          <t>5 years</t>
        </is>
      </c>
    </row>
    <row r="19">
      <c r="A19" s="4" t="inlineStr">
        <is>
          <t>Option to increase available aggregate amount</t>
        </is>
      </c>
      <c r="B19" s="7" t="n">
        <v>625000000</v>
      </c>
    </row>
    <row r="20">
      <c r="A20" s="4" t="inlineStr">
        <is>
          <t>Revolving Credit Facility | $1.25 billion revolving credit facility | Minimum</t>
        </is>
      </c>
    </row>
    <row r="21">
      <c r="A21" s="3" t="inlineStr">
        <is>
          <t>Debt Instrument [Line Items]</t>
        </is>
      </c>
    </row>
    <row r="22">
      <c r="A22" s="4" t="inlineStr">
        <is>
          <t>Line of credit facility, commitment fee percentage</t>
        </is>
      </c>
      <c r="B22" s="4" t="inlineStr">
        <is>
          <t>0.125%</t>
        </is>
      </c>
    </row>
    <row r="23">
      <c r="A23" s="4" t="inlineStr">
        <is>
          <t>Revolving Credit Facility | $1.25 billion revolving credit facility | Maximum</t>
        </is>
      </c>
    </row>
    <row r="24">
      <c r="A24" s="3" t="inlineStr">
        <is>
          <t>Debt Instrument [Line Items]</t>
        </is>
      </c>
    </row>
    <row r="25">
      <c r="A25" s="4" t="inlineStr">
        <is>
          <t>Line of credit facility, commitment fee percentage</t>
        </is>
      </c>
      <c r="B25" s="4" t="inlineStr">
        <is>
          <t>0.35%</t>
        </is>
      </c>
    </row>
    <row r="26">
      <c r="A26" s="4" t="inlineStr">
        <is>
          <t>Senior Notes</t>
        </is>
      </c>
    </row>
    <row r="27">
      <c r="A27" s="3" t="inlineStr">
        <is>
          <t>Debt Instrument [Line Items]</t>
        </is>
      </c>
    </row>
    <row r="28">
      <c r="A28" s="4" t="inlineStr">
        <is>
          <t>Net proceeds from senior note</t>
        </is>
      </c>
      <c r="F28" s="7" t="n">
        <v>1900000000</v>
      </c>
    </row>
    <row r="29">
      <c r="A29" s="4" t="inlineStr">
        <is>
          <t>Senior Notes | 3.25% senior unsecured notes due April 28, 2050</t>
        </is>
      </c>
    </row>
    <row r="30">
      <c r="A30" s="3" t="inlineStr">
        <is>
          <t>Debt Instrument [Line Items]</t>
        </is>
      </c>
    </row>
    <row r="31">
      <c r="A31" s="4" t="inlineStr">
        <is>
          <t>Net proceeds from senior note</t>
        </is>
      </c>
      <c r="C31" s="7" t="n">
        <v>485000000</v>
      </c>
      <c r="G31" s="7" t="n">
        <v>485000000</v>
      </c>
    </row>
    <row r="32">
      <c r="A32" s="4" t="inlineStr">
        <is>
          <t>Stated rate</t>
        </is>
      </c>
      <c r="B32" s="4" t="inlineStr">
        <is>
          <t>3.25%</t>
        </is>
      </c>
      <c r="F32" s="4" t="inlineStr">
        <is>
          <t>3.25%</t>
        </is>
      </c>
      <c r="G32" s="4" t="inlineStr">
        <is>
          <t>3.25%</t>
        </is>
      </c>
    </row>
    <row r="33">
      <c r="A33" s="4" t="inlineStr">
        <is>
          <t>Senior Notes | 3.25% senior unsecured notes due April 28, 2050 | Maximum</t>
        </is>
      </c>
    </row>
    <row r="34">
      <c r="A34" s="3" t="inlineStr">
        <is>
          <t>Debt Instrument [Line Items]</t>
        </is>
      </c>
    </row>
    <row r="35">
      <c r="A35" s="4" t="inlineStr">
        <is>
          <t>Stated rate</t>
        </is>
      </c>
      <c r="C35" s="4" t="inlineStr">
        <is>
          <t>5.25%</t>
        </is>
      </c>
    </row>
    <row r="36">
      <c r="A36" s="4" t="inlineStr">
        <is>
          <t>$1.25 billion revolving credit facility</t>
        </is>
      </c>
    </row>
    <row r="37">
      <c r="A37" s="3" t="inlineStr">
        <is>
          <t>Debt Instrument [Line Items]</t>
        </is>
      </c>
    </row>
    <row r="38">
      <c r="A38" s="4" t="inlineStr">
        <is>
          <t>Net proceeds from senior note</t>
        </is>
      </c>
      <c r="G38" s="7" t="n">
        <v>-4000000</v>
      </c>
    </row>
    <row r="39">
      <c r="A39" s="4" t="inlineStr">
        <is>
          <t>$1 billion, five-year senior unsecured revolving credit facility</t>
        </is>
      </c>
    </row>
    <row r="40">
      <c r="A40" s="3" t="inlineStr">
        <is>
          <t>Debt Instrument [Line Items]</t>
        </is>
      </c>
    </row>
    <row r="41">
      <c r="A41" s="4" t="inlineStr">
        <is>
          <t>Credit facility, borrowing capacity</t>
        </is>
      </c>
      <c r="B41" s="7" t="n">
        <v>1000000000</v>
      </c>
      <c r="F41" s="7" t="n">
        <v>1000000000</v>
      </c>
      <c r="G41" s="6" t="n">
        <v>1000000000</v>
      </c>
    </row>
    <row r="42">
      <c r="A42" s="4" t="inlineStr">
        <is>
          <t>Net proceeds from senior note</t>
        </is>
      </c>
      <c r="D42" s="7" t="n">
        <v>799000000</v>
      </c>
      <c r="G42" s="7" t="n">
        <v>799000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Other Credit Facilities) (Details) - Commercial Paper and Letter Of Credit - Clearinghouse Credit Facilities - USD ($)</t>
        </is>
      </c>
      <c r="B1" s="2" t="inlineStr">
        <is>
          <t>Dec. 31, 2020</t>
        </is>
      </c>
      <c r="C1" s="2" t="inlineStr">
        <is>
          <t>Dec. 31, 2019</t>
        </is>
      </c>
    </row>
    <row r="2">
      <c r="A2" s="3" t="inlineStr">
        <is>
          <t>Debt Instrument [Line Items]</t>
        </is>
      </c>
    </row>
    <row r="3">
      <c r="A3" s="4" t="inlineStr">
        <is>
          <t>Remaining amount available</t>
        </is>
      </c>
      <c r="B3" s="7" t="n">
        <v>232000000</v>
      </c>
      <c r="C3" s="7" t="n">
        <v>203000000</v>
      </c>
    </row>
    <row r="4">
      <c r="A4" s="4" t="inlineStr">
        <is>
          <t>Utilized amount</t>
        </is>
      </c>
      <c r="B4" s="7" t="n">
        <v>0</v>
      </c>
      <c r="C4" s="7" t="n">
        <v>1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 match, percent match</t>
        </is>
      </c>
      <c r="B4" s="4" t="inlineStr">
        <is>
          <t>100.00%</t>
        </is>
      </c>
    </row>
    <row r="5">
      <c r="A5" s="4" t="inlineStr">
        <is>
          <t>Employer contribution match, percentage of employee contribution</t>
        </is>
      </c>
      <c r="B5" s="4" t="inlineStr">
        <is>
          <t>6.00%</t>
        </is>
      </c>
    </row>
    <row r="6">
      <c r="A6" s="4" t="inlineStr">
        <is>
          <t>Defined contributions plan expense</t>
        </is>
      </c>
      <c r="B6" s="7" t="n">
        <v>14</v>
      </c>
      <c r="C6" s="7" t="n">
        <v>13</v>
      </c>
      <c r="D6" s="7" t="n">
        <v>14</v>
      </c>
    </row>
    <row r="7">
      <c r="A7" s="4" t="inlineStr">
        <is>
          <t>Cost or expenses included in compensation and benefit expense</t>
        </is>
      </c>
      <c r="B7" s="6" t="n">
        <v>23</v>
      </c>
      <c r="C7" s="6" t="n">
        <v>20</v>
      </c>
      <c r="D7" s="7" t="n">
        <v>22</v>
      </c>
    </row>
    <row r="8">
      <c r="A8" s="4" t="inlineStr">
        <is>
          <t>Fair value of plan assets</t>
        </is>
      </c>
      <c r="B8" s="6" t="n">
        <v>119</v>
      </c>
      <c r="C8" s="6" t="n">
        <v>110</v>
      </c>
    </row>
    <row r="9">
      <c r="A9" s="4" t="inlineStr">
        <is>
          <t>Benefit obligation</t>
        </is>
      </c>
      <c r="B9" s="6" t="n">
        <v>118</v>
      </c>
      <c r="C9" s="6" t="n">
        <v>110</v>
      </c>
    </row>
    <row r="10">
      <c r="A10" s="4" t="inlineStr">
        <is>
          <t>Funded status, underfunded amount</t>
        </is>
      </c>
      <c r="B10" s="6" t="n">
        <v>30</v>
      </c>
      <c r="C10" s="7" t="n">
        <v>33</v>
      </c>
    </row>
    <row r="11">
      <c r="A11" s="4" t="inlineStr">
        <is>
          <t>Accumulated other comprehensive loss for benefit plan</t>
        </is>
      </c>
      <c r="B11" s="6" t="n">
        <v>25</v>
      </c>
    </row>
    <row r="12">
      <c r="A12" s="4" t="inlineStr">
        <is>
          <t>Unrecognized net loss</t>
        </is>
      </c>
      <c r="B12" s="6" t="n">
        <v>-32</v>
      </c>
    </row>
    <row r="13">
      <c r="A13" s="4" t="inlineStr">
        <is>
          <t>Income tax benefit</t>
        </is>
      </c>
      <c r="B13" s="7" t="n">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933</v>
      </c>
      <c r="C4" s="7" t="n">
        <v>774</v>
      </c>
      <c r="D4" s="7" t="n">
        <v>458</v>
      </c>
    </row>
    <row r="5">
      <c r="A5" s="3" t="inlineStr">
        <is>
          <t>Adjustments to reconcile net income to net cash provided by operating activities:</t>
        </is>
      </c>
    </row>
    <row r="6">
      <c r="A6" s="4" t="inlineStr">
        <is>
          <t>Depreciation and amortization</t>
        </is>
      </c>
      <c r="B6" s="6" t="n">
        <v>202</v>
      </c>
      <c r="C6" s="6" t="n">
        <v>190</v>
      </c>
      <c r="D6" s="6" t="n">
        <v>210</v>
      </c>
    </row>
    <row r="7">
      <c r="A7" s="4" t="inlineStr">
        <is>
          <t>Share-based compensation</t>
        </is>
      </c>
      <c r="B7" s="6" t="n">
        <v>87</v>
      </c>
      <c r="C7" s="6" t="n">
        <v>79</v>
      </c>
      <c r="D7" s="6" t="n">
        <v>69</v>
      </c>
    </row>
    <row r="8">
      <c r="A8" s="4" t="inlineStr">
        <is>
          <t>Deferred income taxes</t>
        </is>
      </c>
      <c r="B8" s="6" t="n">
        <v>41</v>
      </c>
      <c r="C8" s="6" t="n">
        <v>35</v>
      </c>
      <c r="D8" s="6" t="n">
        <v>301</v>
      </c>
    </row>
    <row r="9">
      <c r="A9" s="4" t="inlineStr">
        <is>
          <t>Reversal of certain Swedish tax benefits</t>
        </is>
      </c>
      <c r="B9" s="6" t="n">
        <v>0</v>
      </c>
      <c r="C9" s="6" t="n">
        <v>0</v>
      </c>
      <c r="D9" s="6" t="n">
        <v>41</v>
      </c>
    </row>
    <row r="10">
      <c r="A10" s="4" t="inlineStr">
        <is>
          <t>Extinguishment of debt</t>
        </is>
      </c>
      <c r="B10" s="6" t="n">
        <v>36</v>
      </c>
      <c r="C10" s="6" t="n">
        <v>11</v>
      </c>
      <c r="D10" s="6" t="n">
        <v>0</v>
      </c>
    </row>
    <row r="11">
      <c r="A11" s="4" t="inlineStr">
        <is>
          <t>Net gain on divestiture of businesses</t>
        </is>
      </c>
      <c r="B11" s="6" t="n">
        <v>0</v>
      </c>
      <c r="C11" s="6" t="n">
        <v>-27</v>
      </c>
      <c r="D11" s="6" t="n">
        <v>-33</v>
      </c>
    </row>
    <row r="12">
      <c r="A12" s="4" t="inlineStr">
        <is>
          <t>Gain on sale of investment security</t>
        </is>
      </c>
      <c r="B12" s="6" t="n">
        <v>0</v>
      </c>
      <c r="C12" s="6" t="n">
        <v>0</v>
      </c>
      <c r="D12" s="6" t="n">
        <v>-118</v>
      </c>
    </row>
    <row r="13">
      <c r="A13" s="4" t="inlineStr">
        <is>
          <t>Non-cash restructuring charges</t>
        </is>
      </c>
      <c r="B13" s="6" t="n">
        <v>14</v>
      </c>
      <c r="C13" s="6" t="n">
        <v>25</v>
      </c>
      <c r="D13" s="6" t="n">
        <v>0</v>
      </c>
    </row>
    <row r="14">
      <c r="A14" s="4" t="inlineStr">
        <is>
          <t>Net income from unconsolidated investees</t>
        </is>
      </c>
      <c r="B14" s="6" t="n">
        <v>-70</v>
      </c>
      <c r="C14" s="6" t="n">
        <v>-84</v>
      </c>
      <c r="D14" s="6" t="n">
        <v>-18</v>
      </c>
    </row>
    <row r="15">
      <c r="A15" s="4" t="inlineStr">
        <is>
          <t>Other reconciling items included in net income</t>
        </is>
      </c>
      <c r="B15" s="6" t="n">
        <v>18</v>
      </c>
      <c r="C15" s="6" t="n">
        <v>8</v>
      </c>
      <c r="D15" s="6" t="n">
        <v>15</v>
      </c>
    </row>
    <row r="16">
      <c r="A16" s="3" t="inlineStr">
        <is>
          <t>Net change in operating assets and liabilities, net of effects of divestiture and acquisitions:</t>
        </is>
      </c>
    </row>
    <row r="17">
      <c r="A17" s="4" t="inlineStr">
        <is>
          <t>Receivables, net</t>
        </is>
      </c>
      <c r="B17" s="6" t="n">
        <v>-167</v>
      </c>
      <c r="C17" s="6" t="n">
        <v>-42</v>
      </c>
      <c r="D17" s="6" t="n">
        <v>-35</v>
      </c>
    </row>
    <row r="18">
      <c r="A18" s="4" t="inlineStr">
        <is>
          <t>Other assets</t>
        </is>
      </c>
      <c r="B18" s="6" t="n">
        <v>26</v>
      </c>
      <c r="C18" s="6" t="n">
        <v>-173</v>
      </c>
      <c r="D18" s="6" t="n">
        <v>-40</v>
      </c>
    </row>
    <row r="19">
      <c r="A19" s="4" t="inlineStr">
        <is>
          <t>Accounts payable and accrued expenses</t>
        </is>
      </c>
      <c r="B19" s="6" t="n">
        <v>5</v>
      </c>
      <c r="C19" s="6" t="n">
        <v>-49</v>
      </c>
      <c r="D19" s="6" t="n">
        <v>33</v>
      </c>
    </row>
    <row r="20">
      <c r="A20" s="4" t="inlineStr">
        <is>
          <t>Section 31 fees payable to SEC</t>
        </is>
      </c>
      <c r="B20" s="6" t="n">
        <v>92</v>
      </c>
      <c r="C20" s="6" t="n">
        <v>23</v>
      </c>
      <c r="D20" s="6" t="n">
        <v>-19</v>
      </c>
    </row>
    <row r="21">
      <c r="A21" s="4" t="inlineStr">
        <is>
          <t>Accrued personnel costs</t>
        </is>
      </c>
      <c r="B21" s="6" t="n">
        <v>32</v>
      </c>
      <c r="C21" s="6" t="n">
        <v>-9</v>
      </c>
      <c r="D21" s="6" t="n">
        <v>37</v>
      </c>
    </row>
    <row r="22">
      <c r="A22" s="4" t="inlineStr">
        <is>
          <t>Deferred revenue</t>
        </is>
      </c>
      <c r="B22" s="6" t="n">
        <v>15</v>
      </c>
      <c r="C22" s="6" t="n">
        <v>-15</v>
      </c>
      <c r="D22" s="6" t="n">
        <v>7</v>
      </c>
    </row>
    <row r="23">
      <c r="A23" s="4" t="inlineStr">
        <is>
          <t>Other liabilities</t>
        </is>
      </c>
      <c r="B23" s="6" t="n">
        <v>-12</v>
      </c>
      <c r="C23" s="6" t="n">
        <v>217</v>
      </c>
      <c r="D23" s="6" t="n">
        <v>120</v>
      </c>
    </row>
    <row r="24">
      <c r="A24" s="4" t="inlineStr">
        <is>
          <t>Net cash provided by operating activities</t>
        </is>
      </c>
      <c r="B24" s="6" t="n">
        <v>1252</v>
      </c>
      <c r="C24" s="6" t="n">
        <v>963</v>
      </c>
      <c r="D24" s="6" t="n">
        <v>1028</v>
      </c>
    </row>
    <row r="25">
      <c r="A25" s="3" t="inlineStr">
        <is>
          <t>Cash flows from investing activities:</t>
        </is>
      </c>
    </row>
    <row r="26">
      <c r="A26" s="4" t="inlineStr">
        <is>
          <t>Purchases of securities</t>
        </is>
      </c>
      <c r="B26" s="6" t="n">
        <v>-283</v>
      </c>
      <c r="C26" s="6" t="n">
        <v>-579</v>
      </c>
      <c r="D26" s="6" t="n">
        <v>-421</v>
      </c>
    </row>
    <row r="27">
      <c r="A27" s="4" t="inlineStr">
        <is>
          <t>Proceeds from sales and redemptions of securities</t>
        </is>
      </c>
      <c r="B27" s="6" t="n">
        <v>402</v>
      </c>
      <c r="C27" s="6" t="n">
        <v>543</v>
      </c>
      <c r="D27" s="6" t="n">
        <v>374</v>
      </c>
    </row>
    <row r="28">
      <c r="A28" s="4" t="inlineStr">
        <is>
          <t>Proceeds from divestiture of businesses</t>
        </is>
      </c>
      <c r="B28" s="6" t="n">
        <v>0</v>
      </c>
      <c r="C28" s="6" t="n">
        <v>132</v>
      </c>
      <c r="D28" s="6" t="n">
        <v>286</v>
      </c>
    </row>
    <row r="29">
      <c r="A29" s="4" t="inlineStr">
        <is>
          <t>Proceeds from sale of investment securities</t>
        </is>
      </c>
      <c r="B29" s="6" t="n">
        <v>22</v>
      </c>
      <c r="C29" s="6" t="n">
        <v>11</v>
      </c>
      <c r="D29" s="6" t="n">
        <v>169</v>
      </c>
    </row>
    <row r="30">
      <c r="A30" s="4" t="inlineStr">
        <is>
          <t>Acquisition of businesses, net of cash and cash equivalents acquired</t>
        </is>
      </c>
      <c r="B30" s="6" t="n">
        <v>-157</v>
      </c>
      <c r="C30" s="6" t="n">
        <v>-206</v>
      </c>
      <c r="D30" s="6" t="n">
        <v>-75</v>
      </c>
    </row>
    <row r="31">
      <c r="A31" s="4" t="inlineStr">
        <is>
          <t>Purchases of property and equipment</t>
        </is>
      </c>
      <c r="B31" s="6" t="n">
        <v>-188</v>
      </c>
      <c r="C31" s="6" t="n">
        <v>-127</v>
      </c>
      <c r="D31" s="6" t="n">
        <v>-111</v>
      </c>
    </row>
    <row r="32">
      <c r="A32" s="4" t="inlineStr">
        <is>
          <t>Other investing activities</t>
        </is>
      </c>
      <c r="B32" s="6" t="n">
        <v>-27</v>
      </c>
      <c r="C32" s="6" t="n">
        <v>-14</v>
      </c>
      <c r="D32" s="6" t="n">
        <v>-26</v>
      </c>
    </row>
    <row r="33">
      <c r="A33" s="4" t="inlineStr">
        <is>
          <t>Net cash provided by (used in) investing activities</t>
        </is>
      </c>
      <c r="B33" s="6" t="n">
        <v>-231</v>
      </c>
      <c r="C33" s="6" t="n">
        <v>-240</v>
      </c>
      <c r="D33" s="6" t="n">
        <v>196</v>
      </c>
    </row>
    <row r="34">
      <c r="A34" s="3" t="inlineStr">
        <is>
          <t>Cash flows from financing activities:</t>
        </is>
      </c>
    </row>
    <row r="35">
      <c r="A35" s="4" t="inlineStr">
        <is>
          <t>Proceeds from (repayments of) commercial paper, net</t>
        </is>
      </c>
      <c r="B35" s="6" t="n">
        <v>-391</v>
      </c>
      <c r="C35" s="6" t="n">
        <v>116</v>
      </c>
      <c r="D35" s="6" t="n">
        <v>-205</v>
      </c>
    </row>
    <row r="36">
      <c r="A36" s="4" t="inlineStr">
        <is>
          <t>Repayments of borrowings under our credit commitment and debt obligations</t>
        </is>
      </c>
      <c r="B36" s="6" t="n">
        <v>-1468</v>
      </c>
      <c r="C36" s="6" t="n">
        <v>-1215</v>
      </c>
      <c r="D36" s="6" t="n">
        <v>-115</v>
      </c>
    </row>
    <row r="37">
      <c r="A37" s="4" t="inlineStr">
        <is>
          <t>Payment of debt extinguishment cost</t>
        </is>
      </c>
      <c r="B37" s="6" t="n">
        <v>-36</v>
      </c>
      <c r="C37" s="6" t="n">
        <v>-11</v>
      </c>
      <c r="D37" s="6" t="n">
        <v>0</v>
      </c>
    </row>
    <row r="38">
      <c r="A38" s="4" t="inlineStr">
        <is>
          <t>Proceeds from issuances of long-term debt, net of issuance costs and utilization of credit commitment</t>
        </is>
      </c>
      <c r="B38" s="6" t="n">
        <v>3807</v>
      </c>
      <c r="C38" s="6" t="n">
        <v>680</v>
      </c>
      <c r="D38" s="6" t="n">
        <v>0</v>
      </c>
    </row>
    <row r="39">
      <c r="A39" s="4" t="inlineStr">
        <is>
          <t>Repurchases of common stock</t>
        </is>
      </c>
      <c r="B39" s="6" t="n">
        <v>-222</v>
      </c>
      <c r="C39" s="6" t="n">
        <v>-200</v>
      </c>
      <c r="D39" s="6" t="n">
        <v>-394</v>
      </c>
    </row>
    <row r="40">
      <c r="A40" s="4" t="inlineStr">
        <is>
          <t>Dividends paid</t>
        </is>
      </c>
      <c r="B40" s="6" t="n">
        <v>-320</v>
      </c>
      <c r="C40" s="6" t="n">
        <v>-305</v>
      </c>
      <c r="D40" s="6" t="n">
        <v>-280</v>
      </c>
    </row>
    <row r="41">
      <c r="A41" s="4" t="inlineStr">
        <is>
          <t>Proceeds received from employee stock activity and other issuances</t>
        </is>
      </c>
      <c r="B41" s="6" t="n">
        <v>50</v>
      </c>
      <c r="C41" s="6" t="n">
        <v>37</v>
      </c>
      <c r="D41" s="6" t="n">
        <v>17</v>
      </c>
    </row>
    <row r="42">
      <c r="A42" s="4" t="inlineStr">
        <is>
          <t>Payments related to employee shares withheld for taxes</t>
        </is>
      </c>
      <c r="B42" s="6" t="n">
        <v>-40</v>
      </c>
      <c r="C42" s="6" t="n">
        <v>-39</v>
      </c>
      <c r="D42" s="6" t="n">
        <v>-50</v>
      </c>
    </row>
    <row r="43">
      <c r="A43" s="4" t="inlineStr">
        <is>
          <t>Other financing activities</t>
        </is>
      </c>
      <c r="B43" s="6" t="n">
        <v>3</v>
      </c>
      <c r="C43" s="6" t="n">
        <v>0</v>
      </c>
      <c r="D43" s="6" t="n">
        <v>0</v>
      </c>
    </row>
    <row r="44">
      <c r="A44" s="4" t="inlineStr">
        <is>
          <t>Net cash provided by (used in) financing activities</t>
        </is>
      </c>
      <c r="B44" s="6" t="n">
        <v>1383</v>
      </c>
      <c r="C44" s="6" t="n">
        <v>-937</v>
      </c>
      <c r="D44" s="6" t="n">
        <v>-1027</v>
      </c>
    </row>
    <row r="45">
      <c r="A45" s="4" t="inlineStr">
        <is>
          <t>Effect of exchange rate changes on cash and cash equivalents and restricted cash and cash equivalents</t>
        </is>
      </c>
      <c r="B45" s="6" t="n">
        <v>16</v>
      </c>
      <c r="C45" s="6" t="n">
        <v>-10</v>
      </c>
      <c r="D45" s="6" t="n">
        <v>-10</v>
      </c>
    </row>
    <row r="46">
      <c r="A46" s="4" t="inlineStr">
        <is>
          <t>Net increase (decrease) in cash and cash equivalents and restricted cash and cash equivalents</t>
        </is>
      </c>
      <c r="B46" s="6" t="n">
        <v>2420</v>
      </c>
      <c r="C46" s="6" t="n">
        <v>-224</v>
      </c>
      <c r="D46" s="6" t="n">
        <v>187</v>
      </c>
    </row>
    <row r="47">
      <c r="A47" s="4" t="inlineStr">
        <is>
          <t>Cash and cash equivalents and restricted cash and cash equivalents at beginning of period</t>
        </is>
      </c>
      <c r="B47" s="6" t="n">
        <v>362</v>
      </c>
      <c r="C47" s="6" t="n">
        <v>586</v>
      </c>
      <c r="D47" s="6" t="n">
        <v>399</v>
      </c>
    </row>
    <row r="48">
      <c r="A48" s="4" t="inlineStr">
        <is>
          <t>Cash and cash equivalents and restricted cash and cash equivalents at end of period</t>
        </is>
      </c>
      <c r="B48" s="6" t="n">
        <v>2782</v>
      </c>
      <c r="C48" s="6" t="n">
        <v>362</v>
      </c>
      <c r="D48" s="6" t="n">
        <v>586</v>
      </c>
    </row>
    <row r="49">
      <c r="A49" s="3" t="inlineStr">
        <is>
          <t>Cash paid for:</t>
        </is>
      </c>
    </row>
    <row r="50">
      <c r="A50" s="4" t="inlineStr">
        <is>
          <t>Interest</t>
        </is>
      </c>
      <c r="B50" s="6" t="n">
        <v>97</v>
      </c>
      <c r="C50" s="6" t="n">
        <v>120</v>
      </c>
      <c r="D50" s="6" t="n">
        <v>148</v>
      </c>
    </row>
    <row r="51">
      <c r="A51" s="4" t="inlineStr">
        <is>
          <t>Income taxes, net of refund</t>
        </is>
      </c>
      <c r="B51" s="7" t="n">
        <v>290</v>
      </c>
      <c r="C51" s="7" t="n">
        <v>205</v>
      </c>
      <c r="D51" s="7" t="n">
        <v>2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xpected Benefit Payments) (Details) $ in Millions</t>
        </is>
      </c>
      <c r="B1" s="2" t="inlineStr">
        <is>
          <t>Dec. 31, 2020USD ($)</t>
        </is>
      </c>
    </row>
    <row r="2">
      <c r="A2" s="3" t="inlineStr">
        <is>
          <t>Defined Benefit Plans and Other Postretirement Benefit Plans Table Text Block [Line Items]</t>
        </is>
      </c>
    </row>
    <row r="3">
      <c r="A3" s="4" t="inlineStr">
        <is>
          <t>2021</t>
        </is>
      </c>
      <c r="B3" s="7" t="n">
        <v>15</v>
      </c>
    </row>
    <row r="4">
      <c r="A4" s="4" t="inlineStr">
        <is>
          <t>2022</t>
        </is>
      </c>
      <c r="B4" s="6" t="n">
        <v>9</v>
      </c>
    </row>
    <row r="5">
      <c r="A5" s="4" t="inlineStr">
        <is>
          <t>2023</t>
        </is>
      </c>
      <c r="B5" s="6" t="n">
        <v>9</v>
      </c>
    </row>
    <row r="6">
      <c r="A6" s="4" t="inlineStr">
        <is>
          <t>2024</t>
        </is>
      </c>
      <c r="B6" s="6" t="n">
        <v>10</v>
      </c>
    </row>
    <row r="7">
      <c r="A7" s="4" t="inlineStr">
        <is>
          <t>2025</t>
        </is>
      </c>
      <c r="B7" s="6" t="n">
        <v>10</v>
      </c>
    </row>
    <row r="8">
      <c r="A8" s="4" t="inlineStr">
        <is>
          <t>2026 through 2030</t>
        </is>
      </c>
      <c r="B8" s="6" t="n">
        <v>48</v>
      </c>
    </row>
    <row r="9">
      <c r="A9" s="4" t="inlineStr">
        <is>
          <t>Total future benefit payments</t>
        </is>
      </c>
      <c r="B9" s="6" t="n">
        <v>101</v>
      </c>
    </row>
    <row r="10">
      <c r="A10" s="4" t="inlineStr">
        <is>
          <t>Pension</t>
        </is>
      </c>
    </row>
    <row r="11">
      <c r="A11" s="3" t="inlineStr">
        <is>
          <t>Defined Benefit Plans and Other Postretirement Benefit Plans Table Text Block [Line Items]</t>
        </is>
      </c>
    </row>
    <row r="12">
      <c r="A12" s="4" t="inlineStr">
        <is>
          <t>2021</t>
        </is>
      </c>
      <c r="B12" s="6" t="n">
        <v>8</v>
      </c>
    </row>
    <row r="13">
      <c r="A13" s="4" t="inlineStr">
        <is>
          <t>2022</t>
        </is>
      </c>
      <c r="B13" s="6" t="n">
        <v>7</v>
      </c>
    </row>
    <row r="14">
      <c r="A14" s="4" t="inlineStr">
        <is>
          <t>2023</t>
        </is>
      </c>
      <c r="B14" s="6" t="n">
        <v>7</v>
      </c>
    </row>
    <row r="15">
      <c r="A15" s="4" t="inlineStr">
        <is>
          <t>2024</t>
        </is>
      </c>
      <c r="B15" s="6" t="n">
        <v>8</v>
      </c>
    </row>
    <row r="16">
      <c r="A16" s="4" t="inlineStr">
        <is>
          <t>2025</t>
        </is>
      </c>
      <c r="B16" s="6" t="n">
        <v>8</v>
      </c>
    </row>
    <row r="17">
      <c r="A17" s="4" t="inlineStr">
        <is>
          <t>2026 through 2030</t>
        </is>
      </c>
      <c r="B17" s="6" t="n">
        <v>40</v>
      </c>
    </row>
    <row r="18">
      <c r="A18" s="4" t="inlineStr">
        <is>
          <t>Total future benefit payments</t>
        </is>
      </c>
      <c r="B18" s="6" t="n">
        <v>78</v>
      </c>
    </row>
    <row r="19">
      <c r="A19" s="4" t="inlineStr">
        <is>
          <t>SERP</t>
        </is>
      </c>
    </row>
    <row r="20">
      <c r="A20" s="3" t="inlineStr">
        <is>
          <t>Defined Benefit Plans and Other Postretirement Benefit Plans Table Text Block [Line Items]</t>
        </is>
      </c>
    </row>
    <row r="21">
      <c r="A21" s="4" t="inlineStr">
        <is>
          <t>2021</t>
        </is>
      </c>
      <c r="B21" s="6" t="n">
        <v>7</v>
      </c>
    </row>
    <row r="22">
      <c r="A22" s="4" t="inlineStr">
        <is>
          <t>2022</t>
        </is>
      </c>
      <c r="B22" s="6" t="n">
        <v>2</v>
      </c>
    </row>
    <row r="23">
      <c r="A23" s="4" t="inlineStr">
        <is>
          <t>2023</t>
        </is>
      </c>
      <c r="B23" s="6" t="n">
        <v>2</v>
      </c>
    </row>
    <row r="24">
      <c r="A24" s="4" t="inlineStr">
        <is>
          <t>2024</t>
        </is>
      </c>
      <c r="B24" s="6" t="n">
        <v>2</v>
      </c>
    </row>
    <row r="25">
      <c r="A25" s="4" t="inlineStr">
        <is>
          <t>2025</t>
        </is>
      </c>
      <c r="B25" s="6" t="n">
        <v>2</v>
      </c>
    </row>
    <row r="26">
      <c r="A26" s="4" t="inlineStr">
        <is>
          <t>2026 through 2030</t>
        </is>
      </c>
      <c r="B26" s="6" t="n">
        <v>8</v>
      </c>
    </row>
    <row r="27">
      <c r="A27" s="4" t="inlineStr">
        <is>
          <t>Total future benefit payments</t>
        </is>
      </c>
      <c r="B27" s="7" t="n">
        <v>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9" customWidth="1" min="2" max="2"/>
    <col width="20" customWidth="1" min="3" max="3"/>
    <col width="53" customWidth="1" min="4" max="4"/>
    <col width="37" customWidth="1" min="5" max="5"/>
    <col width="27" customWidth="1" min="6" max="6"/>
  </cols>
  <sheetData>
    <row r="1">
      <c r="A1" s="1" t="inlineStr">
        <is>
          <t>Share-Based Compensation (Narrative) (Details) $ / shares in Units, $ in Millions</t>
        </is>
      </c>
      <c r="B1" s="2" t="inlineStr">
        <is>
          <t>1 Months Ended</t>
        </is>
      </c>
      <c r="C1" s="2" t="inlineStr">
        <is>
          <t>3 Months Ended</t>
        </is>
      </c>
      <c r="D1" s="2" t="inlineStr">
        <is>
          <t>12 Months Ended</t>
        </is>
      </c>
    </row>
    <row r="2">
      <c r="B2" s="2" t="inlineStr">
        <is>
          <t>May 31, 2020shares</t>
        </is>
      </c>
      <c r="C2" s="2" t="inlineStr">
        <is>
          <t>Mar. 31, 2021shares</t>
        </is>
      </c>
      <c r="D2" s="2" t="inlineStr">
        <is>
          <t>Dec. 31, 2020USD ($)program$ / sharespeerGroupshares</t>
        </is>
      </c>
      <c r="E2" s="2" t="inlineStr">
        <is>
          <t>Dec. 31, 2019USD ($)$ / sharesshares</t>
        </is>
      </c>
      <c r="F2" s="2" t="inlineStr">
        <is>
          <t>Dec. 31, 2018USD ($)shares</t>
        </is>
      </c>
    </row>
    <row r="3">
      <c r="A3" s="3" t="inlineStr">
        <is>
          <t>Share-based Compensation Arrangement by Share-based Payment Award [Line Items]</t>
        </is>
      </c>
    </row>
    <row r="4">
      <c r="A4" s="4" t="inlineStr">
        <is>
          <t>Common stock shares reserved for future issuance (in shares) | shares</t>
        </is>
      </c>
      <c r="D4" s="6" t="n">
        <v>9800000</v>
      </c>
    </row>
    <row r="5">
      <c r="A5" s="4" t="inlineStr">
        <is>
          <t>Stock option exercises, net (in shares) | shares</t>
        </is>
      </c>
      <c r="D5" s="6" t="n">
        <v>85195</v>
      </c>
      <c r="E5" s="6" t="n">
        <v>69699</v>
      </c>
      <c r="F5" s="6" t="n">
        <v>118094</v>
      </c>
    </row>
    <row r="6">
      <c r="A6" s="4" t="inlineStr">
        <is>
          <t>Net cash proceeds from the exercise of stock options</t>
        </is>
      </c>
      <c r="D6" s="7" t="n">
        <v>2</v>
      </c>
      <c r="E6" s="7" t="n">
        <v>2</v>
      </c>
      <c r="F6" s="7" t="n">
        <v>3</v>
      </c>
    </row>
    <row r="7">
      <c r="A7" s="4" t="inlineStr">
        <is>
          <t>Stock options, exercisable (in shares) | shares</t>
        </is>
      </c>
      <c r="D7" s="6" t="n">
        <v>293353</v>
      </c>
      <c r="E7" s="6" t="n">
        <v>300000</v>
      </c>
    </row>
    <row r="8">
      <c r="A8" s="4" t="inlineStr">
        <is>
          <t>Options exercisable, weighted average exercise price (in dollars per share) | $ / shares</t>
        </is>
      </c>
      <c r="D8" s="8" t="n">
        <v>63.22</v>
      </c>
      <c r="E8" s="8" t="n">
        <v>50.5</v>
      </c>
    </row>
    <row r="9">
      <c r="A9" s="4" t="inlineStr">
        <is>
          <t>Weighted-average remaining contractual term, Outstanding (in years)</t>
        </is>
      </c>
      <c r="D9" s="4" t="inlineStr">
        <is>
          <t>5 years 6 months</t>
        </is>
      </c>
    </row>
    <row r="10">
      <c r="A10" s="4" t="inlineStr">
        <is>
          <t>Outstanding, aggregate intrinsic value</t>
        </is>
      </c>
      <c r="D10" s="7" t="n">
        <v>20</v>
      </c>
    </row>
    <row r="11">
      <c r="A11" s="4" t="inlineStr">
        <is>
          <t>Total pre-tax intrinsic value of stock options exercised</t>
        </is>
      </c>
      <c r="D11" s="6" t="n">
        <v>9</v>
      </c>
      <c r="E11" s="7" t="n">
        <v>6</v>
      </c>
      <c r="F11" s="6" t="n">
        <v>7</v>
      </c>
    </row>
    <row r="12">
      <c r="A12" s="4" t="inlineStr">
        <is>
          <t>Compensation expense (in millions)</t>
        </is>
      </c>
      <c r="D12" s="7" t="n">
        <v>87</v>
      </c>
      <c r="E12" s="7" t="n">
        <v>79</v>
      </c>
      <c r="F12" s="7" t="n">
        <v>69</v>
      </c>
    </row>
    <row r="13">
      <c r="A13" s="4" t="inlineStr">
        <is>
          <t>Commercial Paper and Letter Of Credit | Clearinghouse Credit Facilities</t>
        </is>
      </c>
    </row>
    <row r="14">
      <c r="A14" s="3" t="inlineStr">
        <is>
          <t>Share-based Compensation Arrangement by Share-based Payment Award [Line Items]</t>
        </is>
      </c>
    </row>
    <row r="15">
      <c r="A15" s="4" t="inlineStr">
        <is>
          <t>Share price (in dollars per share) | $ / shares</t>
        </is>
      </c>
      <c r="D15" s="8" t="n">
        <v>132.74</v>
      </c>
    </row>
    <row r="16">
      <c r="A16" s="4" t="inlineStr">
        <is>
          <t>Employee Stock Purchase Plan</t>
        </is>
      </c>
    </row>
    <row r="17">
      <c r="A17" s="3" t="inlineStr">
        <is>
          <t>Share-based Compensation Arrangement by Share-based Payment Award [Line Items]</t>
        </is>
      </c>
    </row>
    <row r="18">
      <c r="A18" s="4" t="inlineStr">
        <is>
          <t>Discount from market price (as a percent)</t>
        </is>
      </c>
      <c r="D18" s="4" t="inlineStr">
        <is>
          <t>15.00%</t>
        </is>
      </c>
      <c r="E18" s="4" t="inlineStr">
        <is>
          <t>15.00%</t>
        </is>
      </c>
      <c r="F18" s="4" t="inlineStr">
        <is>
          <t>15.00%</t>
        </is>
      </c>
    </row>
    <row r="19">
      <c r="A19" s="4" t="inlineStr">
        <is>
          <t>Common stock shares reserved for future issuance (in shares) | shares</t>
        </is>
      </c>
      <c r="D19" s="6" t="n">
        <v>4400000</v>
      </c>
    </row>
    <row r="20">
      <c r="A20" s="4" t="inlineStr">
        <is>
          <t>Common stock shares reserved for future issuance, additional amount (in shares) | shares</t>
        </is>
      </c>
      <c r="B20" s="6" t="n">
        <v>3000000</v>
      </c>
    </row>
    <row r="21">
      <c r="A21" s="4" t="inlineStr">
        <is>
          <t>Extension of the ESPP term</t>
        </is>
      </c>
      <c r="B21" s="4" t="inlineStr">
        <is>
          <t>10 years</t>
        </is>
      </c>
    </row>
    <row r="22">
      <c r="A22" s="4" t="inlineStr">
        <is>
          <t>Maximum percentage of shares purchased from annual compensation</t>
        </is>
      </c>
      <c r="D22" s="4" t="inlineStr">
        <is>
          <t>10.00%</t>
        </is>
      </c>
    </row>
    <row r="23">
      <c r="A23" s="4" t="inlineStr">
        <is>
          <t>Discount given to employees (as a percent)</t>
        </is>
      </c>
      <c r="D23" s="4" t="inlineStr">
        <is>
          <t>15.00%</t>
        </is>
      </c>
    </row>
    <row r="24">
      <c r="A24" s="4" t="inlineStr">
        <is>
          <t>Compensation expense (in millions)</t>
        </is>
      </c>
      <c r="D24" s="7" t="n">
        <v>5</v>
      </c>
      <c r="E24" s="7" t="n">
        <v>4</v>
      </c>
      <c r="F24" s="7" t="n">
        <v>3</v>
      </c>
    </row>
    <row r="25">
      <c r="A25" s="4" t="inlineStr">
        <is>
          <t>Restricted Stock</t>
        </is>
      </c>
    </row>
    <row r="26">
      <c r="A26" s="3" t="inlineStr">
        <is>
          <t>Share-based Compensation Arrangement by Share-based Payment Award [Line Items]</t>
        </is>
      </c>
    </row>
    <row r="27">
      <c r="A27" s="4" t="inlineStr">
        <is>
          <t>Total unrecognized compensation cost</t>
        </is>
      </c>
      <c r="D27" s="7" t="n">
        <v>70</v>
      </c>
    </row>
    <row r="28">
      <c r="A28" s="4" t="inlineStr">
        <is>
          <t>Weighted-average period unrecognized compensation cost is expected to be recognized, in years</t>
        </is>
      </c>
      <c r="D28" s="4" t="inlineStr">
        <is>
          <t>1 year 9 months 18 days</t>
        </is>
      </c>
    </row>
    <row r="29">
      <c r="A29" s="4" t="inlineStr">
        <is>
          <t>PSUs | One-Year Program</t>
        </is>
      </c>
    </row>
    <row r="30">
      <c r="A30" s="3" t="inlineStr">
        <is>
          <t>Share-based Compensation Arrangement by Share-based Payment Award [Line Items]</t>
        </is>
      </c>
    </row>
    <row r="31">
      <c r="A31" s="4" t="inlineStr">
        <is>
          <t>Total unrecognized compensation cost</t>
        </is>
      </c>
      <c r="D31" s="7" t="n">
        <v>4</v>
      </c>
    </row>
    <row r="32">
      <c r="A32" s="4" t="inlineStr">
        <is>
          <t>Weighted-average period unrecognized compensation cost is expected to be recognized, in years</t>
        </is>
      </c>
      <c r="D32" s="4" t="inlineStr">
        <is>
          <t>1 year 2 months 12 days</t>
        </is>
      </c>
    </row>
    <row r="33">
      <c r="A33" s="4" t="inlineStr">
        <is>
          <t>Expiration period of PSU program</t>
        </is>
      </c>
      <c r="D33" s="4" t="inlineStr">
        <is>
          <t>1 year</t>
        </is>
      </c>
    </row>
    <row r="34">
      <c r="A34" s="4" t="inlineStr">
        <is>
          <t>Percentage of target amount granted, minimum</t>
        </is>
      </c>
      <c r="D34" s="4" t="inlineStr">
        <is>
          <t>0.00%</t>
        </is>
      </c>
    </row>
    <row r="35">
      <c r="A35" s="4" t="inlineStr">
        <is>
          <t>Percentage of target amount granted, maximum</t>
        </is>
      </c>
      <c r="D35" s="4" t="inlineStr">
        <is>
          <t>150.00%</t>
        </is>
      </c>
    </row>
    <row r="36">
      <c r="A36" s="4" t="inlineStr">
        <is>
          <t>PSUs | Three-Year Program</t>
        </is>
      </c>
    </row>
    <row r="37">
      <c r="A37" s="3" t="inlineStr">
        <is>
          <t>Share-based Compensation Arrangement by Share-based Payment Award [Line Items]</t>
        </is>
      </c>
    </row>
    <row r="38">
      <c r="A38" s="4" t="inlineStr">
        <is>
          <t>Total unrecognized compensation cost</t>
        </is>
      </c>
      <c r="D38" s="7" t="n">
        <v>31</v>
      </c>
    </row>
    <row r="39">
      <c r="A39" s="4" t="inlineStr">
        <is>
          <t>Weighted-average period unrecognized compensation cost is expected to be recognized, in years</t>
        </is>
      </c>
      <c r="D39" s="4" t="inlineStr">
        <is>
          <t>1 year 3 months 18 days</t>
        </is>
      </c>
    </row>
    <row r="40">
      <c r="A40" s="4" t="inlineStr">
        <is>
          <t>Expiration period of PSU program</t>
        </is>
      </c>
      <c r="D40" s="4" t="inlineStr">
        <is>
          <t>3 years</t>
        </is>
      </c>
    </row>
    <row r="41">
      <c r="A41" s="4" t="inlineStr">
        <is>
          <t>Performance period</t>
        </is>
      </c>
      <c r="D41" s="4" t="inlineStr">
        <is>
          <t>3 years</t>
        </is>
      </c>
    </row>
    <row r="42">
      <c r="A42" s="4" t="inlineStr">
        <is>
          <t>Number of peer groups (in peer groups) | peerGroup</t>
        </is>
      </c>
      <c r="D42" s="6" t="n">
        <v>2</v>
      </c>
    </row>
    <row r="43">
      <c r="A43" s="4" t="inlineStr">
        <is>
          <t>Performance-based long-term incentive program weighted percentage</t>
        </is>
      </c>
      <c r="D43" s="4" t="inlineStr">
        <is>
          <t>50.00%</t>
        </is>
      </c>
    </row>
    <row r="44">
      <c r="A44" s="4" t="inlineStr">
        <is>
          <t>Minimum payout (as a percent)</t>
        </is>
      </c>
      <c r="D44" s="4" t="inlineStr">
        <is>
          <t>0.00%</t>
        </is>
      </c>
    </row>
    <row r="45">
      <c r="A45" s="4" t="inlineStr">
        <is>
          <t>Maximum payout (as a percent)</t>
        </is>
      </c>
      <c r="D45" s="4" t="inlineStr">
        <is>
          <t>200.00%</t>
        </is>
      </c>
    </row>
    <row r="46">
      <c r="A46" s="4" t="inlineStr">
        <is>
          <t>Share price (in dollars per share) | $ / shares</t>
        </is>
      </c>
      <c r="D46" s="8" t="n">
        <v>92.34</v>
      </c>
      <c r="E46" s="7" t="n">
        <v>89</v>
      </c>
    </row>
    <row r="47">
      <c r="A47" s="4" t="inlineStr">
        <is>
          <t>PSUs | Three-Year Program | Subsequent Event | Forecast</t>
        </is>
      </c>
    </row>
    <row r="48">
      <c r="A48" s="3" t="inlineStr">
        <is>
          <t>Share-based Compensation Arrangement by Share-based Payment Award [Line Items]</t>
        </is>
      </c>
    </row>
    <row r="49">
      <c r="A49" s="4" t="inlineStr">
        <is>
          <t>Additional units granted above target (in shares) | shares</t>
        </is>
      </c>
      <c r="C49" s="6" t="n">
        <v>150290</v>
      </c>
    </row>
    <row r="50">
      <c r="A50" s="4" t="inlineStr">
        <is>
          <t>PSUs | Officer</t>
        </is>
      </c>
    </row>
    <row r="51">
      <c r="A51" s="3" t="inlineStr">
        <is>
          <t>Share-based Compensation Arrangement by Share-based Payment Award [Line Items]</t>
        </is>
      </c>
    </row>
    <row r="52">
      <c r="A52" s="4" t="inlineStr">
        <is>
          <t>Number of performance-based programs (in programs) | program</t>
        </is>
      </c>
      <c r="D52" s="6" t="n">
        <v>2</v>
      </c>
    </row>
    <row r="53">
      <c r="A53" s="4" t="inlineStr">
        <is>
          <t>PSUs, Negative TSR | Three-Year Program</t>
        </is>
      </c>
    </row>
    <row r="54">
      <c r="A54" s="3" t="inlineStr">
        <is>
          <t>Share-based Compensation Arrangement by Share-based Payment Award [Line Items]</t>
        </is>
      </c>
    </row>
    <row r="55">
      <c r="A55" s="4" t="inlineStr">
        <is>
          <t>Maximum payout (as a percent)</t>
        </is>
      </c>
      <c r="D55" s="4" t="inlineStr">
        <is>
          <t>100.00%</t>
        </is>
      </c>
    </row>
    <row r="56">
      <c r="A56" s="4" t="inlineStr">
        <is>
          <t>Employee Stock Option</t>
        </is>
      </c>
    </row>
    <row r="57">
      <c r="A57" s="3" t="inlineStr">
        <is>
          <t>Share-based Compensation Arrangement by Share-based Payment Award [Line Items]</t>
        </is>
      </c>
    </row>
    <row r="58">
      <c r="A58" s="4" t="inlineStr">
        <is>
          <t>Granted (in shares) | shares</t>
        </is>
      </c>
      <c r="D58" s="6" t="n">
        <v>0</v>
      </c>
      <c r="E58" s="6" t="n">
        <v>0</v>
      </c>
      <c r="F58" s="6" t="n">
        <v>0</v>
      </c>
    </row>
    <row r="59">
      <c r="A59" s="4" t="inlineStr">
        <is>
          <t>First Anniversary | Restricted Stock | Below Manager Level</t>
        </is>
      </c>
    </row>
    <row r="60">
      <c r="A60" s="3" t="inlineStr">
        <is>
          <t>Share-based Compensation Arrangement by Share-based Payment Award [Line Items]</t>
        </is>
      </c>
    </row>
    <row r="61">
      <c r="A61" s="4" t="inlineStr">
        <is>
          <t>Vesting percentage (as a percent)</t>
        </is>
      </c>
      <c r="D61" s="4" t="inlineStr">
        <is>
          <t>33.30%</t>
        </is>
      </c>
    </row>
    <row r="62">
      <c r="A62" s="4" t="inlineStr">
        <is>
          <t>Second Anniversary | Restricted Stock | Below Manager Level</t>
        </is>
      </c>
    </row>
    <row r="63">
      <c r="A63" s="3" t="inlineStr">
        <is>
          <t>Share-based Compensation Arrangement by Share-based Payment Award [Line Items]</t>
        </is>
      </c>
    </row>
    <row r="64">
      <c r="A64" s="4" t="inlineStr">
        <is>
          <t>Vesting percentage (as a percent)</t>
        </is>
      </c>
      <c r="D64" s="4" t="inlineStr">
        <is>
          <t>33.30%</t>
        </is>
      </c>
    </row>
    <row r="65">
      <c r="A65" s="4" t="inlineStr">
        <is>
          <t>Second Anniversary | Restricted Stock | At or Above Manager Level</t>
        </is>
      </c>
    </row>
    <row r="66">
      <c r="A66" s="3" t="inlineStr">
        <is>
          <t>Share-based Compensation Arrangement by Share-based Payment Award [Line Items]</t>
        </is>
      </c>
    </row>
    <row r="67">
      <c r="A67" s="4" t="inlineStr">
        <is>
          <t>Vesting percentage (as a percent)</t>
        </is>
      </c>
      <c r="D67" s="4" t="inlineStr">
        <is>
          <t>33.30%</t>
        </is>
      </c>
    </row>
    <row r="68">
      <c r="A68" s="4" t="inlineStr">
        <is>
          <t>Third Anniversary | Restricted Stock | Below Manager Level</t>
        </is>
      </c>
    </row>
    <row r="69">
      <c r="A69" s="3" t="inlineStr">
        <is>
          <t>Share-based Compensation Arrangement by Share-based Payment Award [Line Items]</t>
        </is>
      </c>
    </row>
    <row r="70">
      <c r="A70" s="4" t="inlineStr">
        <is>
          <t>Vesting percentage (as a percent)</t>
        </is>
      </c>
      <c r="D70" s="4" t="inlineStr">
        <is>
          <t>33.30%</t>
        </is>
      </c>
    </row>
    <row r="71">
      <c r="A71" s="4" t="inlineStr">
        <is>
          <t>Third Anniversary | Restricted Stock | At or Above Manager Level</t>
        </is>
      </c>
    </row>
    <row r="72">
      <c r="A72" s="3" t="inlineStr">
        <is>
          <t>Share-based Compensation Arrangement by Share-based Payment Award [Line Items]</t>
        </is>
      </c>
    </row>
    <row r="73">
      <c r="A73" s="4" t="inlineStr">
        <is>
          <t>Vesting percentage (as a percent)</t>
        </is>
      </c>
      <c r="D73" s="4" t="inlineStr">
        <is>
          <t>33.30%</t>
        </is>
      </c>
    </row>
    <row r="74">
      <c r="A74" s="4" t="inlineStr">
        <is>
          <t>Fourth Anniversary | Restricted Stock | At or Above Manager Level</t>
        </is>
      </c>
    </row>
    <row r="75">
      <c r="A75" s="3" t="inlineStr">
        <is>
          <t>Share-based Compensation Arrangement by Share-based Payment Award [Line Items]</t>
        </is>
      </c>
    </row>
    <row r="76">
      <c r="A76" s="4" t="inlineStr">
        <is>
          <t>Vesting percentage (as a percent)</t>
        </is>
      </c>
      <c r="D76" s="4" t="inlineStr">
        <is>
          <t>33.30%</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 before income taxes</t>
        </is>
      </c>
      <c r="B4" s="7" t="n">
        <v>87</v>
      </c>
      <c r="C4" s="7" t="n">
        <v>79</v>
      </c>
      <c r="D4" s="7" t="n">
        <v>69</v>
      </c>
    </row>
    <row r="5">
      <c r="A5" s="4" t="inlineStr">
        <is>
          <t>Income tax benefit</t>
        </is>
      </c>
      <c r="B5" s="6" t="n">
        <v>-23</v>
      </c>
      <c r="C5" s="6" t="n">
        <v>-21</v>
      </c>
      <c r="D5" s="6" t="n">
        <v>-19</v>
      </c>
    </row>
    <row r="6">
      <c r="A6" s="4" t="inlineStr">
        <is>
          <t>Share-based compensation expense after income taxes</t>
        </is>
      </c>
      <c r="B6" s="7" t="n">
        <v>64</v>
      </c>
      <c r="C6" s="7" t="n">
        <v>58</v>
      </c>
      <c r="D6" s="7" t="n">
        <v>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Unvested balances at beginning of period (in shares)</t>
        </is>
      </c>
      <c r="B4" s="6" t="n">
        <v>1486756</v>
      </c>
      <c r="C4" s="6" t="n">
        <v>1583375</v>
      </c>
      <c r="D4" s="6" t="n">
        <v>1988500</v>
      </c>
    </row>
    <row r="5">
      <c r="A5" s="4" t="inlineStr">
        <is>
          <t>Granted (in shares)</t>
        </is>
      </c>
      <c r="B5" s="6" t="n">
        <v>743300</v>
      </c>
      <c r="C5" s="6" t="n">
        <v>605033</v>
      </c>
      <c r="D5" s="6" t="n">
        <v>550544</v>
      </c>
    </row>
    <row r="6">
      <c r="A6" s="4" t="inlineStr">
        <is>
          <t>Vested (in shares)</t>
        </is>
      </c>
      <c r="B6" s="6" t="n">
        <v>-499357</v>
      </c>
      <c r="C6" s="6" t="n">
        <v>-548588</v>
      </c>
      <c r="D6" s="6" t="n">
        <v>-702832</v>
      </c>
    </row>
    <row r="7">
      <c r="A7" s="4" t="inlineStr">
        <is>
          <t>Forfeited (in shares)</t>
        </is>
      </c>
      <c r="B7" s="6" t="n">
        <v>-91648</v>
      </c>
      <c r="C7" s="6" t="n">
        <v>-153064</v>
      </c>
      <c r="D7" s="6" t="n">
        <v>-252837</v>
      </c>
    </row>
    <row r="8">
      <c r="A8" s="4" t="inlineStr">
        <is>
          <t>Unvested balances at end of period (in shares)</t>
        </is>
      </c>
      <c r="B8" s="6" t="n">
        <v>1639051</v>
      </c>
      <c r="C8" s="6" t="n">
        <v>1486756</v>
      </c>
      <c r="D8" s="6" t="n">
        <v>1583375</v>
      </c>
    </row>
    <row r="9">
      <c r="A9" s="3" t="inlineStr">
        <is>
          <t>Weighted-Average Grant Date Fair Value</t>
        </is>
      </c>
    </row>
    <row r="10">
      <c r="A10" s="4" t="inlineStr">
        <is>
          <t>Unvested balances at beginning of period (in dollars per share)</t>
        </is>
      </c>
      <c r="B10" s="8" t="n">
        <v>77.38</v>
      </c>
      <c r="C10" s="8" t="n">
        <v>68.62</v>
      </c>
      <c r="D10" s="8" t="n">
        <v>57.34</v>
      </c>
    </row>
    <row r="11">
      <c r="A11" s="4" t="inlineStr">
        <is>
          <t>Granted (in dollars per share)</t>
        </is>
      </c>
      <c r="B11" s="9" t="n">
        <v>89.93000000000001</v>
      </c>
      <c r="C11" s="9" t="n">
        <v>85.03</v>
      </c>
      <c r="D11" s="9" t="n">
        <v>81.66</v>
      </c>
    </row>
    <row r="12">
      <c r="A12" s="4" t="inlineStr">
        <is>
          <t>Vested (in dollars per share)</t>
        </is>
      </c>
      <c r="B12" s="9" t="n">
        <v>72.95</v>
      </c>
      <c r="C12" s="9" t="n">
        <v>61.45</v>
      </c>
      <c r="D12" s="9" t="n">
        <v>48.64</v>
      </c>
    </row>
    <row r="13">
      <c r="A13" s="4" t="inlineStr">
        <is>
          <t>Forfeited (in dollars per share)</t>
        </is>
      </c>
      <c r="B13" s="9" t="n">
        <v>81.17</v>
      </c>
      <c r="C13" s="9" t="n">
        <v>73.98999999999999</v>
      </c>
      <c r="D13" s="9" t="n">
        <v>63.86</v>
      </c>
    </row>
    <row r="14">
      <c r="A14" s="4" t="inlineStr">
        <is>
          <t>Unvested balances at end of period (in dollars per share)</t>
        </is>
      </c>
      <c r="B14" s="8" t="n">
        <v>84.20999999999999</v>
      </c>
      <c r="C14" s="8" t="n">
        <v>77.38</v>
      </c>
      <c r="D14" s="8" t="n">
        <v>68.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Weighted- Average Assumptions Used to Determine Weighted-Average Fair Values) (Details) - PSUs - Three-Year Program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average risk free interest rate</t>
        </is>
      </c>
      <c r="B4" s="4" t="inlineStr">
        <is>
          <t>0.27%</t>
        </is>
      </c>
      <c r="C4" s="4" t="inlineStr">
        <is>
          <t>2.26%</t>
        </is>
      </c>
    </row>
    <row r="5">
      <c r="A5" s="4" t="inlineStr">
        <is>
          <t>Expected volatility (as a percent)</t>
        </is>
      </c>
      <c r="B5" s="4" t="inlineStr">
        <is>
          <t>27.40%</t>
        </is>
      </c>
      <c r="C5" s="4" t="inlineStr">
        <is>
          <t>16.50%</t>
        </is>
      </c>
    </row>
    <row r="6">
      <c r="A6" s="4" t="inlineStr">
        <is>
          <t>Weighted-average grant date share price (in dollars per share)</t>
        </is>
      </c>
      <c r="B6" s="8" t="n">
        <v>92.34</v>
      </c>
      <c r="C6" s="7" t="n">
        <v>89</v>
      </c>
    </row>
    <row r="7">
      <c r="A7" s="4" t="inlineStr">
        <is>
          <t>Weighted-average fair value at grant date (in dollars per share)</t>
        </is>
      </c>
      <c r="B7" s="8" t="n">
        <v>111.5</v>
      </c>
      <c r="C7" s="8" t="n">
        <v>97.650000000000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PSU Activity) (Details) - PSUs - $ / shares</t>
        </is>
      </c>
      <c r="B1" s="2" t="inlineStr">
        <is>
          <t>12 Months Ended</t>
        </is>
      </c>
    </row>
    <row r="2">
      <c r="B2" s="2" t="inlineStr">
        <is>
          <t>Dec. 31, 2020</t>
        </is>
      </c>
      <c r="C2" s="2" t="inlineStr">
        <is>
          <t>Dec. 31, 2019</t>
        </is>
      </c>
      <c r="D2" s="2" t="inlineStr">
        <is>
          <t>Dec. 31, 2018</t>
        </is>
      </c>
    </row>
    <row r="3">
      <c r="A3" s="4" t="inlineStr">
        <is>
          <t>One-Year Program</t>
        </is>
      </c>
    </row>
    <row r="4">
      <c r="A4" s="3" t="inlineStr">
        <is>
          <t>Number of Awards</t>
        </is>
      </c>
    </row>
    <row r="5">
      <c r="A5" s="4" t="inlineStr">
        <is>
          <t>Unvested balances at beginning of period (in shares)</t>
        </is>
      </c>
      <c r="B5" s="6" t="n">
        <v>317251</v>
      </c>
      <c r="C5" s="6" t="n">
        <v>314231</v>
      </c>
      <c r="D5" s="6" t="n">
        <v>333004</v>
      </c>
    </row>
    <row r="6">
      <c r="A6" s="4" t="inlineStr">
        <is>
          <t>Granted (in shares)</t>
        </is>
      </c>
      <c r="B6" s="6" t="n">
        <v>26780</v>
      </c>
      <c r="C6" s="6" t="n">
        <v>179599</v>
      </c>
      <c r="D6" s="6" t="n">
        <v>177831</v>
      </c>
    </row>
    <row r="7">
      <c r="A7" s="4" t="inlineStr">
        <is>
          <t>Vested (in shares)</t>
        </is>
      </c>
      <c r="B7" s="6" t="n">
        <v>-138423</v>
      </c>
      <c r="C7" s="6" t="n">
        <v>-147984</v>
      </c>
      <c r="D7" s="6" t="n">
        <v>-170257</v>
      </c>
    </row>
    <row r="8">
      <c r="A8" s="4" t="inlineStr">
        <is>
          <t>Forfeited (in shares)</t>
        </is>
      </c>
      <c r="B8" s="6" t="n">
        <v>-36060</v>
      </c>
      <c r="C8" s="6" t="n">
        <v>-28595</v>
      </c>
      <c r="D8" s="6" t="n">
        <v>-26347</v>
      </c>
    </row>
    <row r="9">
      <c r="A9" s="4" t="inlineStr">
        <is>
          <t>Unvested balances at end of period (in shares)</t>
        </is>
      </c>
      <c r="B9" s="6" t="n">
        <v>169548</v>
      </c>
      <c r="C9" s="6" t="n">
        <v>317251</v>
      </c>
      <c r="D9" s="6" t="n">
        <v>314231</v>
      </c>
    </row>
    <row r="10">
      <c r="A10" s="3" t="inlineStr">
        <is>
          <t>Weighted-Average Grant Date Fair Value</t>
        </is>
      </c>
    </row>
    <row r="11">
      <c r="A11" s="4" t="inlineStr">
        <is>
          <t>Unvested balances at beginning of period (in dollars per share)</t>
        </is>
      </c>
      <c r="B11" s="8" t="n">
        <v>80.87</v>
      </c>
      <c r="C11" s="8" t="n">
        <v>74.01000000000001</v>
      </c>
      <c r="D11" s="8" t="n">
        <v>61.39</v>
      </c>
    </row>
    <row r="12">
      <c r="A12" s="4" t="inlineStr">
        <is>
          <t>Granted (in dollars per share)</t>
        </is>
      </c>
      <c r="B12" s="9" t="n">
        <v>84.17</v>
      </c>
      <c r="C12" s="9" t="n">
        <v>83.56</v>
      </c>
      <c r="D12" s="9" t="n">
        <v>80.97</v>
      </c>
    </row>
    <row r="13">
      <c r="A13" s="4" t="inlineStr">
        <is>
          <t>Vested (in dollars per share)</t>
        </is>
      </c>
      <c r="B13" s="9" t="n">
        <v>78.09</v>
      </c>
      <c r="C13" s="9" t="n">
        <v>70.64</v>
      </c>
      <c r="D13" s="9" t="n">
        <v>58.49</v>
      </c>
    </row>
    <row r="14">
      <c r="A14" s="4" t="inlineStr">
        <is>
          <t>Forfeited (in dollars per share)</t>
        </is>
      </c>
      <c r="B14" s="9" t="n">
        <v>82.41</v>
      </c>
      <c r="C14" s="9" t="n">
        <v>75.43000000000001</v>
      </c>
      <c r="D14" s="9" t="n">
        <v>61.83</v>
      </c>
    </row>
    <row r="15">
      <c r="A15" s="4" t="inlineStr">
        <is>
          <t>Unvested balances at end of period (in dollars per share)</t>
        </is>
      </c>
      <c r="B15" s="8" t="n">
        <v>83.33</v>
      </c>
      <c r="C15" s="8" t="n">
        <v>80.87</v>
      </c>
      <c r="D15" s="8" t="n">
        <v>74.01000000000001</v>
      </c>
    </row>
    <row r="16">
      <c r="A16" s="4" t="inlineStr">
        <is>
          <t>Three-Year Program</t>
        </is>
      </c>
    </row>
    <row r="17">
      <c r="A17" s="3" t="inlineStr">
        <is>
          <t>Number of Awards</t>
        </is>
      </c>
    </row>
    <row r="18">
      <c r="A18" s="4" t="inlineStr">
        <is>
          <t>Unvested balances at beginning of period (in shares)</t>
        </is>
      </c>
      <c r="B18" s="6" t="n">
        <v>797451</v>
      </c>
      <c r="C18" s="6" t="n">
        <v>837750</v>
      </c>
      <c r="D18" s="6" t="n">
        <v>1009958</v>
      </c>
    </row>
    <row r="19">
      <c r="A19" s="4" t="inlineStr">
        <is>
          <t>Granted (in shares)</t>
        </is>
      </c>
      <c r="B19" s="6" t="n">
        <v>320328</v>
      </c>
      <c r="C19" s="6" t="n">
        <v>397553</v>
      </c>
      <c r="D19" s="6" t="n">
        <v>484075</v>
      </c>
    </row>
    <row r="20">
      <c r="A20" s="4" t="inlineStr">
        <is>
          <t>Vested (in shares)</t>
        </is>
      </c>
      <c r="B20" s="6" t="n">
        <v>-300767</v>
      </c>
      <c r="C20" s="6" t="n">
        <v>-431751</v>
      </c>
      <c r="D20" s="6" t="n">
        <v>-655204</v>
      </c>
    </row>
    <row r="21">
      <c r="A21" s="4" t="inlineStr">
        <is>
          <t>Forfeited (in shares)</t>
        </is>
      </c>
      <c r="B21" s="6" t="n">
        <v>-7023</v>
      </c>
      <c r="C21" s="6" t="n">
        <v>-6101</v>
      </c>
      <c r="D21" s="6" t="n">
        <v>-1079</v>
      </c>
    </row>
    <row r="22">
      <c r="A22" s="4" t="inlineStr">
        <is>
          <t>Unvested balances at end of period (in shares)</t>
        </is>
      </c>
      <c r="B22" s="6" t="n">
        <v>809989</v>
      </c>
      <c r="C22" s="6" t="n">
        <v>797451</v>
      </c>
      <c r="D22" s="6" t="n">
        <v>837750</v>
      </c>
    </row>
    <row r="23">
      <c r="A23" s="3" t="inlineStr">
        <is>
          <t>Weighted-Average Grant Date Fair Value</t>
        </is>
      </c>
    </row>
    <row r="24">
      <c r="A24" s="4" t="inlineStr">
        <is>
          <t>Unvested balances at beginning of period (in dollars per share)</t>
        </is>
      </c>
      <c r="B24" s="8" t="n">
        <v>98.31</v>
      </c>
      <c r="C24" s="8" t="n">
        <v>96.56999999999999</v>
      </c>
      <c r="D24" s="8" t="n">
        <v>78.18000000000001</v>
      </c>
    </row>
    <row r="25">
      <c r="A25" s="4" t="inlineStr">
        <is>
          <t>Granted (in dollars per share)</t>
        </is>
      </c>
      <c r="B25" s="9" t="n">
        <v>107.42</v>
      </c>
      <c r="C25" s="9" t="n">
        <v>96.55</v>
      </c>
      <c r="D25" s="9" t="n">
        <v>90.92</v>
      </c>
    </row>
    <row r="26">
      <c r="A26" s="4" t="inlineStr">
        <is>
          <t>Vested (in dollars per share)</t>
        </is>
      </c>
      <c r="B26" s="9" t="n">
        <v>81.56999999999999</v>
      </c>
      <c r="C26" s="9" t="n">
        <v>93.25</v>
      </c>
      <c r="D26" s="9" t="n">
        <v>64.08</v>
      </c>
    </row>
    <row r="27">
      <c r="A27" s="4" t="inlineStr">
        <is>
          <t>Forfeited (in dollars per share)</t>
        </is>
      </c>
      <c r="B27" s="9" t="n">
        <v>98.26000000000001</v>
      </c>
      <c r="C27" s="9" t="n">
        <v>103.29</v>
      </c>
      <c r="D27" s="9" t="n">
        <v>81.56999999999999</v>
      </c>
    </row>
    <row r="28">
      <c r="A28" s="4" t="inlineStr">
        <is>
          <t>Unvested balances at end of period (in dollars per share)</t>
        </is>
      </c>
      <c r="B28" s="8" t="n">
        <v>108.12</v>
      </c>
      <c r="C28" s="8" t="n">
        <v>98.31</v>
      </c>
      <c r="D28" s="8" t="n">
        <v>96.56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tock Option Activity) (Details) - $ / shares</t>
        </is>
      </c>
      <c r="B1" s="2" t="inlineStr">
        <is>
          <t>12 Months Ended</t>
        </is>
      </c>
    </row>
    <row r="2">
      <c r="B2" s="2" t="inlineStr">
        <is>
          <t>Dec. 31, 2020</t>
        </is>
      </c>
      <c r="C2" s="2" t="inlineStr">
        <is>
          <t>Dec. 31, 2019</t>
        </is>
      </c>
      <c r="D2" s="2" t="inlineStr">
        <is>
          <t>Dec. 31, 2018</t>
        </is>
      </c>
    </row>
    <row r="3">
      <c r="A3" s="3" t="inlineStr">
        <is>
          <t>Number of Stock Options</t>
        </is>
      </c>
    </row>
    <row r="4">
      <c r="A4" s="4" t="inlineStr">
        <is>
          <t>Outstanding at Beginning of period (in shares)</t>
        </is>
      </c>
      <c r="B4" s="6" t="n">
        <v>379102</v>
      </c>
      <c r="C4" s="6" t="n">
        <v>448966</v>
      </c>
      <c r="D4" s="6" t="n">
        <v>571380</v>
      </c>
    </row>
    <row r="5">
      <c r="A5" s="4" t="inlineStr">
        <is>
          <t>Exercised (in shares)</t>
        </is>
      </c>
      <c r="B5" s="6" t="n">
        <v>-85195</v>
      </c>
      <c r="C5" s="6" t="n">
        <v>-69699</v>
      </c>
      <c r="D5" s="6" t="n">
        <v>-118094</v>
      </c>
    </row>
    <row r="6">
      <c r="A6" s="4" t="inlineStr">
        <is>
          <t>Forfeited (in shares)</t>
        </is>
      </c>
      <c r="B6" s="6" t="n">
        <v>-554</v>
      </c>
      <c r="C6" s="6" t="n">
        <v>-165</v>
      </c>
      <c r="D6" s="6" t="n">
        <v>-4320</v>
      </c>
    </row>
    <row r="7">
      <c r="A7" s="4" t="inlineStr">
        <is>
          <t>Outstanding at End of period (in shares)</t>
        </is>
      </c>
      <c r="B7" s="6" t="n">
        <v>293353</v>
      </c>
      <c r="C7" s="6" t="n">
        <v>379102</v>
      </c>
      <c r="D7" s="6" t="n">
        <v>448966</v>
      </c>
    </row>
    <row r="8">
      <c r="A8" s="4" t="inlineStr">
        <is>
          <t>Exercisable (in shares)</t>
        </is>
      </c>
      <c r="B8" s="6" t="n">
        <v>293353</v>
      </c>
      <c r="C8" s="6" t="n">
        <v>300000</v>
      </c>
    </row>
    <row r="9">
      <c r="A9" s="3" t="inlineStr">
        <is>
          <t>Weighted-Average Exercise Price</t>
        </is>
      </c>
    </row>
    <row r="10">
      <c r="A10" s="4" t="inlineStr">
        <is>
          <t>Weighted average exercise price, outstanding, beginning of period (in dollars per share)</t>
        </is>
      </c>
      <c r="B10" s="8" t="n">
        <v>54.32</v>
      </c>
      <c r="C10" s="8" t="n">
        <v>49.25</v>
      </c>
      <c r="D10" s="8" t="n">
        <v>43.84</v>
      </c>
    </row>
    <row r="11">
      <c r="A11" s="4" t="inlineStr">
        <is>
          <t>Exercised (in dollars per share)</t>
        </is>
      </c>
      <c r="B11" s="9" t="n">
        <v>23.91</v>
      </c>
      <c r="C11" s="9" t="n">
        <v>20.84</v>
      </c>
      <c r="D11" s="9" t="n">
        <v>24.44</v>
      </c>
    </row>
    <row r="12">
      <c r="A12" s="4" t="inlineStr">
        <is>
          <t>Forfeited (in dollars per share)</t>
        </is>
      </c>
      <c r="B12" s="9" t="n">
        <v>20.94</v>
      </c>
      <c r="C12" s="9" t="n">
        <v>25.28</v>
      </c>
      <c r="D12" s="9" t="n">
        <v>26.11</v>
      </c>
    </row>
    <row r="13">
      <c r="A13" s="4" t="inlineStr">
        <is>
          <t>Weighted average exercise price, outstanding, end of period (in dollars per share)</t>
        </is>
      </c>
      <c r="B13" s="9" t="n">
        <v>63.22</v>
      </c>
      <c r="C13" s="9" t="n">
        <v>54.32</v>
      </c>
      <c r="D13" s="8" t="n">
        <v>49.25</v>
      </c>
    </row>
    <row r="14">
      <c r="A14" s="4" t="inlineStr">
        <is>
          <t>Options exercisable, weighted average exercise price (in dollars per share)</t>
        </is>
      </c>
      <c r="B14" s="8" t="n">
        <v>63.22</v>
      </c>
      <c r="C14" s="8" t="n">
        <v>5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Employee Stock Purchase Pla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 (in millions)</t>
        </is>
      </c>
      <c r="B4" s="7" t="n">
        <v>87</v>
      </c>
      <c r="C4" s="7" t="n">
        <v>79</v>
      </c>
      <c r="D4" s="7" t="n">
        <v>69</v>
      </c>
    </row>
    <row r="5">
      <c r="A5" s="4" t="inlineStr">
        <is>
          <t>Employee Stock Purchase Plan</t>
        </is>
      </c>
    </row>
    <row r="6">
      <c r="A6" s="3" t="inlineStr">
        <is>
          <t>Share-based Compensation Arrangement by Share-based Payment Award [Line Items]</t>
        </is>
      </c>
    </row>
    <row r="7">
      <c r="A7" s="4" t="inlineStr">
        <is>
          <t>Number of shares purchased (in shares)</t>
        </is>
      </c>
      <c r="B7" s="6" t="n">
        <v>221123</v>
      </c>
      <c r="C7" s="6" t="n">
        <v>229172</v>
      </c>
      <c r="D7" s="6" t="n">
        <v>205785</v>
      </c>
    </row>
    <row r="8">
      <c r="A8" s="4" t="inlineStr">
        <is>
          <t>Weighted-average price of shares purchased (in dollars per share)</t>
        </is>
      </c>
      <c r="B8" s="8" t="n">
        <v>95.79000000000001</v>
      </c>
      <c r="C8" s="8" t="n">
        <v>73.79000000000001</v>
      </c>
      <c r="D8" s="8" t="n">
        <v>66.79000000000001</v>
      </c>
    </row>
    <row r="9">
      <c r="A9" s="4" t="inlineStr">
        <is>
          <t>Compensation expense (in millions)</t>
        </is>
      </c>
      <c r="B9" s="7" t="n">
        <v>5</v>
      </c>
      <c r="C9" s="7" t="n">
        <v>4</v>
      </c>
      <c r="D9" s="7"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41" customWidth="1" min="3" max="3"/>
    <col width="34" customWidth="1" min="4" max="4"/>
    <col width="24" customWidth="1" min="5" max="5"/>
  </cols>
  <sheetData>
    <row r="1">
      <c r="A1" s="1" t="inlineStr">
        <is>
          <t>Nasdaq Stockholders' Equity (Narrative) (Details)</t>
        </is>
      </c>
      <c r="B1" s="2" t="inlineStr">
        <is>
          <t>1 Months Ended</t>
        </is>
      </c>
      <c r="C1" s="2" t="inlineStr">
        <is>
          <t>12 Months Ended</t>
        </is>
      </c>
    </row>
    <row r="2">
      <c r="B2" s="2" t="inlineStr">
        <is>
          <t>Jan. 31, 2021USD ($)$ / shares</t>
        </is>
      </c>
      <c r="C2" s="2" t="inlineStr">
        <is>
          <t>Dec. 31, 2020USD ($)vote$ / sharesshares</t>
        </is>
      </c>
      <c r="D2" s="2" t="inlineStr">
        <is>
          <t>Dec. 31, 2019vote$ / sharesshares</t>
        </is>
      </c>
      <c r="E2" s="2" t="inlineStr">
        <is>
          <t>Dec. 31, 2018$ / shares</t>
        </is>
      </c>
    </row>
    <row r="3">
      <c r="A3" s="3" t="inlineStr">
        <is>
          <t>Stockholders Equity [Line Items]</t>
        </is>
      </c>
    </row>
    <row r="4">
      <c r="A4" s="4" t="inlineStr">
        <is>
          <t>Common stock, shares authorized (in shares)</t>
        </is>
      </c>
      <c r="C4" s="6" t="n">
        <v>300000000</v>
      </c>
      <c r="D4" s="6" t="n">
        <v>300000000</v>
      </c>
    </row>
    <row r="5">
      <c r="A5" s="4" t="inlineStr">
        <is>
          <t>Common stock, shares issued (in shares)</t>
        </is>
      </c>
      <c r="C5" s="6" t="n">
        <v>171278761</v>
      </c>
      <c r="D5" s="6" t="n">
        <v>171075011</v>
      </c>
    </row>
    <row r="6">
      <c r="A6" s="4" t="inlineStr">
        <is>
          <t>Common stock, shares outstanding (in shares)</t>
        </is>
      </c>
      <c r="C6" s="6" t="n">
        <v>164933678</v>
      </c>
      <c r="D6" s="6" t="n">
        <v>165094440</v>
      </c>
    </row>
    <row r="7">
      <c r="A7" s="4" t="inlineStr">
        <is>
          <t>Common stock (in votes per share) | vote</t>
        </is>
      </c>
      <c r="C7" s="6" t="n">
        <v>1</v>
      </c>
      <c r="D7" s="6" t="n">
        <v>1</v>
      </c>
    </row>
    <row r="8">
      <c r="A8" s="4" t="inlineStr">
        <is>
          <t>Common stock holder voting rights, maximum percentage of the then-outstanding shares of Nasdaq common stock</t>
        </is>
      </c>
      <c r="C8" s="4" t="inlineStr">
        <is>
          <t>5.00%</t>
        </is>
      </c>
      <c r="D8" s="4" t="inlineStr">
        <is>
          <t>5.00%</t>
        </is>
      </c>
    </row>
    <row r="9">
      <c r="A9" s="4" t="inlineStr">
        <is>
          <t>Common stock in treasury (in shares)</t>
        </is>
      </c>
      <c r="C9" s="6" t="n">
        <v>6345083</v>
      </c>
      <c r="D9" s="6" t="n">
        <v>5980571</v>
      </c>
    </row>
    <row r="10">
      <c r="A10" s="4" t="inlineStr">
        <is>
          <t>Authorized amount under share repurchase program | $</t>
        </is>
      </c>
      <c r="C10" s="7" t="n">
        <v>410000000</v>
      </c>
    </row>
    <row r="11">
      <c r="A11" s="4" t="inlineStr">
        <is>
          <t>Number of shares of common stock repurchased (in shares)</t>
        </is>
      </c>
      <c r="C11" s="6" t="n">
        <v>2033455</v>
      </c>
      <c r="D11" s="6" t="n">
        <v>2053855</v>
      </c>
    </row>
    <row r="12">
      <c r="A12" s="4" t="inlineStr">
        <is>
          <t>Preferred stock, shares authorized (in shares)</t>
        </is>
      </c>
      <c r="C12" s="6" t="n">
        <v>30000000</v>
      </c>
      <c r="D12" s="6" t="n">
        <v>30000000</v>
      </c>
    </row>
    <row r="13">
      <c r="A13" s="4" t="inlineStr">
        <is>
          <t>Preferred stock par value (in dollars per share) | $ / shares</t>
        </is>
      </c>
      <c r="C13" s="8" t="n">
        <v>0.01</v>
      </c>
      <c r="D13" s="8" t="n">
        <v>0.01</v>
      </c>
    </row>
    <row r="14">
      <c r="A14" s="4" t="inlineStr">
        <is>
          <t>Preferred stock, shares issued (in shares)</t>
        </is>
      </c>
      <c r="C14" s="6" t="n">
        <v>0</v>
      </c>
      <c r="D14" s="6" t="n">
        <v>0</v>
      </c>
    </row>
    <row r="15">
      <c r="A15" s="4" t="inlineStr">
        <is>
          <t>Preferred stock, shares outstanding (in shares)</t>
        </is>
      </c>
      <c r="C15" s="6" t="n">
        <v>0</v>
      </c>
      <c r="D15" s="6" t="n">
        <v>0</v>
      </c>
    </row>
    <row r="16">
      <c r="A16" s="4" t="inlineStr">
        <is>
          <t>Payments of dividends | $</t>
        </is>
      </c>
      <c r="C16" s="7" t="n">
        <v>320000000</v>
      </c>
    </row>
    <row r="17">
      <c r="A17" s="4" t="inlineStr">
        <is>
          <t>Cash dividends declared per common share (in dollars per share) | $ / shares</t>
        </is>
      </c>
      <c r="C17" s="8" t="n">
        <v>1.94</v>
      </c>
      <c r="D17" s="8" t="n">
        <v>1.85</v>
      </c>
      <c r="E17" s="8" t="n">
        <v>1.7</v>
      </c>
    </row>
    <row r="18">
      <c r="A18" s="4" t="inlineStr">
        <is>
          <t>Dividends declared | $</t>
        </is>
      </c>
      <c r="C18" s="7" t="n">
        <v>320000000</v>
      </c>
    </row>
    <row r="19">
      <c r="A19" s="4" t="inlineStr">
        <is>
          <t>Subsequent Event</t>
        </is>
      </c>
    </row>
    <row r="20">
      <c r="A20" s="3" t="inlineStr">
        <is>
          <t>Stockholders Equity [Line Items]</t>
        </is>
      </c>
    </row>
    <row r="21">
      <c r="A21" s="4" t="inlineStr">
        <is>
          <t>Additional amount under stock repurchase program | $</t>
        </is>
      </c>
      <c r="B21" s="7" t="n">
        <v>1000000000</v>
      </c>
    </row>
    <row r="22">
      <c r="A22" s="4" t="inlineStr">
        <is>
          <t>Cash dividends declared per common share (in dollars per share) | $ / shares</t>
        </is>
      </c>
      <c r="B22" s="8" t="n">
        <v>0.49</v>
      </c>
    </row>
    <row r="23">
      <c r="A23" s="4" t="inlineStr">
        <is>
          <t>Dividends declared | $</t>
        </is>
      </c>
      <c r="B23" s="7" t="n">
        <v>81000000</v>
      </c>
    </row>
    <row r="24">
      <c r="A24" s="4" t="inlineStr">
        <is>
          <t>Other Repurchases of Common Stock</t>
        </is>
      </c>
    </row>
    <row r="25">
      <c r="A25" s="3" t="inlineStr">
        <is>
          <t>Stockholders Equity [Line Items]</t>
        </is>
      </c>
    </row>
    <row r="26">
      <c r="A26" s="4" t="inlineStr">
        <is>
          <t>Number of shares of common stock repurchased (in shares)</t>
        </is>
      </c>
      <c r="C26" s="6" t="n">
        <v>364512</v>
      </c>
      <c r="D26" s="6" t="n">
        <v>43625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sdaq Stockholders' Equity (Common Stock in Treasury) (Details) - USD ($) $ / shares in Units, $ in Millions</t>
        </is>
      </c>
      <c r="B1" s="2" t="inlineStr">
        <is>
          <t>12 Months Ended</t>
        </is>
      </c>
    </row>
    <row r="2">
      <c r="B2" s="2" t="inlineStr">
        <is>
          <t>Dec. 31, 2020</t>
        </is>
      </c>
      <c r="C2" s="2" t="inlineStr">
        <is>
          <t>Dec. 31, 2019</t>
        </is>
      </c>
    </row>
    <row r="3">
      <c r="A3" s="3" t="inlineStr">
        <is>
          <t>Equity [Abstract]</t>
        </is>
      </c>
    </row>
    <row r="4">
      <c r="A4" s="4" t="inlineStr">
        <is>
          <t>Number of shares of common stock repurchased (in shares)</t>
        </is>
      </c>
      <c r="B4" s="6" t="n">
        <v>2033455</v>
      </c>
      <c r="C4" s="6" t="n">
        <v>2053855</v>
      </c>
    </row>
    <row r="5">
      <c r="A5" s="4" t="inlineStr">
        <is>
          <t>Average price paid per share (in dollars per share)</t>
        </is>
      </c>
      <c r="B5" s="8" t="n">
        <v>109.13</v>
      </c>
      <c r="C5" s="8" t="n">
        <v>97.37</v>
      </c>
    </row>
    <row r="6">
      <c r="A6" s="4" t="inlineStr">
        <is>
          <t>Total purchase price (in millions)</t>
        </is>
      </c>
      <c r="B6" s="7" t="n">
        <v>222</v>
      </c>
      <c r="C6" s="7" t="n">
        <v>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 Nasdaq is a global technology company serving the capital markets and other industries. Our diverse offerings of data, analytics, software and services enables clients to optimize and execute their business vision with confidence. We manage, operate and provide our products and services in four business segments: Market Services, Corporate Platforms, Investment Intelligence and Market Technology. In the fourth quarter of 2020, we renamed the segment that was formerly known as the Corporate Services segment to the Corporate Platforms segment and renamed the business that was formerly known as the Corporate Solutions business to the IR &amp; ESG Services business. We also renamed the segment that was formerly known as the Information Services segment to the Investment Intelligence segment and renamed the business that was formerly known as the Investment Data and Analytics business to the Analytics business. There was no impact to current or prior years' operating results as a result of these changes.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certain countries where we operate exchanges, we also provide broker services, clearing, settlement and central depository services. In November 2019, we sold NFX’s futures exchange business to a third party which acquired the core assets of NFX, including the portfolio of open interest in NFX contracts. During 2020, all open interest was migrated to other exchanges. In January 2020, we commenced an orderly wind-down of our Nordic broker services operations business. We expect this wind-down to continue through 2021. Also, in February 2021, we announced that we entered into a Purchase Agreement to sell NFI. See “Sale of U.S. Fixed Income Business,” of Note 21, “Subsequent Events,” for further discussion of this transaction. Our transaction-based platforms provide market participants with the ability to access, process, display and integrate orders and quotes. The platforms allow the routing and execution of buy and sell orders as well as the reporting of transactions, providing fee-based revenues. For further discussion of our Market Services businesses, see “Products and Services - Market Services,” of “Item 1. Business.” Corporate Platforms Our Corporate Platforms segment includes our Listing Services and IR &amp; ESG Services businesses. These businesses deliver critical capital market and governance solutions across the lifecycle of public and private companies.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We are continuing to grow our U.S. Corporate Bond exchange for the listing of corporate bonds. This exchange operates pursuant to The Nasdaq Stock Market exchange license and is powered by NFF. As of December 31, 2020, 86 corporate bonds were listed on the Corporate Bond exchange. We also continue to grow the Nasdaq Sustainable Bond Network, a platform for increased transparency in the global sustainable bond markets. As of December 31, 2020, there were 3,392 total listings on The Nasdaq Stock Market, including 412 ETPs. The combined market capitalization was approximately $22.0 trillion. In Europe, the Nasdaq Nordic and Nasdaq Baltic exchanges, together with Nasdaq First North, were home to 1,071 listed companies with a combined market capitalization of approximately $2.1 trillion. Our IR &amp; ESG Services business includes our Investor Relations Intelligence and Governance Solutions businesses, which serve both public and private companies and organizations. Our public company clients can be companies listed on our exchanges or other U.S. and global exchanges. We help organizations enhance their ability to understand and expand their global shareholder base, improve corporate governance, and navigate the evolving ESG landscape through our suite of advanced technology, analytics, and consultative services. We provide clients with counsel on a range of governance and sustainability-related issues. Our acquisition of OneReport in January 2020 broadened our offerings which also include our ESG Advisory service and our board assessment and collaboration technology. For further discussion of our Corporate Platforms businesses, see “Products and Services - Corporate Platforms,” of “Item 1. Business.” Investment Intelligence Our Investment Intelligence segment includes our Market Data, Index and Analytics businesses. Our Market Data business sells and distributes historical and real-time market data to the sell-side, the institutional investing community, retail online brokers, proprietary trading shops, other venues, internet portals and data distributors. Our market data products enhance transparency of market activity within our exchanges and provide critical information to professional and non-professional investors globally. Our Index business develops and licenses Nasdaq-branded indexes and financial products. We also license cash-settled options, futures and options on futures on our indexes. As of December 31, 2020, 339 ETPs listed in over 20 countries and exchanges tracked a Nasdaq index and accounted for $359 billion in AUM. Our Analytics business provides asset managers, investment consultants and institutional asset owners with information and analytics to make data-driven investment decisions and deploy their resources more productively. Through eVestment and Solovis, we provide a suite of cloud-based solutions that help institutional investors and consultants conduct pre-investment due diligence, and monitor their portfolios post-investment. The eVestment platform also enables asset managers to market their institutional products worldwide. For further discussion of our Investment Intelligence businesses, see “Products and Services - Investment Intelligence,” of “Item 1. Business.” Market Technology Powering over 130 market infrastructure operators and new market clients in more than 50 countries, our Market Technology segment is a leading global technology solutions provider and partner to exchanges, clearing organizations, central securities depositories, regulators, banks, brokers, buy-side firms and corporate businesses. Our Market Technology business is the sales channel for our complete global offering to other marketplaces. Our solutions can handle a wide array of assets, including but not limited to cash equities, equity derivatives, currencies, various interest-bearing securities, commodities, energy products and digital currencies. Our solutions can also be used in the creation of new asset classes, and non-capital markets customers, including those in insurance liabilities securitization, cryptocurrencies and sports wagering. During 2020, we announced the launch of the cloud-deployed Nasdaq Automated Investigator, an automated solution for investigating anti-money laundering for retail and commercial banks and other financial institutions. Additionally, in February 2021, we completed the acquisition of Verafin, a SaaS technology provider specializing in combating fraud and money laundering. See “Acquisition of Verafin,” of Note 4, “Acquisitions and Divestiture,” for further discussion. For further discussion of our Market Technology businesses, see “Products and Services - Market Technology,” of “Item 1.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sdaq Stockholders' Equity (Schedule of Dividends Declared) (Details) - USD ($) $ / shares in Units, $ in Millions</t>
        </is>
      </c>
      <c r="B1" s="2" t="inlineStr">
        <is>
          <t>Dec. 04, 2020</t>
        </is>
      </c>
      <c r="C1" s="2" t="inlineStr">
        <is>
          <t>Oct. 21, 2020</t>
        </is>
      </c>
      <c r="D1" s="2" t="inlineStr">
        <is>
          <t>Sep. 11, 2020</t>
        </is>
      </c>
      <c r="E1" s="2" t="inlineStr">
        <is>
          <t>Jul. 22, 2020</t>
        </is>
      </c>
      <c r="F1" s="2" t="inlineStr">
        <is>
          <t>Jun. 12, 2020</t>
        </is>
      </c>
      <c r="G1" s="2" t="inlineStr">
        <is>
          <t>Apr. 22, 2020</t>
        </is>
      </c>
      <c r="H1" s="2" t="inlineStr">
        <is>
          <t>Mar. 13, 2020</t>
        </is>
      </c>
      <c r="I1" s="2" t="inlineStr">
        <is>
          <t>Jan. 28, 2020</t>
        </is>
      </c>
      <c r="J1" s="2" t="inlineStr">
        <is>
          <t>Dec. 31, 2020</t>
        </is>
      </c>
      <c r="K1" s="2" t="inlineStr">
        <is>
          <t>Dec. 31, 2019</t>
        </is>
      </c>
      <c r="L1" s="2" t="inlineStr">
        <is>
          <t>Dec. 31, 2018</t>
        </is>
      </c>
    </row>
    <row r="2">
      <c r="A2" s="3" t="inlineStr">
        <is>
          <t>Dividends Payable [Line Items]</t>
        </is>
      </c>
    </row>
    <row r="3">
      <c r="A3" s="4" t="inlineStr">
        <is>
          <t>Dividend Per Common Share (in dollars per share)</t>
        </is>
      </c>
      <c r="J3" s="8" t="n">
        <v>1.94</v>
      </c>
      <c r="K3" s="8" t="n">
        <v>1.85</v>
      </c>
      <c r="L3" s="8" t="n">
        <v>1.7</v>
      </c>
    </row>
    <row r="4">
      <c r="A4" s="4" t="inlineStr">
        <is>
          <t>Total Amount Paid</t>
        </is>
      </c>
      <c r="J4" s="7" t="n">
        <v>320</v>
      </c>
    </row>
    <row r="5">
      <c r="A5" s="4" t="inlineStr">
        <is>
          <t>Dividend Declaration Date First Quarter</t>
        </is>
      </c>
    </row>
    <row r="6">
      <c r="A6" s="3" t="inlineStr">
        <is>
          <t>Dividends Payable [Line Items]</t>
        </is>
      </c>
    </row>
    <row r="7">
      <c r="A7" s="4" t="inlineStr">
        <is>
          <t>Dividend Per Common Share (in dollars per share)</t>
        </is>
      </c>
      <c r="I7" s="8" t="n">
        <v>0.47</v>
      </c>
    </row>
    <row r="8">
      <c r="A8" s="4" t="inlineStr">
        <is>
          <t>Total Amount Paid</t>
        </is>
      </c>
      <c r="H8" s="7" t="n">
        <v>78</v>
      </c>
    </row>
    <row r="9">
      <c r="A9" s="4" t="inlineStr">
        <is>
          <t>Dividend Declaration Date Second Quarter</t>
        </is>
      </c>
    </row>
    <row r="10">
      <c r="A10" s="3" t="inlineStr">
        <is>
          <t>Dividends Payable [Line Items]</t>
        </is>
      </c>
    </row>
    <row r="11">
      <c r="A11" s="4" t="inlineStr">
        <is>
          <t>Dividend Per Common Share (in dollars per share)</t>
        </is>
      </c>
      <c r="G11" s="8" t="n">
        <v>0.49</v>
      </c>
    </row>
    <row r="12">
      <c r="A12" s="4" t="inlineStr">
        <is>
          <t>Total Amount Paid</t>
        </is>
      </c>
      <c r="F12" s="7" t="n">
        <v>80</v>
      </c>
    </row>
    <row r="13">
      <c r="A13" s="4" t="inlineStr">
        <is>
          <t>Dividend Declaration Date Third Quarter</t>
        </is>
      </c>
    </row>
    <row r="14">
      <c r="A14" s="3" t="inlineStr">
        <is>
          <t>Dividends Payable [Line Items]</t>
        </is>
      </c>
    </row>
    <row r="15">
      <c r="A15" s="4" t="inlineStr">
        <is>
          <t>Dividend Per Common Share (in dollars per share)</t>
        </is>
      </c>
      <c r="E15" s="8" t="n">
        <v>0.49</v>
      </c>
    </row>
    <row r="16">
      <c r="A16" s="4" t="inlineStr">
        <is>
          <t>Total Amount Paid</t>
        </is>
      </c>
      <c r="D16" s="7" t="n">
        <v>81</v>
      </c>
    </row>
    <row r="17">
      <c r="A17" s="4" t="inlineStr">
        <is>
          <t>Dividend Declaration Date Fourth Quarter</t>
        </is>
      </c>
    </row>
    <row r="18">
      <c r="A18" s="3" t="inlineStr">
        <is>
          <t>Dividends Payable [Line Items]</t>
        </is>
      </c>
    </row>
    <row r="19">
      <c r="A19" s="4" t="inlineStr">
        <is>
          <t>Dividend Per Common Share (in dollars per share)</t>
        </is>
      </c>
      <c r="C19" s="8" t="n">
        <v>0.49</v>
      </c>
    </row>
    <row r="20">
      <c r="A20" s="4" t="inlineStr">
        <is>
          <t>Total Amount Paid</t>
        </is>
      </c>
      <c r="B20" s="7" t="n">
        <v>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common shareholders</t>
        </is>
      </c>
      <c r="B4" s="7" t="n">
        <v>933</v>
      </c>
      <c r="C4" s="7" t="n">
        <v>774</v>
      </c>
      <c r="D4" s="7" t="n">
        <v>458</v>
      </c>
    </row>
    <row r="5">
      <c r="A5" s="3" t="inlineStr">
        <is>
          <t>Denominator:</t>
        </is>
      </c>
    </row>
    <row r="6">
      <c r="A6" s="4" t="inlineStr">
        <is>
          <t>Weighted-average common shares outstanding for basic earnings per share (in shares)</t>
        </is>
      </c>
      <c r="B6" s="6" t="n">
        <v>164415191</v>
      </c>
      <c r="C6" s="6" t="n">
        <v>164931628</v>
      </c>
      <c r="D6" s="6" t="n">
        <v>165349471</v>
      </c>
    </row>
    <row r="7">
      <c r="A7" s="3" t="inlineStr">
        <is>
          <t>Weighted-average effect of dilutive securities:</t>
        </is>
      </c>
    </row>
    <row r="8">
      <c r="A8" s="4" t="inlineStr">
        <is>
          <t>Employee equity awards (in shares)</t>
        </is>
      </c>
      <c r="B8" s="6" t="n">
        <v>2135532</v>
      </c>
      <c r="C8" s="6" t="n">
        <v>1679922</v>
      </c>
      <c r="D8" s="6" t="n">
        <v>1988610</v>
      </c>
    </row>
    <row r="9">
      <c r="A9" s="4" t="inlineStr">
        <is>
          <t>Contingent issuance of stock (in shares)</t>
        </is>
      </c>
      <c r="B9" s="6" t="n">
        <v>353218</v>
      </c>
      <c r="C9" s="6" t="n">
        <v>358611</v>
      </c>
      <c r="D9" s="6" t="n">
        <v>353218</v>
      </c>
    </row>
    <row r="10">
      <c r="A10" s="4" t="inlineStr">
        <is>
          <t>Weighted-average common shares outstanding for diluted earnings per share (in shares)</t>
        </is>
      </c>
      <c r="B10" s="6" t="n">
        <v>166903941</v>
      </c>
      <c r="C10" s="6" t="n">
        <v>166970161</v>
      </c>
      <c r="D10" s="6" t="n">
        <v>167691299</v>
      </c>
    </row>
    <row r="11">
      <c r="A11" s="3" t="inlineStr">
        <is>
          <t>Basic and diluted earnings per share:</t>
        </is>
      </c>
    </row>
    <row r="12">
      <c r="A12" s="4" t="inlineStr">
        <is>
          <t>Basic earnings per share (in dollars per share)</t>
        </is>
      </c>
      <c r="B12" s="8" t="n">
        <v>5.67</v>
      </c>
      <c r="C12" s="8" t="n">
        <v>4.69</v>
      </c>
      <c r="D12" s="8" t="n">
        <v>2.77</v>
      </c>
    </row>
    <row r="13">
      <c r="A13" s="4" t="inlineStr">
        <is>
          <t>Diluted earnings per share (in dollars per share)</t>
        </is>
      </c>
      <c r="B13" s="8" t="n">
        <v>5.59</v>
      </c>
      <c r="C13" s="8" t="n">
        <v>4.63</v>
      </c>
      <c r="D13" s="8" t="n">
        <v>2.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Dec. 31, 2020</t>
        </is>
      </c>
      <c r="C1" s="2" t="inlineStr">
        <is>
          <t>Dec. 31, 2019</t>
        </is>
      </c>
    </row>
    <row r="2">
      <c r="A2" s="3" t="inlineStr">
        <is>
          <t>Debt Securities [Abstract]</t>
        </is>
      </c>
    </row>
    <row r="3">
      <c r="A3" s="4" t="inlineStr">
        <is>
          <t>Financial investments</t>
        </is>
      </c>
      <c r="B3" s="7" t="n">
        <v>195</v>
      </c>
      <c r="C3" s="7" t="n">
        <v>291</v>
      </c>
    </row>
    <row r="4">
      <c r="A4" s="4" t="inlineStr">
        <is>
          <t>Fair Value, Measurements, Recurring</t>
        </is>
      </c>
    </row>
    <row r="5">
      <c r="A5" s="3" t="inlineStr">
        <is>
          <t>Debt Securities [Abstract]</t>
        </is>
      </c>
    </row>
    <row r="6">
      <c r="A6" s="4" t="inlineStr">
        <is>
          <t>Financial investments</t>
        </is>
      </c>
      <c r="B6" s="6" t="n">
        <v>195</v>
      </c>
      <c r="C6" s="6" t="n">
        <v>291</v>
      </c>
    </row>
    <row r="7">
      <c r="A7" s="4" t="inlineStr">
        <is>
          <t>Fair Value, Measurements, Recurring | European government debt securities</t>
        </is>
      </c>
    </row>
    <row r="8">
      <c r="A8" s="3" t="inlineStr">
        <is>
          <t>Debt Securities [Abstract]</t>
        </is>
      </c>
    </row>
    <row r="9">
      <c r="A9" s="4" t="inlineStr">
        <is>
          <t>Financial investments</t>
        </is>
      </c>
      <c r="B9" s="6" t="n">
        <v>156</v>
      </c>
      <c r="C9" s="6" t="n">
        <v>157</v>
      </c>
    </row>
    <row r="10">
      <c r="A10" s="4" t="inlineStr">
        <is>
          <t>Fair Value, Measurements, Recurring | Corporate debt securities</t>
        </is>
      </c>
    </row>
    <row r="11">
      <c r="A11" s="3" t="inlineStr">
        <is>
          <t>Debt Securities [Abstract]</t>
        </is>
      </c>
    </row>
    <row r="12">
      <c r="A12" s="4" t="inlineStr">
        <is>
          <t>Financial investments</t>
        </is>
      </c>
      <c r="B12" s="6" t="n">
        <v>2</v>
      </c>
      <c r="C12" s="6" t="n">
        <v>34</v>
      </c>
    </row>
    <row r="13">
      <c r="A13" s="4" t="inlineStr">
        <is>
          <t>Fair Value, Measurements, Recurring | State owned enterprises and municipal securities</t>
        </is>
      </c>
    </row>
    <row r="14">
      <c r="A14" s="3" t="inlineStr">
        <is>
          <t>Debt Securities [Abstract]</t>
        </is>
      </c>
    </row>
    <row r="15">
      <c r="A15" s="4" t="inlineStr">
        <is>
          <t>Financial investments</t>
        </is>
      </c>
      <c r="B15" s="6" t="n">
        <v>15</v>
      </c>
      <c r="C15" s="6" t="n">
        <v>24</v>
      </c>
    </row>
    <row r="16">
      <c r="A16" s="4" t="inlineStr">
        <is>
          <t>Fair Value, Measurements, Recurring | Swedish mortgage bonds</t>
        </is>
      </c>
    </row>
    <row r="17">
      <c r="A17" s="3" t="inlineStr">
        <is>
          <t>Debt Securities [Abstract]</t>
        </is>
      </c>
    </row>
    <row r="18">
      <c r="A18" s="4" t="inlineStr">
        <is>
          <t>Financial investments</t>
        </is>
      </c>
      <c r="B18" s="6" t="n">
        <v>22</v>
      </c>
      <c r="C18" s="6" t="n">
        <v>19</v>
      </c>
    </row>
    <row r="19">
      <c r="A19" s="4" t="inlineStr">
        <is>
          <t>Fair Value, Measurements, Recurring | Time deposits</t>
        </is>
      </c>
    </row>
    <row r="20">
      <c r="A20" s="3" t="inlineStr">
        <is>
          <t>Debt Securities [Abstract]</t>
        </is>
      </c>
    </row>
    <row r="21">
      <c r="A21" s="4" t="inlineStr">
        <is>
          <t>Financial investments</t>
        </is>
      </c>
      <c r="B21" s="6" t="n">
        <v>0</v>
      </c>
      <c r="C21" s="6" t="n">
        <v>57</v>
      </c>
    </row>
    <row r="22">
      <c r="A22" s="4" t="inlineStr">
        <is>
          <t>Fair Value, Measurements, Recurring | Level 1</t>
        </is>
      </c>
    </row>
    <row r="23">
      <c r="A23" s="3" t="inlineStr">
        <is>
          <t>Debt Securities [Abstract]</t>
        </is>
      </c>
    </row>
    <row r="24">
      <c r="A24" s="4" t="inlineStr">
        <is>
          <t>Financial investments</t>
        </is>
      </c>
      <c r="B24" s="6" t="n">
        <v>156</v>
      </c>
      <c r="C24" s="6" t="n">
        <v>157</v>
      </c>
    </row>
    <row r="25">
      <c r="A25" s="4" t="inlineStr">
        <is>
          <t>Fair Value, Measurements, Recurring | Level 1 | European government debt securities</t>
        </is>
      </c>
    </row>
    <row r="26">
      <c r="A26" s="3" t="inlineStr">
        <is>
          <t>Debt Securities [Abstract]</t>
        </is>
      </c>
    </row>
    <row r="27">
      <c r="A27" s="4" t="inlineStr">
        <is>
          <t>Financial investments</t>
        </is>
      </c>
      <c r="B27" s="6" t="n">
        <v>156</v>
      </c>
      <c r="C27" s="6" t="n">
        <v>157</v>
      </c>
    </row>
    <row r="28">
      <c r="A28" s="4" t="inlineStr">
        <is>
          <t>Fair Value, Measurements, Recurring | Level 1 | Corporate debt securities</t>
        </is>
      </c>
    </row>
    <row r="29">
      <c r="A29" s="3" t="inlineStr">
        <is>
          <t>Debt Securities [Abstract]</t>
        </is>
      </c>
    </row>
    <row r="30">
      <c r="A30" s="4" t="inlineStr">
        <is>
          <t>Financial investments</t>
        </is>
      </c>
      <c r="B30" s="6" t="n">
        <v>0</v>
      </c>
      <c r="C30" s="6" t="n">
        <v>0</v>
      </c>
    </row>
    <row r="31">
      <c r="A31" s="4" t="inlineStr">
        <is>
          <t>Fair Value, Measurements, Recurring | Level 1 | State owned enterprises and municipal securities</t>
        </is>
      </c>
    </row>
    <row r="32">
      <c r="A32" s="3" t="inlineStr">
        <is>
          <t>Debt Securities [Abstract]</t>
        </is>
      </c>
    </row>
    <row r="33">
      <c r="A33" s="4" t="inlineStr">
        <is>
          <t>Financial investments</t>
        </is>
      </c>
      <c r="B33" s="6" t="n">
        <v>0</v>
      </c>
      <c r="C33" s="6" t="n">
        <v>0</v>
      </c>
    </row>
    <row r="34">
      <c r="A34" s="4" t="inlineStr">
        <is>
          <t>Fair Value, Measurements, Recurring | Level 1 | Swedish mortgage bonds</t>
        </is>
      </c>
    </row>
    <row r="35">
      <c r="A35" s="3" t="inlineStr">
        <is>
          <t>Debt Securities [Abstract]</t>
        </is>
      </c>
    </row>
    <row r="36">
      <c r="A36" s="4" t="inlineStr">
        <is>
          <t>Financial investments</t>
        </is>
      </c>
      <c r="B36" s="6" t="n">
        <v>0</v>
      </c>
      <c r="C36" s="6" t="n">
        <v>0</v>
      </c>
    </row>
    <row r="37">
      <c r="A37" s="4" t="inlineStr">
        <is>
          <t>Fair Value, Measurements, Recurring | Level 1 | Time deposits</t>
        </is>
      </c>
    </row>
    <row r="38">
      <c r="A38" s="3" t="inlineStr">
        <is>
          <t>Debt Securities [Abstract]</t>
        </is>
      </c>
    </row>
    <row r="39">
      <c r="A39" s="4" t="inlineStr">
        <is>
          <t>Financial investments</t>
        </is>
      </c>
      <c r="B39" s="6" t="n">
        <v>0</v>
      </c>
      <c r="C39" s="6" t="n">
        <v>0</v>
      </c>
    </row>
    <row r="40">
      <c r="A40" s="4" t="inlineStr">
        <is>
          <t>Fair Value, Measurements, Recurring | Level 2</t>
        </is>
      </c>
    </row>
    <row r="41">
      <c r="A41" s="3" t="inlineStr">
        <is>
          <t>Debt Securities [Abstract]</t>
        </is>
      </c>
    </row>
    <row r="42">
      <c r="A42" s="4" t="inlineStr">
        <is>
          <t>Financial investments</t>
        </is>
      </c>
      <c r="B42" s="6" t="n">
        <v>39</v>
      </c>
      <c r="C42" s="6" t="n">
        <v>134</v>
      </c>
    </row>
    <row r="43">
      <c r="A43" s="4" t="inlineStr">
        <is>
          <t>Fair Value, Measurements, Recurring | Level 2 | European government debt securities</t>
        </is>
      </c>
    </row>
    <row r="44">
      <c r="A44" s="3" t="inlineStr">
        <is>
          <t>Debt Securities [Abstract]</t>
        </is>
      </c>
    </row>
    <row r="45">
      <c r="A45" s="4" t="inlineStr">
        <is>
          <t>Financial investments</t>
        </is>
      </c>
      <c r="B45" s="6" t="n">
        <v>0</v>
      </c>
      <c r="C45" s="6" t="n">
        <v>0</v>
      </c>
    </row>
    <row r="46">
      <c r="A46" s="4" t="inlineStr">
        <is>
          <t>Fair Value, Measurements, Recurring | Level 2 | Corporate debt securities</t>
        </is>
      </c>
    </row>
    <row r="47">
      <c r="A47" s="3" t="inlineStr">
        <is>
          <t>Debt Securities [Abstract]</t>
        </is>
      </c>
    </row>
    <row r="48">
      <c r="A48" s="4" t="inlineStr">
        <is>
          <t>Financial investments</t>
        </is>
      </c>
      <c r="B48" s="6" t="n">
        <v>2</v>
      </c>
      <c r="C48" s="6" t="n">
        <v>34</v>
      </c>
    </row>
    <row r="49">
      <c r="A49" s="4" t="inlineStr">
        <is>
          <t>Fair Value, Measurements, Recurring | Level 2 | State owned enterprises and municipal securities</t>
        </is>
      </c>
    </row>
    <row r="50">
      <c r="A50" s="3" t="inlineStr">
        <is>
          <t>Debt Securities [Abstract]</t>
        </is>
      </c>
    </row>
    <row r="51">
      <c r="A51" s="4" t="inlineStr">
        <is>
          <t>Financial investments</t>
        </is>
      </c>
      <c r="B51" s="6" t="n">
        <v>15</v>
      </c>
      <c r="C51" s="6" t="n">
        <v>24</v>
      </c>
    </row>
    <row r="52">
      <c r="A52" s="4" t="inlineStr">
        <is>
          <t>Fair Value, Measurements, Recurring | Level 2 | Swedish mortgage bonds</t>
        </is>
      </c>
    </row>
    <row r="53">
      <c r="A53" s="3" t="inlineStr">
        <is>
          <t>Debt Securities [Abstract]</t>
        </is>
      </c>
    </row>
    <row r="54">
      <c r="A54" s="4" t="inlineStr">
        <is>
          <t>Financial investments</t>
        </is>
      </c>
      <c r="B54" s="6" t="n">
        <v>22</v>
      </c>
      <c r="C54" s="6" t="n">
        <v>19</v>
      </c>
    </row>
    <row r="55">
      <c r="A55" s="4" t="inlineStr">
        <is>
          <t>Fair Value, Measurements, Recurring | Level 2 | Time deposits</t>
        </is>
      </c>
    </row>
    <row r="56">
      <c r="A56" s="3" t="inlineStr">
        <is>
          <t>Debt Securities [Abstract]</t>
        </is>
      </c>
    </row>
    <row r="57">
      <c r="A57" s="4" t="inlineStr">
        <is>
          <t>Financial investments</t>
        </is>
      </c>
      <c r="B57" s="6" t="n">
        <v>0</v>
      </c>
      <c r="C57" s="6" t="n">
        <v>57</v>
      </c>
    </row>
    <row r="58">
      <c r="A58" s="4" t="inlineStr">
        <is>
          <t>Fair Value, Measurements, Recurring | Level 3</t>
        </is>
      </c>
    </row>
    <row r="59">
      <c r="A59" s="3" t="inlineStr">
        <is>
          <t>Debt Securities [Abstract]</t>
        </is>
      </c>
    </row>
    <row r="60">
      <c r="A60" s="4" t="inlineStr">
        <is>
          <t>Financial investments</t>
        </is>
      </c>
      <c r="B60" s="6" t="n">
        <v>0</v>
      </c>
      <c r="C60" s="6" t="n">
        <v>0</v>
      </c>
    </row>
    <row r="61">
      <c r="A61" s="4" t="inlineStr">
        <is>
          <t>Fair Value, Measurements, Recurring | Level 3 | European government debt securities</t>
        </is>
      </c>
    </row>
    <row r="62">
      <c r="A62" s="3" t="inlineStr">
        <is>
          <t>Debt Securities [Abstract]</t>
        </is>
      </c>
    </row>
    <row r="63">
      <c r="A63" s="4" t="inlineStr">
        <is>
          <t>Financial investments</t>
        </is>
      </c>
      <c r="B63" s="6" t="n">
        <v>0</v>
      </c>
      <c r="C63" s="6" t="n">
        <v>0</v>
      </c>
    </row>
    <row r="64">
      <c r="A64" s="4" t="inlineStr">
        <is>
          <t>Fair Value, Measurements, Recurring | Level 3 | Corporate debt securities</t>
        </is>
      </c>
    </row>
    <row r="65">
      <c r="A65" s="3" t="inlineStr">
        <is>
          <t>Debt Securities [Abstract]</t>
        </is>
      </c>
    </row>
    <row r="66">
      <c r="A66" s="4" t="inlineStr">
        <is>
          <t>Financial investments</t>
        </is>
      </c>
      <c r="B66" s="6" t="n">
        <v>0</v>
      </c>
      <c r="C66" s="6" t="n">
        <v>0</v>
      </c>
    </row>
    <row r="67">
      <c r="A67" s="4" t="inlineStr">
        <is>
          <t>Fair Value, Measurements, Recurring | Level 3 | State owned enterprises and municipal securities</t>
        </is>
      </c>
    </row>
    <row r="68">
      <c r="A68" s="3" t="inlineStr">
        <is>
          <t>Debt Securities [Abstract]</t>
        </is>
      </c>
    </row>
    <row r="69">
      <c r="A69" s="4" t="inlineStr">
        <is>
          <t>Financial investments</t>
        </is>
      </c>
      <c r="B69" s="6" t="n">
        <v>0</v>
      </c>
      <c r="C69" s="6" t="n">
        <v>0</v>
      </c>
    </row>
    <row r="70">
      <c r="A70" s="4" t="inlineStr">
        <is>
          <t>Fair Value, Measurements, Recurring | Level 3 | Swedish mortgage bonds</t>
        </is>
      </c>
    </row>
    <row r="71">
      <c r="A71" s="3" t="inlineStr">
        <is>
          <t>Debt Securities [Abstract]</t>
        </is>
      </c>
    </row>
    <row r="72">
      <c r="A72" s="4" t="inlineStr">
        <is>
          <t>Financial investments</t>
        </is>
      </c>
      <c r="B72" s="6" t="n">
        <v>0</v>
      </c>
      <c r="C72" s="6" t="n">
        <v>0</v>
      </c>
    </row>
    <row r="73">
      <c r="A73" s="4" t="inlineStr">
        <is>
          <t>Fair Value, Measurements, Recurring | Level 3 | Time deposits</t>
        </is>
      </c>
    </row>
    <row r="74">
      <c r="A74" s="3" t="inlineStr">
        <is>
          <t>Debt Securities [Abstract]</t>
        </is>
      </c>
    </row>
    <row r="75">
      <c r="A75" s="4" t="inlineStr">
        <is>
          <t>Financial investments</t>
        </is>
      </c>
      <c r="B75" s="7" t="n">
        <v>0</v>
      </c>
      <c r="C75"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t>
        </is>
      </c>
      <c r="B1" s="2" t="inlineStr">
        <is>
          <t>Dec. 31, 2020</t>
        </is>
      </c>
      <c r="C1" s="2" t="inlineStr">
        <is>
          <t>Dec. 31, 2019</t>
        </is>
      </c>
    </row>
    <row r="2">
      <c r="A2" s="3" t="inlineStr">
        <is>
          <t>Fair Value, Assets and Liabilities Measured on Recurring and Nonrecurring Basis [Line Items]</t>
        </is>
      </c>
    </row>
    <row r="3">
      <c r="A3" s="4" t="inlineStr">
        <is>
          <t>Fair value assets</t>
        </is>
      </c>
      <c r="B3" s="7" t="n">
        <v>0</v>
      </c>
      <c r="C3" s="7" t="n">
        <v>0</v>
      </c>
    </row>
    <row r="4">
      <c r="A4" s="4" t="inlineStr">
        <is>
          <t>Revolving Credit Facility | $1.25 billion revolving credit facility</t>
        </is>
      </c>
    </row>
    <row r="5">
      <c r="A5" s="3" t="inlineStr">
        <is>
          <t>Fair Value, Assets and Liabilities Measured on Recurring and Nonrecurring Basis [Line Items]</t>
        </is>
      </c>
    </row>
    <row r="6">
      <c r="A6" s="4" t="inlineStr">
        <is>
          <t>Utilized amount</t>
        </is>
      </c>
      <c r="B6" s="6" t="n">
        <v>0</v>
      </c>
    </row>
    <row r="7">
      <c r="A7" s="4" t="inlineStr">
        <is>
          <t>Outstanding credit facility</t>
        </is>
      </c>
      <c r="B7" s="6" t="n">
        <v>0</v>
      </c>
    </row>
    <row r="8">
      <c r="A8" s="4" t="inlineStr">
        <is>
          <t>Short-term debt - commercial paper</t>
        </is>
      </c>
    </row>
    <row r="9">
      <c r="A9" s="3" t="inlineStr">
        <is>
          <t>Fair Value, Assets and Liabilities Measured on Recurring and Nonrecurring Basis [Line Items]</t>
        </is>
      </c>
    </row>
    <row r="10">
      <c r="A10" s="4" t="inlineStr">
        <is>
          <t>Utilized amount</t>
        </is>
      </c>
      <c r="B10" s="6" t="n">
        <v>0</v>
      </c>
    </row>
    <row r="11">
      <c r="A11" s="4" t="inlineStr">
        <is>
          <t>Short-term debt - commercial paper</t>
        </is>
      </c>
    </row>
    <row r="12">
      <c r="A12" s="3" t="inlineStr">
        <is>
          <t>Fair Value, Assets and Liabilities Measured on Recurring and Nonrecurring Basis [Line Items]</t>
        </is>
      </c>
    </row>
    <row r="13">
      <c r="A13" s="4" t="inlineStr">
        <is>
          <t>Outstanding credit facility</t>
        </is>
      </c>
      <c r="B13" s="6" t="n">
        <v>0</v>
      </c>
    </row>
    <row r="14">
      <c r="A14" s="4" t="inlineStr">
        <is>
          <t>Fair Value, Measurements, Nonrecurring | Level 2</t>
        </is>
      </c>
    </row>
    <row r="15">
      <c r="A15" s="3" t="inlineStr">
        <is>
          <t>Fair Value, Assets and Liabilities Measured on Recurring and Nonrecurring Basis [Line Items]</t>
        </is>
      </c>
    </row>
    <row r="16">
      <c r="A16" s="4" t="inlineStr">
        <is>
          <t>Fair value of debt utilizing discounted cash flow analyses</t>
        </is>
      </c>
      <c r="B16" s="7" t="n">
        <v>5900000000</v>
      </c>
      <c r="C16" s="7" t="n">
        <v>360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46" customWidth="1" min="5" max="5"/>
    <col width="29" customWidth="1" min="6" max="6"/>
    <col width="21" customWidth="1" min="7" max="7"/>
  </cols>
  <sheetData>
    <row r="1">
      <c r="A1" s="1" t="inlineStr">
        <is>
          <t>Clearing Operations (Narrative) (Details) kr in Millions</t>
        </is>
      </c>
      <c r="B1" s="2" t="inlineStr">
        <is>
          <t>Jan. 27, 2021USD ($)</t>
        </is>
      </c>
      <c r="C1" s="2" t="inlineStr">
        <is>
          <t>Jan. 27, 2021SEK (kr)</t>
        </is>
      </c>
      <c r="D1" s="2" t="inlineStr">
        <is>
          <t>Sep. 30, 2018USD ($)</t>
        </is>
      </c>
      <c r="E1" s="2" t="inlineStr">
        <is>
          <t>Dec. 31, 2020USD ($)exchangeTradedProductfund</t>
        </is>
      </c>
      <c r="F1" s="2" t="inlineStr">
        <is>
          <t>Dec. 31, 2019USD ($)contract</t>
        </is>
      </c>
      <c r="G1" s="2" t="inlineStr">
        <is>
          <t>Dec. 31, 2018USD ($)</t>
        </is>
      </c>
    </row>
    <row r="2">
      <c r="A2" s="3" t="inlineStr">
        <is>
          <t>Clearing Operations [Line Items]</t>
        </is>
      </c>
    </row>
    <row r="3">
      <c r="A3" s="4" t="inlineStr">
        <is>
          <t>Number of member sponsored default funds (in funds) | fund</t>
        </is>
      </c>
      <c r="E3" s="6" t="n">
        <v>4</v>
      </c>
    </row>
    <row r="4">
      <c r="A4" s="4" t="inlineStr">
        <is>
          <t>Loss due to commodities market default</t>
        </is>
      </c>
      <c r="D4" s="7" t="n">
        <v>133000000</v>
      </c>
    </row>
    <row r="5">
      <c r="A5" s="4" t="inlineStr">
        <is>
          <t>Clearing default loss</t>
        </is>
      </c>
      <c r="D5" s="7" t="n">
        <v>8000000</v>
      </c>
    </row>
    <row r="6">
      <c r="A6" s="4" t="inlineStr">
        <is>
          <t>Capital relief program expense</t>
        </is>
      </c>
      <c r="G6" s="7" t="n">
        <v>23000000</v>
      </c>
    </row>
    <row r="7">
      <c r="A7" s="4" t="inlineStr">
        <is>
          <t>Expected recovery of initial loss</t>
        </is>
      </c>
      <c r="E7" s="9" t="n">
        <v>0.8</v>
      </c>
    </row>
    <row r="8">
      <c r="A8" s="4" t="inlineStr">
        <is>
          <t>Default fund contributions</t>
        </is>
      </c>
      <c r="E8" s="7" t="n">
        <v>628000000</v>
      </c>
    </row>
    <row r="9">
      <c r="A9" s="4" t="inlineStr">
        <is>
          <t>Default fund contributions and margin deposits</t>
        </is>
      </c>
      <c r="E9" s="6" t="n">
        <v>9552000000</v>
      </c>
    </row>
    <row r="10">
      <c r="A10" s="4" t="inlineStr">
        <is>
          <t>Liability due to market default</t>
        </is>
      </c>
      <c r="E10" s="6" t="n">
        <v>0</v>
      </c>
    </row>
    <row r="11">
      <c r="A11" s="4" t="inlineStr">
        <is>
          <t>Liability Waterfall</t>
        </is>
      </c>
    </row>
    <row r="12">
      <c r="A12" s="3" t="inlineStr">
        <is>
          <t>Clearing Operations [Line Items]</t>
        </is>
      </c>
    </row>
    <row r="13">
      <c r="A13" s="4" t="inlineStr">
        <is>
          <t>Junior capital, cash deposits and pledged assets</t>
        </is>
      </c>
      <c r="E13" s="6" t="n">
        <v>39000000</v>
      </c>
    </row>
    <row r="14">
      <c r="A14" s="4" t="inlineStr">
        <is>
          <t>Senior capital, cash deposits and pledged assets</t>
        </is>
      </c>
      <c r="E14" s="6" t="n">
        <v>24000000</v>
      </c>
    </row>
    <row r="15">
      <c r="A15" s="4" t="inlineStr">
        <is>
          <t>Committed capital</t>
        </is>
      </c>
      <c r="E15" s="6" t="n">
        <v>82000000</v>
      </c>
    </row>
    <row r="16">
      <c r="A16" s="4" t="inlineStr">
        <is>
          <t>Utilize as capital resources</t>
        </is>
      </c>
    </row>
    <row r="17">
      <c r="A17" s="3" t="inlineStr">
        <is>
          <t>Clearing Operations [Line Items]</t>
        </is>
      </c>
    </row>
    <row r="18">
      <c r="A18" s="4" t="inlineStr">
        <is>
          <t>Default fund contributions</t>
        </is>
      </c>
      <c r="E18" s="6" t="n">
        <v>556000000</v>
      </c>
    </row>
    <row r="19">
      <c r="A19" s="4" t="inlineStr">
        <is>
          <t>Utilize as member posted surplus balance</t>
        </is>
      </c>
    </row>
    <row r="20">
      <c r="A20" s="3" t="inlineStr">
        <is>
          <t>Clearing Operations [Line Items]</t>
        </is>
      </c>
    </row>
    <row r="21">
      <c r="A21" s="4" t="inlineStr">
        <is>
          <t>Default fund contributions</t>
        </is>
      </c>
      <c r="E21" s="6" t="n">
        <v>72000000</v>
      </c>
    </row>
    <row r="22">
      <c r="A22" s="4" t="inlineStr">
        <is>
          <t>Nasdaq clearing members cash contributions</t>
        </is>
      </c>
    </row>
    <row r="23">
      <c r="A23" s="3" t="inlineStr">
        <is>
          <t>Clearing Operations [Line Items]</t>
        </is>
      </c>
    </row>
    <row r="24">
      <c r="A24" s="4" t="inlineStr">
        <is>
          <t>Default fund contributions</t>
        </is>
      </c>
      <c r="E24" s="6" t="n">
        <v>529000000</v>
      </c>
    </row>
    <row r="25">
      <c r="A25" s="4" t="inlineStr">
        <is>
          <t>Default fund contributions and margin deposits</t>
        </is>
      </c>
      <c r="E25" s="7" t="n">
        <v>3942000000</v>
      </c>
      <c r="F25" s="7" t="n">
        <v>2996000000</v>
      </c>
    </row>
    <row r="26">
      <c r="A26" s="4" t="inlineStr">
        <is>
          <t>Minimum</t>
        </is>
      </c>
    </row>
    <row r="27">
      <c r="A27" s="3" t="inlineStr">
        <is>
          <t>Clearing Operations [Line Items]</t>
        </is>
      </c>
    </row>
    <row r="28">
      <c r="A28" s="4" t="inlineStr">
        <is>
          <t>Reverse purchase agreements, maturity range</t>
        </is>
      </c>
      <c r="E28" s="4" t="inlineStr">
        <is>
          <t>4 days</t>
        </is>
      </c>
    </row>
    <row r="29">
      <c r="A29" s="4" t="inlineStr">
        <is>
          <t>Maximum</t>
        </is>
      </c>
    </row>
    <row r="30">
      <c r="A30" s="3" t="inlineStr">
        <is>
          <t>Clearing Operations [Line Items]</t>
        </is>
      </c>
    </row>
    <row r="31">
      <c r="A31" s="4" t="inlineStr">
        <is>
          <t>Reverse purchase agreements, maturity range</t>
        </is>
      </c>
      <c r="E31" s="4" t="inlineStr">
        <is>
          <t>7 days</t>
        </is>
      </c>
    </row>
    <row r="32">
      <c r="A32" s="4" t="inlineStr">
        <is>
          <t>Nasdaq Clearing</t>
        </is>
      </c>
    </row>
    <row r="33">
      <c r="A33" s="3" t="inlineStr">
        <is>
          <t>Clearing Operations [Line Items]</t>
        </is>
      </c>
    </row>
    <row r="34">
      <c r="A34" s="4" t="inlineStr">
        <is>
          <t>Contingency, accrual</t>
        </is>
      </c>
      <c r="E34" s="7" t="n">
        <v>0</v>
      </c>
    </row>
    <row r="35">
      <c r="A35" s="4" t="inlineStr">
        <is>
          <t>Maturity period of time deposits</t>
        </is>
      </c>
      <c r="E35" s="4" t="inlineStr">
        <is>
          <t>90 days</t>
        </is>
      </c>
    </row>
    <row r="36">
      <c r="A36" s="4" t="inlineStr">
        <is>
          <t>Committed capital</t>
        </is>
      </c>
      <c r="E36" s="7" t="n">
        <v>145000000</v>
      </c>
    </row>
    <row r="37">
      <c r="A37" s="4" t="inlineStr">
        <is>
          <t>Power of assessment of the clearing member's contribution to the financial markets and commodities markets default funds (as a percent)</t>
        </is>
      </c>
      <c r="E37" s="4" t="inlineStr">
        <is>
          <t>230.00%</t>
        </is>
      </c>
    </row>
    <row r="38">
      <c r="A38" s="4" t="inlineStr">
        <is>
          <t>Contract value of resale and repurchase agreements</t>
        </is>
      </c>
      <c r="E38" s="7" t="n">
        <v>300000000</v>
      </c>
      <c r="F38" s="7" t="n">
        <v>300000000</v>
      </c>
    </row>
    <row r="39">
      <c r="A39" s="4" t="inlineStr">
        <is>
          <t>Total number of derivative contracts cleared</t>
        </is>
      </c>
      <c r="E39" s="6" t="n">
        <v>4832504</v>
      </c>
      <c r="F39" s="6" t="n">
        <v>6627103</v>
      </c>
    </row>
    <row r="40">
      <c r="A40" s="4" t="inlineStr">
        <is>
          <t>Nasdaq Clearing | Subsequent Event</t>
        </is>
      </c>
    </row>
    <row r="41">
      <c r="A41" s="3" t="inlineStr">
        <is>
          <t>Clearing Operations [Line Items]</t>
        </is>
      </c>
    </row>
    <row r="42">
      <c r="A42" s="4" t="inlineStr">
        <is>
          <t>Administrative fine</t>
        </is>
      </c>
      <c r="B42" s="7" t="n">
        <v>36000000</v>
      </c>
      <c r="C42" s="11" t="n">
        <v>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Dec. 31, 2020</t>
        </is>
      </c>
      <c r="C1" s="2" t="inlineStr">
        <is>
          <t>Dec. 31, 2019</t>
        </is>
      </c>
    </row>
    <row r="2">
      <c r="A2" s="3" t="inlineStr">
        <is>
          <t>Clearing Operations [Line Items]</t>
        </is>
      </c>
    </row>
    <row r="3">
      <c r="A3" s="4" t="inlineStr">
        <is>
          <t>Default fund contributions</t>
        </is>
      </c>
      <c r="B3" s="7" t="n">
        <v>628</v>
      </c>
    </row>
    <row r="4">
      <c r="A4" s="4" t="inlineStr">
        <is>
          <t>Margin deposits</t>
        </is>
      </c>
      <c r="B4" s="6" t="n">
        <v>8924</v>
      </c>
    </row>
    <row r="5">
      <c r="A5" s="4" t="inlineStr">
        <is>
          <t>Total</t>
        </is>
      </c>
      <c r="B5" s="6" t="n">
        <v>9552</v>
      </c>
    </row>
    <row r="6">
      <c r="A6" s="4" t="inlineStr">
        <is>
          <t>Cash Contributions</t>
        </is>
      </c>
    </row>
    <row r="7">
      <c r="A7" s="3" t="inlineStr">
        <is>
          <t>Clearing Operations [Line Items]</t>
        </is>
      </c>
    </row>
    <row r="8">
      <c r="A8" s="4" t="inlineStr">
        <is>
          <t>Default fund contributions</t>
        </is>
      </c>
      <c r="B8" s="6" t="n">
        <v>529</v>
      </c>
    </row>
    <row r="9">
      <c r="A9" s="4" t="inlineStr">
        <is>
          <t>Margin deposits</t>
        </is>
      </c>
      <c r="B9" s="6" t="n">
        <v>3413</v>
      </c>
    </row>
    <row r="10">
      <c r="A10" s="4" t="inlineStr">
        <is>
          <t>Total</t>
        </is>
      </c>
      <c r="B10" s="6" t="n">
        <v>3942</v>
      </c>
      <c r="C10" s="7" t="n">
        <v>2996</v>
      </c>
    </row>
    <row r="11">
      <c r="A11" s="4" t="inlineStr">
        <is>
          <t>Non-Cash Contributions</t>
        </is>
      </c>
    </row>
    <row r="12">
      <c r="A12" s="3" t="inlineStr">
        <is>
          <t>Clearing Operations [Line Items]</t>
        </is>
      </c>
    </row>
    <row r="13">
      <c r="A13" s="4" t="inlineStr">
        <is>
          <t>Default fund contributions</t>
        </is>
      </c>
      <c r="B13" s="6" t="n">
        <v>99</v>
      </c>
    </row>
    <row r="14">
      <c r="A14" s="4" t="inlineStr">
        <is>
          <t>Margin deposits</t>
        </is>
      </c>
      <c r="B14" s="6" t="n">
        <v>5511</v>
      </c>
    </row>
    <row r="15">
      <c r="A15" s="4" t="inlineStr">
        <is>
          <t>Total</t>
        </is>
      </c>
      <c r="B15" s="7" t="n">
        <v>56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Dec. 31, 2020</t>
        </is>
      </c>
      <c r="C1" s="2" t="inlineStr">
        <is>
          <t>Dec. 31, 2019</t>
        </is>
      </c>
    </row>
    <row r="2">
      <c r="A2" s="3" t="inlineStr">
        <is>
          <t>Clearing Operations [Line Items]</t>
        </is>
      </c>
    </row>
    <row r="3">
      <c r="A3" s="4" t="inlineStr">
        <is>
          <t>Cash contributions</t>
        </is>
      </c>
      <c r="B3" s="7" t="n">
        <v>9552</v>
      </c>
    </row>
    <row r="4">
      <c r="A4" s="4" t="inlineStr">
        <is>
          <t>Demand deposits</t>
        </is>
      </c>
    </row>
    <row r="5">
      <c r="A5" s="3" t="inlineStr">
        <is>
          <t>Clearing Operations [Line Items]</t>
        </is>
      </c>
    </row>
    <row r="6">
      <c r="A6" s="4" t="inlineStr">
        <is>
          <t>Cash contributions</t>
        </is>
      </c>
      <c r="B6" s="6" t="n">
        <v>2086</v>
      </c>
      <c r="C6" s="7" t="n">
        <v>1328</v>
      </c>
    </row>
    <row r="7">
      <c r="A7" s="4" t="inlineStr">
        <is>
          <t>Central bank certificates</t>
        </is>
      </c>
    </row>
    <row r="8">
      <c r="A8" s="3" t="inlineStr">
        <is>
          <t>Clearing Operations [Line Items]</t>
        </is>
      </c>
    </row>
    <row r="9">
      <c r="A9" s="4" t="inlineStr">
        <is>
          <t>Cash contributions</t>
        </is>
      </c>
      <c r="B9" s="6" t="n">
        <v>1111</v>
      </c>
      <c r="C9" s="6" t="n">
        <v>896</v>
      </c>
    </row>
    <row r="10">
      <c r="A10" s="4" t="inlineStr">
        <is>
          <t>European government debt securities</t>
        </is>
      </c>
    </row>
    <row r="11">
      <c r="A11" s="3" t="inlineStr">
        <is>
          <t>Clearing Operations [Line Items]</t>
        </is>
      </c>
    </row>
    <row r="12">
      <c r="A12" s="4" t="inlineStr">
        <is>
          <t>Cash contributions</t>
        </is>
      </c>
      <c r="B12" s="6" t="n">
        <v>470</v>
      </c>
      <c r="C12" s="6" t="n">
        <v>508</v>
      </c>
    </row>
    <row r="13">
      <c r="A13" s="4" t="inlineStr">
        <is>
          <t>Reverse repurchase agreements</t>
        </is>
      </c>
    </row>
    <row r="14">
      <c r="A14" s="3" t="inlineStr">
        <is>
          <t>Clearing Operations [Line Items]</t>
        </is>
      </c>
    </row>
    <row r="15">
      <c r="A15" s="4" t="inlineStr">
        <is>
          <t>Cash contributions</t>
        </is>
      </c>
      <c r="B15" s="6" t="n">
        <v>180</v>
      </c>
      <c r="C15" s="6" t="n">
        <v>116</v>
      </c>
    </row>
    <row r="16">
      <c r="A16" s="4" t="inlineStr">
        <is>
          <t>Supranational debt securities</t>
        </is>
      </c>
    </row>
    <row r="17">
      <c r="A17" s="3" t="inlineStr">
        <is>
          <t>Clearing Operations [Line Items]</t>
        </is>
      </c>
    </row>
    <row r="18">
      <c r="A18" s="4" t="inlineStr">
        <is>
          <t>Cash contributions</t>
        </is>
      </c>
      <c r="B18" s="6" t="n">
        <v>95</v>
      </c>
      <c r="C18" s="6" t="n">
        <v>148</v>
      </c>
    </row>
    <row r="19">
      <c r="A19" s="4" t="inlineStr">
        <is>
          <t>Nasdaq clearing members cash contributions</t>
        </is>
      </c>
    </row>
    <row r="20">
      <c r="A20" s="3" t="inlineStr">
        <is>
          <t>Clearing Operations [Line Items]</t>
        </is>
      </c>
    </row>
    <row r="21">
      <c r="A21" s="4" t="inlineStr">
        <is>
          <t>Cash contributions</t>
        </is>
      </c>
      <c r="B21" s="7" t="n">
        <v>3942</v>
      </c>
      <c r="C21" s="7" t="n">
        <v>29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2" customWidth="1" min="2" max="2"/>
    <col width="25" customWidth="1" min="3" max="3"/>
  </cols>
  <sheetData>
    <row r="1">
      <c r="A1" s="1" t="inlineStr">
        <is>
          <t>Clearing Operations (Schedule of Derivative Contracts) (Details) $ in Millions</t>
        </is>
      </c>
      <c r="B1" s="2" t="inlineStr">
        <is>
          <t>12 Months Ended</t>
        </is>
      </c>
    </row>
    <row r="2">
      <c r="B2" s="2" t="inlineStr">
        <is>
          <t>Dec. 31, 2020USD ($)TWhcontract</t>
        </is>
      </c>
      <c r="C2" s="2" t="inlineStr">
        <is>
          <t>Dec. 31, 2019TWhcontract</t>
        </is>
      </c>
    </row>
    <row r="3">
      <c r="A3" s="3" t="inlineStr">
        <is>
          <t>Clearing Operations [Line Items]</t>
        </is>
      </c>
    </row>
    <row r="4">
      <c r="A4" s="4" t="inlineStr">
        <is>
          <t>Market value of derivative contracts | $</t>
        </is>
      </c>
      <c r="B4" s="7" t="n">
        <v>1138</v>
      </c>
    </row>
    <row r="5">
      <c r="A5" s="4" t="inlineStr">
        <is>
          <t>Total number of cleared contracts (in contracts) | contract</t>
        </is>
      </c>
      <c r="B5" s="6" t="n">
        <v>93101056</v>
      </c>
      <c r="C5" s="6" t="n">
        <v>93380173</v>
      </c>
    </row>
    <row r="6">
      <c r="A6" s="4" t="inlineStr">
        <is>
          <t>Total volume in cleared power, in Terawatt hours (TWh) | TWh</t>
        </is>
      </c>
      <c r="B6" s="6" t="n">
        <v>956</v>
      </c>
      <c r="C6" s="6" t="n">
        <v>842</v>
      </c>
    </row>
    <row r="7">
      <c r="A7" s="4" t="inlineStr">
        <is>
          <t>Commodity and seafood options, futures and forwards</t>
        </is>
      </c>
    </row>
    <row r="8">
      <c r="A8" s="3" t="inlineStr">
        <is>
          <t>Clearing Operations [Line Items]</t>
        </is>
      </c>
    </row>
    <row r="9">
      <c r="A9" s="4" t="inlineStr">
        <is>
          <t>Market value of derivative contracts | $</t>
        </is>
      </c>
      <c r="B9" s="7" t="n">
        <v>122</v>
      </c>
    </row>
    <row r="10">
      <c r="A10" s="4" t="inlineStr">
        <is>
          <t>Total number of cleared contracts (in contracts) | contract</t>
        </is>
      </c>
      <c r="B10" s="6" t="n">
        <v>672219</v>
      </c>
      <c r="C10" s="6" t="n">
        <v>542557</v>
      </c>
    </row>
    <row r="11">
      <c r="A11" s="4" t="inlineStr">
        <is>
          <t>Fixed-income options and futures</t>
        </is>
      </c>
    </row>
    <row r="12">
      <c r="A12" s="3" t="inlineStr">
        <is>
          <t>Clearing Operations [Line Items]</t>
        </is>
      </c>
    </row>
    <row r="13">
      <c r="A13" s="4" t="inlineStr">
        <is>
          <t>Market value of derivative contracts | $</t>
        </is>
      </c>
      <c r="B13" s="7" t="n">
        <v>773</v>
      </c>
    </row>
    <row r="14">
      <c r="A14" s="4" t="inlineStr">
        <is>
          <t>Total number of cleared contracts (in contracts) | contract</t>
        </is>
      </c>
      <c r="B14" s="6" t="n">
        <v>21299713</v>
      </c>
      <c r="C14" s="6" t="n">
        <v>21464522</v>
      </c>
    </row>
    <row r="15">
      <c r="A15" s="4" t="inlineStr">
        <is>
          <t>Stock options and futures</t>
        </is>
      </c>
    </row>
    <row r="16">
      <c r="A16" s="3" t="inlineStr">
        <is>
          <t>Clearing Operations [Line Items]</t>
        </is>
      </c>
    </row>
    <row r="17">
      <c r="A17" s="4" t="inlineStr">
        <is>
          <t>Market value of derivative contracts | $</t>
        </is>
      </c>
      <c r="B17" s="7" t="n">
        <v>175</v>
      </c>
    </row>
    <row r="18">
      <c r="A18" s="4" t="inlineStr">
        <is>
          <t>Total number of cleared contracts (in contracts) | contract</t>
        </is>
      </c>
      <c r="B18" s="6" t="n">
        <v>19757733</v>
      </c>
      <c r="C18" s="6" t="n">
        <v>23777980</v>
      </c>
    </row>
    <row r="19">
      <c r="A19" s="4" t="inlineStr">
        <is>
          <t>Index options and futures</t>
        </is>
      </c>
    </row>
    <row r="20">
      <c r="A20" s="3" t="inlineStr">
        <is>
          <t>Clearing Operations [Line Items]</t>
        </is>
      </c>
    </row>
    <row r="21">
      <c r="A21" s="4" t="inlineStr">
        <is>
          <t>Market value of derivative contracts | $</t>
        </is>
      </c>
      <c r="B21" s="7" t="n">
        <v>68</v>
      </c>
    </row>
    <row r="22">
      <c r="A22" s="4" t="inlineStr">
        <is>
          <t>Total number of cleared contracts (in contracts) | contract</t>
        </is>
      </c>
      <c r="B22" s="6" t="n">
        <v>51371391</v>
      </c>
      <c r="C22" s="6" t="n">
        <v>475951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Summary of Supplemental Balance Sheet Information Related to Operating Leases) (Details) - USD ($) $ in Millions</t>
        </is>
      </c>
      <c r="B1" s="2" t="inlineStr">
        <is>
          <t>Dec. 31, 2020</t>
        </is>
      </c>
      <c r="C1" s="2" t="inlineStr">
        <is>
          <t>Dec. 31, 2019</t>
        </is>
      </c>
    </row>
    <row r="2">
      <c r="A2" s="3" t="inlineStr">
        <is>
          <t>Assets:</t>
        </is>
      </c>
    </row>
    <row r="3">
      <c r="A3" s="4" t="inlineStr">
        <is>
          <t>Operating lease assets</t>
        </is>
      </c>
      <c r="B3" s="7" t="n">
        <v>381</v>
      </c>
      <c r="C3" s="7" t="n">
        <v>346</v>
      </c>
    </row>
    <row r="4">
      <c r="A4" s="3" t="inlineStr">
        <is>
          <t>Liabilities:</t>
        </is>
      </c>
    </row>
    <row r="5">
      <c r="A5" s="4" t="inlineStr">
        <is>
          <t>Current lease liabilities</t>
        </is>
      </c>
      <c r="B5" s="7" t="n">
        <v>46</v>
      </c>
      <c r="C5" s="7" t="n">
        <v>61</v>
      </c>
    </row>
    <row r="6">
      <c r="A6" s="4" t="inlineStr">
        <is>
          <t>Current lease liability, statement of financial position [Extensible List]</t>
        </is>
      </c>
      <c r="B6" s="4" t="inlineStr">
        <is>
          <t>us-gaap:OtherLiabilitiesCurrent</t>
        </is>
      </c>
      <c r="C6" s="4" t="inlineStr">
        <is>
          <t>us-gaap:OtherLiabilitiesCurrent</t>
        </is>
      </c>
    </row>
    <row r="7">
      <c r="A7" s="4" t="inlineStr">
        <is>
          <t>Non-current lease liabilities</t>
        </is>
      </c>
      <c r="B7" s="7" t="n">
        <v>389</v>
      </c>
      <c r="C7" s="7" t="n">
        <v>331</v>
      </c>
    </row>
    <row r="8">
      <c r="A8" s="4" t="inlineStr">
        <is>
          <t>Total lease liabilities</t>
        </is>
      </c>
      <c r="B8" s="7" t="n">
        <v>435</v>
      </c>
      <c r="C8" s="7" t="n">
        <v>3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s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85</v>
      </c>
      <c r="C4" s="7" t="n">
        <v>79</v>
      </c>
    </row>
    <row r="5">
      <c r="A5" s="4" t="inlineStr">
        <is>
          <t>Variable lease cost</t>
        </is>
      </c>
      <c r="B5" s="6" t="n">
        <v>26</v>
      </c>
      <c r="C5" s="6" t="n">
        <v>23</v>
      </c>
    </row>
    <row r="6">
      <c r="A6" s="4" t="inlineStr">
        <is>
          <t>Sublease income</t>
        </is>
      </c>
      <c r="B6" s="6" t="n">
        <v>-4</v>
      </c>
      <c r="C6" s="6" t="n">
        <v>-5</v>
      </c>
    </row>
    <row r="7">
      <c r="A7" s="4" t="inlineStr">
        <is>
          <t>Total lease cost</t>
        </is>
      </c>
      <c r="B7" s="7" t="n">
        <v>107</v>
      </c>
      <c r="C7" s="7" t="n">
        <v>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49:10Z</dcterms:created>
  <dcterms:modified xmlns:dcterms="http://purl.org/dc/terms/" xmlns:xsi="http://www.w3.org/2001/XMLSchema-instance" xsi:type="dcterms:W3CDTF">2021-02-23T16:49:10Z</dcterms:modified>
</cp:coreProperties>
</file>